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cent Transactions and Events" sheetId="9" state="visible" r:id="rId9"/>
    <sheet xmlns:r="http://schemas.openxmlformats.org/officeDocument/2006/relationships" name="Revenue from Contracts with Cus" sheetId="10" state="visible" r:id="rId10"/>
    <sheet xmlns:r="http://schemas.openxmlformats.org/officeDocument/2006/relationships" name="Supplemental Cash Flow Informat" sheetId="11" state="visible" r:id="rId11"/>
    <sheet xmlns:r="http://schemas.openxmlformats.org/officeDocument/2006/relationships" name="Transition and Reorganization C" sheetId="12" state="visible" r:id="rId12"/>
    <sheet xmlns:r="http://schemas.openxmlformats.org/officeDocument/2006/relationships" name="Commodity Derivative Contracts" sheetId="13" state="visible" r:id="rId13"/>
    <sheet xmlns:r="http://schemas.openxmlformats.org/officeDocument/2006/relationships" name="Accounts Receivable" sheetId="14" state="visible" r:id="rId14"/>
    <sheet xmlns:r="http://schemas.openxmlformats.org/officeDocument/2006/relationships" name="Inventories, Net" sheetId="15" state="visible" r:id="rId15"/>
    <sheet xmlns:r="http://schemas.openxmlformats.org/officeDocument/2006/relationships" name="Property, Plant, Equipment and " sheetId="16" state="visible" r:id="rId16"/>
    <sheet xmlns:r="http://schemas.openxmlformats.org/officeDocument/2006/relationships" name="Accrued Expenses and Other Curr" sheetId="17" state="visible" r:id="rId17"/>
    <sheet xmlns:r="http://schemas.openxmlformats.org/officeDocument/2006/relationships" name="Long-Term Debt and Capital Leas" sheetId="18" state="visible" r:id="rId18"/>
    <sheet xmlns:r="http://schemas.openxmlformats.org/officeDocument/2006/relationships" name="Sale-Leaseback Financing Arrang" sheetId="19" state="visible" r:id="rId19"/>
    <sheet xmlns:r="http://schemas.openxmlformats.org/officeDocument/2006/relationships" name="Contractual Arrangements and Op" sheetId="20" state="visible" r:id="rId20"/>
    <sheet xmlns:r="http://schemas.openxmlformats.org/officeDocument/2006/relationships" name="Asset Retirement Obligations" sheetId="21" state="visible" r:id="rId21"/>
    <sheet xmlns:r="http://schemas.openxmlformats.org/officeDocument/2006/relationships" name="Coal Workers Pneumoconiosis and" sheetId="22" state="visible" r:id="rId22"/>
    <sheet xmlns:r="http://schemas.openxmlformats.org/officeDocument/2006/relationships" name="Related-Party Transactions" sheetId="23" state="visible" r:id="rId23"/>
    <sheet xmlns:r="http://schemas.openxmlformats.org/officeDocument/2006/relationships" name="Variable Interest Entities (VIE" sheetId="24" state="visible" r:id="rId24"/>
    <sheet xmlns:r="http://schemas.openxmlformats.org/officeDocument/2006/relationships" name="Fair Value of Financial Instrum" sheetId="25" state="visible" r:id="rId25"/>
    <sheet xmlns:r="http://schemas.openxmlformats.org/officeDocument/2006/relationships" name="Partners' Capital" sheetId="26" state="visible" r:id="rId26"/>
    <sheet xmlns:r="http://schemas.openxmlformats.org/officeDocument/2006/relationships" name="Equity-Based Compensation" sheetId="27" state="visible" r:id="rId27"/>
    <sheet xmlns:r="http://schemas.openxmlformats.org/officeDocument/2006/relationships" name="Earnings per Limited Partner Un" sheetId="28" state="visible" r:id="rId28"/>
    <sheet xmlns:r="http://schemas.openxmlformats.org/officeDocument/2006/relationships" name="Risk Concentrations" sheetId="29" state="visible" r:id="rId29"/>
    <sheet xmlns:r="http://schemas.openxmlformats.org/officeDocument/2006/relationships" name="Contingencies" sheetId="30" state="visible" r:id="rId30"/>
    <sheet xmlns:r="http://schemas.openxmlformats.org/officeDocument/2006/relationships" name="Employee Benefit Plans" sheetId="31" state="visible" r:id="rId31"/>
    <sheet xmlns:r="http://schemas.openxmlformats.org/officeDocument/2006/relationships" name="Selected Quarterly Financial In" sheetId="32" state="visible" r:id="rId32"/>
    <sheet xmlns:r="http://schemas.openxmlformats.org/officeDocument/2006/relationships" name="Subsequent Events" sheetId="33" state="visible" r:id="rId33"/>
    <sheet xmlns:r="http://schemas.openxmlformats.org/officeDocument/2006/relationships" name="Valuation and Qualifying Accoun"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cent Transactions and Events " sheetId="37" state="visible" r:id="rId37"/>
    <sheet xmlns:r="http://schemas.openxmlformats.org/officeDocument/2006/relationships" name="Revenue from Contracts with C_2" sheetId="38" state="visible" r:id="rId38"/>
    <sheet xmlns:r="http://schemas.openxmlformats.org/officeDocument/2006/relationships" name="Supplemental Cash Flow Inform_2" sheetId="39" state="visible" r:id="rId39"/>
    <sheet xmlns:r="http://schemas.openxmlformats.org/officeDocument/2006/relationships" name="Transition and Reorganization_2" sheetId="40" state="visible" r:id="rId40"/>
    <sheet xmlns:r="http://schemas.openxmlformats.org/officeDocument/2006/relationships" name="Commodity Derivative Contracts " sheetId="41" state="visible" r:id="rId41"/>
    <sheet xmlns:r="http://schemas.openxmlformats.org/officeDocument/2006/relationships" name="Accounts Receivable (Tables)" sheetId="42" state="visible" r:id="rId42"/>
    <sheet xmlns:r="http://schemas.openxmlformats.org/officeDocument/2006/relationships" name="Inventories, Net (Tables)" sheetId="43" state="visible" r:id="rId43"/>
    <sheet xmlns:r="http://schemas.openxmlformats.org/officeDocument/2006/relationships" name="Property, Plant, Equipment an_2" sheetId="44" state="visible" r:id="rId44"/>
    <sheet xmlns:r="http://schemas.openxmlformats.org/officeDocument/2006/relationships" name="Accrued Expenses and Other Cu_2" sheetId="45" state="visible" r:id="rId45"/>
    <sheet xmlns:r="http://schemas.openxmlformats.org/officeDocument/2006/relationships" name="Long-Term Debt and Capital Le_2" sheetId="46" state="visible" r:id="rId46"/>
    <sheet xmlns:r="http://schemas.openxmlformats.org/officeDocument/2006/relationships" name="Sale-Leaseback Financing Arra_2" sheetId="47" state="visible" r:id="rId47"/>
    <sheet xmlns:r="http://schemas.openxmlformats.org/officeDocument/2006/relationships" name="Contractual Arrangements and _2" sheetId="48" state="visible" r:id="rId48"/>
    <sheet xmlns:r="http://schemas.openxmlformats.org/officeDocument/2006/relationships" name="Asset Retirement Obligations (T" sheetId="49" state="visible" r:id="rId49"/>
    <sheet xmlns:r="http://schemas.openxmlformats.org/officeDocument/2006/relationships" name="Related-Party Transactions (Tab" sheetId="50" state="visible" r:id="rId50"/>
    <sheet xmlns:r="http://schemas.openxmlformats.org/officeDocument/2006/relationships" name="Fair Value of Financial Instr_2" sheetId="51" state="visible" r:id="rId51"/>
    <sheet xmlns:r="http://schemas.openxmlformats.org/officeDocument/2006/relationships" name="Partners' Capital (Tables)" sheetId="52" state="visible" r:id="rId52"/>
    <sheet xmlns:r="http://schemas.openxmlformats.org/officeDocument/2006/relationships" name="Equity-Based Compensation (Tabl" sheetId="53" state="visible" r:id="rId53"/>
    <sheet xmlns:r="http://schemas.openxmlformats.org/officeDocument/2006/relationships" name="Earnings per Limited Partner _2" sheetId="54" state="visible" r:id="rId54"/>
    <sheet xmlns:r="http://schemas.openxmlformats.org/officeDocument/2006/relationships" name="Risk Concentrations (Tables)" sheetId="55" state="visible" r:id="rId55"/>
    <sheet xmlns:r="http://schemas.openxmlformats.org/officeDocument/2006/relationships" name="Contingencies (Tables)" sheetId="56" state="visible" r:id="rId56"/>
    <sheet xmlns:r="http://schemas.openxmlformats.org/officeDocument/2006/relationships" name="Selected Quarterly Financial _2" sheetId="57" state="visible" r:id="rId57"/>
    <sheet xmlns:r="http://schemas.openxmlformats.org/officeDocument/2006/relationships" name="Organization and Basis of Pre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Recent Transactions and Event_2" sheetId="62" state="visible" r:id="rId62"/>
    <sheet xmlns:r="http://schemas.openxmlformats.org/officeDocument/2006/relationships" name="Recent Transactions and Event_3" sheetId="63" state="visible" r:id="rId63"/>
    <sheet xmlns:r="http://schemas.openxmlformats.org/officeDocument/2006/relationships" name="Recent Transactions and Event_4" sheetId="64" state="visible" r:id="rId64"/>
    <sheet xmlns:r="http://schemas.openxmlformats.org/officeDocument/2006/relationships" name="Recent Transactions and Event_5" sheetId="65" state="visible" r:id="rId65"/>
    <sheet xmlns:r="http://schemas.openxmlformats.org/officeDocument/2006/relationships" name="Revenue from Contracts with C_3" sheetId="66" state="visible" r:id="rId66"/>
    <sheet xmlns:r="http://schemas.openxmlformats.org/officeDocument/2006/relationships" name="Revenue from Contracts with C_4" sheetId="67" state="visible" r:id="rId67"/>
    <sheet xmlns:r="http://schemas.openxmlformats.org/officeDocument/2006/relationships" name="Revenue from Contracts with C_5" sheetId="68" state="visible" r:id="rId68"/>
    <sheet xmlns:r="http://schemas.openxmlformats.org/officeDocument/2006/relationships" name="Supplemental Cash Flow Inform_3" sheetId="69" state="visible" r:id="rId69"/>
    <sheet xmlns:r="http://schemas.openxmlformats.org/officeDocument/2006/relationships" name="Supplemental Cash Flow Inform_4" sheetId="70" state="visible" r:id="rId70"/>
    <sheet xmlns:r="http://schemas.openxmlformats.org/officeDocument/2006/relationships" name="Supplemental Cash Flow Inform_5" sheetId="71" state="visible" r:id="rId71"/>
    <sheet xmlns:r="http://schemas.openxmlformats.org/officeDocument/2006/relationships" name="Transition and Reorganization_3" sheetId="72" state="visible" r:id="rId72"/>
    <sheet xmlns:r="http://schemas.openxmlformats.org/officeDocument/2006/relationships" name="Commodity Derivative Contract_2" sheetId="73" state="visible" r:id="rId73"/>
    <sheet xmlns:r="http://schemas.openxmlformats.org/officeDocument/2006/relationships" name="Commodity Derivative Contract_3" sheetId="74" state="visible" r:id="rId74"/>
    <sheet xmlns:r="http://schemas.openxmlformats.org/officeDocument/2006/relationships" name="Accounts Receivable - Schedule " sheetId="75" state="visible" r:id="rId75"/>
    <sheet xmlns:r="http://schemas.openxmlformats.org/officeDocument/2006/relationships" name="Inventories, Net - Schedule of " sheetId="76" state="visible" r:id="rId76"/>
    <sheet xmlns:r="http://schemas.openxmlformats.org/officeDocument/2006/relationships" name="Property, Plant, Equipment an_3" sheetId="77" state="visible" r:id="rId77"/>
    <sheet xmlns:r="http://schemas.openxmlformats.org/officeDocument/2006/relationships" name="Accrued Expenses and Other Cu_3" sheetId="78" state="visible" r:id="rId78"/>
    <sheet xmlns:r="http://schemas.openxmlformats.org/officeDocument/2006/relationships" name="Accrued Expenses and Other Cu_4" sheetId="79" state="visible" r:id="rId79"/>
    <sheet xmlns:r="http://schemas.openxmlformats.org/officeDocument/2006/relationships" name="Long-Term Debt and Capital Le_3" sheetId="80" state="visible" r:id="rId80"/>
    <sheet xmlns:r="http://schemas.openxmlformats.org/officeDocument/2006/relationships" name="Long-Term Debt and Capital Le_4" sheetId="81" state="visible" r:id="rId81"/>
    <sheet xmlns:r="http://schemas.openxmlformats.org/officeDocument/2006/relationships" name="Long-Term Debt and Capital Le_5" sheetId="82" state="visible" r:id="rId82"/>
    <sheet xmlns:r="http://schemas.openxmlformats.org/officeDocument/2006/relationships" name="Long-Term Debt and Capital Le_6" sheetId="83" state="visible" r:id="rId83"/>
    <sheet xmlns:r="http://schemas.openxmlformats.org/officeDocument/2006/relationships" name="Long-Term Debt and Capital Le_7" sheetId="84" state="visible" r:id="rId84"/>
    <sheet xmlns:r="http://schemas.openxmlformats.org/officeDocument/2006/relationships" name="Long-Term Debt and Capital Le_8" sheetId="85" state="visible" r:id="rId85"/>
    <sheet xmlns:r="http://schemas.openxmlformats.org/officeDocument/2006/relationships" name="Long-Term Debt and Capital Le_9" sheetId="86" state="visible" r:id="rId86"/>
    <sheet xmlns:r="http://schemas.openxmlformats.org/officeDocument/2006/relationships" name="Long-Term Debt and Capital L_10" sheetId="87" state="visible" r:id="rId87"/>
    <sheet xmlns:r="http://schemas.openxmlformats.org/officeDocument/2006/relationships" name="Long-Term Debt and Capital L_11" sheetId="88" state="visible" r:id="rId88"/>
    <sheet xmlns:r="http://schemas.openxmlformats.org/officeDocument/2006/relationships" name="Long-Term Debt and Capital L_12" sheetId="89" state="visible" r:id="rId89"/>
    <sheet xmlns:r="http://schemas.openxmlformats.org/officeDocument/2006/relationships" name="Long-Term Debt and Capital L_13" sheetId="90" state="visible" r:id="rId90"/>
    <sheet xmlns:r="http://schemas.openxmlformats.org/officeDocument/2006/relationships" name="Long-Term Debt and Capital L_14" sheetId="91" state="visible" r:id="rId91"/>
    <sheet xmlns:r="http://schemas.openxmlformats.org/officeDocument/2006/relationships" name="Long-Term Debt and Capital L_15" sheetId="92" state="visible" r:id="rId92"/>
    <sheet xmlns:r="http://schemas.openxmlformats.org/officeDocument/2006/relationships" name="Long-Term Debt and Capital L_16" sheetId="93" state="visible" r:id="rId93"/>
    <sheet xmlns:r="http://schemas.openxmlformats.org/officeDocument/2006/relationships" name="Long-Term Debt and Capital L_17" sheetId="94" state="visible" r:id="rId94"/>
    <sheet xmlns:r="http://schemas.openxmlformats.org/officeDocument/2006/relationships" name="Long-Term Debt and Capital L_18" sheetId="95" state="visible" r:id="rId95"/>
    <sheet xmlns:r="http://schemas.openxmlformats.org/officeDocument/2006/relationships" name="Sale-Leaseback Financing Arra_3" sheetId="96" state="visible" r:id="rId96"/>
    <sheet xmlns:r="http://schemas.openxmlformats.org/officeDocument/2006/relationships" name="Sale-Leaseback Financing Arra_4" sheetId="97" state="visible" r:id="rId97"/>
    <sheet xmlns:r="http://schemas.openxmlformats.org/officeDocument/2006/relationships" name="Sale-Leaseback Financing Arra_5" sheetId="98" state="visible" r:id="rId98"/>
    <sheet xmlns:r="http://schemas.openxmlformats.org/officeDocument/2006/relationships" name="Contractual Arrangements and _3" sheetId="99" state="visible" r:id="rId99"/>
    <sheet xmlns:r="http://schemas.openxmlformats.org/officeDocument/2006/relationships" name="Contractual Arrangements and _4" sheetId="100" state="visible" r:id="rId100"/>
    <sheet xmlns:r="http://schemas.openxmlformats.org/officeDocument/2006/relationships" name="Contractual Arrangements and _5" sheetId="101" state="visible" r:id="rId101"/>
    <sheet xmlns:r="http://schemas.openxmlformats.org/officeDocument/2006/relationships" name="Asset Retirement Obligations - " sheetId="102" state="visible" r:id="rId102"/>
    <sheet xmlns:r="http://schemas.openxmlformats.org/officeDocument/2006/relationships" name="Asset Retirement Obligations _2" sheetId="103" state="visible" r:id="rId103"/>
    <sheet xmlns:r="http://schemas.openxmlformats.org/officeDocument/2006/relationships" name="Asset Retirement Obligations _3" sheetId="104" state="visible" r:id="rId104"/>
    <sheet xmlns:r="http://schemas.openxmlformats.org/officeDocument/2006/relationships" name="Coal Workers Pneumoconiosis a_2" sheetId="105" state="visible" r:id="rId105"/>
    <sheet xmlns:r="http://schemas.openxmlformats.org/officeDocument/2006/relationships" name="Related-Party Transactions - Ad" sheetId="106" state="visible" r:id="rId106"/>
    <sheet xmlns:r="http://schemas.openxmlformats.org/officeDocument/2006/relationships" name="Related-Party Transactions - Su" sheetId="107" state="visible" r:id="rId107"/>
    <sheet xmlns:r="http://schemas.openxmlformats.org/officeDocument/2006/relationships" name="Related-Party Transactions - _2" sheetId="108" state="visible" r:id="rId108"/>
    <sheet xmlns:r="http://schemas.openxmlformats.org/officeDocument/2006/relationships" name="Variable Interest Entities (V_2"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Partners' Capital - Additional " sheetId="112" state="visible" r:id="rId112"/>
    <sheet xmlns:r="http://schemas.openxmlformats.org/officeDocument/2006/relationships" name="Partners' Capital - Schedule of" sheetId="113" state="visible" r:id="rId113"/>
    <sheet xmlns:r="http://schemas.openxmlformats.org/officeDocument/2006/relationships" name="Partners' Capital - Schedule _2" sheetId="114" state="visible" r:id="rId114"/>
    <sheet xmlns:r="http://schemas.openxmlformats.org/officeDocument/2006/relationships" name="Equity-Based Compensation - Add" sheetId="115" state="visible" r:id="rId115"/>
    <sheet xmlns:r="http://schemas.openxmlformats.org/officeDocument/2006/relationships" name="Equity-Based Compensation - Sum" sheetId="116" state="visible" r:id="rId116"/>
    <sheet xmlns:r="http://schemas.openxmlformats.org/officeDocument/2006/relationships" name="Equity-Based Compensation - S_2" sheetId="117" state="visible" r:id="rId117"/>
    <sheet xmlns:r="http://schemas.openxmlformats.org/officeDocument/2006/relationships" name="Earnings per Limited Partner _3" sheetId="118" state="visible" r:id="rId118"/>
    <sheet xmlns:r="http://schemas.openxmlformats.org/officeDocument/2006/relationships" name="Earnings per Limited Partner _4" sheetId="119" state="visible" r:id="rId119"/>
    <sheet xmlns:r="http://schemas.openxmlformats.org/officeDocument/2006/relationships" name="Risk Concentrations - Additiona" sheetId="120" state="visible" r:id="rId120"/>
    <sheet xmlns:r="http://schemas.openxmlformats.org/officeDocument/2006/relationships" name="Schedules of Risk Concentration" sheetId="121" state="visible" r:id="rId121"/>
    <sheet xmlns:r="http://schemas.openxmlformats.org/officeDocument/2006/relationships" name="Schedules of Risk Concentrati_2" sheetId="122" state="visible" r:id="rId122"/>
    <sheet xmlns:r="http://schemas.openxmlformats.org/officeDocument/2006/relationships" name="Contingencies - Additional Info" sheetId="123" state="visible" r:id="rId123"/>
    <sheet xmlns:r="http://schemas.openxmlformats.org/officeDocument/2006/relationships" name="Contingencies - Schedule of Loc" sheetId="124" state="visible" r:id="rId124"/>
    <sheet xmlns:r="http://schemas.openxmlformats.org/officeDocument/2006/relationships" name="Employee Benefit Plans - Additi" sheetId="125" state="visible" r:id="rId125"/>
    <sheet xmlns:r="http://schemas.openxmlformats.org/officeDocument/2006/relationships" name="Selected Quarterly Financial _3" sheetId="126" state="visible" r:id="rId126"/>
    <sheet xmlns:r="http://schemas.openxmlformats.org/officeDocument/2006/relationships" name="Selected Quarterly Financial _4" sheetId="127" state="visible" r:id="rId127"/>
    <sheet xmlns:r="http://schemas.openxmlformats.org/officeDocument/2006/relationships" name="Subsequent Event - Additional I" sheetId="128" state="visible" r:id="rId128"/>
    <sheet xmlns:r="http://schemas.openxmlformats.org/officeDocument/2006/relationships" name="Valuation and Qualifying Acco_2" sheetId="129" state="visible" r:id="rId129"/>
  </sheets>
  <definedNames/>
  <calcPr calcId="124519" fullCalcOnLoad="1"/>
</workbook>
</file>

<file path=xl/sharedStrings.xml><?xml version="1.0" encoding="utf-8"?>
<sst xmlns="http://schemas.openxmlformats.org/spreadsheetml/2006/main" uniqueCount="1262">
  <si>
    <t>Document and Entity Information - USD ($)</t>
  </si>
  <si>
    <t>12 Months Ended</t>
  </si>
  <si>
    <t>Dec. 31, 2018</t>
  </si>
  <si>
    <t>Feb. 21, 2019</t>
  </si>
  <si>
    <t>Jun. 30, 2018</t>
  </si>
  <si>
    <t>Document And Entity Information [Line Items]</t>
  </si>
  <si>
    <t>Entity Registrant Name</t>
  </si>
  <si>
    <t>Foresight Energy LP</t>
  </si>
  <si>
    <t>Entity Central Index Key</t>
  </si>
  <si>
    <t>Document Type</t>
  </si>
  <si>
    <t>10-K</t>
  </si>
  <si>
    <t>Document Period End Date</t>
  </si>
  <si>
    <t>Dec. 31,
		2018</t>
  </si>
  <si>
    <t>Amendment Flag</t>
  </si>
  <si>
    <t>false</t>
  </si>
  <si>
    <t>Current Fiscal Year End Date</t>
  </si>
  <si>
    <t>--12-31</t>
  </si>
  <si>
    <t>Entity Filer Category</t>
  </si>
  <si>
    <t>Accelerated Filer</t>
  </si>
  <si>
    <t>Document Fiscal Year Focus</t>
  </si>
  <si>
    <t>Trading Symbol</t>
  </si>
  <si>
    <t>FELP</t>
  </si>
  <si>
    <t>Document Fiscal Period Focus</t>
  </si>
  <si>
    <t>FY</t>
  </si>
  <si>
    <t>Entity Current Reporting Status</t>
  </si>
  <si>
    <t>Yes</t>
  </si>
  <si>
    <t>Entity Well-known Seasoned Issuer</t>
  </si>
  <si>
    <t>No</t>
  </si>
  <si>
    <t>Entity Voluntary Filers</t>
  </si>
  <si>
    <t>Entity Shell Company</t>
  </si>
  <si>
    <t>Entity Small Business</t>
  </si>
  <si>
    <t>Entity Emerging Growth Company</t>
  </si>
  <si>
    <t>Entity Public Float</t>
  </si>
  <si>
    <t>Common Units</t>
  </si>
  <si>
    <t>Entity Units Outstanding</t>
  </si>
  <si>
    <t>Subordinated Units</t>
  </si>
  <si>
    <t>Consolidated Balance Sheets - USD ($) $ in Thousands</t>
  </si>
  <si>
    <t>Dec. 31, 2017</t>
  </si>
  <si>
    <t>Current assets:</t>
  </si>
  <si>
    <t>Cash and cash equivalents</t>
  </si>
  <si>
    <t>Accounts receivable</t>
  </si>
  <si>
    <t>Due from affiliates</t>
  </si>
  <si>
    <t>Financing receivables - affiliate</t>
  </si>
  <si>
    <t>Inventories, net</t>
  </si>
  <si>
    <t>Prepaid royalties</t>
  </si>
  <si>
    <t>Deferred longwall costs</t>
  </si>
  <si>
    <t>Other prepaid expenses and current assets</t>
  </si>
  <si>
    <t>Contract-based intangibles</t>
  </si>
  <si>
    <t>Total current assets</t>
  </si>
  <si>
    <t>Property, plant, equipment, and development, net</t>
  </si>
  <si>
    <t>Other assets</t>
  </si>
  <si>
    <t>Total assets</t>
  </si>
  <si>
    <t>Current liabilities:</t>
  </si>
  <si>
    <t>Current portion of long-term debt and capital lease obligations</t>
  </si>
  <si>
    <t>Current portion of sale-leaseback financing arrangements</t>
  </si>
  <si>
    <t>Accrued interest</t>
  </si>
  <si>
    <t>Accounts payable</t>
  </si>
  <si>
    <t>Accrued expenses and other current liabilities</t>
  </si>
  <si>
    <t>Asset retirement obligations</t>
  </si>
  <si>
    <t>Due to affiliates</t>
  </si>
  <si>
    <t>Total current liabilities</t>
  </si>
  <si>
    <t>Long-term debt and capital lease obligations</t>
  </si>
  <si>
    <t>Sale-leaseback financing arrangements</t>
  </si>
  <si>
    <t>Other long-term liabilities</t>
  </si>
  <si>
    <t>Total liabilities</t>
  </si>
  <si>
    <t>Limited partners' capital:</t>
  </si>
  <si>
    <t>Total limited partners' capital</t>
  </si>
  <si>
    <t>Total liabilities and partners' capital</t>
  </si>
  <si>
    <t>Consolidated Balance Sheets (Parenthetical) - shares shares in Thousands</t>
  </si>
  <si>
    <t>Capital units, Outstanding</t>
  </si>
  <si>
    <t>Consolidated Statements of Operations - USD ($) shares in Thousands</t>
  </si>
  <si>
    <t>3 Months Ended</t>
  </si>
  <si>
    <t>9 Months Ended</t>
  </si>
  <si>
    <t>Mar. 31, 2017</t>
  </si>
  <si>
    <t>Dec. 31, 2016</t>
  </si>
  <si>
    <t>Revenues</t>
  </si>
  <si>
    <t>Coal sales</t>
  </si>
  <si>
    <t>Type of revenue</t>
  </si>
  <si>
    <t>felp:CoalMember</t>
  </si>
  <si>
    <t>Other revenues</t>
  </si>
  <si>
    <t>Total revenues</t>
  </si>
  <si>
    <t>Costs and expenses</t>
  </si>
  <si>
    <t>Cost of coal produced (excluding depreciation, depletion and amortization)</t>
  </si>
  <si>
    <t>Cost of coal purchased</t>
  </si>
  <si>
    <t>Transportation</t>
  </si>
  <si>
    <t>Depreciation, depletion and amortization</t>
  </si>
  <si>
    <t>Contract amortization and write-off</t>
  </si>
  <si>
    <t>Accretion and changes in estimates on asset retirement obligations</t>
  </si>
  <si>
    <t>Selling, general and administrative</t>
  </si>
  <si>
    <t>Long-lived asset impairments</t>
  </si>
  <si>
    <t>Loss on commodity derivative contracts</t>
  </si>
  <si>
    <t>Other operating (income) expense, net</t>
  </si>
  <si>
    <t>Operating income</t>
  </si>
  <si>
    <t>Other expenses</t>
  </si>
  <si>
    <t>Interest expense, net</t>
  </si>
  <si>
    <t>Debt restructuring costs</t>
  </si>
  <si>
    <t>Net loss</t>
  </si>
  <si>
    <t>Net loss available to limited partner units - basic and diluted:</t>
  </si>
  <si>
    <t>Net loss attributable to limited partner units</t>
  </si>
  <si>
    <t>Weighted average limited partner units outstanding - basic and diluted:</t>
  </si>
  <si>
    <t>Distributions declared per limited partner unit</t>
  </si>
  <si>
    <t>Predecessor</t>
  </si>
  <si>
    <t>Transition and reorganization costs</t>
  </si>
  <si>
    <t>Change in fair value of warrants</t>
  </si>
  <si>
    <t>Loss on early extinguishment of debt</t>
  </si>
  <si>
    <t>Less: net income attributable to noncontrolling interests</t>
  </si>
  <si>
    <t>Net loss per limited partner unit - basic and diluted</t>
  </si>
  <si>
    <t>Weighted average limited partner units outstanding - basic and diluted</t>
  </si>
  <si>
    <t>Common Units | Predecessor</t>
  </si>
  <si>
    <t>Subordinated Units | Predecessor</t>
  </si>
  <si>
    <t>Consolidated Statements of Partners' Capital (Deficit) - USD ($) $ in Thousands</t>
  </si>
  <si>
    <t>Total</t>
  </si>
  <si>
    <t>Noncontrolling Interest</t>
  </si>
  <si>
    <t>Limited PartnersCommon Units</t>
  </si>
  <si>
    <t>Limited PartnersSubordinated Units</t>
  </si>
  <si>
    <t>Beginning Balance (Predecessor) at Dec. 31, 2015</t>
  </si>
  <si>
    <t>Beginning Balance (in units) (Predecessor) at Dec. 31, 2015</t>
  </si>
  <si>
    <t>Net (loss) income | Predecessor</t>
  </si>
  <si>
    <t>Cash distributions | Predecessor</t>
  </si>
  <si>
    <t>Deemed distribution - acquisition of variable interest entities | Predecessor</t>
  </si>
  <si>
    <t>Capital contribution from Foresight Reserves LP | Predecessor</t>
  </si>
  <si>
    <t>Equity-based compensation | Predecessor</t>
  </si>
  <si>
    <t>Issuance of equity-based awards | Predecessor</t>
  </si>
  <si>
    <t>Distribution equivalent rights on LTIP awards | Predecessor</t>
  </si>
  <si>
    <t>Net settlement of withholding taxes on issued LTIP awards | Predecessor</t>
  </si>
  <si>
    <t>Ending Balance (Predecessor) at Dec. 31, 2016</t>
  </si>
  <si>
    <t>Ending Balance (in units) (Predecessor) at Dec. 31, 2016</t>
  </si>
  <si>
    <t>Issuance of common units to Murray Energy (affiliate) | Predecessor</t>
  </si>
  <si>
    <t>Issuance of common units to Murray Energy (affiliate) (in units) | Predecessor</t>
  </si>
  <si>
    <t>Reclassification of warrants | Predecessor</t>
  </si>
  <si>
    <t>Ending Balance (Predecessor) at Mar. 31, 2017</t>
  </si>
  <si>
    <t>Ending Balance (in units) (Predecessor) at Mar. 31, 2017</t>
  </si>
  <si>
    <t>Ending Balance (in units) at Mar. 31, 2017</t>
  </si>
  <si>
    <t>Pushdown accounting adjustment | Predecessor</t>
  </si>
  <si>
    <t>Ending Balance</t>
  </si>
  <si>
    <t>Net (loss) income</t>
  </si>
  <si>
    <t>Cash distributions</t>
  </si>
  <si>
    <t>Pushdown accounting adjustment</t>
  </si>
  <si>
    <t>Conversion of warrants, net</t>
  </si>
  <si>
    <t>Equity-based compensation</t>
  </si>
  <si>
    <t>Issuance of equity-based awards</t>
  </si>
  <si>
    <t>Distribution equivalent rights on LTIP awards</t>
  </si>
  <si>
    <t>Net settlement of withholding taxes on issued LTIP awards</t>
  </si>
  <si>
    <t>Ending Balance at Dec. 31, 2017</t>
  </si>
  <si>
    <t>Ending Balance (in units) at Dec. 31, 2017</t>
  </si>
  <si>
    <t>Ending Balance at Dec. 31, 2018</t>
  </si>
  <si>
    <t>Ending Balance (in units) at Dec. 31, 2018</t>
  </si>
  <si>
    <t>Consolidated Statements of Cash Flows - USD ($) $ in Thousands</t>
  </si>
  <si>
    <t>Cash flows from operating activities</t>
  </si>
  <si>
    <t>Adjustments to reconcile net loss to net cash provided by operating activities:</t>
  </si>
  <si>
    <t>Amortization of debt issuance costs and debt discount</t>
  </si>
  <si>
    <t>Settlements and losses on commodity derivative contracts</t>
  </si>
  <si>
    <t>Insurance proceeds included in investing activities</t>
  </si>
  <si>
    <t>Non-cash impact of recording coal inventory to fair value in pushdown accounting</t>
  </si>
  <si>
    <t>Changes in operating assets and liabilities:</t>
  </si>
  <si>
    <t>Due from/to affiliates, net</t>
  </si>
  <si>
    <t>Inventories</t>
  </si>
  <si>
    <t>Prepaid expenses and other assets</t>
  </si>
  <si>
    <t>Commodity derivative assets and liabilities</t>
  </si>
  <si>
    <t>Other</t>
  </si>
  <si>
    <t>Net cash provided by operating activities</t>
  </si>
  <si>
    <t>Cash flows from investing activities</t>
  </si>
  <si>
    <t>Investment in property, plant, equipment and development</t>
  </si>
  <si>
    <t>Return of investment on financing arrangements with Murray Energy (affiliate)</t>
  </si>
  <si>
    <t>Net cash used in investing activities</t>
  </si>
  <si>
    <t>Cash flows from financing activities</t>
  </si>
  <si>
    <t>Borrowings under revolving credit facility</t>
  </si>
  <si>
    <t>Payments on revolving credit facility</t>
  </si>
  <si>
    <t>Net change in borrowings under A/R securitization program</t>
  </si>
  <si>
    <t>Payments on long-term debt and capital lease obligations</t>
  </si>
  <si>
    <t>Distributions paid</t>
  </si>
  <si>
    <t>Payments on sale-leaseback and short-term financing arrangements</t>
  </si>
  <si>
    <t>Net cash used in financing activities</t>
  </si>
  <si>
    <t>Net (decrease) increase in cash, cash equivalents, and restricted cash</t>
  </si>
  <si>
    <t>Cash, cash equivalents, and restricted cash, beginning of period</t>
  </si>
  <si>
    <t>Cash, cash equivalents, and restricted cash, end of period</t>
  </si>
  <si>
    <t>Realized gains on commodity derivative contracts included in investing activities</t>
  </si>
  <si>
    <t>Transition and reorganization expenses paid by Foresight Reserves (affiliate)</t>
  </si>
  <si>
    <t>Current period interest expense converted into debt</t>
  </si>
  <si>
    <t>Non-cash debt extinguishment expense</t>
  </si>
  <si>
    <t>Realized gains on commodity derivative contracts</t>
  </si>
  <si>
    <t>Proceeds from sale of equipment and other</t>
  </si>
  <si>
    <t>Proceeds from long-term debt and capital lease obligations</t>
  </si>
  <si>
    <t>Proceeds from issuance of common units to Murray Energy (affiliate)</t>
  </si>
  <si>
    <t>Debt extinguishment costs</t>
  </si>
  <si>
    <t>Debt issuance costs paid</t>
  </si>
  <si>
    <t>Organization and Basis of Presentation</t>
  </si>
  <si>
    <t>Organization Consolidation And Presentation Of Financial Statements [Abstract]</t>
  </si>
  <si>
    <t xml:space="preserve">1. Organization and Basis of Presentation Foresight Energy LLC (“FELLC”), a perpetual-term Delaware limited liability company, was formed in September 2006 for the development, mining, transportation and sale of coal. Prior to June 23, 2014, Foresight Reserves, LP (“Foresight Reserves”) owned 99.333% of FELLC and a member of FELLC’s management owned 0.667%. On June 23, 2014, in connection with the initial public offering (“IPO”) of Foresight Energy LP (“FELP”), Foresight Reserves and a member of management contributed their ownership interests in FELLC to FELP for which they were issued common and subordinated units in FELP. FELP has been managed by Foresight Energy GP LLC (“FEGP”) since the IPO. On April 16, 2015, Murray Energy Corporation (“Murray Energy”) and Foresight Reserves completed a transaction whereby Murray Energy acquired a 34% noncontrolling economic interest in FEGP and all of the outstanding subordinated units of FELP, representing a 50% ownership percentage of the Partnership’s limited partner units. On March 28, 2017, Murray Energy acquired an additional 46% voting interest in FEGP, thereby increasing Murray Energy’s voting interest in FEGP to 80%. Murray Energy’s acquisition of the incremental ownership in FEGP resulted in its obtaining control of FELP. Under ASC”) 805-50-25-4, Murray Energy, as the acquirer of FELP through FEGP, has the option to apply pushdown accounting in the separate financial statements of the acquiree. Murray Energy elected to adopt pushdown accounting in our stand alone financial statements and therefore we have reflected the required pushdown accounting adjustments in our consolidated financial statements (see Note 3). Also, due to the application of pushdown accounting, our consolidated financial statements and certain footnote disclosures are presented in two distinct periods to indicate the application of two different bases of accounting, which may not be comparable, between the periods presented. The periods prior to the acquisition date are identified as “Predecessor” and the period after the acquisition date is identified as “Successor”. For accounting purposes, management has designated the acquisition date as March 31, 2017 (the “Acquisition Date”), as the operating results and change in financial position for the intervening period was not material. As used hereafter in this report, the terms “Foresight Energy LP,” “FELP,” the “Partnership,” “we,” “us” or like terms, refer to the consolidated results of Foresight Energy LP and its consolidated subsidiaries and affiliates, unless the context otherwise requires or where otherwise indicated. The Partnership operates in a single reportable segment and currently has four underground mining complexes in the Illinois Basin: Williamson Energy, LLC (“Williamson”); Sugar Camp Energy, LLC (“Sugar Camp”); Hillsboro Energy, LLC (“Hillsboro”); and Macoupin Energy, LLC (“Macoupin”). Mining operations at our Hillsboro complex had been idled since March 2015 due to a combustion event (the “Hillsboro combustion event”). In January 2019, we resumed production at our Hillsboro complex with one continuous miner unit. See Note 27 for the most recent developments at Hillsboro. </t>
  </si>
  <si>
    <t>Summary of Significant Accounting Policies</t>
  </si>
  <si>
    <t>Accounting Policies [Abstract]</t>
  </si>
  <si>
    <t xml:space="preserve">2. Summary of Significant Accounting Policies 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 Revenue Recognition Coal sales include sales to customers of coal produced and, from time to time, the re-sale of coal purchased from third parties or from one of our affiliates.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corresponding expenses included in cost of coal produced and transportation expense. 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 Cash and Cash Equivalents The Partnership considers cash deposits with original maturities of less than three months to be cash and cash equivalents. Cash and cash equivalents are stated at cost, which approximates fair value. 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8 and 2017, no allowance was recorded for uncollectible accounts receivable as all amounts were deemed collectible. Inventories, Net Inventories are valued at the lower of average cost or net realizable value.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 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 During the year ended December 31, 2016, we established a $74.6 million reserve against our contractual prepaid royalties (see Note 17). Prepaid royalties were adjusted to fair value in accordance with the application of pushdown accounting (see Note 3). 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Also, in April 2015, American Century Minerals LLC (“American Century Minerals”), a newly created subsidiary of the Partnership, entered into an overriding royalty agreement (“ORRA”) with Murray Energy subsidiaries’ American Energy and Consolidated Land Company (collectively, “AEC”), pursuant to which AEC granted to American Century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Impairment of Depreci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During year ended December 31, 2018 and 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The debt financing costs have been adjusted to a fair value of zero as part of pushdown accounting. Accordingly, there was no amortization expense for the year ended December 31, 2018 and for the period from April 1, 2017 to December 31, 2017 and the unamortized debt issuance costs were $0 as of December 31, 2018 and 2017. Amortization expense of $2.5 million and $7.5 million is included in interest expense for the period January 1, 2017 to March 31, 2017, and for the year ended December 31, 2016, respectively. Sale-Leaseback Financing Arrangements The Partnership is party to two arrangements in which it sold assets, to what was at the time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The sale-leasebacks were adjusted to fair value as part of pushdown accounting. If there is a material change to the mine plans, the impact of a change in the effective interest rate to the consolidated statements of operations could be significant. 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Contract-Based Intangibles The Partnership’s contract-based intangibles, consisting of favorable and unfavorable sales contract assets and liabilities and unfavorable royalty agreement liabilities, are amortized into contract amortization in the consolidated statement of operations. Coal sales contracts are amortized on a per ton basis as coal is sold throughout the term of each individual sales contract, which range from one to three years. Royalty agreements are amortized over a weighted average period of 15.2 years. Net unfavorable contract-based intangibles were $73.6 million (net of accumulated amortization of $13.4 million) as of December 31, 2018. The estimated aggregate amortization expense (benefit), net, related to contract-based intangibles to be recognized in each of the years ending December 31 is as follows (in thousands):
2019
$
(7,494
)
2020
(5,484
)
2021
(5,265
)
2022
(5,265
)
2023
(5,265
)
Thereafter
(44,829
) 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 Warrant Liability Our warrant liability wa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 Upon the Note Redemption (as defined in Note 10) on the 2017 Refinancing Closing Date (as defined in Note 10), the establishment of an exchange rate for the conversion of the warrants to a number of common units resulted in the warrants meeting the “indexed to its own stock exception” under ASC 815-40-15-7C; and therefore, the warrant liability was reclassified to partners’ capital and will not be remeasured prospectively. 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 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 Income Taxes We are not a taxable entity for federal or state income tax purposes; the tax effect of our activities accrues to the unitholders. Therefore, no provision for income taxes was included in the consolidated financial statement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The Tax Cuts and Jobs Act of 2017 signed into law on December 22, 2017, did not have a material impact on our consolidated financial statements. Newly Adopted Accounting Standards In May 2014, the Financial Accounting Standards Board (“FASB”) issued ASU 2014-09, Revenue from Contracts with Customers (“AS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adopted ASC 606 as of January 1, 2018 using the modified retrospective approach; therefore, the comparative information has not been adjusted and continues to be reported under previous revenue recognition guidance. The adoption did not have a material effect on our financial position and results of operations as the timing of revenue recognition related to coal sales remains consistent between ASC 606 and previous revenue recognition guidance. Additionally, there was no cumulative adjustment to partners’ capital as of January 1, 2018. Refer to Note 4 for the additional financial statement disclosures required by ASC 606. In November 2016, the FASB issued ASU 2016-18, which clarified the presentation requirements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and is to be applied retrospectively. We adopted this standard during the first quarter of 2018 and this new guidance required adjustments to the presentation of our consolidated statement of cash flows. Refer to Note 5 for the additional financial statement disclosures required by this update. In January 2017, the FASB issued ASU 2017-01, which clarifies the definition of a business to assist entities with evaluating whether transactions should be accounted for as acquisitions or disposals of assets or businesses. This standard is effective for fiscal years beginning after December 15, 2017. We adopted this standard as of January 1, 2018 and the new guidance did not have a material impact on our consolidated financial statements New Accounting Standards Issued and Not Yet Adopted In February 2016, the FASB updated guidance regarding the accounting for leases (the “New Lease Guidance”). The New Lease Guidance requires lessees to recognize a lease liability and a lease asset for all leases, including operating leases, with a term greater than 12 months on its balance sheet. The New Lease Guidance also expands the required quantitative and qualitative disclosures surrounding leases. The New Lease Guidance is effective for fiscal years beginning after December 15, 2018 and interim periods within those fiscal years, with earlier application permitted. We adopted the New Lease Guidance as of January 1, 2019 using a modified retrospective transition approach for leases existing at, or entered into after, the adoption date. The adoption of the New Lease Guidance will result in the addition of approximately $7.0 million to $9.0 million in lease right-of-use assets and lease liabilities on our consolidated balance sheet beginning with 2019 quarterly reporting. The adoption of the New Lease Guidance is not expected to have a material effect on our results of operations and there will be no cumulative adjustment to partners’ capital. The additional financial statement disclosures are required beginning with 2019 reporting. </t>
  </si>
  <si>
    <t>Recent Transactions and Events</t>
  </si>
  <si>
    <t>Recent Transactions And Events [Abstract]</t>
  </si>
  <si>
    <t xml:space="preserve">3. Recent Transactions and Events August 2016 Restructuring Transactions On December 4, 2015, the Delaware Court of Chancery issued a memorandum opinion concluding, among other things, that the purchase and sale agreement between Foresight Reserves and Murray Energy (see Note 17) constituted a change of control under the indenture (the “2021 Senior Notes Indenture”) governing our 7.875% Senior Notes due 2021 (the “2021 Senior Notes”) and that an event of default occurred under the 2021 Senior Notes Indenture when we failed to offer to purchase the 2021 Senior Notes on or about May 18, 2015 (the “2015 Delaware Court of Chancery change-of-control litigation”). Because of the existence of “change of control” provisions and cross-default or cross-event of default provisions in our debt agreements, the purchase and sale agreement between Foresight Reserves and Murray Energy also resulted, directly or indirectly, in events of default under FELLC’s credit agreement governing its senior secured credit facilities (the “Credit Agreement”), Foresight Receivables LLC’s securitization program and certain other financing arrangements, including our longwall financing arrangements. The existence of an event of default prohibited us access to borrowings or other extensions of credit under our revolving credit facility and our failure to pay the semi-annual interest payments on the 2021 Senior Notes of $23.6 million due on February 15, 2016 and August 15, 2016 resulted in additional events of default. On August 30, 2016 (the “2016 Restructuring Closing Date”), we completed a global restructuring of our indebtedness. The restructuring transactions (the “August 2016 Restructuring Transactions”) alleviated existing defaults and events of default across the Partnership’s capital structure that resulted from the 2015 Delaware Court of Chancery change-of-control litigation related to the purchase and sale agreement between Foresight Reserves and Murray Energy. See Notes 12 and 17 for additional discussion on the debt restructuring and certain governance and other matters impacted by the August 2016 Restructuring Transactions. During the year ended December 31, 2016, we incurred legal and financial advisor fees of $21.8 million related to the above issues, which have been recorded as debt restructuring costs in the consolidated statements of operations. No legal and financial advisor fees were incurred related to the above issues subsequent to December 31, 2016. March 2017 Refinancing Transactions On March 28, 2017 (the “2017 Refinancing Closing Date”), FELP completed a series of transactions to refinance certain previously outstanding indebtedness (the “March 2017 Refinancing Transactions”). See Notes 12 and 17 for additional discussion on the debt restructuring and certain governance and other matters impacted by the March 2017 Refinancing Transactions. During the period January 1, 2017 to March 31, 2017, we incurred charges of $95.5 million related to the above transactions, which have been recorded in loss on early extinguishment of debt in the consolidated statements of operations. Pushdown Accounting Pursuant to the acquisition by Murray Energy of the controlling interest in FEGP, management (see Note 1 and Note 17), with the assistance of a third-party valuation firm, has estimated the fair value of FELP’s assets and liabilities as of the Acquisition Date. Given that the valuation performed by the third-party valuation firm was not complete as of the Acquisition Date, the values of certain assets and liabilities were preliminary in nature and were adjusted as additional analysis was performed and as additional information was obtained about the facts and circumstances that existed at the Acquisition Date. As a result, adjustments to this allocation occurred as the valuation and the related pushdown accounting was finalized (such finalization to be completed within one year of the Acquisition Date, per the terms of ASC 805-50-25-4). Adjustments to the fair value of FELP’s asset and liabilities as of the Acquisition Date were recorded during the period in which the adjustment is determined, including the effect on earnings of any amounts we would have recorded in previous periods if the accounting had been completed at the Acquisition Date (i.e. the historical reported financial statements will not be retrospectively adjusted). Pushdown accounting was finalized during the fourth quarter of 2017. The fair value of our mineral rights, which are controlled through private coal leases, were established utilizing discounted cash flow (“DCF”) models. The DCF models were based on assumptions market participants would use in the pricing of these assets as well as projections of revenues and expenditures that would be incurred to mine or maintain these coal reserves through the life of mine. Our DCF models assumed that the combustion event at our Hillsboro mine will subside and that production would resume at this mine. The tax-effected discount rates utilized in the DCF models ranged from 11.5% to 15.5% and the future cash flows were based on our forecast models, which included a variety of estimates and assumptions, such as pricing and demand for coal and expected future capital expenditures. Coal pricing was based principally on third-party forward pricing curves, adjusted for the quality and expected sales point of our coal. The fair value of plant and equipment was established with the assistance of a third-party valuation firm utilizing both market and cost approaches. The market approach was used to estimate the value of assets where detailed product specification data and maintenance history for the asset was available and an active market was identified for comparable property. The cost approach was utilized where there were limitations in the secondary equipment market. Under the cost approach, an estimate of the replacement cost of the asset was made adjusting for depreciation due to physical deterioration and also contemplated functional and economic obsolescence, where appropriate. Useful lives were assigned to all assets based on remaining future economic benefit of each asset. The carrying values of certain of FELP's assets and liabilities in this estimate were assumed to approximate their fair values. Due to the unobservable inputs used in the valuation, the fair values of the assets and liabilities of FELP as of the Acquisition Date are considered Level 3 fair value measurements. The net pushdown accounting adjustments to record the assets and liabilities of FELP to fair value as of the Acquisition Date resulted in a $952 million net increase to net assets, and was comprised of the following adjustments from carrying value as of the Acquisition Date (in thousands):
Acquisition Date Carrying Value
Adjustments
Acquisition Date Fair Value
Working capital and certain other long-term asset accounts
$
108,505
$
(44,192
)
(1)
$
64,313
Mineral rights, land and land rights
94,693
1,499,139
(2)
1,593,832
Plant, equipment and development
1,201,589
(261,739
)
(2)
939,850
Contract-based intangibles, net
—
(158,674
)
(158,674
)
Deferred debt issuance costs
33,879
(33,879
)
—
Sales-leaseback financing arrangements
(191,668
)
(9,267
)
(200,935
)
Long-term debt and other long-term liabilities
(1,409,983
)
(38,984
)
(1)
(1,448,967
)
$
(162,985
)
$
952,404
$
789,419
(1) – Working capital and other long-term liabilities included liabilities of $16.9 million and $38.9 million, respectively, for certain royalty and transportation executory contracts under which we have contractual future minimum required payments but we did not expect to receive any future economic benefits at the time of the application of pushdown accounting. (2) – 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 The following table presents each major class of intangible assets identified as of the Acquisition Date (in thousands):
Unfavorable sales contracts, net
$
(9,214
)
Unfavorable royalty agreements
(149,460
)
Total contract-based intangibles, net
$
(158,674
) The fair values of unfavorable sales contracts, net and unfavorable royalty agreements were determined using a DCF model based on the difference between estimated market rates and actual contract rates for each of the respective contracts. The favorable and unfavorable sales contract assets and liabilities are amortized into contract amortization in the consolidated statement of operations on a per ton basis as the coal is sold throughout the term of each individual sales contract, which range from one to three years. The unfavorable royalty agreement liabilities were originally amortized into contract amortization in the consolidated statement of operations over a weighted average period of 17.2 years. Hillsboro Impairment Our Hillsboro mine experienced an underground combustion event beginning in March 2015. Since that time, we have worked closely with the Mine Safety and Health Administration (“MSHA”) and the Illinois Office of Mines and Minerals Mine Safety and Training Division to ensure the safety of our employees throughout the process and to safely resolve any issues associated with the combustion event. On December 20, 2017, the Partnership submitted a re-entry plan to MSHA for our Hillsboro mine. The re-entry submission contained a plan for the permanent sealing of the current longwall district immediately upon MSHA’s approval. In connection with the re-entry plan, certain longwall equipment and other related assets were permanently sealed within and were not recovered from the Hillsboro mine. As a result, the Partnership recorded $42.7 million in impairment losses on these assets during the period from April 1, 2017 to December 31, 2017. As a result of the matters with WPP LLC (“WPP”) described in Note 24 and additional facts and circumstances arising in early April, on April 11, 2018, we announced that our Hillsboro operation would be closed and certain long-lived assets consisting primarily of mineral reserves and certain buildings and structures, machinery and equipment, and other related assets were not expected to generate future positive cash flows. As the expected future cash flows were projected to be immaterial and not sufficient to support the recoverability of the assets’ carrying values, the assets were reduced to their estimated fair values. As such, we recorded an aggregate impairment charge of $110.7 million during the year ended December 31, 2018. The fair values were measured primarily based on an estimate of discounted future cash flows, which are considered Level 3 fair value inputs. The closure of our Hillsboro operation also resulted in the write-off of the liability associated with the unfavorable royalty agreement included within long-term contract-based intangibles on the consolidated balance sheets. As a result, we recorded a benefit of $69.1 million during the year ended December 31, 2018. With the settlement of the matters with WPP described in Note 24, we are currently evaluating our future mining options at the Hillsboro complex. </t>
  </si>
  <si>
    <t>Revenue from Contracts with Customers</t>
  </si>
  <si>
    <t>Revenue From Contract With Customer [Abstract]</t>
  </si>
  <si>
    <t>4. Revenue from Contracts with Customers Significant Accounting Policy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corresponding expenses included in cost of coal produced and transportation expense Nature of Goods and Services The Partnership’s primary source of revenue is from the sale of coal to domestic and international customers through short-term and long-term coal sales contracts. Coal sales revenue includes the sale to customers of coal produced and, from time to time, the re-sale of coal purchased from third-parties or from one of our affiliates. Performance obligations, consisting of individual tons of coal, are satisfied at a point in time when control is transferred to a customer. For domestic coal sales, this generally occurs when coal is loaded onto railcars at the mine or onto barges at terminals. For coal sales to international markets, this generally occurs when coal is loaded onto an ocean vessel. The Partnership’s coal sales contracts typically range in length from one to three years, however some agreements have terms of as little as one month. Coal sales contracts generally provide for either a fixed base price or a base price determined by a market index. The base price is subject to quality and weight adjustments. Quality and weight adjustments are recorded as necessary based on coal sales contract specifications as a reduction or increase to coal sales revenue. The coal sales contracts also may give the customer the option to vary volumes, subject to certain minimums. Coal sales are generally invoiced upon shipment and payment is due from customers within standard industry credit timeframes. Disaggregation of Revenue The following table disaggregates revenue by domestic and international markets:
(Successor)
Year Ended December 31, 2018
(In Thousands)
Coal sales - Domestic
$
583,424
Coal sales - International
513,942
Total coal sales
$
1,097,366
Contract Balances The following table provides information about balances associated with contracts with customers:
(Successor)
(Successor)
December 31, 2018
December 31, 2017
(In Thousands)
Receivables - Included in 'Accounts receivable'
$
27,521
$
31,225
Receivables - Included in 'Due from affiliates - current'
42,234
33,450
Total contract balances
$
69,755
$
64,675
Contract Costs The Partnership applies the practical expedient in ASC 340-40-25-4, whereby the Partnership recognizes the incremental costs of obtaining contracts as an expense when incurred if the amortization period of the assets that the Partnership would have recognized is one year or less. These costs are included in selling, general and administrative expenses. Other Revenues Other revenues consist primarily of the Transport Lease and the ORRA with Murray Energy (see Note 2 and Note 17). These arrangements are accounted for under guidance contained in ASC 310 Receivables Property, Plant, and Equipment Leases</t>
  </si>
  <si>
    <t>Supplemental Cash Flow Information</t>
  </si>
  <si>
    <t>Supplemental Cash Flow Elements [Abstract]</t>
  </si>
  <si>
    <t>5. Supplemental Cash Flow Information The following is supplemental information to the consolidated statement of cash flows (in thousands):
(Successor)
(Successor)
(Predecessor)
(Predecessor)
Year Ended December 31, 2018
Period from April 1, 2017 through December 31, 2017
Period From January 1, 2017 through March 31, 2017
Year Ended December 31, 2016
Supplemental disclosure of cash flow information:
Cash interest paid, net of amount capitalized
$
131,145
$
91,549
$
39,761
$
80,542
Supplemental disclosure of noncash investing and financing activities:
Interest converted into debt
$
—
$
—
$
24,211
$
49,203
Fair value of warrants issued
$
—
$
—
$
—
$
34,045
Noncash capital contribution from Foresight Reserves LP (affiliate)
$
—
$
—
$
—
$
1,046
Reclassification of warrant liability to partners' capital
$
—
$
—
$
41,888
$
—
Modifications to capital lease obligations
$
—
$
—
$
—
$
663
Short-term insurance and vendor financing
$
5,375
$
6,679
$
—
$
4,252
The following table provides a reconciliation of cash, cash equivalents, and restricted cash reported within the consolidated balance sheets to the total of the same such amounts shown in the consolidated statement of cash flows (in thousands):
(Successor)
(Successor)
(Successor)
(Predecessor)
(Predecessor)
December 31, 2018
December 31, 2017
March 31, 2017
December 31, 2016
December 31, 2015
Cash and cash equivalents
$
269
$
2,179
$
4,235
$
103,690
$
17,538
Restricted cash - Included in 'Other prepaid expenses and current assets'
—
—
10,489
10,731
—
Restricted cash - Included in 'Other assets'
—
—
—
2,500
—
Total cash, cash equivalents, and restricted cash shown in the statement of cash flows
$
269
$
2,179
$
14,724
$
116,921
$
17,538
Restricted cash included in other prepaid expenses and current assets were amounts that were required to be temporarily held in a restricted cash account for a short duration related to our trade accounts receivable securitization program. The accounts receivable securitization program terminated in December 2017. Restricted cash included in other assets was cash collateral used to secure a letter of credit for one of our surety bond providers. During the three months ended March 31, 2017, the restriction was released.</t>
  </si>
  <si>
    <t>Transition and Reorganization Costs</t>
  </si>
  <si>
    <t>Restructuring Charges [Abstract]</t>
  </si>
  <si>
    <t>6. Transition and Reorganization Costs In April 2015, in connection with Murray Energy acquiring an ownership interest in the Partnership and its general partner, we entered into a Management Services Agreement (the “MSA”) with Murray American Coal Inc. (the “Manager”), a subsidiary of Murray Energy, with the intent of optimizing and reorganizing certain corporate administrative functions and generating synergies between the two companies through the elimination of headcount and duplicate selling, general and administrative expenses (see Note 17). The costs were primarily comprised of retention compensation to certain employees during the transition period and termination benefits to employees whose positions were eliminated as a result of the MSA. Transition and reorganization costs were comprised of the following for the year ended December 31, 2018, the period January 1, 2017 to March 31, 2017, the period from April 1, 2017 to December 31, 2017, and the year ended December 31, 2016:
(Successor)
(Successor)
(Predecessor)
(Predecessor)
Year Ended December 31, 2018
Period from April 1, 2017 through December 31, 2017
Period From January 1, 2017 through March 31, 2017
Year Ended December 31, 2016
(In Thousands)
(In Thousands)
Retention compensation paid by Foresight Reserves and pushed down to FELP
$
—
$
—
$
—
$
2,333
Equity-based compensation
—
—
—
4,315
Legal and other charges
—
—
—
241
Transition and reorganization costs
$
—
$
—
$
—
$
6,889</t>
  </si>
  <si>
    <t>Commodity Derivative Contracts</t>
  </si>
  <si>
    <t>Derivative Instruments And Hedging Activities Disclosure [Abstract]</t>
  </si>
  <si>
    <t xml:space="preserve">7. Commodity Derivative Contracts The Partnership has commodity price risk for its coal sales as a result of changes in the market value of its coal. To minimize this risk, we may enter into long-term, fixed price coal supply sales agreements and coal derivative swap contracts. During the period January 1, 2017 to March 31, 2017, the period from April 1, 2017 to December 31, 2017, and the year ended December 31, 2016, we had outstanding coal derivative swap contracts with financial institutions to fix the selling price on future coal sales. Coal derivative swaps are designed so that the Partnership receives or makes payments based on a differential between fixed and variable prices for coal. The coal derivative contracts are economic hedges to certain future unpriced (indexed) sales commitments and expected future sales. The coal derivative swap contracts are indexed to the Argus API 2 price index, the benchmark price for coal imported into northwest Europe. The coal derivative contracts are accounted for as freestanding derivatives and any gains or losses resulting from adjusting these contracts to fair value are recorded into earnings. We record the fair value of all positions with a given counterparty on a gross basis in the consolidated balance sheets (see Note 19). As of and during the year ended December 31, 2018, we had no coal derivative swap agreements outstanding We have diesel fuel price exposure in our transportation and production processes and therefore are subject to commodity price risk as a result of changes in the market value of diesel fuel. During the year ended December 31, 2016 . We have master netting agreements with all of our counterparties that allow for the settlement of contracts in an asset position with contracts in a liability position in the event of default. We manage counterparty risk through the utilization of investment grade commercial banks, diversification of counterparties and our counterparty netting arrangements. The settlements of commodity derivative contracts and (loss) gain on commodity derivative contracts for the year ended December 31, 2018, the period January 1, 2017 to March 31, 2017, the period from April 1, 2017 to December 31, 2017, and the year ended December 31, 2016, are as follows:
(Successor)
(Successor)
(Predecessor)
(Predecessor)
Year Ended December 31, 2018
Period from April 1, 2017 through December 31, 2017
Period From January 1, 2017 through March 31, 2017
Year Ended December 31, 2016
(In Thousands)
(In Thousands)
Settlements of commodity derivative contracts
$
—
$
(172
)
$
3,724
$
12,644
(Loss) gain on commodity derivative contracts
$
—
$
(2,607
)
$
(1,492
)
$
(23,752
) We received $0 million, $3.5 million, $0 million, and $0 million in proceeds in the year ended December 31, 2018, the period January 1, 2017 to March 31, 2017, the period from April 1, 2017 to December 31, 2017, and the year ended December 31, 2016, respectively, from the settlement of derivatives that were reclassified from an operating cash flow activity to an investing activity in the consolidated statements of cash flows because the derivative contracts were settled prior to the expiration of their contractual maturities and prior to the delivery date of the underlying sales contracts. </t>
  </si>
  <si>
    <t>Accounts Receivable</t>
  </si>
  <si>
    <t>Receivables [Abstract]</t>
  </si>
  <si>
    <t>8. Accounts Receivable Accounts receivable consists of the following:
(Successor)
(Successor)
December 31, 2018
December 31, 2017
(In Thousands)
Trade accounts receivable
$
27,521
$
31,225
Other receivables
4,727
3,933
Total accounts receivable
$
32,248
$
35,158</t>
  </si>
  <si>
    <t>Inventories, Net</t>
  </si>
  <si>
    <t>Inventory Disclosure [Abstract]</t>
  </si>
  <si>
    <t>9. Inventories, Net Inventories, net consist of the following:
(Successor)
(Successor)
December 31, 2018
December 31, 2017
(In Thousands)
Parts and supplies
$
16,665
$
17,196
Raw coal
6,919
5,577
Clean coal
32,940
17,766
Total inventories, net
$
56,524
$
40,539</t>
  </si>
  <si>
    <t>Property, Plant, Equipment and Development, Net</t>
  </si>
  <si>
    <t>Property Plant And Equipment [Abstract]</t>
  </si>
  <si>
    <t>10. Property, Plant, Equipment and Development, Net Property, plant, equipment and development, net consist of the following:
(Successor)
(Successor)
December 31, 2018
December 31, 2017
(In Thousands)
Land, land rights and mineral rights
$
1,631,939
$
1,639,980
Machinery and equipment
589,113
580,649
Machinery and equipment under capital leases
127,064
127,064
Buildings and structures
223,111
221,625
Development costs
41,717
16,644
Other
3,449
3,449
Property, plant, equipment and development
2,616,393
2,589,411
Less: accumulated depreciation, depletion and amortization
(467,824
)
(210,806
)
Property, plant, equipment and development, net
$
2,148,569
$
2,378,605</t>
  </si>
  <si>
    <t>Accrued Expenses and Other Current Liabilities</t>
  </si>
  <si>
    <t>Payables And Accruals [Abstract]</t>
  </si>
  <si>
    <t>11. Accrued Expenses and Other Current Liabilities Accrued expenses and other current liabilities consist of the following:
(Successor)
(Successor)
December 31, 2018
December 31, 2017
(In Thousands)
Employee compensation, benefits and payroll taxes
$
16,270
$
14,236
Freight and transportation
4,010
7,783
Liquidated damages (non-affiliate), net
387
1,881
Litigation reserve
1,311
700
Royalties (non-affiliate)
7,376
6,442
Royalty and transportation contracts (1)
24,098
16,948
Taxes other than income
7,274
7,453
Other
6,740
6,999
Total accrued expenses and other current liabilities
$
67,466
$
62,442
(1)
Consists of the current portion of certain royalty and transportation executory contracts under which we have contractual future minimum required payments but we did not expect to receive any future economic benefits at the time of the application of pushdown accounting (see Note 3). The total liability associated with such contracts, with the noncurrent portion included within other long-term liabilities on the consolidated balance sheets, was $34.8 million and $43.6 million as of December 31, 2018 and 2017, respectively.</t>
  </si>
  <si>
    <t>Long-Term Debt and Capital Lease Obligations</t>
  </si>
  <si>
    <t>Debt Disclosure [Abstract]</t>
  </si>
  <si>
    <t>12. Long-Term Debt and Capital Lease Obligations Long-term debt and capital lease obligations consist of the following:
(Successor)
(Successor)
December 31, 2018
December 31, 2017
(In Thousands)
New Term Loan due 2022
$
762,906
$
818,813
2023 Second Lien Notes
425,000
425,000
Revolving Credit Facility ($170.0 million capacity)
37,000
—
5.78% longwall financing arrangement
9,338
28,012
5.555% longwall financing arrangement
10,845
30,937
Capital lease obligations
13,906
25,378
Total principal outstanding on long-term debt and capital lease obligations
1,258,995
1,328,140
Unamortized deferred financing costs and debt discounts
(10,892
)
(13,608
)
Total long-term debt and capital lease obligations
1,248,103
1,314,532
Less: current portion
(53,709
)
(109,532
)
Non-current portion of long-term debt and capital lease obligations
$
1,194,394
$
1,205,000
August 2016 Restructuring Transactions On August 30, 2016 (the “2016 Restructuring Closing Date”), we completed a global restructuring of our indebtedness (the “August 2016 Restructuring Transactions”). The August 2016 Restructuring Transactions described below alleviated the then existing defaults and events of default across the Partnership’s capital structure that resulted from the 2015 Delaware Court of Chancery change-of-control litigation. As a result of the August 2016 Restructuring Transactions and the resolution of the 2015 Delaware Court of Chancery change-of-control litigation, certain of our outstanding long-term debt and capital lease obligations were no longer reflected as a current liability in the consolidated balance sheets and were no longer subject to default interest rates. Also, as a result of the August 2016 Restructuring Transactions, a loss on the early extinguishment of debt of $13.2 million was recognized during the year ended December 31, 2016 for the write-off of $11.0 million of unamortized debt discount and debt issuance costs associated with the extinguishment of our 7.875% Senior Notes due 2021 and the reduction in borrowing capacity under our Prior Revolving Credit Facility and due to the incurrence of $2.2 million in costs related to the modification of our debt which were expensed in accordance with the authoritative accounting literature on debt modifications. Lender and third-party professional fees totaling $13.5 million were deferred and were to be amortized over the remaining lives of the respective debt instruments. Exchange of 2021 Senior Notes for New Notes and Warrants On the 2016 Restructuring Closing Date, the Partnership exchanged $599.8 million in aggregate principal amount of our 2021 Senior Notes and the accrued and unpaid interest thereon for the following consideration:
•
(i) $349.1 million in aggregate principal of Senior Secured Second Lien PIK Notes due 2021 (the “Prior Second Lien Notes”);
•
(ii) $299.9 million in aggregate principal of Senior Secured Second Lien Exchangeable PIK Notes due 2017 (the “2017 Exchangeable PIK Notes,” and, together with the Prior Second Lien Notes, the “New Notes”); and
•
(iii) 516,825 warrants (the “Warrants”) to acquire newly issued common units of FELP (the “Common Units”) equal to 4.5% of the total limited partner units of FELP outstanding on the date of a Note Redemption (as defined below) (after giving effect to the full exercise thereof and the Note Redemption). On the 2016 Restructuring Closing Date, we also redeemed the remaining $175,000 in aggregate principal amount of 2021 Senior Notes that were not exchanged. Upon such redemption, the obligations under the 2021 Senior Notes and the 2021 Senior Notes Indenture were satisfied and discharged. A liability of $34.0 million for the fair value of the Warrants was recorded in our consolidated balance sheet as of the 2016 Restructuring Closing Date and the offset was recognized as a debt discount to the New Notes. The discount was allocated pro rata between the Prior Second Lien Notes and the 2017 Exchangeable PIK Notes in proportion to the relative fair value of each instrument held by a person other than the Reserves Investor Group (as defined in Note 15) on the 2016 Restructuring Closing Date (only the unaffiliated holders of the New Notes received the Warrants on the 2016 Restructuring Closing Date). The $25.0 million discount allocated to the Prior Second Lien Notes and the $9.0 million discount allocated to the 2017 Exchangeable PIK Notes was amortized using the effective interest method over their respective maturities. Terms of the New Notes The Prior Second Lien Notes were issued pursuant to an indenture and had a maturity date of August 15, 2021. The Prior Second Lien Notes bore interest at a rate of: (i) 9.0% per annum until August 15, 2018 and 10.0% per annum thereafter, in each case, payable in cash on each interest payment date; and (ii) 1.0% per annum payable in kind. Interest is payable semi-annually on February 15th and August 15th, commencing on February 15, 2017. Interest expense on the Prior Second Lien Notes was recorded such that a constant effective interest rate was to be recognized over the duration of the notes. The Partnership may redeem the Prior Second Lien Notes in whole or in part subject to the redemption premiums and provisions in the indenture. The 2017 Exchangeable PIK Notes were issued pursuant to an indenture (the “Exchangeable PIK Notes Indenture) and had a maturity date of October 3, 2017 (the “Exchangeable PIK Notes Maturity Date”). The 2017 Exchangeable PIK Notes bore interest payable in kind at a rate of 15.0% per annum, payable on March 1, 2017 and October 3, 2017. We could redeem, repurchase, refinance, defease or otherwise retire (any of the foregoing, a “redemption”) all of the 2017 Exchangeable PIK Notes on or prior to October 2, 2017 for cash at 100% of the principal amount thereof plus accrued interest (any such redemption, an “Exchangeable PIK Note Retirement”). In addition to the Exchangeable PIK Note Retirement, Murray Energy, an affiliate of Murray Energy or a group of persons which includes Murray Energy or any of its affiliates (collectively, the “Murray Group”) had the right to purchase all (but not less than all) of the 2017 Exchangeable PIK Notes on or prior to October 2, 2017 for cash at a price equal to 100% of the principal amount of the 2017 Exchangeable PIK Notes plus accrued interest (a “Murray Purchase,” and together with an Exchangeable PIK Note Retirement and any repayment of the 2017 Exchangeable PIK Notes in full in cash that occurs on the Exchangeable PIK Notes Maturity Date, a “Note Redemption”). Upon a Murray Purchase, the Murray Group would receive FELP units equal to the principal and interest settlement amount multiplied by the lesser of: (a) a number equal to one divided by 92.5% of the last thirty days weighted-average trading price or (b) 1.12007 common units per $1.00 principal amount of 2017 Exchangeable PIK Notes. The Partnership and Murray Energy may each purchase less than all of the outstanding 2017 Exchangeable PIK Notes, so long as the combination results in redemption of all of the 2017 Exchangeable PIK Notes. The 2017 Exchangeable PIK Note Retirement may be funded with the proceeds from an investment The obligations under the New Notes were unconditionally guaranteed on a senior secured basis by each of FELP’s wholly owned domestic subsidiaries that guarantee the Senior Secured Credit Facilities (other than Foresight Energy Finance Corporation) and on a senior unsecured basis by FELP and were secured by second-priority perfected liens on substantially all of our and the subsidiary guarantors’ existing and future assets, subject to certain exceptions. Senior Secured Credit Facilities On the 2016 Restructuring Closing Date, FELLC entered into an amendment to its senior secured credit facilities (as amended, the “Senior Secured Credit Facilities”), pursuant to which outstanding defaults under its existing credit agreement were waived and the credit agreement was amended and restated as set forth in the third amended and restated credit agreement (the “Amended Credit Agreement”). Pursuant to the Amended Credit Agreement, $297.8 million in term loans remained outstanding on the 2016 Restructuring Closing Date to mature in August 2020 (the “Prior Term Loan due 2020”) and the commitments under our $550.0 million revolving credit facility (the “Prior Revolving Credit Facility”), which terminates in August 2018, was reduced to $450.0 million on December 31, 2016. The Amended Credit Agreement also added an anti-hoarding provision under our Prior Revolving Credit Facility which prohibited new borrowings if the aggregate amount of our unrestricted cash and cash equivalents (taking into account certain pending applications of cash) exceeded $35.0 million both before and after giving effect to such borrowings when taking into account the intended use of such loan proceeds for bona fide purposes within 60 days. Mandatory term loan prepayments were required to be made based on an excess cash flow calculation, as defined by the Amended Credit Agreement, for the second half of fiscal year 2016 and full fiscal year 2017, sales of assets, certain proceeds from net insurance recoveries and condemnation awards and certain incurrence of indebtedness, subject, in each case, to customary exceptions and thresholds. The excess cash flow generated during the second half of fiscal year 2016 and business interruption insurance recoveries from the Hillsboro combustion event required that we prepay $26.9 million of Term Loan principal, $2.1 million of which was paid in 2016 and the remainder was due during the first quarter of 2017. Under the Amended Credit Agreement, borrowings under our Prior Revolving Credit Facility bore interest at a rate equal to, at our option: (i) LIBOR (subject to a LIBOR floor of 0%) plus an applicable margin ranging from 3.50% to 4.50%; or (ii) a base rate plus an applicable margin ranging from 2.50% to 3.50%; in each case, determined in accordance with our consolidated net leverage ratio. Our Term Loans bear interest of a rate equal to, at our option: (i) LIBOR (subject to a LIBOR floor of 1.00%) plus 5.50%; or (ii) a base rate plus 4.50%. We were also required to pay a commitment fee of 0.50% to the lenders under the Prior Revolving Credit Facility in respect of unutilized commitments thereunder and pay a fronting fee equal to 0.125% per annum of the amount available to be drawn under letters of credit. The obligations under the Senior Secured Credit Facilities were unconditionally guaranteed on a senior unsecured basis by FELP and on a senior secured basis by our direct and indirect domestic subsidiaries and were secured by first-priority perfected liens on substantially all of our and the subsidiary guarantors’ existing and future assets, subject to certain exceptions. The Senior Secured Credit Facilities required that we comply on a quarterly basis with certain financial covenants, including a minimum consolidated interest coverage ratio of 2.00:1.00 and a maximum senior secured net leverage ratio ranging from 3.50:1.00 for the fiscal quarter ended December 31, 2016 to 2.75:1.00 for the fiscal quarter ending March 31, 2021 and thereafter. Our Senior Secured Credit Facilities prohibited certain restricted payments, including discretionary dividends, until the later to occur of: (i) June 30, 2018 and (ii) the date on which our obligations under our revolving credit facility have been paid in full, after which restricted payments can be made of up to $25.0 million per year, subject to certain adjustments and exceptions. The Senior Secured Credit Facilities also required compliance with certain covenants that significantly restricts our ability to, among other things, (i) incur additional indebtedness, (ii) incur liens, (iii) pay dividends or make certain other restricted payments, investments or acquisitions, (iv) enter into certain transactions with affiliates, (v) merge or consolidate with another person, (vi) sell, assign, lease or otherwise dispose of all or substantially all of our assets, and (vii) make voluntary prepayments of certain debt, in each case subject to exceptions. March 2017 Refinancing Transactions On March 27, 2017, Murray Energy contributed $60.6 million in cash (the “Murray Investment”) to FELP in exchange for 9.6 million common units of FELP. The cash was utilized to redeem, pursuant to an equity claw redemption provision, $54.5 million of the then outstanding Prior Second Lien Notes at a redemption price equal to 110% of the principal thereof, plus accrued and unpaid interest. On March 28, 2017 (the “2017 Refinancing Closing Date”), FELP, together with its wholly-owned subsidiaries Foresight Energy LLC (the “Borrower” or “FELLC”) and Foresight Energy Finance Corporation (the “Co-Issuer” and together with FELLC, the “Issuers”) and certain of the Issuers’ subsidiaries, completed a series of transactions to refinance certain previously outstanding indebtedness (the “March 2017 Refinancing Transactions”). The new debt issued was as follows:
•
the Issuers issued $425.0 million aggregate principal amount of Second Lien Senior Secured Notes due 2023 (the “2023 Second Lien Notes”) and
•
the Borrower entered into a new credit agreement (the “New Credit Agreement”) providing for new senior secured first-priority credit facilities (the “New Credit Facilities”) consisting of a new senior secured first-priority $825.0 million term loan with a five-year maturity (the “New Term Loan due 2022”) and a new senior secured first-priority $170.0 million revolving credit facility with a maturity of four years, including both a letter of credit sub-facility and a swing-line loan sub-facility (the “Revolving Credit Facility”). We incurred third-party professional fees totaling $27.3 million related to the new indebtedness. The Partnership retired the following indebtedness in the March 2017 Refinancing Transactions:
•
the remaining Prior Second Lien Notes at a redemption price equal to the principal amount thereof plus the applicable premium as of, and accrued and unpaid interest;
•
the 2017 Exchangeable PIK Notes at a redemption price equal to the principal amount thereof, plus accrued and unpaid interest; and
•
the Partnership’s outstanding Senior Secured Credit Facilities, including the Prior Revolving Credit Facility and the Prior Term Loan due 2020, including, in each case, accrued and unpaid interest. As a result of the March 2017 Refinancing Transactions, a loss on the early extinguishment of debt of $95.5 million was recognized during the period from January 1, 2017 to March 31, 2017 for the incurrence of $57.6 million in make-whole/equity-claw premiums and other cash costs to retire the Prior Second Lien Notes early and the write-off of $37.9 million of unamortized debt discounts and debt issuance costs related to the retired indebtedness. Description of the New Credit Facilities On the 2017 Refinancing Closing Date, the Borrower entered into a New Credit Agreement providing for new senior secured first-priority credit facilities consisting of a new senior secured first-priority $825.0 million term loan with a maturity of five years and a new senior secured first-priority $170.0 million revolving credit facility with a maturity of four years, including both a letter of credit sub-facility and a swing-line loan sub-facility. The New Term Loan was issued at an initial discount of $12.4 million, which is being amortized using the effective interest method over the term of the loan. Amounts outstanding under the New Credit Facilities bear interest as follows: • in the case of the New Term Loan, at the Borrower’s option, at (a) LIBOR (subject to a LIBOR floor of 1.00%) plus 5.75% per annum; or (b) a base rate plus 4.75% per annum; and • in the case of borrowings under the Revolving Credit Facility, at the Borrower’s option, at (a) LIBOR (subject to a floor of zero) plus an applicable margin ranging from 5.25% to 5.50% per annum or (b) a base rate plus an applicable margin ranging from 4.25% to 4.50% per annum, in each case, such applicable margins to be determined based on our net first lien secured leverage ratio. In addition to paying interest on the outstanding principal under the New Credit Facilities, we are required to pay a quarterly commitment fee with respect to the unused portions of our Revolving Credit Facility and customary letter of credit fees. The New Credit Facilities require scheduled quarterly amortization payments on the New Term Loan in an aggregate annual amount equal to 1.0% of the original principal amount of the New Term Loan, with the balance to be paid at maturity. The New Credit Facilities also require us to prepay outstanding borrowings (the “Excess Cash Flow Provisions”), subject to certain exceptions, with: • 75 • 100 • 100 • 100 We may voluntarily repay outstanding loans under the New Credit Facilities at any time, without prepayment premium or penalty, except in connection with a repricing transaction in respect of the New Term Loan, in each case subject to customary “breakage” costs with respect to Eurodollar Rate loans. All obligations under the New Credit Facilities are guaranteed by FELP on a limited recourse basis (where recourse is limited to its pledge of stock of the Borrower) and are or will be unconditionally guaranteed, jointly and severally, on a senior secured first-priority basis by each of the Borrower’s existing and future direct and indirect, wholly-owned domestic restricted subsidiaries (which do not currently include Hillsboro Energy LLC), subject to certain exceptions. The New Credit Facilities require that we comply on a quarterly basis with a maximum net first lien secured leverage ratio of 3.75:1.00, stepping down by 0.25x in each of the first quarters of 2019 and 2021, which financial covenant is solely for the benefit of the lenders under the Revolving Credit Facility. The New Credit Facilities also contain certain customary affirmative covenants and events of default, including relating to a change of control. As of December 31, 2018, $762.9 million in principal was outstanding under the New Term Loan, there was $37.0 million in borrowings outstanding under our Revolving Credit Facility, and available borrowing capacity under the Revolving Credit Facility, net of outstanding letters of credit of $12.3 million, was $120.7 million. During the year ended December 31, 2018, we prepaid $53.8 million of outstanding borrowings under the Excess Cash Flow Provisions of the New Credit Facilities from cash flow generated in 2017. As of December 31, 2018, we are required to prepay $19.6 million of outstanding borrowings under the Excess Cash Flow Provisions of the New Credit Facilities from cash flow generated in 2018. Accordingly, this amount has been included in the current portion of long-term debt and capital lease obligations on our consolidated balance sheets as of December 31, 2018. Description of the 2023 Second Lien Notes On the 2017 Refinancing Closing Date, the Issuers issued $425.0 million aggregate principal amount of 2023 Second Lien Notes pursuant to an indenture (the “Indenture”), dated as of the Closing Date, by and among the Issuers, the guarantors party thereto and the trustee. The 2023 Second Lien Notes have a maturity date of April 1, 2023 and bear interest at a rate of 11.50% per annum, payable in cash semi-annually on April 1 and October 1 (commencing on October 1, 2017). Prior to April 1, 2020, the Issuers may redeem the 2023 Second Lien Notes in whole or in part at a price equal to 100% of the aggregate principal amount thereof plus accrued and unpaid interest, if any, plus the applicable “make-whole” premium. In addition, prior to April 1, 2020, the Issuers may redeem up to 35% of the aggregate principal amount of the 2023 Second Lien Notes at a price equal to 111.50% of the aggregate principal amount of the 2023 Second Lien Notes redeemed with the proceeds from a qualified equity offering, subject to at least 50% of the aggregate principal amount of the 2023 Second Lien Notes remaining outstanding after giving effect to any such redemption. On or after April 1, 2020, the Issuers may redeem the Notes at a price equal to: (i) 105.750% of the aggregate principal amount of the 2023 Second Lien Notes redeemed prior to April 1, 2021; (ii) 102.875% of the aggregate principal amount of the 2023 Second Lien Notes redeemed on or after April 1, 2021 but prior to April 1, 2022; and (iii) 100.000% of the aggregate principal amount of the 2023 Second Lien Notes redeemed thereafter. As of December 31, 2018, $425.0 million in principal was outstanding under the 2023 Second Lien Notes. Longwall Financing Arrangements and Capital Lease Obligations In January 2010, Sugar Camp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78% and is due semiannually in June and December until maturity. On the 2016 Restructuring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 In addition, the senior secured leverage ratio financial maintenance covenant was amended to be consistent with the Amended Credit Agreement. The outstanding balance as of December 31, 2018 was $9.3 million. In May 2010, Hillsboro Energy LLC entered into a credit agreement with a financial institution to provide financing for longwall equipment and related parts and accessories. The financing arrangement is collateralized by the longwall mine equipment. Interest accrues on the note at a fixed rate per annum of 5.555% and is due semiannually in March and September until maturity. On the 2016 Restructuring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 In addition, the senior secured leverage ratio financial maintenance covenant was amended to be consistent with the Amended Credit Agreement. The outstanding balance as of December 31, 2018 was $10.8 million. Due to the receipt of payments from our insurance companies during the second quarter 2018, we prepaid approximately $4.6 million of principal on the 5.555% longwall financing arrangement during the third quarter 2018. In November 2014, the Partnership entered into a sale-leaseback financing arrangement with a financial institution under which it sold a set of longwall shields and related equipment to a financial institution for $55.9 million and leased the shields back under three individual leases. We account for these leases as capital lease obligations since ownership of the longwall shields and related equipment transfer back to us upon the completion of the leases. In connection with the August 2016 Restructuring Transactions, we also executed waivers to cure outstanding defaults under the master lease agreements to our capital lease obligations. These waivers, among other things, ratified the existing terms of each applicable equipment financing agreement, provided the lessor with a waiver fee equal to one hundred basis points of the outstanding amount due under the agreement, increased the interest rate by one percent per annum, and, with respect to certain arrangements, released the lessor from any claims that such parties may have against the lessor with respect to the lease. These capital lease obligations bear interest at 5.762% and principal and interest payments are due monthly over the five-year terms of the leases. Aggregate termination payments of $2.8 million are due at the end of the lease terms. As of December 31, 2018, $13.9 million was outstanding under these capital lease obligations. Trade Accounts Receivable Securitization Program In January 2015, Foresight Energy LP and certain of its wholly-owned subsidiaries, entered into a $70 million receivables securitization program (the “Securitization Program”). Under this Securitization Program, our subsidiaries sold all of their customer trade receivables (the “Receivables”), on a revolving basis, to Foresight Receivables LLC, a wholly-owned and consolidated special purpose subsidiary of Foresight Energy LP (the “SPV”). The SPV then pledged its interests in the Receivables to the securitization program lenders, which made loans to the SPV. When cash was collected from customers on the Receivables, it was temporarily held in a restricted cash account for a short duration and then was transferred to an unrestricted cash account, subject to the sufficiency of our borrowing base and certain other contractual provisions. The Securitization Program had an original three-year maturity scheduled to expire on January 12, 2018. The borrowings under the Securitization Program were variable-rate and also carried commitment fee for unutilized commitments. In August 2016, we entered into an amended and restated receivables financing agreement pursuant to which commitments under the facility were reduced to $50.0 million. We recorded a loss on extinguishment of debt charge of $0.1 million to write-off a portion of the deferred debt issue costs for the reduction in commitments as part of a forbearance agreement with the lenders. The Securitization Program was terminated in December 2017. Maturity Tables The following summarizes the contractual principal maturities of long-term debt and capital lease obligations as of December 31, 2018:
Long-Term Debt
Capital Lease Obligations
(In Thousands)
2019 (1)
$
39,803
$
13,906
2020
—
—
2021
37,000
—
2022
743,286
—
2023
425,000
—
Thereafter
—
—
Total
$
1,245,089
$
13,906
(1)
Included in principal maturities of long-term debt for 2019 is $19.6 million we are required to prepay under the Excess Cash Flow Provisions of the New Credit Facilities from cash flow generated in 2018. The aggregate amounts of remaining minimum lease payments, including interest, on the Partnership’s capital lease obligations for 2019 are $14.4 million.</t>
  </si>
  <si>
    <t>Sale-Leaseback Financing Arrangements</t>
  </si>
  <si>
    <t>Leases Capital [Abstract]</t>
  </si>
  <si>
    <t>13. Sale-Leaseback Financing Arrangements Macoupin Energy Sale-Leaseback Financing Arrangement In January 2009, Macoupin entered into a sales agreement with WPP, LLC (“WPP”) and HOD, LLC (“HOD”) (subsidiaries of Natural Resource Partners LP (“NRP”)) to sell certain mineral reserves and rail facility assets (the “Macoupin Sales Arrangement”). NRP was an affiliate of the Partnership (see Note 17). Macoupin received $143.5 million in cash in exchange for certain mineral reserve and transportation assets. Simultaneous with the closing, Macoupin entered into a lease with WPP for mining the mineral reserves (the “Mineral Reserves Lease”) and with HOD for the use of the rail loadout and rail loop (the “Macoupin Rail Loadout Lease” and the “Rail Loop Lease,” respectively). The Mineral Reserves Lease is a 20-year noncancelable lease that contains renewal elections for six additional five-year terms. The Macoupin Rail Loadout Lease and the Rail Loop Lease are 99 year noncancelable leases. Under the Mineral Reserves Lease, Macoupin makes monthly payments equal to the greater of $5.40 per ton or 8.00% of the sales price, plus $0.60 per ton for each ton of coal sold from the leased mineral reserves, subject to a minimum royalty of $4.0 million per quarter through December 31, 2028. After the initial 20-year term, the annual minimum royalty is $10,000 per year. The minimum royalty is recoupable on future tons mined. If during any quarter the tonnage royalty under the Mineral Reserves Lease and tonnage fees paid under the Macoupin Rail Loadout and Rail Loop Leases discussed below exceed $4.0 million, Macoupin may generally recoup any unrecouped quarterly payments made during the preceding 20 quarters on a first paid, first recouped basis. The Macoupin Rail Loadout Lease and Rail Loop Lease require an aggregate payment of $3.00 ($1.50 for the rail loop facility and $1.50 for the rail load-out facility) for each ton of coal loaded through the facility for the first 30 years, up to 3.4 million tons per year. After the initial 30-year term, Macoupin would pay an annual rental payment of $20,000 per year for usage of the rail loadout and rail loop. The Macoupin Sales Arrangement, Mineral Reserves Lease, Macoupin Rail Loadout Lease and Rail Loop Lease are collectively accounted for as a financing arrangement (the “Macoupin Sale-Leaseback”). This financing arrangement is recourse to Macoupin and not recourse to Foresight Energy LP or any of its other subsidiaries. The Macoupin Sale-Leaseback was adjusted to fair value as of the Acquisition Date as part of pushdown accounting (see Note 3). At December 31, 2018 and 2017, the carrying value of the Macoupin Sale-Leaseback was $131.4 million and $133.2 million, respectively. The effective interest rate on the financing obligation was 14.8% and 14.8% as of December 31, 2018 and 2017, respectively. Interest expense was $18.4 million, $4.6 million, $14.0 million, and $16.3 million for the year ended December 31, 2018, the period from January 1, 2017 to March 31, 2017, the period from April 1, 2017 to December 31, 2017, and the year ended December 31, 2016, respectively. As of December 31, 2018 and 2017, interest of $0.5 million and $0.1 million, respectively, was accrued in the consolidated balance sheets for the Macoupin Sale-Leaseback. Sugar Camp Energy Sale-Leaseback Financing Arrangement In March 2012, Sugar Camp entered into a sales agreement with HOD for which it received a total of $50.0 million in cash in exchange for certain rail loadout assets (“Sugar Camp Sales Agreement”). Simultaneous with the closing, Sugar Camp entered into a lease transaction with HOD for the use of the rail loadout (the “Sugar Camp Rail Loadout Lease”). The Sugar Camp Rail Loadout Lease is a 20-year noncancelable lease that contains renewal elections for 16 additional five-year terms. Under the Sugar Camp Rail Loadout Lease, Sugar Camp will pay a monthly royalty of $1.10 per ton for every ton of coal mined from specified reserves and loaded through the rail loadout. The royalty is subject to adjustment based on the time it takes for Sugar Camp to complete each longwall move. The royalty payments are subject to a minimum payment amount of $1.3 million per quarter for the first twenty years the lease is in effect. After the initial 20-year term, Sugar Camp would pay an annual rental payment of $10,000 per year. To the extent the minimum payment exceeds amounts owed based on actual coal loaded, the excess is recoupable within two years of payment. The Sugar Camp Sales Agreement and Sugar Camp Rail Loadout Lease are collectively accounted for as a financing arrangement (the “Sugar Camp Sale-Leaseback”). The Sugar Camp Sale-Leaseback was adjusted to fair value as of the Acquisition Date as part of pushdown accounting (see Note 3). At December 31, 2018 and 2017, the carrying value of the Sugar Camp Sale-Leaseback was $65.1 million and $67.5 million, respectively. The effective interest rate on the financing, which is derived from the timing and tons of coal to be mined as set forth in the current mine plan and the related cash payments, was 8.1% and 8.4% at December 31, 2018 and 2017, respectively. Interest expense recorded on the Sugar Camp Sale-Leaseback was $5.1 million, $1.7 million, $4.1 million, and $7.8 million for the year ended December 31, 2018, the period from January 1, 2017 to March 31, 2017, the period from April 1, 2017 to December 31, 2017, and the year ended December 31, 2016, respectively. As of December 31, 2018 and 2017, interest of $0.2 million and $0 million, respectively, was accrued in the consolidated balance sheets for the Sugar Camp Sale-Leaseback. Maturity Tables The following summarizes the maturities of expected principal payments, based on current mine plans, on the Partnership’s sale-leaseback financing arrangements, and accrued interest at December 31, 2018:
Sale-Leaseback Financing Arrangements
Accrued Interest
(In Thousands)
2019
$
6,629
$
702
2020
6,486
—
2021
7,609
—
2022
9,032
—
2023
9,955
—
Thereafter
156,773
—
Total
$
196,484
$
702
The aggregate amounts of remaining minimum lease payments on the Partnership’s sale-leaseback financing arrangements are $ 226.3
2019
2020
2021
2022
2023
Minimum lease payments
$
21,000
$
21,000
$
21,000
$
21,000
$
21,000</t>
  </si>
  <si>
    <t>Contractual Arrangements and Operating Leases</t>
  </si>
  <si>
    <t>Leases Operating [Abstract]</t>
  </si>
  <si>
    <t xml:space="preserve">14. Contractual Arrangements and Operating Leases The Partnership leases certain surface rights, mineral reserves, mining, transportation and other equipment under various lease agreements with affiliated entities and independent third parties in the normal course of business. The mineral reserve leases can generally be renewed as long as the mineral reserves are being developed and mined until all economically recoverable reserves are depleted or until mining operations cease. The lease agreements typically require a production royalty at the greater amount of a base amount per ton or a percent of the gross selling price of the coal. Generally, the leases contain provisions that require the payment of minimum royalties regardless of the volume of coal produced or the level of mining activity. The minimum royalties are generally recoupable against production royalties over a contractually defined period of time (typically five to ten years). Some of these agreements also require overriding royalty and/or wheelage payments. Under the terms of certain mineral reserve leases, the Partnership is to use commercially reasonable efforts to acquire additional mineral reserves in certain properties as defined in the agreements and is responsible for the acquisition costs and the assets are to be titled to the lessor. Transportation throughput agreements generally require a per ton fee amount for coal transported and contain certain escalation clauses and/or renegotiation clauses. For certain transportation assets, the Partnership is responsible for operations, repairs, and maintenance and for keeping the transportation facilities in good working order. Surface rights, mining, and other equipment leases require monthly payments based upon the specified agreements. Certain of these leases provide options for the purchase of the property at various times during the life of the lease, generally at its then-fair market value. The Partnership also leases certain office space, rail cars and equipment under leases with varying expiration dates. The following table presents future minimum payments, by year, required under contractual royalty and throughput arrangements with related entities and third parties as of December 31, 2018:
Royalties – Third Party
Royalties – Related Party
Transportation Minimums – Third Party
(In Thousands)
2019
$
22,671
$
28,000
$
54,380
2020
22,671
2,000
55,780
2021
21,838
2,000
53,300
2022
21,004
—
36,400
2023
21,004
—
13,250
Thereafter
193,173
—
5,575
Total
$
302,361
$
32,000
$
218,685
The following presents future minimum lease payments, by year, required under noncancelable operating leases with initial terms greater than one year, as of December 31, 2018:
Operating Leases – Third Party
Operating Leases – Related Party
(In Thousands)
2019
$
3,500
$
292
2020
1,831
292
2021
1,057
290
2022
181
140
2023
181
128
Thereafter
1,656
1,031
Total
$
8,406
$
2,173
Total rental expense from operating leases for the year ended December 31, 2018, the period January 1, 2017 to March 31, 2017, the period from April 1, 2017 to December 31, 2017, and the year ended December 31, 2016 was $15.6 million, $2.6 million, $10.7 million, and $12.4 million, respectively. Included in rental expense is $11.4 million, $2.1 million, $7.6 million, and $8.5 million for the year ended December 31, 2018, the period January 1, 2017 to March 31, 2017, the period from April 1, 2017 to December 31, 2017, and the year ended December 31, 2016, respectively, of contingent rental payments to Williamson Transport, a subsidiary of NRP, for the rail loadout facility at Williamson Energy. We pay contingent rental fees, net of a fixed per ton amount received for maintaining the facility, on each ton of coal passed through the rail loadout facility. </t>
  </si>
  <si>
    <t>Asset Retirement Obligations</t>
  </si>
  <si>
    <t>Asset Retirement Obligation Disclosure [Abstract]</t>
  </si>
  <si>
    <t>15. Asset Retirement Obligations The change in the carrying amount of asset retirement obligations was as follows:
(Successor)
(Successor)
(Predecessor)
(Predecessor)
Year Ended December 31, 2018
Period from April 1, 2017 through December 31, 2017
Period From January 1, 2017 through March 31, 2017
Year Ended December 31, 2016
(In Thousands)
(In Thousands)
Balance at beginning of period (including current portion)
$
44,071
$
45,605
$
44,917
$
43,295
Accretion expense
2,433
2,179
710
3,376
Adjustments for liabilities incurred or changes in estimates (1)
541
(1,748
)
—
(1,283
)
Expenditures for reclamation activities
(1,501
)
(1,965
)
(111
)
(471
)
Other
—
—
89
—
Balance at end of period (including current portion)
45,544
44,071
45,605
44,917
Less: current portion of asset retirement obligations
(6,578
)
(4,416
)
(8,167
)
(7,273
)
Noncurrent portion of asset retirement obligations
$
38,966
$
39,655
$
37,438
$
37,644
(1)
As a result of the Hillsboro impairment (see Note 3), the timing of the estimated asset retirement obligations related to Hillsboro was accelerated in April 2018. The acceleration resulted in an increase to the retirement obligation and related asset balance on the consolidated balance sheet. The related asset was written off and included within the impairment charge recognized at that time. Subsequent to the settlement of the litigation related to Hillsboro (see Note 24), the timing of the estimated retirement obligations was reassessed. The reassessment resulted in a change in estimate of $10.9 million that has been reflected as a reduction in the asset retirement obligation and is recognized in accretion and changes in estimates on asset retirement obligations on the consolidated statement of operations for the year ended December 31, 2018 . The credit-adjusted, risk-free interest rates used in determining the asset retirement obligations were 11.4%, 9.8%, 7.5% and 8.5% at December 31, 2018, December 31, 2017, March 31, 2017, and December 31, 2016, respectively.</t>
  </si>
  <si>
    <t>Coal Workers Pneumoconiosis and Workers Compensation</t>
  </si>
  <si>
    <t>Postemployment Benefits [Abstract]</t>
  </si>
  <si>
    <t>Coal Workers' Pneumoconiosis and Workers' Compensation</t>
  </si>
  <si>
    <t>16. Coal Workers’ Pneumoconiosis and Workers’ Compensation Certain of our consolidated affiliates are responsible under Illinois statutes and the Federal Coal Mine Health and Safety Act of 1969, as amended, for medical and disability benefits to employees and their dependents resulting from occurrences of coal workers’ pneumoconiosis disease (“CWP”). In addition, state statutes dictate that we provide income replacement and medical treatment for work-related traumatic injury claims, including survivor benefits for employment related deaths. Effective July 1, 2014, we terminated our guaranteed cost program in favor of a high deductible insurance program. Our liability for CWP benefits was estimated by an independent actuary based on assumptions regarding medical costs, allocated loss adjustment expense, claim development patterns and interest rates. For the year ended December 31, 2018, the period January 1, 2017 to March 31, 2017, the period from April 1, 2017 to December 31, 2017, and the year ended December 31, 2016, we recorded CWP expense/(benefit) of $0.4 million, $0.2 million, $0.1 million, and $(0.4) million, respectively, and have an aggregate CWP liability of $2.7 million and $2.4 million recorded in the consolidated balance sheets as of December 31, 2018 and 2017, respectively. Our liability for workers compensation benefits was determined by a third-party administrator based on actual claims incurred and the expected development of those claims and claims incurred but not yet reported. For the year ended December 31, 2018, the period January 1, 2017 to March 31, 2017, the period from April 1, 2017 to December 31, 2017, and the year ended December 31, 2016, we recorded workers’ compensation claim expense of $4.2 million, $0.7 million, $2.3 million, and $3.9 million, respectively, and have a workers’ compensation liability of $5.8 million and $4.6 million recorded in accrued expenses and other current liabilities in the consolidated balance sheets as of December 31, 2018 and 2017, respectively.</t>
  </si>
  <si>
    <t>Related-Party Transactions</t>
  </si>
  <si>
    <t>Related Party Transactions [Abstract]</t>
  </si>
  <si>
    <t xml:space="preserve">17. Related-Party Transactions Overview Affiliated entities of FELP principally include: (a) Murray Energy, owner of a 80% interest in our general partner (effective March 28, 2017), owner of all of the outstanding subordinated limited partner units, and owner of approximately 12% of the outstanding common limited partner units (b) Foresight Reserves, its affiliates, and other entities owned and controlled by Chris Cline, the former majority owner and former chairman of our general partner and (c) through May 8, 2017, Natural Resource Partners LP (“NRP”) and its affiliates, for which Chris Cline directly and indirectly beneficially owned a 31% and 4% interest in the general and limited partner interests of NRP, respectively. On May 9, 2017, the affiliate owned by Chris Cline sold its holdings in NRP’s general partner. As a result, NRP and its affiliates were not treated as related parties after May 8, 2017. We routinely engage in transactions in the normal course of business with Murray Energy and its subsidiaries, Foresight Reserves and its affiliates, and NRP and its affiliates. These transactions include, among others, production royalties, transportation services, administrative arrangements, coal handling and storage services, supply agreements, service agreements, land leases and sale-leaseback financing arrangements. We also acquire mining equipment from subsidiaries of Murray Energy. Limited Partnership Agreement FEGP manages the Partnership’s operations and activities as specified in the partnership agreement. The general partner of the Partnership is managed by its board of directors. Murray Energy and Foresight Reserves have the right to select the directors of the general partner. The members of the board of directors of the general partner are not elected by the unitholders and are not subject to reelection by the unitholders. The officers of the general partner manage the day-to-day affairs of the Partnership’s business. The partnership agreement provides that the Partnership will reimburse its general partner for all direct and indirect expenses incurred or payments made by the general partner on behalf of the Partnership. No amounts were incurred by the general partner or reimbursed under the partnership agreement from the IPO date to December 31, 2018. Transactions with Murray Energy and Affiliates Murray Energy Investments In April 2015, Murray Energy and Foresight Reserves executed a purchase and sale agreement whereby Murray Energy paid Foresight Reserves $1.37 billion to acquire a 34% voting interest in FEGP, 77.5% of FELP’s incentive distribution rights (“IDR”) and nearly 50% of the outstanding limited partner units in FELP, including all of the outstanding subordinated units. On March 27, 2017, Murray Energy contributed $60.6 million in cash (the “Murray Investment”) to us in exchange for 9,628,108 common units of FELP. On March 28, 2017, following completion of the Refinancing Transactions, Murray Energy exercised its FEGP Option to acquire an additional 46% voting interest in FEGP from Foresight Reserves and a former member of management pursuant to the terms of an option agreement, dated April 16, 2015, among Murray Energy, Foresight Reserves and a former member of management, as amended, thereby increasing Murray Energy’s voting interest in FEGP to 80%. The aggregate exercise price of the FEGP Option was $15 million. FEGP has continued to govern the Partnership subsequent to this transaction. Murray Energy was also a holder of of FELP’s outstanding warrants. All outstanding warrants held by Murray Energy were exercised during . Following the exercise of the FEGP Option, certain changes to the operating agreement of FEGP went into effect, pursuant to which Murray Energy is entitled to appoint a majority of the board of directors of FEGP (the “Board”). On March 28, 2017, Chris Cline resigned from the Board and from his role as Principal Strategy Advisor. In connection with the departure of Mr. Cline, Robert D. Moore now serves as Chairman of the Board and Mr. Robert Edward Murray became a member of the Board. Mr. Murray currently serves as the Executive Vice President of Marketing and Sales at Murray Energy. All members of the Board, other than Paul Vining (who is appointed by Foresight Reserves), are deemed appointed by Murray Energy and can be removed and replaced by Murray Energy at its sole discretion. Murray Energy Management Services Agreement In April 2015, a management services agreement (“MSA”) was executed between FEGP and Murray American Coal, Inc. (the ”Manager”), a wholly-owned subsidiary of Murray Energy, pursuant to which the Manager provided certain management and administration services to FELP for a quarterly fee of $3.5 million ($14.0 million on an annual basis), subject to contractual adjustments. To the extent that FELP or FEGP directly incurs costs for any services covered under the MSA, then the Manager’s quarterly fee is reduced accordingly. Also, to the extent that the Manager utilizes outside service providers to perform any of the services under the MSA, then the Manager is responsible for those outside service provider costs. The initial term of the MSA extends through December 31, 2022 and is subject to termination provisions. Upon the exercise of the FEGP Option, the General Partner entered into an amended and restated MSA pursuant to which the quarterly fee for the Manager to provide certain management and administration services to FELP was increased to $5.0 million ($20.0 million on an annual basis) and is subject to future contractual escalations and adjustments (currently $5.1 million per quarter as of December 31, 2018). Murray Energy Transport Lease and Overriding Royalty Agreements In April 2015, a subsidiary of FELP, American Transport, entered into a purchase and sale agreement with a subsidiary of Murray Energy pursuant to which certain mining and transportation assets were sold to American Transport for $63.0 million. Concurrent with the purchase and sale agreement, American Transport entered into the Transport Lease with the subsidiary of Murray Energy in which American Transport receives a fee for every ton of coal mined, processed and/or transported using the leased assets. Refer to Note 2 for additional information on the Transport Lease. The total remaining minimum payments under the Transport Lease was $77.9 million at December 31, 2018, with unearned income equal to $25.1 million. As of December 31, 2018, the outstanding Transport Lease financing receivable was $52.8 million, of which $3.2 million was classified as current in the consolidated balance sheet. In April 2015, a subsidiary of FELP, American Century Minerals, entered into the ORRA with subsidiaries of Murray Energy in which the subsidiaries of Murray Energy granted American Century Minerals an overriding royalty interest for each ton of coal mined, removed, and sold from certain coal reserves for $12.0 million. Refer to Note 2 for additional information on the ORRA. The total remaining minimum payments under the ORRA was $28.1 million at December 31, 2018, with unearned income equal to $16.9 million. As of December 31, 2018, the outstanding ORRA financing receivable was $11.3 million, of which $0.2 million was classified as current in the consolidated balance sheet. Coals Sales and Purchases with Murray Energy and Affiliates We sell coal to Javelin Global Commodities (“Javelin”), which is an international commodities marketing and trading joint venture owned by Murray Energy, Uniper (formerly E.ON Global Commodities SE), and management of Javelin. We incur sales and marketing expenses on export sales to Javelin. In addition, we are responsible for transportation costs on certain export sales to Javelin. As of December 31, 2018, we had commitments to sell $ Javelin, based on fixed and market estimated future selling prices. From time to time, we also purchase and sell coal to Murray Energy and its affiliates to, among other things, meet each of our customer contractual obligations. Murray Energy Transportation Arrangements Murray Energy may transport coal under our transportation agreement with a third-party rail company, resulting in usage fees owed to the third-party rail company by the Partnership. These usage fees are billed to Murray Energy, resulting in no impact to our consolidated statements of operations. The usage of the railway line with this third-party rail company by Murray Energy counts towards the minimum annual throughput volumes with the third-party rail company, thereby reducing the Partnership’s exposure to contractual liquidated damage charges. There were no usage fees during the year ended December 31, 2018. During the period January 1, 2017 to March 31, 2017, the period from April 1, 2017 to December 31, 2017, and the year ended December 31, 2016 such usage fees totaled Beginning in 2017, we have an arrangement with Murray Energy whereby we utilized capacity on a Murray Energy transloading contract with a third-party, thereby allowing Murray Energy to reduce its exposure to certain contractual liquidated damage charges. To compensate the Partnership for the reduced contractual liquidated damages, Murray Energy reimbursed the Partnership $12.6 million and $0.8 million for the year ended December 31, 2018 and the period April 1, 2017 to December 31, 2017, respectively. The amounts are included in transportation on the consolidated statements of operations. Similarly, beginning in 2018 we have an arrangement in which Murray Energy utilized capacity within our transportation network, thereby reducing our exposure to certain contractual liquidated damage charges. To compensate Murray Energy for our reduced contractual liquidated damages, we reimbursed Murray Energy $1.4 million for the year ended December 31, 2018. The amounts are included in transportation on the consolidated statements of operations. We earn terminal revenues for Murray Energy’s occasional usage of our Sitran transloading facility. Other Murray Energy Transactions We regularly purchase equipment, supplies, and rebuild and other services from affiliates of Murray Energy. On occasion, our subsidiaries provide similar services to affiliates of Murray Energy. From time to time, we also reimburse Murray Energy for costs paid by them on our behalf, including certain insurance premiums. Transactions with Foresight Reserves and Affiliates Mineral Reserve Leases Our mines have a series of mineral reserve leases with Colt, LLC (“Colt”) and Ruger, LLC (“Ruger”), subsidiaries of Foresight Reserves. Each of these leases have initial terms of 10 years with six renewal periods of five years each, at the election of the lessees, and generally require the lessees to pay the greater of $3.40 per ton or 8.0% of the gross sales price, as defined in the respective agreements, of such coal. We also have overriding royalty agreements with Ruger pursuant to which we pay royalties equal to 8.0% of the gross selling prices, as defined in the agreements. Each of these mineral reserve leases generally require a minimum annual royalty payment, which is recoupable only against actual production royalties from future tons mined during the period of ten years following the date on which any such royalty is paid. During the year ended December 31, 2016, we established a $74.6 million reserve against our contractual prepaid royalties between Colt and our Hillsboro and Macoupin subsidiaries. We determined that our ability to recoup these minimum royalty payments within the remaining recoupment period was improbable in light of, among other factors:
•
the remaining recoupment period available, as a whole, on these minimum annual royalty payments and the necessary time required to obtain permits on these reserves,
•
our ability to raise the capital necessary to develop the reserves and the necessary infrastructure was unfavorably impacted by the August 2016 Restructuring Transactions, which resulted in covenants that significantly restrict our ability to incur any additional indebtedness, and
•
current and forecasted near-term market conditions. We continually evaluate our ability to recoup prepaid royalty balances which includes, among other things, assessing mine production plans, our access to capital markets, sales commitments, current and forecasted future coal market conditions, the time necessary to obtain required permits and the remaining years available for recoupment. Prepaid royalties between Colt and our Hillsboro and Macoupin subsidiaries were adjusted to fair value in accordance with the application of pushdown accounting (see Note 3). Other Foresight Reserves Transactions We are party to two surface leases in relation to the coal preparation plant and rail loadout facility at Williamson with New River Royalty, a subsidiary of Foresight Reserves. The primary terms of the leases expire on October 15, 2021, but may be extended by New River Royalty for additional five-year terms under the same terms and conditions until all of the merchantable and mineable coal has been mined and removed from Williamson. Williamson is required to pay aggregate rent of $100,000 per year to New River Royalty under the leases. Williamson Transport (and affiliate of NRP – see below) has the option to purchase any property optioned under the leases if Williamson does not perform its purchase obligation within fifteen days of receiving notice of its purchase obligation. Our Sitran terminal also leases land with New River Royalty for $50,000 per year under a lease that expires in 2020, and which can be extended at the option of the lessee in five year increments. We are party to a surface lease at our Sitran terminal with New River Royalty. The annual lease amount is $50,000 and the primary term of the lease expires on December 31, 2020, but it may be extended at the election of Sitran for successive five year periods. We are also party to various land easements and similar agreements with New River Royalty with varying terms and renewal options. Annual lease amounts on these arrangements are not significant individually or in aggregate. During the period January 1, 2017 to March 31, 2017, and the year ended December 31, 2016, we purchased $1.7 million and $6.6 million, respectively, in mining supplies from an affiliated joint venture under a supply agreement entered into in May 2013 (see Note 18). The joint venture was no longer an affiliate subsequent to March 31, 2017. Reserves Investor Group The Reserves Investor Group includes Christopher Cline, the Cline Resource and Development Company (“CRDC”), the four trusts established for the benefit of Mr. Cline’s children (the “Cline Trust”), and certain other limited liability companies owned or controlled by individuals with limited partner interests in Foresight Reserves through indirect ownership. Concurrent with and subsequent to the March 2017 Refinancing Transactions, CRDC and the Cline Trust acquired investments in our Term Loan due 2022 and our Second Lien Notes due 2023 on consistent terms as the unaffiliated owners of these notes As of December 31, 2018, CRDC owned $ 9.9 5.0 As of December 31, 2018, the Cline Trust owned $9.9 million of the outstanding principal on our Term Loan due 2022. The Cline Trust is also a holder of 17,556 of FELP’s outstanding warrants as of December 31, 2018. Transactions with NRP and Affiliates Mineral Reserve Leases We also lease mineral reserves under lease agreements with subsidiaries of NRP, including WPP, HOD, and Independence Energy, LLC (“Independence”). The initial terms of these agreements vary, however, each carries an option by the lessee to extend the leases until all merchantable and mineable coal has been mined and removed. Royalty payments under these arrangements are generally determined based on the greater of a minimum per ton amount (ranging from $2.50 per ton to $5.40 per ton) or a percentage of the gross sales price (generally 6.0% - 9.0%), as defined in the respective agreements. We are also subject under certain of these mineral reserve agreements to overriding royalties and/or wheelage fees. Our mineral reserve leases with NRP subsidiaries also require minimum quarterly or annual royalties which are generally recoupable on future tons mined and sold during the preceding five-year period from the excess tonnage royalty payments on a first paid, first recouped basis. During the year ended December 31, 2016, we established a $34.0 million reserve against contractual prepaid royalties between Hillsboro and WPP given that the recoupment of these prior minimum royalty payments was improbable given the remaining recoupment period available and the Hillsboro combustion event, which had idled this mine since March 2015. Prepaid royalties were adjusted to fair value in accordance with the application of pushdown accounting (see Note 3). Furthermore, the settlement of litigation matters with subsidiaries of NRP in October 2018 (see Note 24) eliminated the recoupability of these prior minimum royalty payments. WPP is not considered a related party after May 8, 2017. Other NRP Transactions Williamson leases property from Williamson Transport, an affiliate of NRP, under two surface leases with initial terms through October 15, 2031 and an option to extend the leases in five-year increments until all the coal leased from an NRP affiliate is mined on Williamson’s premises. Williamson Transport has the option to put the land to Williamson for its fair market value as determined by an independent appraiser at any time during the lease term. Additionally, under a separate lease with an initial term through March 12, 2018, Williamson pays $5,000 per year for use of the premises and a fee for each ton of coal produced at Williamson that is loaded through the Williamson rail loadout facility. This fee is currently either $0.65 per ton or $1.8828 per ton depending upon the location of the reserves from which the coal was produced. Williamson Transport may elect to renew or extend the sublease for successive five-year periods. If Williamson Transport elects not to renew the sublease, Williamson has the option to buy the Williamson rail loadout facility for its fair market value as determined by an independent appraiser. Williamson receives a fee of $0.25 per ton from Williamson Transport for each ton of coal that is loaded through the Williamson rail loadout facility in exchange for operating the loadout. The following table presents the affiliate amounts included in our consolidated balance sheets:
Affiliated Company
Balance Sheet Location
December 31, 2018
December 31, 2017
(In Thousands)
Murray Energy and affiliated entities (1)
Due from affiliates - current
$
49,613
$
37,685
Murray Energy and affiliated entities
Financing receivables - affiliate - current
$
3,392
$
3,138
Murray Energy and affiliated entities
Due from affiliates - noncurrent
$
—
$
947
Murray Energy and affiliated entities
Financing receivables - affiliate - noncurrent
$
60,705
$
64,097
Foresight Reserves and affiliated entities
Prepaid royalties - current and noncurrent
$
2,000
$
4,000
Murray Energy and affiliated entities (1)
Due to affiliates - current
$
15,924
$
11,591
Foresight Reserves and affiliated entities
Due to affiliates - current
1,816
1,733
Total due to affiliates - current
$
17,740
$
13,324
(1) – Includes amounts due to / from Javelin, a joint venture partially owned by Murray Energy. A summary of (income) expenses incurred with affiliated entities is as follows for the year ended December 31, 2018, the period January 1, 2017 to March 31, 2017, the period from April 1, 2017 to December 31, 2017, and the year ended December 31, 2016:
(Successor)
(Successor)
(Predecessor)
(Predecessor)
Year Ended December 31, 2018
Period from April 1, 2017 through December 31, 2017
Period From January 1, 2017 through March 31, 2017
Year Ended December 31, 2016
(In Thousands)
(In Thousands)
Transactions with Murray Energy and Affiliated Entities (including Javelin)
Coal sales (1)
$
(483,113
)
$
(215,589
)
$
(60,749
)
$
(58,395
)
Purchased coal (5)
$
14,572
$
—
$
7,973
$
13,541
Transport Lease revenues (2)
$
(5,209
)
$
(5,069
)
$
(1,592
)
$
(5,880
)
ORRA revenues (2)
$
(2,372
)
$
(1,645
)
$
(763
)
$
(2,098
)
Terminal revenues (2)
$
(44
)
$
(813
)
$
(226
)
$
(1,226
)
Transportation services on certain export sales (6)
$
10,247
$
3,660
$
525
$
789
Sales and marketing expenses (7)
$
6,981
$
2,754
$
692
$
216
Goods and services purchased (4)
$
17,632
$
11,740
$
2,061
$
8,305
Goods and services provided (2)
$
(181
)
$
(200
)
$
(100
)
$
(900
)
Management services (7)
$
16,894
$
11,873
$
2,547
$
8,919
Transactions with Foresight Reserves and Affiliated Entities
Royalty expense (3)
$
33,071
$
24,199
$
1,521
$
13,921
Land leases (3), (6)
$
210
$
123
$
57
$
177
Transactions with NRP and Affiliated Entities
Royalty expense (3)
n/a
$
710
$
3,669
$
17,606
Loadout services (3)
n/a
$
746
$
2,134
$
8,510
Sales-leaseback interest expense ( 8 )
n/a
$
2,012
$
6,244
$
24,089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Interest expense, net The contractual commitment tables for operating leases and royalty agreements with affiliated parties are disclosed in Note 14. The contractual commitment tables for sales-leaseback arrangements with affiliated parties are disclosed in Note 13. For the period from April 1, 2017 to December 31, 2017, transactions with NRP and affiliated entities are only included in the table above through April 30, 2017 as a result of NRP no longer being an affiliate subsequent to Chris Cline’s affiliate selling its interest in NRP’s general partner on May 8, 2017. </t>
  </si>
  <si>
    <t>Variable Interest Entities (VIEs)</t>
  </si>
  <si>
    <t xml:space="preserve">18. Variable Interest Entities (VIEs) Our financial statements have historically included VIEs for which the Partnership or one of its subsidiaries was the primary beneficiary. Among those VIEs consolidated by the Partnership and its subsidiaries were Mach Mining, LLC; M-Class Mining, LLC; MaRyan Mining LLC; Patton Mining LLC; Viking Mining LLC; Coal Field Construction Company LLC; Coal Field Repair Services LLC; Logan Mining LLC; and LD Labor Company LLC (collectively, the “Contractor VIEs”). Each of the Contractor VIEs held a contract to provide one or more of the following services to a Partnership subsidiary: contract mining, processing and loading services, or construction and maintenance services. The Contractor VIEs generally received a nominal per ton fee ($0.01 to $0.02 per ton) above its cost of operations as compensation for services performed. All of these entities were determined not to have sufficient equity at risk and were therefore VIEs. The Partnership was determined to be the primary beneficiary of each of these entities given it controlled these entities under a contractual cost-plus arrangement. During the year ended December 31, 2016, in aggregate, the Contractor VIEs earned income of $0.2 million under the contractual arrangements with the Partnership which was classified as net income attributable to noncontrolling interests in the consolidated statements of operations. On August 1, 2016, we acquired 100% of the outstanding equity units in each of the Contractor VIEs for aggregate cash consideration of $0.1 million. Because the Contractor VIEs have historically been consolidated as VIEs, and therefore represented entities under common control, the cash proceeds paid in excess of the net book values of the Contractor VIEs on the acquisition date was recorded as a deemed distribution in the statement of partners’ capital (deficit). We have not experienced any material changes to our operations from the acquisitions of the Contractor VIEs. In January 2016, we contributed $2.5 million to a new entity, Foresight Surety LLC (“Foresight Surety”), whose purpose was to obtain and maintain a letter of credit for the benefit of one of our surety bond providers. We held all of the economic units of Foresight Surety and a professional service provider with which we have had a long-standing relationship held all of its voting rights. Foresight Surety is a VIE given that the holder of all of the economic rights has no ability to exercise power over it. We were determined to be the primary beneficiary of Foresight Surety, and therefore consolidated Foresight Surety, as the professional service provider with all of the voting rights was determined to be acting as our de facto agent and therefore we would aggregate voting power. In February 2016, Foresight Surety obtained a $2.5 million letter of credit with a lender for the benefit of one of our surety bond providers. The letter of credit was secured by the $2.5 million of cash we contributed to Foresight Surety. The $2.5 million was considered restricted cash and therefore included in long term other assets on our consolidated balance sheet. Concurrent with the March 2017 Refinancing Transaction the restrictions were lifted and the amount was reclassified to cash and cash equivalents. The liabilities recognized as a result of consolidating the VIEs do not necessarily represent additional claims on the general assets of the Partnership outside of the VIEs; rather, they represent claims against the specific assets of the consolidated VIEs. Conversely, assets recognized as a result of consolidating these VIEs do not necessarily represent additional assets that could be used to satisfy claims against the Partnership’s general assets. In May 2013, an affiliate owned by The Cline Group and a third-party supplier of mining supplies formed a joint venture whose purpose is the manufacture and sale of supplies primarily for use by the Partnership in the conduct of its mining operations. The agreement obligated the Partnership’s coal mines to purchase at least 90% of their aggregate annual requirements for certain mining supplies from the supplier parties, subject to exceptions as set forth in the agreement. The initial term of the amended agreement was five years and expired in April 2018. The supplies sold under this arrangement resulted in an agreed-upon fixed profit percentage for the joint venture. This joint venture was determined to be a VIE given that the equity holders do not have the obligation to absorb the expected losses or the right to receive the expected residual returns of the joint venture as a result of the Partnership effectively guaranteeing a fixed-profit percentage on the supplies it purchases from the joint venture. We are not the primary beneficiary of this joint venture and, therefore, do not consolidate the joint venture, given that the power over the joint venture is conveyed through the board of directors of the joint venture and no party controls the board of directors. The joint venture was no longer an affiliate subsequent to March 31, 2017, due to The Cline Group disposing of its interest in the joint venture. </t>
  </si>
  <si>
    <t>Fair Value of Financial Instruments</t>
  </si>
  <si>
    <t>Fair Value Disclosures [Abstract]</t>
  </si>
  <si>
    <t xml:space="preserve">19. Fair Value of Financial Instruments The Partnership has no financial assets and liabilities for which fair value is measured on a recurring basis as of December 31, 2018 and 2017, respectively. The Partnership’s commodity derivative contracts were valued based on direct broker quotes and corroborated with market pricing data. During the year ended December 31, 2018, the period January 1, 2017 to March 31, 2017, the period from April 1, 2017 to December 31, 2017, and the year ended December 31, 2016, there were no assets or liabilities that were transferred between Level 1 and Level 2. 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loss / (gain)
(9,281
)
Reclassification of fair value to partners' capital
(41,888
)
Balance at March 31, 2017
$
—
On the 2016 Restructuring Closing Date, FELP issued Warrants to the unaffiliated owners of the Prior Second Lien Notes to purchase an amount of common units equal to an aggregate of 4.5% of the total limited partner units of FELP outstanding on the date of a Note Redemption (after giving effect to the full exercise of the Warrants and the Note Redemption, subject to certain anti-dilution protections), exercisable upon a Note Redemption and until the tenth anniversary of the Note Redemption. The exercise price of the Warrants was initially $0.8928 per Common Unit, subject to certain adjustments. The number of common units issuable upon the conversion of the Warrants will be determinable as of the date of a Note Redemption. If a Note Redemption did not occur on or prior to the 2017 Exchangeable PIK Notes Maturity Date, the Warrants would have not become exercisable. The Warrants were required to be accounted for as a liability at fair value and the fair value was revalued at each balance sheet date until the earlier of the exercise of the Warrants, their expiration, or until any of the features requiring liability treatment expires or is modified. The resulting non-cash gain or loss on the fair value revaluation at each balance sheet date was recorded as non-operating loss in our consolidated statements of operations. On the 2017 Refinancing Closing Date, as a result of the March 2017 Refinancing Transactions, the Warrants became exercisable by the holders thereof at an exchange rate of approximately 12.8 common units of FELP at an initial exercise price of $0.8928 per common unit, in each case subject to adjustment. As of December 31, 2018, the Warrants are exercisable at an exchange rate of approximately 14.0 common units of FELP at an exercise price of $0.8143 per common unit. The fair value of the Warrants was calculated using the Black-Scholes pricing model (including the use of a binomial lattice to model the conversion and redemption scenarios for the 2017 Exchangeable PIK Notes) which is based, in part, upon unobservable inputs for which there is little or no market data (Level 3), requiring the Partnership to develop its own assumptions. A stock price volatility of 70%, a dividend yield of 0% and a risk-free forward rate of 2.61% was used in the Black-Scholes pricing model. Upon the Note Redemption on the 2017 Refinancing Closing Date, the establishment of a fixed exchange rate for the conversion of the Warrants to a number of common units resulted in the warrant liability being reclassified to partners’ capital, and therefore, were not remeasured at fair value after the 2017 Refinancing Closing Date. As of December 31, 2018, there are 51,480 Warrants outstanding and exercisable into common units of FELP. Long-Term Debt The fair value of long-term debt as of December 31, 2018 and 2017 was $1,166.6 million and $1,178.1 million, respectively. The fair value of long-term debt was calculated based on (i) quoted prices in markets that are not active and (ii) the amount of future cash flows associated with each debt instrument discounted at the Partnership’s current estimated credit-adjusted borrowing rate for similar debt instruments with comparable terms. These are considered Level 2 and Level 3 fair value measurements, respectively. </t>
  </si>
  <si>
    <t>Partners' Capital</t>
  </si>
  <si>
    <t>Equity [Abstract]</t>
  </si>
  <si>
    <t>20. Partners’ Capital Common and Subordinated Units All subordinated units are currently held by Murray Energy. The principal difference between our common units and subordinated units is that subordinated unitholders are not entitled to receive a distribution from operating surplus until the holders of common units have received the minimum quarterly distribution (“MQD”) from operating surplus. The MQD is $0.3375 per unit for such quarter plus any cumulative arrearages of previously unpaid MQDs from previous quarters. Also, subordinated unitholders are not entitled to receive arrearages. The subordination period will end, and the 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 Given that the MQD not been paid beginning with the quarter ended December 31, 2015 arrearages have accrued to the benefit of common unitholders, should future distributions be paid. Our partnership agreement provides that our general partner will make a determination as to whether a distribution will be made, subject to, among other factors, compliance with our debt agreements. Our partnership agreement does not require us to pay distributions at any time or at any amount. Our partnership agreement authorizes us to issue an unlimited number of additional partnership interests for the consideration and on the terms and conditions determined by our general partner without the approval of the unitholders. Incentive Distribution Rights (“IDRs”) Our IDRs are held by Murray Energy, and Foresight Reserves. IDRs represent the right to receive an increasing percentage of quarterly distributions from operating surplus after the MQD and the target distribution levels (described below) have been achieved. The IDRs may transfer separately from any general partner interest, subject to restrictions in our partnership agreement. The IDR holders will have the right, subsequent to the subordination period and subject to distributions exceeding the MQD by at least 150% for four consecutive quarters, to reset the target distribution levels and receive common units. Allocation of Net Income (Loss) Our partnership agreement contains provisions for the allocation of net income and loss to the unitholders and the general partner. For purposes of maintaining partner capital accounts, the partnership agreement generally specifies that items of income and loss shall be allocated among the partners in accordance with their respective percentage interest. Percentage Allocation of Distributions from Operating Surplus 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 Our partnership agreement sets forth the calculation to be used to determine the amount and priority of cash distributions that the common and subordinated unitholders and general partner will receive. Equity Contributions and Distributions The follow table summarizes the quarterly distribution paid per limited partner unit (except as noted) during the year ended December 31, 2018, the period January 1, 2017 to March 31, 2017, the period from April 1, 2017 to December 31, 2017, and the year ended December 31, 2016:
(Successor)
(Successor)
(Predecessor)
(Predecessor)
Year Ended December 31, 2018
Period from April 1, 2017 through December 31, 2017
Period From January 1, 2017 through March 31, 2017
Year Ended December 31, 2016
(Per limited partner unit, except as noted)
(Per limited partner unit, except as noted)
First Quarter
$
0.0565
n/a
$
—
$
—
Second Quarter
$
0.0565
$
—
n/a
$
—
Third Quarter
$
0.0565
$
0.0647
n/a
$
—
Fourth Quarter
$
0.0565
$
0.0605
n/a
$
—
On March 27, 2017, Murray Energy contributed $60.6 million in cash to us in exchange for 9,628,108 common units of FELP. In addition, the application of pushdown accounting (see Note 3) increased the Partnership’s limited partners’ capital by $952 million. During the year ended December 31, 2016, Foresight Reserves incurred $1.0 million of one-time employee compensation costs classified as transition and reorganization costs for which it will not seek reimbursement from the Partnership. The non-cash contribution from Foresight Reserves increased the Partnership’s limited partners’ capital accounts. Noncontrolling Interests Noncontrolling interests’ equity and net income attributable to noncontrolling interests resulted from the consolidation of variable interest entities for which the Partnership has no equity interests. On August 1, 2016, we acquired 100% of the outstanding equity units in each of the Contractor VIEs for aggregate cash consideration of $0.1 million. Because the Contractor VIEs have historically been consolidated as VIEs, and therefore represented entities under common control, the cash proceeds paid in excess of the net book values of the Contractor VIEs on the acquisition date was recorded as a deemed distribution in the statement of partners’ (deficit) capital and the net book value of the Contractor VIEs on the acquisition date was reclassified from noncontrolling interest equity to limited partners equity. We do not expect any material changes to our operations from the acquisitions of the Contractor VIEs.</t>
  </si>
  <si>
    <t>Equity-Based Compensation</t>
  </si>
  <si>
    <t>Disclosure Of Compensation Related Costs Sharebased Payments [Abstract]</t>
  </si>
  <si>
    <t xml:space="preserve">21. Equity-Based Compensation Long-Term Incentive Plan The Partnership has adopted a Long-Term Incentive Plan ("LTIP" or the “Plan”) for employees, directors, officers and certain key third-parties (collectively, the "Participants"). The Plan allows for the issuance of equity-based compensation in the form of phantom units, unit awards, unit options, unit appreciation rights, restricted units, other unit-based awards, distribution equivalent rights, performance awards, and substitute awards to Participants. The LTIP awards granted thus far are phantom units, which upon satisfaction of vesting requirements, entitle the LTIP participant to receive FELP common units. The Board of Directors of the Partnership authorized 7.0 million common units to be granted under the LTIP, with 4.5 million units available for grant as of December 31, 2018. Grant levels and vesting requirements for the Partnership’s chief executive officer are determined by the Board of Directors. Grant levels and vesting requirements for all other Participants are recommended by the Partnership's chief executive officer, subject to the review and approval by the Board of Directors. LTIP Awards During the year ended December 31, 2018, the period January 1, 2017 to March 31, 2017, the period from April 1, 2017 to December 31, 2017, and the year ended December 31, 2016, the Partnership granted 287,484, 136,799, 5,400, and 0 phantom units, respectively, to employees under the LTIP. The awards are considered time-based unit awards and vest ratably over a three-year period, subject to continued employment. Compensation expense for these awards is recognized on a straight-line basis over the requisite service period. Upon vesting, the Partnership will issue authorized and unissued shares of the Partnership’s common units to the recipient. As of December 31, 2018, 378,684 phantom units granted to employees under the LTIP were non-vested. Director Awards During the year ended December 31, 2018, the period January 1, 2017 to March 31, 2017, the period from April 1, 2017 to December 31, 2017, and the year ended December 31, 2016, the Partnership granted 58,267, 0, 55,545, and 58,851 phantom units, respectively, to non-employee directors under the LTIP. These awards are considered time-based unit awards and vest ratably over a three-year period. Compensation expense for these awards is recognized on a straight-line basis over the requisite service period. As of December 31, 2018, 114,912 phantom units granted to nonemployee directors under the LTIP were non-vested. Summary For the year ended December 31, 2018, the period January 1, 2017 to March 31, 2017, the period from April 1, 2017 to December 31, 2017, and the year ended December 31, 2016, our equity-based compensation expense was $0.7 million, $0.3 million, $0.6 million, and $5.1 million, respectively, net of forfeitures. During the year ended December 31, 2018, the period January 1, 2017 to March 31, 2017, the period from April 1, 2017 to December 31, 2017, and the year ended December 31, 2016, the Partnership’s equity-based compensation is recorded in the consolidated statements of operations as follows:
(Successor)
(Successor)
(Predecessor)
(Predecessor)
Location in statements of operations:
Year Ended December 31, 2018
Period from April 1, 2017 through December 31, 2017
Period From January 1, 2017 through March 31, 2017
Year Ended December 31, 2016
Selling, general and administrative
100
%
67
%
32
%
2
%
Transition and reorganization costs
0
%
0
%
0
%
84
%
Cost of coal produced (excluding depreciation, depreciation and amortization)
0
%
33
%
68
%
14
% As of December 31, 2018, the total unrecognized compensation expense for phantom unit awards that are expected to vest was $1.7 million. The non-vested phantom unit awards will be recognized over a weighted-average period of 2.1 years. The intrinsic value of the non-vested LTIP awards was $1.7 million as of December 31, 2018. All non-vested phantom units include tandem distribution incentive rights, which provide for the right to accrue quarterly cash distributions in an amount equal to the cash distributions the Partnership makes to unitholders during the vesting period and will be settled in cash upon vesting. The Partnership has $0.1 million accrued for this liability as of December 31, 2018. Any distributions accrued to a Participants’ account will be forfeited if the related phantom award fails to vest according to the relevant vesting conditions. A summary of LTIP award activity for the year ended December 31, 2018, the period January 1, 2017 to March 31, 2017, and the period from April 1, 2017 to December 31, 2017 is as follows:
Number of Units
Weighted Average Grant Date Fair Value per Unit
Non-vested grants at January 1, 2017 (Predecessor)
278,539
$
15.88
Granted
136,799
$
7.31
Vested
—
$
—
Forfeited
(6,150
)
$
20.00
Non-vested grants at March 31, 2017 (Predecessor)
409,188
$
10.51
Granted
60,945
$
4.35
Vested
(218,790
)
$
17.77
Forfeited
(11,000
)
$
20.00
Non-vested grants at December 31, 2017 (Successor)
240,343
$
4.90
Granted
345,751
$
3.90
Vested
(92,498
)
$
6.04
Forfeited
—
$
—
Non-vested grants at December 31, 2018 (Successor)
493,596
$
4.54
During the year ended December 31, 2018, the </t>
  </si>
  <si>
    <t>Earnings per Limited Partner Unit</t>
  </si>
  <si>
    <t>Earnings Per Share [Abstract]</t>
  </si>
  <si>
    <t>22. Earnings per Limited Partner Unit Limited partners’ interest in net (loss) income attributable to the Partnership and basic and diluted earnings per unit reflect net (loss) income attributable to the Partnership subsequent to the June 23, 2014 closing date of the IPO. We compute earnings per unit (“EPU”) using the two-class method for master limited partnerships as prescribed in Accounting Standards Codification (“ASC”) 260, Earnings Per Share The Partnership’s net (loss) income is allocated to the limited partners, including the holders of the subordinated units, in accordance with their respective ownership percentages, after giving effect to any special income or expense allocations and incentive distributions paid to the general partner, if any. The partnership agreement contractually limits distributions to available cash as determined by our general partner; therefore, undistributed earnings of the Partnership are not allocated to the IDR holder. There were no allocations of earnings to participating securities during the periods presented below. Basic EPU is computed by dividing net earnings attributable to unitholders by the weighted-average number of units outstanding during each period. Diluted EPU reflects the potential dilution of common equivalent units that could occur if equity participation units are converted into common units. The following table illustrates the Partnership’s calculation of net (loss) income per common and subordinated unit for the period indicated:
(Successor)
Year Ended December 31, 2018
Common Units
Subordinated Units
Total
(In Thousands, Except Per Unit Data)
Numerator:
Distributed earnings
$
18,142
$
—
$
18,142
Distributions in excess of earnings and undistributed (loss) earnings
(43,925
)
(35,830
)
(79,755
)
Net loss available to limited partner units
$
(25,783
)
$
(35,830
)
$
(61,613
)
Denominator:
Weighted-average units to calculate basic EPU
80,016
64,955
144,971
Less: effect of dilutive securities (1)
—
—
—
Weighted-average units to calculate diluted EPU
80,016
64,955
144,971
Basic net loss per unit
$
(0.32
)
$
(0.55
)
$
(0.43
)
Diluted net loss per unit
$
(0.32
)
$
(0.55
)
$
(0.43
)
(Successor)
(Predecessor)
Period from April 1, 2017 to December 31, 2017
Period from January 1, 2017 to March 31, 2017
Common Units
Subordinated Units
Total
Common Units
Subordinated Units
Total
(In Thousands, Except Per Unit Data)
(In Thousands, Except Per Unit Data)
Numerator:
Distributed earnings
$
9,725
$
—
$
9,725
$
—
$
—
$
—
Distributions in excess of earnings and undistributed (loss) earnings
(61,868
)
(51,906
)
(113,774
)
(56,259
)
(54,925
)
(111,184
)
Net loss available to limited partner units
$
(52,143
)
$
(51,906
)
$
(104,049
)
$
(56,259
)
$
(54,925
)
$
(111,184
)
Denominator:
Weighted-average units to calculate basic EPU
77,145
64,955
142,100
66,533
64,955
131,488
Less: effect of dilutive securities (1)
—
—
—
—
—
—
Weighted-average units to calculate diluted EPU
77,145
64,955
142,100
66,533
64,955
131,488
Basic net loss per unit
$
(0.68
)
$
(0.80
)
$
(0.73
)
$
(0.85
)
$
(0.85
)
$
(0.85
)
Diluted net loss per unit
$
(0.68
)
$
(0.80
)
$
(0.73
)
$
(0.85
)
$
(0.85
)
$
(0.85
)
(Predecessor)
Year Ended December 31, 2016
Common Units
Subordinated Units
Total
(In Thousands, Except Per Unit Data)
Numerator:
Distributed earnings
$
—
$
—
$
—
Distributions in excess of earnings and undistributed (loss) earnings
(90,015
)
(88,774
)
(178,789
)
Net loss available to limited partner units
$
(90,015
)
$
(88,774
)
$
(178,789
)
Denominator:
Weighted-average units to calculate basic EPU
65,829
64,955
130,784
Less: effect of dilutive securities (1)
—
—
—
Weighted-average units to calculate diluted EPU
65,829
64,955
130,784
Basic net loss per unit
$
(1.37
)
$
(1.37
)
$
(1.37
)
Diluted net loss per unit
$
(1.37
)
$
(1.37
)
$
(1.37
)
(1)
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8, the period January 1, 2017 to March 31, 2017, the period from April 1, 2017 to December 31, 2017, and the year ended December 31, 2016, approximately 0.5 million, 0.4 million, 0.2 million, and 0.3 million, respectively, of phantom units were anti-dilutive, and therefore were excluded from the diluted EPU calculation. Diluted EPU also is not impacted during any period by the Warrants outstanding (see Note 19).</t>
  </si>
  <si>
    <t>Risk Concentrations</t>
  </si>
  <si>
    <t>Risks And Uncertainties [Abstract]</t>
  </si>
  <si>
    <t xml:space="preserve">23. Risk Concentrations Sales and Credit Risk We determine creditworthiness for trade customers based on an evaluation of the customer’s financial condition. Credit losses have historically been minimal. The aggregate outstanding receivable balance as of December 31, 2018 from customers representing greater than 10% of our total sales was $47.9 million, which includes $40.3 million of accounts receivable from an affiliate of Murray Energy included in “Due from affiliates” on the consolidated balance sheet. As of December 31, 2018, total outstanding accounts receivable and financing receivables with Murray Energy and its affiliates are $49.6 million and $64.1 million, respectively (see Note 17). For the year ended December 31, 2018, the period January 1, 2017 to March 31, 2017, the period from April 1, 2017 to December 31, 2017, and the year ended December 31, 2016, the following customers (aggregated at the parent company level) exceeded 10% of total coal sales:
(Successor)
(Successor)
(Predecessor)
(Predecessor)
Year Ended December 31, 2018
Period from April 1, 2017 through December 31, 2017
Period From January 1, 2017 through March 31, 2017
Year Ended December 31, 2016
(Percentage of Total Coal Sales)
(Percentage of Total Coal Sales)
Customer A
18%
24%
23%
30%
Customer B
(A)
(A)
(A)
10%
Customer C
(A)
(A)
(A)
13%
Customer D
42%
29%
20%
(A)
Customer E
(A)
(A)
13%
(A)
(A) – Less than 10% of total coal sales for this period. During the year ended December 31, 2018, the period January 1, 2017 to March 31, 2017, the period from April 1, 2017 to December 31, 2017, and the year ended December 31, 2016, export tons represented 38%, 19%, 29%, and 17% of tons sold, respectively. Tons exported into Europe/U.K. during the year ended December 31, 2018, the period January 1, 2017 to March 31, 2017, the period from April 1, 2017 to December 31, 2017, and the year ended December 31, 2016 represented approximately 26%, 18%, 23%, and 16%, respectively, of total tons sold during those periods. No other international geographic regions exceeded 10% of tons sold during the year ended December 31, 2018, the period January 1, 2017 to March 31, 2017, the period from April 1, 2017 to December 31, 2017, and the year ended December 31, 2016. Our domestic coal sales are principally to electric utility companies in the eastern United States with installed pollution control devices. Transportation The Partnership depends on rail, barge, and export terminal systems to deliver coal to its customers. Disruption of these services due to weather-related problems, mechanical difficulties, strikes, lockouts, bottlenecks, and other events could temporarily impair the Partnership’s ability to supply coal to its customers, resulting in decreased shipments. As such, the Partnership has sought to diversify transportation options and has entered into long-term contracts with transportation providers to ensure transportation is available to transport its coal. </t>
  </si>
  <si>
    <t>Contingencies</t>
  </si>
  <si>
    <t>Commitments And Contingencies Disclosure [Abstract]</t>
  </si>
  <si>
    <t>24. Contingencies Hillsboro and Macoupin Matters In July 2015, we provided notice to WPP LLC (“WPP”), a subsidiary of NRP, declaring a force majeure event at our Hillsboro mine due to a combustion event. As a result of the force majeure event, as of September 30, 2018, we had not made $98.5 million in minimum deficiency payments to WPP in accordance with the force majeure provisions of the royalty agreement. Since November 2015, WPP maintained a Complaint against the Partnership, Hillsboro, and certain other of the Partnership’s subsidiaries, all related to Hillsboro’s declaration of force majeure under the royalty agreement. In addition, since April 2018, Hillsboro maintained a Counterclaim against WPP. Other Matters We are also party to various other litigation matters, in most cases involving ordinary and routine claims incidental to our business. We cannot reasonably estimate the ultimate legal and financial liability with respect to all pending litigation matters. However, we believe, based on our examination of such matters, that the ultimate liability will not have a material adverse effect on our consolidated financial position, results of operations or cash flows. As of December 31, 2018, we have $1.3 million accrued, in aggregate, for various litigation matters. Insurance Recoveries We are currently in discussions with our insurance provider in regards to further potential recoveries under our policy related to the combustion event at our Hillsboro operation. From the date of the combustion event through December 31, 2018, we have recognized $91.0 million of insurance recoveries related to the recovery of mitigation costs, losses on machinery and equipment, and business interruption insurance proceeds. Insurance proceeds for the recovery of mitigation costs are recognized in cost of coal produced (excluding depreciation, depletion and amortization). Insurance proceeds related to the recovery of losses on machinery and equipment and business interruption insurance are recorded to other operating (income) expense, net. The following table presents the location of insurance proceeds included in our consolidated statements of operations:
(Successor)
(Successor)
(Predecessor)
(Predecessor)
Location in statements of operations:
Year Ended December 31, 2018
Period from April 1, 2017 through December 31, 2017
Period From January 1, 2017 through March 31, 2017
Year Ended December 31, 2016
(In Thousands)
(In Thousands)
Cost of coal produced (excluding depreciation, depletion and amortization)
$
1,139
$
3,645
$
—
$
10,500
Other operating (income) expense, net
42,947
12,832
—
20,000
$
44,086
$
16,477
$
—
$
30,500
We continue to pursue additional remedies under our insurance policies; however, there can be no assurances that we will receive any further insurance recoveries related to this incident. Performance Bonds We had outstanding surety bonds with third parties of $91.0 million as of December 31, 2018 to secure reclamation and other performance commitments.</t>
  </si>
  <si>
    <t>Employee Benefit Plans</t>
  </si>
  <si>
    <t>Compensation And Retirement Disclosure [Abstract]</t>
  </si>
  <si>
    <t xml:space="preserve">25. Employee Benefit Plans The Partnership offers a safe harbor 401(k) plan (the “Plan”) for all employees who are eligible to participate. Employees are immediately eligible to participate upon becoming a full-time employee with the Partnership and its subsidiaries and affiliates. The Plan allows for the deferral of all or part of a participant’s compensation, as defined by the Plan, up to the current limits provided by the Internal Revenue Service. The safe harbor matching feature calls for the Partnership to contribute 100% of the first 3% of compensation a participant contributes, and 50% of the next 2% of compensation contributed by the participant. Partnership contributions under the Plan for the year ended December 31, 2018, the period January 1, 2017 to March 31, 2017, the period from April 1, 2017 to December 31, 2017, and the year ended December 31, 2016 were $3.2 million, $0.9 million, $2.2 million, and $3.0 million, respectively. </t>
  </si>
  <si>
    <t>Selected Quarterly Financial Information</t>
  </si>
  <si>
    <t>Quarterly Financial Information Disclosure [Abstract]</t>
  </si>
  <si>
    <t>26. Selected Quarterly Financial Information A summary of the unaudited quarterly results for the year ended December 31, 2018, the period January 1, 2017 to March 31, 2017, and the period from April 1, 2017 to December 31, 2017 is presented below (in thousands, except per unit data):
2018
(Successor)
1st Quarter
2nd Quarter
3rd Quarter
4th Quarter
Revenues
$
240,726
$
271,422
$
293,936
$
298,907
Operating income
$
14,104
$
7,813
$
8,918
$
53,688
Net (loss) income
$
(21,569
)
$
(29,222
)
$
(27,701
)
$
16,879
Basic and diluted (loss) income per limited partner unit
$
(0.12
)
$
(0.18
)
$
(0.17
)
$
0.14
Basic and diluted (loss) income per limited partner unit - Subordinated
$
(0.18
)
$
(0.23
)
$
(0.22
)
$
0.08
2017
(Predecessor)
(Successor)
1st Quarter
2nd Quarter
3rd Quarter
4th Quarter
Revenues
$
230,394
$
207,093
$
232,440
$
284,611
Operating income (loss)
$
18,428
$
19,143
$
22,407
$
(37,695
)
Net loss
$
(111,184
)
$
(16,277
)
$
(13,581
)
$
(74,191
)
Basic and diluted loss per limited partner unit - Common
$
(0.85
)
$
(0.12
)
$
(0.07
)
$
(0.49
)
Basic and diluted loss per limited partner unit - Subordinated
$
(0.85
)
$
(0.12
)
$
(0.13
)
$
(0.55
) The fourth quarter of 2018 includes a benefit of $10.9 million resulting from changes in estimate of the Hillsboro asset retirement obligation (see Note 15). The third quarter of 2018 includes expense of $25.0 million related to the settlement of litigation related to the Hillsboro and Macoupin matters (see Note 24). Second quarter 2018 results reflect the aggregate impairment charge of $110.7 million associated with certain long-lived assets at our Hillsboro operations, as well as a benefit of $69.1 million to write-off of the liability associated with Hillsboro’s unfavorable royalty agreement (see Note 3). During the finalization of pushdown accounting in 2017, changes to the estimated fair value of FELP’s assets and liabilities, specifically increases in the estimated fair value of inventories, decreases in the estimated fair value of contract-based intangibles, and decreases in the estimated fair value of mineral rights, land, and land rights would have resulted in the following quarterly effects in 2017 if the adjustments to the amounts had been recognized as of the Acquisition Date:
•
2 nd
•
3 rd
•
4 th</t>
  </si>
  <si>
    <t>Subsequent Events</t>
  </si>
  <si>
    <t>Subsequent Events [Abstract]</t>
  </si>
  <si>
    <t xml:space="preserve">27. Subsequent Events With the settlement of matters with WPP (see Note 24), we are evaluating the status and future mining options at our Hillsboro complex. In January 2019, we resumed production with one continuous miner unit. Our continuous miner operations are developing sections of the mine to allow for the potential resumption of longwall mining at Hillsboro. We are in the process of obtaining the necessary approvals to give us the ability to recommence longwall mining. </t>
  </si>
  <si>
    <t>Valuation and Qualifying Accounts</t>
  </si>
  <si>
    <t>Valuation And Qualifying Accounts [Abstract]</t>
  </si>
  <si>
    <t>Foresight Energy LP
—
Description
Balance at Beginning of Period
Charged to Costs and Expenses
Charged to Other Accounts
Deductions (1)
Written-off / Other
Balance at End of Period
(In Thousands)
Year Ended December 31, 2018 (Successor)
Reserves deducted from asset accounts:
Prepaid royalty recoupment reserve
$
—
$
—
$
—
$
—
$
—
$
—
Reserve for materials and supplies
—
18
—
—
—
18
Period from April 1, 2017 through December 31, 2017 (Successor)
Reserves deducted from asset accounts:
Prepaid royalty recoupment reserve
$
—
$
—
$
—
$
—
$
—
$
—
Reserve for materials and supplies
—
—
—
—
—
—
Period From January 1, 2017 through March 31, 2017 (Predecessor)
Reserves deducted from asset accounts:
Prepaid royalty recoupment reserve
$
108,540
$
—
$
—
$
(101,958
)
$
(6,582
)
$
—
Reserve for materials and supplies
720
—
—
(539
)
(181
)
—
Year Ended December 31, 2016 (Predecessor)
Reserves deducted from asset accounts:
Prepaid royalty recoupment reserve
$
46,306
$
74,575
$
—
$
—
$
(12,341
)
$
108,540
Reserve for materials and supplies
458
516
—
—
(254
)
720</t>
  </si>
  <si>
    <t>Summary of Significant Accounting Policies (Policies)</t>
  </si>
  <si>
    <t>Use of Estimates</t>
  </si>
  <si>
    <t>Use of Estimates The preparation of financial statements in conformity with U.S. generally accepted accounting principles (“U.S. GAAP”) requires management to make estimates and assumptions that affect the reported amounts of assets and liabilities and disclosure of contingent assets and liabilities at the date of the financial statements and the reported amounts of income and loss during the reporting period. Actual results could differ from those estimates.</t>
  </si>
  <si>
    <t>Revenue Recognition</t>
  </si>
  <si>
    <t xml:space="preserve">Revenue Recognition Coal sales include sales to customers of coal produced and, from time to time, the re-sale of coal purchased from third parties or from one of our affiliates. Revenue is measured based on consideration specified in a contract with a customer. The Partnership recognizes revenue when it satisfies a performance obligation by transferring control over goods and services to a customer. Shipping and handling costs (e.g., the application of anti-freezing agents) are accounted for as fulfillment costs. The Partnership includes any fulfillment costs billed to customers as reductions to the corresponding expenses included in cost of coal produced and transportation expense. </t>
  </si>
  <si>
    <t>Transportation Expenses</t>
  </si>
  <si>
    <t>Transportation Expenses Costs related to the handling and transporting of coal to the point of sale are included in coal inventory in the consolidated balance sheets. Upon the recognition of the sale, these costs are included in transportation expenses in the consolidated statements of operations.</t>
  </si>
  <si>
    <t>Cash and Cash Equivalents</t>
  </si>
  <si>
    <t>Cash and Cash Equivalents The Partnership considers cash deposits with original maturities of less than three months to be cash and cash equivalents. Cash and cash equivalents are stated at cost, which approximates fair value.</t>
  </si>
  <si>
    <t>Allowance for Doubtful Accounts</t>
  </si>
  <si>
    <t>Allowance for Doubtful Accounts The Partnership evaluates the need for an allowance for uncollectible receivables based on a review of account balances that are likely to be uncollectible, as determined by such variables as customer creditworthiness, the age of the receivables and disputed amounts. Historically, credit losses have been insignificant. At December 31, 2018 and 2017, no allowance was recorded for uncollectible accounts receivable as all amounts were deemed collectible.</t>
  </si>
  <si>
    <t xml:space="preserve">Inventories, Net Inventories are valued at the lower of average cost or net realizable value. Parts and supplies inventory consists of spare parts for equipment and supplies used in the mining process. A reserve is established for items determined to be obsolete or in excess of quantities needed. Raw coal represents coal stockpiles that require processing through a preparation plant prior to shipment to a customer. Clean coal represents coal stockpiles that will be sold in its current condition. Coal inventory costs include labor, equipment costs, supplies, transportation costs incurred prior to the transfer of title to customers, depreciation, depletion, amortization and direct mine operating overhead. </t>
  </si>
  <si>
    <t>Deferred Longwall Costs</t>
  </si>
  <si>
    <t>Deferred Longwall Costs The Partnership defers the direct costs associated with longwall moves, including longwall set-up costs, labor and supply costs to perform the move and refurbishment costs of longwall equipment. These deferred costs are expensed on a units-of-production basis into cost of coal produced (excluding depreciation, amortization and depreciation) over the panel benefited by these costs, which has historically approximated one year.</t>
  </si>
  <si>
    <t>Prepaid Royalties</t>
  </si>
  <si>
    <t>Prepaid Royalties Prepaid royalties consist of recoupable minimum royalty payments due under various lease agreements entered into by the Partnership. Prepaid royalties expected to be recouped within one year are classified as current assets in the Partnership’s consolidated balance sheets. The Partnership continually evaluates its ability to recoup prepaid royalty balances, which includes, among other factors, assessing mine production plans, sales commitments, future coal market conditions and remaining years available for recoupment. The contractual recoupment periods on the prepaid royalty balances generally range from five to ten years from the date the minimum royalty was paid. During the year ended December 31, 2016, we established a $74.6 million reserve against our contractual prepaid royalties (see Note 17). Prepaid royalties were adjusted to fair value in accordance with the application of pushdown accounting (see Note 3).</t>
  </si>
  <si>
    <t>Murray Energy Transport Lease and Overriding Royalty Agreements</t>
  </si>
  <si>
    <t xml:space="preserve">Murray Energy Transport Lease and Overriding Royalty Agreements In April 2015, American Century Transport LLC (“American Transport”), a subsidiary of the Partnership, entered into a purchase and sale agreement (the “PSA”) with American Energy Corporation (“American Energy”), a subsidiary of Murray Energy, pursuant to which American Energy sold to American Transport certain mining and transportation assets for $63.0 million. Concurrent with the PSA, American Transport entered into a lease agreement (the “Transport Lease”) with American Energy pursuant to which (i) American Transport leased to American Energy a tract of real property, two coal preparation plants and related coal handling facilities at American Energy’s Century Mine situated in Belmont and Monroe Counties, Ohio and (ii) American Transport receives from American Energy a fee ranging from $1.15 to $1.75 for every ton of coal mined, processed and/or transported using such assets, subject to a quarterly recoupable minimum fee of $1.7 million. The Transport Lease is being accounted for as a direct financing lease. The unearned income is reflected as other revenue over the term of the lease using the effective interest method. Any amounts in excess of the contractual minimums are recorded as other revenue when earned. Also, in April 2015, American Century Minerals LLC (“American Century Minerals”), a newly created subsidiary of the Partnership, entered into an overriding royalty agreement (“ORRA”) with Murray Energy subsidiaries’ American Energy and Consolidated Land Company (collectively, “AEC”), pursuant to which AEC granted to American Century Minerals an overriding royalty interest ranging from $0.30 to $0.50 for each ton of coal mined, removed and sold from certain coal reserves situated near the Century Mine in Belmont and Monroe Counties, Ohio for $12.0 million. The ORRA is subject to a minimum recoupable quarterly fee of $0.5 million. This overriding royalty was accounted for as a financing arrangement. The payments the Partnership receives with respect to the ORRA are reflected partially as a return of the initial investment (reduction in the affiliate financing receivable) and partially as other revenue over the life of the agreement using the effective interest method. Any amounts in excess of the contractual minimums are recorded as other revenue when earned. </t>
  </si>
  <si>
    <t xml:space="preserve">Property, Plant, Equipment and Development, Net Property, plant and equipment are recorded at cost. Costs that extend the useful lives or increase the productivity of the assets are capitalized, while normal repairs and maintenance that do not extend the useful life or increase the productivity of the asset are expensed as incurred.
Machinery and equipment
3–20 years
Buildings and structures
3–40 years
Other
3–20 years Costs of developing new mines or expanding the capacity of existing mines are capitalized and amortized using the units-of-production method over the mineral reserves benefited by the development. Costs related to locating coal deposits and evaluating the economic viability of such deposits are expensed as incurred. During the development phase, the Partnership establishes access to the mineral reserves and makes other preparations for commercial production. Development costs principally include clearing land, building roads, sinking shafts, driving slopes and developing refuse areas, ventilation and transportation passageways at the mines. Development costs also include the build-out of the Partnership’s transportation infrastructure. </t>
  </si>
  <si>
    <t>Impairment of Depreciable Assets</t>
  </si>
  <si>
    <t xml:space="preserve">Impairment of Depreciable Assets The Partnership records impairment losses on de preciable assets used in operations when events and circumstances indicate that assets might be impaired and the undiscounted cash flows estimated to be generated by those assets are less than their carrying amounts. Impairment losses are measured by comparing the estimated fair value of the impaired asset to its carrying amount. During year ended December 31, 2018 and </t>
  </si>
  <si>
    <t>Debt Issuance Costs</t>
  </si>
  <si>
    <t>Debt Issuance Costs The Partnership capitalizes costs incurred in connection with the issuance of debt and the establishment of credit facilities and capital leasing arrangements. Debt financing costs related to revolving credit facilities are recorded as an asset in our consolidated balance sheets and deferred issuance costs related to non-revolving facilities is recorded as a contra to the debt balance. These costs are amortized as an adjustment to interest expense over the life of the borrowing or term of the credit facility using either the effective interest method or straight-line method, as applicable. The debt financing costs have been adjusted to a fair value of zero as part of pushdown accounting. Accordingly, there was no amortization expense for the year ended December 31, 2018 and for the period from April 1, 2017 to December 31, 2017 and the unamortized debt issuance costs were $0 as of December 31, 2018 and 2017. Amortization expense of $2.5 million and $7.5 million is included in interest expense for the period January 1, 2017 to March 31, 2017, and for the year ended December 31, 2016, respectively.</t>
  </si>
  <si>
    <t>Sale-Leaseback Financing Arrangements The Partnership is party to two arrangements in which it sold assets, to what was at the time an affiliate, and immediately leased those assets back from the affiliates. Because the Partnership has continued involvement in the assets sold, the proceeds received on the sale of the assets were recorded as long-term financing arrangements (liabilities) in our consolidated balance sheets. Under both of these arrangements, the Partnership pays a fixed minimum payment, as well as contingent payments for volumes in excess of the contractual minimum payments. Interest is accrued on the outstanding principal amounts of the financing arrangements using an implied interest rate, which was initially determined at inception of the lease and is adjusted for changes in expected amounts and timing of future payments based on the mine plans. Payments are first applied against accrued interest and any excess is applied against the outstanding principal. The Partnership accounts for such changes by adjusting in the current period, the life-to-date interest previously recorded on the sale-leaseback to reflect the new effective interest rate as if it was applied from the inception of the transaction (i.e., retroactively applied). The sale-leasebacks were adjusted to fair value as part of pushdown accounting. If there is a material change to the mine plans, the impact of a change in the effective interest rate to the consolidated statements of operations could be significant.</t>
  </si>
  <si>
    <t xml:space="preserve">Asset Retirement Obligations The Partnership’s asset retirement obligations (“ARO”) consist primarily of spending estimates related to reclaiming surface land, refuse areas, slurry ponds and support facilities at the Partnership’s underground mines in accordance with federal and state reclamation laws as required by each mining permit. These obligations are typically incurred at the time development of a mine commences for underground mines or when construction begins for support facilities, refuse areas and slurry ponds. The Partnership estimates its ARO for final reclamation and mine closure based upon detailed engineering calculations of the amount and timing of the future cash spending for a third party to perform the required work. Spending estimates are escalated for inflation and a market risk premium and then discounted at a credit-adjusted, risk-free rate. Upon initial recognition of a liability, a corresponding amount is capitalized as part of the carrying value of the related long-lived asset. Over time, the liability is accreted to its present value and the capitalized cost is amortized over the useful life of the related asset on a units-of-production basis. As changes in estimates occur (such as mine plan revisions, changes in estimated costs or changes in timing of the performance of reclamation activities), the revisions to the obligation and asset are recognized at the appropriate credit-adjusted, risk-free interest rate. </t>
  </si>
  <si>
    <t>Contract-Based Intangibles</t>
  </si>
  <si>
    <t xml:space="preserve">Contract-Based Intangibles The Partnership’s contract-based intangibles, consisting of favorable and unfavorable sales contract assets and liabilities and unfavorable royalty agreement liabilities, are amortized into contract amortization in the consolidated statement of operations. Coal sales contracts are amortized on a per ton basis as coal is sold throughout the term of each individual sales contract, which range from one to three years. Royalty agreements are amortized over a weighted average period of 15.2 years. Net unfavorable contract-based intangibles were $73.6 million (net of accumulated amortization of $13.4 million) as of December 31, 2018. The estimated aggregate amortization expense (benefit), net, related to contract-based intangibles to be recognized in each of the years ending December 31 is as follows (in thousands):
2019
$
(7,494
)
2020
(5,484
)
2021
(5,265
)
2022
(5,265
)
2023
(5,265
)
Thereafter
(44,829
) </t>
  </si>
  <si>
    <t>Derivative Financial Instruments</t>
  </si>
  <si>
    <t>Derivative Financial Instruments The Partnership from time to time utilizes derivative financial instruments principally to manage exposures to non-domestic coal prices. The Partnership records the fair value of each instrument as either an asset or liability in the consolidated balance sheets and the change in fair value of each instrument is recorded in the consolidated statements of operations. Coal contracts provide for the physical purchase or sale of coal in quantities expected to be used or sold by the Partnership over a reasonable period in the normal course of business, and are not recognized in the consolidated balance sheets.</t>
  </si>
  <si>
    <t>Warrant Liability</t>
  </si>
  <si>
    <t>Warrant Liability Our warrant liability was required to be accounted for at fair value and the fair value must be revalued at each balance sheet date until the earlier of the exercise of the warrants, their expiration, or until any of the features requiring liability treatment expires or is modified. The resulting non-cash gain or loss on the fair value revaluation at each balance sheet date is recorded as non-operating expense (income) in our consolidated statements of operations. Upon the Note Redemption (as defined in Note 10) on the 2017 Refinancing Closing Date (as defined in Note 10), the establishment of an exchange rate for the conversion of the warrants to a number of common units resulted in the warrants meeting the “indexed to its own stock exception” under ASC 815-40-15-7C; and therefore, the warrant liability was reclassified to partners’ capital and will not be remeasured prospectively.</t>
  </si>
  <si>
    <t>Fair Value</t>
  </si>
  <si>
    <t>Fair Value Fair value is defined as the price that would be received to sell an asset or paid to transfer a liability in an orderly transaction between market participants at a given measurement date. Valuation techniques used must maximize the use of observable inputs and minimize the use of unobservable inputs. A fair value hierarchy has been established that prioritizes the inputs to valuation techniques used to measure fair value. The hierarchy, as defined below, gives the highest priority to unadjusted quoted prices in active markets for identical assets or liabilities and the lowest priority to unobservable inputs. Level 1 is defined as observable inputs, such as quoted prices in active markets for identical assets. Level 2 is defined as observable inputs other than Level 1 prices. These include quoted prices for similar assets or liabilities in an active market, quoted prices for identical assets and liabilities in markets that are not active, or other inputs that are observable or can be corroborated by observable market data for substantially the full term of the assets or liabilities. Level 3 is defined as unobservable inputs in which little or no market data exists, therefore, requiring an entity to develop its own assumptions. The carrying value of cash and cash equivalents, accounts receivable, and accounts payable approximate fair value due to the short-term nature of these instruments.</t>
  </si>
  <si>
    <t>Variable Interest Entities (VIEs)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the Partnership performs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the Partnership is the primary beneficiary of a VIE, the Partnership performs a qualitative analysis that considers the design of the VIE, the nature of the Partnership’s involvement and the variable interests held by other parties. If that evaluation is inconclusive as to which party absorbs a majority of the entity’s expected losses or residual returns, a quantitative analysis would be performed to determine the primary beneficiary. The income attributable to consolidated variable interest entities is recorded as net income attributable to noncontrolling interests in the consolidated statements of operations.</t>
  </si>
  <si>
    <t>Income Taxes</t>
  </si>
  <si>
    <t xml:space="preserve">Income Taxes We are not a taxable entity for federal or state income tax purposes; the tax effect of our activities accrues to the unitholders. Therefore, no provision for income taxes was included in the consolidated financial statements. While Section 7704(a) of the tax code generally provides that publicly traded partnerships will be treated as corporations for federal income tax purposes, if 90% or more of a partnership’s gross income for every taxable year it is publicly traded consists of “qualifying income,” the partnership may continue to be treated as a partnership for federal income tax purposes (the “Qualifying Income Exception”). Qualifying income includes income and gains derived from the mining, transportation and marketing of minerals and natural resources, such as coal. Other types of qualifying income include interest (other than from a financial business), dividends, gains from the sale of real property and gains from the sale or other disposition of capital assets held for the production of income that otherwise constitutes qualifying income. We currently meet the Qualifying Income Exception and expect to continue to qualify prospectively for this exception. As such, each of our unitholders will take into account their respective share of our items of income, gain, loss and deduction in computing their federal income tax liability as if the unitholder had earned such income directly, even if we make no cash distributions to the unitholder. Distributions we make to a unitholder generally will not give rise to income or gain taxable to such unitholder, unless the amount of cash distributed exceeds the unitholder’s adjusted tax basis.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is depending upon the timing and price of acquisition of their partnership units. Furthermore, each unitholder’s tax accounting methods, which are partially dependent upon the unitholder’s tax position, differs from the accounting methods followed in our consolidated financial statements. Accordingly, the aggregate difference in the basis of our net assets for financial and tax reporting purposes cannot be readily determined because information regarding each unitholder’s tax attributes in our partnership is not available to us. Our tax counsel provided an opinion at the time of the IPO that FELP will be treated as a partnership. However, as is customary, no ruling has been or will be requested from the Internal Revenue Service (“IRS”) regarding our classification as a partnership for federal income tax purposes. The Tax Cuts and Jobs Act of 2017 signed into law on December 22, 2017, did not have a material impact on our consolidated financial statements. </t>
  </si>
  <si>
    <t>Newly Adopted Accounting Standards</t>
  </si>
  <si>
    <t>Newly Adopted Accounting Standards In May 2014, the Financial Accounting Standards Board (“FASB”) issued ASU 2014-09, Revenue from Contracts with Customers (“ASC 606”),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C 606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We adopted ASC 606 as of January 1, 2018 using the modified retrospective approach; therefore, the comparative information has not been adjusted and continues to be reported under previous revenue recognition guidance. The adoption did not have a material effect on our financial position and results of operations as the timing of revenue recognition related to coal sales remains consistent between ASC 606 and previous revenue recognition guidance. Additionally, there was no cumulative adjustment to partners’ capital as of January 1, 2018. Refer to Note 4 for the additional financial statement disclosures required by ASC 606. In November 2016, the FASB issued ASU 2016-18, which clarified the presentation requirements of restricted cash within the statement of cash flows. Under ASU 2016-18, the changes in restricted cash and restricted cash equivalents during the period should be included in the beginning and ending cash and cash equivalents balance reconciliation on the statement of cash flows. When cash, cash equivalents, restricted cash or restricted cash equivalents are presented in more than one line item within the statement of financial position, an entity shall calculate a total cash amount in a narrative or tabular format that agrees to the amount shown on the statement of cash flows. Details on the nature and amounts of restricted cash should also be disclosed. This standard is effective for fiscal years beginning after December 15, 2017, and is to be applied retrospectively. We adopted this standard during the first quarter of 2018 and this new guidance required adjustments to the presentation of our consolidated statement of cash flows. Refer to Note 5 for the additional financial statement disclosures required by this update. In January 2017, the FASB issued ASU 2017-01, which clarifies the definition of a business to assist entities with evaluating whether transactions should be accounted for as acquisitions or disposals of assets or businesses. This standard is effective for fiscal years beginning after December 15, 2017. We adopted this standard as of January 1, 2018 and the new guidance did not have a material impact on our consolidated financial statements</t>
  </si>
  <si>
    <t>New Accounting Standards Issued and Not Yet Adopted</t>
  </si>
  <si>
    <t>New Accounting Standards Issued and Not Yet Adopted In February 2016, the FASB updated guidance regarding the accounting for leases (the “New Lease Guidance”). The New Lease Guidance requires lessees to recognize a lease liability and a lease asset for all leases, including operating leases, with a term greater than 12 months on its balance sheet. The New Lease Guidance also expands the required quantitative and qualitative disclosures surrounding leases. The New Lease Guidance is effective for fiscal years beginning after December 15, 2018 and interim periods within those fiscal years, with earlier application permitted. We adopted the New Lease Guidance as of January 1, 2019 using a modified retrospective transition approach for leases existing at, or entered into after, the adoption date. The adoption of the New Lease Guidance will result in the addition of approximately $7.0 million to $9.0 million in lease right-of-use assets and lease liabilities on our consolidated balance sheet beginning with 2019 quarterly reporting. The adoption of the New Lease Guidance is not expected to have a material effect on our results of operations and there will be no cumulative adjustment to partners’ capital. The additional financial statement disclosures are required beginning with 2019 reporting.</t>
  </si>
  <si>
    <t>Summary of Significant Accounting Policies (Tables)</t>
  </si>
  <si>
    <t>Estimated Useful Lives of Property Plant and Equipment</t>
  </si>
  <si>
    <t>The estimated useful lives of machinery and equipment, buildings and structures and other categories are as follows:
Machinery and equipment
3–20 years
Buildings and structures
3–40 years
Other
3–20 years</t>
  </si>
  <si>
    <t>Schedule of Estimated Aggregate Amortization Expense (Benefit), Net, Related to Contract-based Intangibles</t>
  </si>
  <si>
    <t xml:space="preserve">The estimated aggregate amortization expense (benefit), net, related to contract-based intangibles to be recognized in each of the years ending December 31 is as follows (in thousands):
2019
$
(7,494
)
2020
(5,484
)
2021
(5,265
)
2022
(5,265
)
2023
(5,265
)
Thereafter
(44,829
) </t>
  </si>
  <si>
    <t>Recent Transactions and Events (Tables)</t>
  </si>
  <si>
    <t>Summary of Net Pushdown Accounting Adjustments from Carrying Value</t>
  </si>
  <si>
    <t xml:space="preserve">The net pushdown accounting adjustments to record the assets and liabilities of FELP to fair value as of the Acquisition Date resulted in a $952 million net increase to net assets, and was comprised of the following adjustments from carrying value as of the Acquisition Date (in thousands):
Acquisition Date Carrying Value
Adjustments
Acquisition Date Fair Value
Working capital and certain other long-term asset accounts
$
108,505
$
(44,192
)
(1)
$
64,313
Mineral rights, land and land rights
94,693
1,499,139
(2)
1,593,832
Plant, equipment and development
1,201,589
(261,739
)
(2)
939,850
Contract-based intangibles, net
—
(158,674
)
(158,674
)
Deferred debt issuance costs
33,879
(33,879
)
—
Sales-leaseback financing arrangements
(191,668
)
(9,267
)
(200,935
)
Long-term debt and other long-term liabilities
(1,409,983
)
(38,984
)
(1)
(1,448,967
)
$
(162,985
)
$
952,404
$
789,419
(1) – Working capital and other long-term liabilities included liabilities of $16.9 million and $38.9 million, respectively, for certain royalty and transportation executory contracts under which we have contractual future minimum required payments but we did not expect to receive any future economic benefits at the time of the application of pushdown accounting. (2) – 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 </t>
  </si>
  <si>
    <t>Summary of Each Major Class of Intangible Assets Identified</t>
  </si>
  <si>
    <t>The following table presents each major class of intangible assets identified as of the Acquisition Date (in thousands):
Unfavorable sales contracts, net
$
(9,214
)
Unfavorable royalty agreements
(149,460
)
Total contract-based intangibles, net
$
(158,674
)</t>
  </si>
  <si>
    <t>Revenue from Contracts with Customers (Tables)</t>
  </si>
  <si>
    <t>Schedule of Disaggregates Revenue by Domestic and International Markets</t>
  </si>
  <si>
    <t>The following table disaggregates revenue by domestic and international markets:
(Successor)
Year Ended December 31, 2018
(In Thousands)
Coal sales - Domestic
$
583,424
Coal sales - International
513,942
Total coal sales
$
1,097,366</t>
  </si>
  <si>
    <t>Schedule of Information About Balances Associated with Contracts with Customers</t>
  </si>
  <si>
    <t>The following table provides information about balances associated with contracts with customers:
(Successor)
(Successor)
December 31, 2018
December 31, 2017
(In Thousands)
Receivables - Included in 'Accounts receivable'
$
27,521
$
31,225
Receivables - Included in 'Due from affiliates - current'
42,234
33,450
Total contract balances
$
69,755
$
64,675</t>
  </si>
  <si>
    <t>Supplemental Cash Flow Information (Tables)</t>
  </si>
  <si>
    <t>The following is supplemental information to the consolidated statement of cash flows (in thousands):
(Successor)
(Successor)
(Predecessor)
(Predecessor)
Year Ended December 31, 2018
Period from April 1, 2017 through December 31, 2017
Period From January 1, 2017 through March 31, 2017
Year Ended December 31, 2016
Supplemental disclosure of cash flow information:
Cash interest paid, net of amount capitalized
$
131,145
$
91,549
$
39,761
$
80,542
Supplemental disclosure of noncash investing and financing activities:
Interest converted into debt
$
—
$
—
$
24,211
$
49,203
Fair value of warrants issued
$
—
$
—
$
—
$
34,045
Noncash capital contribution from Foresight Reserves LP (affiliate)
$
—
$
—
$
—
$
1,046
Reclassification of warrant liability to partners' capital
$
—
$
—
$
41,888
$
—
Modifications to capital lease obligations
$
—
$
—
$
—
$
663
Short-term insurance and vendor financing
$
5,375
$
6,679
$
—
$
4,252</t>
  </si>
  <si>
    <t>Reconciliation of Cash, Cash Equivalents, and Restricted Cash</t>
  </si>
  <si>
    <t>The following table provides a reconciliation of cash, cash equivalents, and restricted cash reported within the consolidated balance sheets to the total of the same such amounts shown in the consolidated statement of cash flows (in thousands):
(Successor)
(Successor)
(Successor)
(Predecessor)
(Predecessor)
December 31, 2018
December 31, 2017
March 31, 2017
December 31, 2016
December 31, 2015
Cash and cash equivalents
$
269
$
2,179
$
4,235
$
103,690
$
17,538
Restricted cash - Included in 'Other prepaid expenses and current assets'
—
—
10,489
10,731
—
Restricted cash - Included in 'Other assets'
—
—
—
2,500
—
Total cash, cash equivalents, and restricted cash shown in the statement of cash flows
$
269
$
2,179
$
14,724
$
116,921
$
17,538</t>
  </si>
  <si>
    <t>Transition and Reorganization Costs (Tables)</t>
  </si>
  <si>
    <t>Schedule of Transition and Reorganization Costs</t>
  </si>
  <si>
    <t>Transition and reorganization costs were comprised of the following for the year ended December 31, 2018, the period January 1, 2017 to March 31, 2017, the period from April 1, 2017 to December 31, 2017, and the year ended December 31, 2016:
(Successor)
(Successor)
(Predecessor)
(Predecessor)
Year Ended December 31, 2018
Period from April 1, 2017 through December 31, 2017
Period From January 1, 2017 through March 31, 2017
Year Ended December 31, 2016
(In Thousands)
(In Thousands)
Retention compensation paid by Foresight Reserves and pushed down to FELP
$
—
$
—
$
—
$
2,333
Equity-based compensation
—
—
—
4,315
Legal and other charges
—
—
—
241
Transition and reorganization costs
$
—
$
—
$
—
$
6,889</t>
  </si>
  <si>
    <t>Commodity Derivative Contracts (Tables)</t>
  </si>
  <si>
    <t>Summary of (Loss )/Gain on Commodity Derivative Contracts</t>
  </si>
  <si>
    <t>The settlements of commodity derivative contracts and (loss) gain on commodity derivative contracts for the year ended December 31, 2018, the period January 1, 2017 to March 31, 2017, the period from April 1, 2017 to December 31, 2017, and the year ended December 31, 2016, are as follows:
(Successor)
(Successor)
(Predecessor)
(Predecessor)
Year Ended December 31, 2018
Period from April 1, 2017 through December 31, 2017
Period From January 1, 2017 through March 31, 2017
Year Ended December 31, 2016
(In Thousands)
(In Thousands)
Settlements of commodity derivative contracts
$
—
$
(172
)
$
3,724
$
12,644
(Loss) gain on commodity derivative contracts
$
—
$
(2,607
)
$
(1,492
)
$
(23,752
)</t>
  </si>
  <si>
    <t>Accounts Receivable (Tables)</t>
  </si>
  <si>
    <t>Schedule of Accounts Receivable</t>
  </si>
  <si>
    <t>Accounts receivable consists of the following:
(Successor)
(Successor)
December 31, 2018
December 31, 2017
(In Thousands)
Trade accounts receivable
$
27,521
$
31,225
Other receivables
4,727
3,933
Total accounts receivable
$
32,248
$
35,158</t>
  </si>
  <si>
    <t>Inventories, Net (Tables)</t>
  </si>
  <si>
    <t>Schedule of Inventories, Net</t>
  </si>
  <si>
    <t>Inventories, net consist of the following:
(Successor)
(Successor)
December 31, 2018
December 31, 2017
(In Thousands)
Parts and supplies
$
16,665
$
17,196
Raw coal
6,919
5,577
Clean coal
32,940
17,766
Total inventories, net
$
56,524
$
40,539</t>
  </si>
  <si>
    <t>Property, Plant, Equipment and Development, Net (Tables)</t>
  </si>
  <si>
    <t>Schedule of Property, Plant, Equipment and Development, Net</t>
  </si>
  <si>
    <t>Property, plant, equipment and development, net consist of the following:
(Successor)
(Successor)
December 31, 2018
December 31, 2017
(In Thousands)
Land, land rights and mineral rights
$
1,631,939
$
1,639,980
Machinery and equipment
589,113
580,649
Machinery and equipment under capital leases
127,064
127,064
Buildings and structures
223,111
221,625
Development costs
41,717
16,644
Other
3,449
3,449
Property, plant, equipment and development
2,616,393
2,589,411
Less: accumulated depreciation, depletion and amortization
(467,824
)
(210,806
)
Property, plant, equipment and development, net
$
2,148,569
$
2,378,605</t>
  </si>
  <si>
    <t>Accrued Expenses and Other Current Liabilities (Tables)</t>
  </si>
  <si>
    <t>Schedule of Accrued Expenses and Other Current Liabilities</t>
  </si>
  <si>
    <t>Accrued expenses and other current liabilities consist of the following:
(Successor)
(Successor)
December 31, 2018
December 31, 2017
(In Thousands)
Employee compensation, benefits and payroll taxes
$
16,270
$
14,236
Freight and transportation
4,010
7,783
Liquidated damages (non-affiliate), net
387
1,881
Litigation reserve
1,311
700
Royalties (non-affiliate)
7,376
6,442
Royalty and transportation contracts (1)
24,098
16,948
Taxes other than income
7,274
7,453
Other
6,740
6,999
Total accrued expenses and other current liabilities
$
67,466
$
62,442
(1)
Consists of the current portion of certain royalty and transportation executory contracts under which we have contractual future minimum required payments but we did not expect to receive any future economic benefits at the time of the application of pushdown accounting (see Note 3). The total liability associated with such contracts, with the noncurrent portion included within other long-term liabilities on the consolidated balance sheets, was $34.8 million and $43.6 million as of December 31, 2018 and 2017, respectively.</t>
  </si>
  <si>
    <t>Long-Term Debt and Capital Lease Obligations (Tables)</t>
  </si>
  <si>
    <t>Schedule of Long-Term Debt and Capital Lease Obligations</t>
  </si>
  <si>
    <t>Long-term debt and capital lease obligations consist of the following:
(Successor)
(Successor)
December 31, 2018
December 31, 2017
(In Thousands)
New Term Loan due 2022
$
762,906
$
818,813
2023 Second Lien Notes
425,000
425,000
Revolving Credit Facility ($170.0 million capacity)
37,000
—
5.78% longwall financing arrangement
9,338
28,012
5.555% longwall financing arrangement
10,845
30,937
Capital lease obligations
13,906
25,378
Total principal outstanding on long-term debt and capital lease obligations
1,258,995
1,328,140
Unamortized deferred financing costs and debt discounts
(10,892
)
(13,608
)
Total long-term debt and capital lease obligations
1,248,103
1,314,532
Less: current portion
(53,709
)
(109,532
)
Non-current portion of long-term debt and capital lease obligations
$
1,194,394
$
1,205,000</t>
  </si>
  <si>
    <t>Schedule of Contractual Maturities of Long Term Debt Principal and Capital Lease Obligations</t>
  </si>
  <si>
    <t>The following summarizes the contractual principal maturities of long-term debt and capital lease obligations as of December 31, 2018:
Long-Term Debt
Capital Lease Obligations
(In Thousands)
2019 (1)
$
39,803
$
13,906
2020
—
—
2021
37,000
—
2022
743,286
—
2023
425,000
—
Thereafter
—
—
Total
$
1,245,089
$
13,906
(1)
Included in principal maturities of long-term debt for 2019 is $19.6 million we are required to prepay under the Excess Cash Flow Provisions of the New Credit Facilities from cash flow generated in 2018.</t>
  </si>
  <si>
    <t>Sale-Leaseback Financing Arrangements (Tables)</t>
  </si>
  <si>
    <t>Schedule of Maturities Expected Principal Payments</t>
  </si>
  <si>
    <t>The following summarizes the maturities of expected principal payments, based on current mine plans, on the Partnership’s sale-leaseback financing arrangements, and accrued interest at December 31, 2018:
Sale-Leaseback Financing Arrangements
Accrued Interest
(In Thousands)
2019
$
6,629
$
702
2020
6,486
—
2021
7,609
—
2022
9,032
—
2023
9,955
—
Thereafter
156,773
—
Total
$
196,484
$
702</t>
  </si>
  <si>
    <t>Schedule of Minimum Lease Payments</t>
  </si>
  <si>
    <t>Minimum payments from 2019 through 2023 are as follows:
2019
2020
2021
2022
2023
Minimum lease payments
$
21,000
$
21,000
$
21,000
$
21,000
$
21,000</t>
  </si>
  <si>
    <t>Contractual Arrangements and Operating Leases (Tables)</t>
  </si>
  <si>
    <t>Contractual Royalty and Throughput Arrangements</t>
  </si>
  <si>
    <t>Operating Leased Assets [Line Items]</t>
  </si>
  <si>
    <t>Summary of Future Lease Minimum Payments</t>
  </si>
  <si>
    <t>The following table presents future minimum payments, by year, required under contractual royalty and throughput arrangements with related entities and third parties as of December 31, 2018:
Royalties – Third Party
Royalties – Related Party
Transportation Minimums – Third Party
(In Thousands)
2019
$
22,671
$
28,000
$
54,380
2020
22,671
2,000
55,780
2021
21,838
2,000
53,300
2022
21,004
—
36,400
2023
21,004
—
13,250
Thereafter
193,173
—
5,575
Total
$
302,361
$
32,000
$
218,685</t>
  </si>
  <si>
    <t>Noncancelable Operating Leases</t>
  </si>
  <si>
    <t>The following presents future minimum lease payments, by year, required under noncancelable operating leases with initial terms greater than one year, as of December 31, 2018:
Operating Leases – Third Party
Operating Leases – Related Party
(In Thousands)
2019
$
3,500
$
292
2020
1,831
292
2021
1,057
290
2022
181
140
2023
181
128
Thereafter
1,656
1,031
Total
$
8,406
$
2,173</t>
  </si>
  <si>
    <t>Asset Retirement Obligations (Tables)</t>
  </si>
  <si>
    <t>Changes in Carrying Amount of Asset Retirement Obligations</t>
  </si>
  <si>
    <t>The change in the carrying amount of asset retirement obligations was as follows:
(Successor)
(Successor)
(Predecessor)
(Predecessor)
Year Ended December 31, 2018
Period from April 1, 2017 through December 31, 2017
Period From January 1, 2017 through March 31, 2017
Year Ended December 31, 2016
(In Thousands)
(In Thousands)
Balance at beginning of period (including current portion)
$
44,071
$
45,605
$
44,917
$
43,295
Accretion expense
2,433
2,179
710
3,376
Adjustments for liabilities incurred or changes in estimates (1)
541
(1,748
)
—
(1,283
)
Expenditures for reclamation activities
(1,501
)
(1,965
)
(111
)
(471
)
Other
—
—
89
—
Balance at end of period (including current portion)
45,544
44,071
45,605
44,917
Less: current portion of asset retirement obligations
(6,578
)
(4,416
)
(8,167
)
(7,273
)
Noncurrent portion of asset retirement obligations
$
38,966
$
39,655
$
37,438
$
37,644
(1)
As a result of the Hillsboro impairment (see Note 3), the timing of the estimated asset retirement obligations related to Hillsboro was accelerated in April 2018. The acceleration resulted in an increase to the retirement obligation and related asset balance on the consolidated balance sheet. The related asset was written off and included within the impairment charge recognized at that time. Subsequent to the settlement of the litigation related to Hillsboro (see Note 24), the timing of the estimated retirement obligations was reassessed. The reassessment resulted in a change in estimate of $10.9 million that has been reflected as a reduction in the asset retirement obligation and is recognized in accretion and changes in estimates on asset retirement obligations on the consolidated statement of operations for the year ended December 31, 2018 .</t>
  </si>
  <si>
    <t>Related-Party Transactions (Tables)</t>
  </si>
  <si>
    <t>Summary of Affiliate Amounts Included in Consolidated Balance Sheets</t>
  </si>
  <si>
    <t>The following table presents the affiliate amounts included in our consolidated balance sheets:
Affiliated Company
Balance Sheet Location
December 31, 2018
December 31, 2017
(In Thousands)
Murray Energy and affiliated entities (1)
Due from affiliates - current
$
49,613
$
37,685
Murray Energy and affiliated entities
Financing receivables - affiliate - current
$
3,392
$
3,138
Murray Energy and affiliated entities
Due from affiliates - noncurrent
$
—
$
947
Murray Energy and affiliated entities
Financing receivables - affiliate - noncurrent
$
60,705
$
64,097
Foresight Reserves and affiliated entities
Prepaid royalties - current and noncurrent
$
2,000
$
4,000
Murray Energy and affiliated entities (1)
Due to affiliates - current
$
15,924
$
11,591
Foresight Reserves and affiliated entities
Due to affiliates - current
1,816
1,733
Total due to affiliates - current
$
17,740
$
13,324
(1) – Includes amounts due to / from Javelin, a joint venture partially owned by Murray Energy.</t>
  </si>
  <si>
    <t>Summary of (Income) Expenses Incurred With Affiliated Entities</t>
  </si>
  <si>
    <t>A summary of (income) expenses incurred with affiliated entities is as follows for the year ended December 31, 2018, the period January 1, 2017 to March 31, 2017, the period from April 1, 2017 to December 31, 2017, and the year ended December 31, 2016:
(Successor)
(Successor)
(Predecessor)
(Predecessor)
Year Ended December 31, 2018
Period from April 1, 2017 through December 31, 2017
Period From January 1, 2017 through March 31, 2017
Year Ended December 31, 2016
(In Thousands)
(In Thousands)
Transactions with Murray Energy and Affiliated Entities (including Javelin)
Coal sales (1)
$
(483,113
)
$
(215,589
)
$
(60,749
)
$
(58,395
)
Purchased coal (5)
$
14,572
$
—
$
7,973
$
13,541
Transport Lease revenues (2)
$
(5,209
)
$
(5,069
)
$
(1,592
)
$
(5,880
)
ORRA revenues (2)
$
(2,372
)
$
(1,645
)
$
(763
)
$
(2,098
)
Terminal revenues (2)
$
(44
)
$
(813
)
$
(226
)
$
(1,226
)
Transportation services on certain export sales (6)
$
10,247
$
3,660
$
525
$
789
Sales and marketing expenses (7)
$
6,981
$
2,754
$
692
$
216
Goods and services purchased (4)
$
17,632
$
11,740
$
2,061
$
8,305
Goods and services provided (2)
$
(181
)
$
(200
)
$
(100
)
$
(900
)
Management services (7)
$
16,894
$
11,873
$
2,547
$
8,919
Transactions with Foresight Reserves and Affiliated Entities
Royalty expense (3)
$
33,071
$
24,199
$
1,521
$
13,921
Land leases (3), (6)
$
210
$
123
$
57
$
177
Transactions with NRP and Affiliated Entities
Royalty expense (3)
n/a
$
710
$
3,669
$
17,606
Loadout services (3)
n/a
$
746
$
2,134
$
8,510
Sales-leaseback interest expense ( 8 )
n/a
$
2,012
$
6,244
$
24,089
Principal location in the consolidated financial statements: (1) – Coal sales (2) – Other revenues (3) – Cost of coal produced (excluding depreciation, depletion and amortization) (4) – Cost of coal produced (excluding depreciation, depletion and amortization) and property, plant and equipment, as applicable (5) – Cost of coal purchased (6) – Transportation (7) – Selling, general and administrative (8) – Interest expense, net</t>
  </si>
  <si>
    <t>Fair Value of Financial Instruments (Tables)</t>
  </si>
  <si>
    <t>Fair Value Liabilities Measured on Recurring Basis with Unobservable Input Reconciliation</t>
  </si>
  <si>
    <t>The following is a reconciliation of the beginning and ending balances for assets and liabilities measured at fair value on a recurring basis using significant unobservable inputs (Level 3):
(Predecessor)
Warrant Liability
(In Thousands)
Balance at January 1, 2017
$
51,169
Purchases, issuances and settlements
—
Recorded fair value losses:
Included in earnings - loss / (gain)
(9,281
)
Reclassification of fair value to partners' capital
(41,888
)
Balance at March 31, 2017
$
—</t>
  </si>
  <si>
    <t>Partners' Capital (Tables)</t>
  </si>
  <si>
    <t>Schedule of Percentage Allocations of Available Cash from Operating Surplus</t>
  </si>
  <si>
    <t>The following table illustrates the percentage allocation of distributions from operating surplus between the unitholders and the holders of our IDRs based on the specified target distribution levels. The amounts set forth under the column heading “Marginal Percentage Interest in Distributions” are the percentage interests of the IDR holders and the unitholders of any distributions from operating surplus we distribute up to and including the corresponding amount in the column “Total Quarterly Distribution Per Common Unit”. The percentage interests shown for our unitholders and the IDR holders for the MQD are also applicable to quarterly distribution amounts that are less than the MQD. The percentage interests set forth below excludes the impact of arrearages which would first be due to common unitholders before the IDR holders would receive a distribution.
Total Quarterly Distribution
Marginal Percentage
Unitholders
IDR Holders
Minimum quarterly distribution
$0.3375
100.0
%
—
First target distribution
Above $0.3375 up to $0.3881
100.0
%
—
Second target distribution
Above $0.3881 up to $0.4219
85.0
%
15.0
%
Third target distribution
Above $0.4219 up to $0.5063
75.0
%
25.0
%
Thereafter
Above $0.5063
50.0
%
50.0
%</t>
  </si>
  <si>
    <t>Schedule of Quarterly Distribution Paid Per Limited Partner Unit</t>
  </si>
  <si>
    <t>The follow table summarizes the quarterly distribution paid per limited partner unit (except as noted) during the year ended December 31, 2018, the period January 1, 2017 to March 31, 2017, the period from April 1, 2017 to December 31, 2017, and the year ended December 31, 2016:
(Successor)
(Successor)
(Predecessor)
(Predecessor)
Year Ended December 31, 2018
Period from April 1, 2017 through December 31, 2017
Period From January 1, 2017 through March 31, 2017
Year Ended December 31, 2016
(Per limited partner unit, except as noted)
(Per limited partner unit, except as noted)
First Quarter
$
0.0565
n/a
$
—
$
—
Second Quarter
$
0.0565
$
—
n/a
$
—
Third Quarter
$
0.0565
$
0.0647
n/a
$
—
Fourth Quarter
$
0.0565
$
0.0605
n/a
$
—</t>
  </si>
  <si>
    <t>Equity-Based Compensation (Tables)</t>
  </si>
  <si>
    <t>Summary of Partnership Equity-based Compensation Recorded in Consolidated Statements of Operations</t>
  </si>
  <si>
    <t>During the year ended December 31, 2018, the period January 1, 2017 to March 31, 2017, the period from April 1, 2017 to December 31, 2017, and the year ended December 31, 2016, the Partnership’s equity-based compensation is recorded in the consolidated statements of operations as follows:
(Successor)
(Successor)
(Predecessor)
(Predecessor)
Location in statements of operations:
Year Ended December 31, 2018
Period from April 1, 2017 through December 31, 2017
Period From January 1, 2017 through March 31, 2017
Year Ended December 31, 2016
Selling, general and administrative
100
%
67
%
32
%
2
%
Transition and reorganization costs
0
%
0
%
0
%
84
%
Cost of coal produced (excluding depreciation, depreciation and amortization)
0
%
33
%
68
%
14
%</t>
  </si>
  <si>
    <t>Phantom Share Units (PSUs)</t>
  </si>
  <si>
    <t>Summary of Non-vested LTIP Award Activity</t>
  </si>
  <si>
    <t>A summary of LTIP award activity for the year ended December 31, 2018, the period January 1, 2017 to March 31, 2017, and the period from April 1, 2017 to December 31, 2017 is as follows:
Number of Units
Weighted Average Grant Date Fair Value per Unit
Non-vested grants at January 1, 2017 (Predecessor)
278,539
$
15.88
Granted
136,799
$
7.31
Vested
—
$
—
Forfeited
(6,150
)
$
20.00
Non-vested grants at March 31, 2017 (Predecessor)
409,188
$
10.51
Granted
60,945
$
4.35
Vested
(218,790
)
$
17.77
Forfeited
(11,000
)
$
20.00
Non-vested grants at December 31, 2017 (Successor)
240,343
$
4.90
Granted
345,751
$
3.90
Vested
(92,498
)
$
6.04
Forfeited
—
$
—
Non-vested grants at December 31, 2018 (Successor)
493,596
$
4.54</t>
  </si>
  <si>
    <t>Earnings per Limited Partner Unit (Tables)</t>
  </si>
  <si>
    <t>Summary of Partnership's Calculation of Net (Loss) Income per Common and Subordinated Unit</t>
  </si>
  <si>
    <t>The following table illustrates the Partnership’s calculation of net (loss) income per common and subordinated unit for the period indicated:
(Successor)
Year Ended December 31, 2018
Common Units
Subordinated Units
Total
(In Thousands, Except Per Unit Data)
Numerator:
Distributed earnings
$
18,142
$
—
$
18,142
Distributions in excess of earnings and undistributed (loss) earnings
(43,925
)
(35,830
)
(79,755
)
Net loss available to limited partner units
$
(25,783
)
$
(35,830
)
$
(61,613
)
Denominator:
Weighted-average units to calculate basic EPU
80,016
64,955
144,971
Less: effect of dilutive securities (1)
—
—
—
Weighted-average units to calculate diluted EPU
80,016
64,955
144,971
Basic net loss per unit
$
(0.32
)
$
(0.55
)
$
(0.43
)
Diluted net loss per unit
$
(0.32
)
$
(0.55
)
$
(0.43
)
(Successor)
(Predecessor)
Period from April 1, 2017 to December 31, 2017
Period from January 1, 2017 to March 31, 2017
Common Units
Subordinated Units
Total
Common Units
Subordinated Units
Total
(In Thousands, Except Per Unit Data)
(In Thousands, Except Per Unit Data)
Numerator:
Distributed earnings
$
9,725
$
—
$
9,725
$
—
$
—
$
—
Distributions in excess of earnings and undistributed (loss) earnings
(61,868
)
(51,906
)
(113,774
)
(56,259
)
(54,925
)
(111,184
)
Net loss available to limited partner units
$
(52,143
)
$
(51,906
)
$
(104,049
)
$
(56,259
)
$
(54,925
)
$
(111,184
)
Denominator:
Weighted-average units to calculate basic EPU
77,145
64,955
142,100
66,533
64,955
131,488
Less: effect of dilutive securities (1)
—
—
—
—
—
—
Weighted-average units to calculate diluted EPU
77,145
64,955
142,100
66,533
64,955
131,488
Basic net loss per unit
$
(0.68
)
$
(0.80
)
$
(0.73
)
$
(0.85
)
$
(0.85
)
$
(0.85
)
Diluted net loss per unit
$
(0.68
)
$
(0.80
)
$
(0.73
)
$
(0.85
)
$
(0.85
)
$
(0.85
)
(Predecessor)
Year Ended December 31, 2016
Common Units
Subordinated Units
Total
(In Thousands, Except Per Unit Data)
Numerator:
Distributed earnings
$
—
$
—
$
—
Distributions in excess of earnings and undistributed (loss) earnings
(90,015
)
(88,774
)
(178,789
)
Net loss available to limited partner units
$
(90,015
)
$
(88,774
)
$
(178,789
)
Denominator:
Weighted-average units to calculate basic EPU
65,829
64,955
130,784
Less: effect of dilutive securities (1)
—
—
—
Weighted-average units to calculate diluted EPU
65,829
64,955
130,784
Basic net loss per unit
$
(1.37
)
$
(1.37
)
$
(1.37
)
Diluted net loss per unit
$
(1.37
)
$
(1.37
)
$
(1.37
)
(1)
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8, the period January 1, 2017 to March 31, 2017, the period from April 1, 2017 to December 31, 2017, and the year ended December 31, 2016, approximately 0.5 million, 0.4 million, 0.2 million, and 0.3 million, respectively, of phantom units were anti-dilutive, and therefore were excluded from the diluted EPU calculation. Diluted EPU also is not impacted during any period by the Warrants outstanding (see Note 19).</t>
  </si>
  <si>
    <t>Risk Concentrations (Tables)</t>
  </si>
  <si>
    <t>Schedules of Risk Concentrations</t>
  </si>
  <si>
    <t>For the year ended December 31, 2018, the period January 1, 2017 to March 31, 2017, the period from April 1, 2017 to December 31, 2017, and the year ended December 31, 2016, the following customers (aggregated at the parent company level) exceeded 10% of total coal sales:
(Successor)
(Successor)
(Predecessor)
(Predecessor)
Year Ended December 31, 2018
Period from April 1, 2017 through December 31, 2017
Period From January 1, 2017 through March 31, 2017
Year Ended December 31, 2016
(Percentage of Total Coal Sales)
(Percentage of Total Coal Sales)
Customer A
18%
24%
23%
30%
Customer B
(A)
(A)
(A)
10%
Customer C
(A)
(A)
(A)
13%
Customer D
42%
29%
20%
(A)
Customer E
(A)
(A)
13%
(A)
(A) – Less than 10% of total coal sales for this period.</t>
  </si>
  <si>
    <t>Contingencies (Tables)</t>
  </si>
  <si>
    <t>Schedule of Location of Insurance Proceeds Included in Consolidated Statements of Operations</t>
  </si>
  <si>
    <t>The following table presents the location of insurance proceeds included in our consolidated statements of operations:
(Successor)
(Successor)
(Predecessor)
(Predecessor)
Location in statements of operations:
Year Ended December 31, 2018
Period from April 1, 2017 through December 31, 2017
Period From January 1, 2017 through March 31, 2017
Year Ended December 31, 2016
(In Thousands)
(In Thousands)
Cost of coal produced (excluding depreciation, depletion and amortization)
$
1,139
$
3,645
$
—
$
10,500
Other operating (income) expense, net
42,947
12,832
—
20,000
$
44,086
$
16,477
$
—
$
30,500</t>
  </si>
  <si>
    <t>Selected Quarterly Financial Information (Tables)</t>
  </si>
  <si>
    <t>Summary of the Unaudited Quarterly Results</t>
  </si>
  <si>
    <t xml:space="preserve">A summary of the unaudited quarterly results for the year ended December 31, 2018, the period January 1, 2017 to March 31, 2017, and the period from April 1, 2017 to December 31, 2017 is presented below (in thousands, except per unit data):
2018
(Successor)
1st Quarter
2nd Quarter
3rd Quarter
4th Quarter
Revenues
$
240,726
$
271,422
$
293,936
$
298,907
Operating income
$
14,104
$
7,813
$
8,918
$
53,688
Net (loss) income
$
(21,569
)
$
(29,222
)
$
(27,701
)
$
16,879
Basic and diluted (loss) income per limited partner unit
$
(0.12
)
$
(0.18
)
$
(0.17
)
$
0.14
Basic and diluted (loss) income per limited partner unit - Subordinated
$
(0.18
)
$
(0.23
)
$
(0.22
)
$
0.08
2017
(Predecessor)
(Successor)
1st Quarter
2nd Quarter
3rd Quarter
4th Quarter
Revenues
$
230,394
$
207,093
$
232,440
$
284,611
Operating income (loss)
$
18,428
$
19,143
$
22,407
$
(37,695
)
Net loss
$
(111,184
)
$
(16,277
)
$
(13,581
)
$
(74,191
)
Basic and diluted loss per limited partner unit - Common
$
(0.85
)
$
(0.12
)
$
(0.07
)
$
(0.49
)
Basic and diluted loss per limited partner unit - Subordinated
$
(0.85
)
$
(0.12
)
$
(0.13
)
$
(0.55
) </t>
  </si>
  <si>
    <t>Organization and Basis of Presentation - Additional Information (Details)</t>
  </si>
  <si>
    <t>Mar. 28, 2017</t>
  </si>
  <si>
    <t>Jun. 23, 2014</t>
  </si>
  <si>
    <t>Jan. 31, 2019MiningUnit</t>
  </si>
  <si>
    <t>Dec. 31, 2018segmentMiningComplex</t>
  </si>
  <si>
    <t>Apr. 16, 2015</t>
  </si>
  <si>
    <t>Schedule Of Organization And Basis Of Presentation [Line Items]</t>
  </si>
  <si>
    <t>Number of Reportable Segments | segment</t>
  </si>
  <si>
    <t>Number of underground mining complexes | MiningComplex</t>
  </si>
  <si>
    <t>Subsequent Event</t>
  </si>
  <si>
    <t>Number of continous miner unit resumed production | MiningUnit</t>
  </si>
  <si>
    <t>Predecessor | Foresight Energy LLC | Member of Management</t>
  </si>
  <si>
    <t>Ownership percentage prior</t>
  </si>
  <si>
    <t>0.667%</t>
  </si>
  <si>
    <t>Predecessor | Foresight Reserves | Foresight Energy LLC</t>
  </si>
  <si>
    <t>99.333%</t>
  </si>
  <si>
    <t>Predecessor | Murray Energy | Foresight Energy GP LLC</t>
  </si>
  <si>
    <t>Percentage of voting interests acquired</t>
  </si>
  <si>
    <t>46.00%</t>
  </si>
  <si>
    <t>34.00%</t>
  </si>
  <si>
    <t>Predecessor | Murray Energy | Foresight Energy L.P</t>
  </si>
  <si>
    <t>50.00%</t>
  </si>
  <si>
    <t>80.00%</t>
  </si>
  <si>
    <t>Summary of Significant Accounting Policies - Additional Information (Details)</t>
  </si>
  <si>
    <t>Apr. 30, 2015USD ($)Facility$ / T</t>
  </si>
  <si>
    <t>Mar. 31, 2017USD ($)</t>
  </si>
  <si>
    <t>Dec. 31, 2017USD ($)</t>
  </si>
  <si>
    <t>Dec. 31, 2018USD ($)</t>
  </si>
  <si>
    <t>Dec. 31, 2016USD ($)</t>
  </si>
  <si>
    <t>Jan. 01, 2019USD ($)</t>
  </si>
  <si>
    <t>Jan. 01, 2018USD ($)</t>
  </si>
  <si>
    <t>Summary Of Significant Accounting Policies [Line Items]</t>
  </si>
  <si>
    <t>Allowance recorded for uncollectible accounts receivable</t>
  </si>
  <si>
    <t>Prepaid royalties, description</t>
  </si>
  <si>
    <t>Prepaid royalties consist of recoupable minimum royalty payments due under various lease agreements entered into by the Partnership. Prepaid royalties expected to be recouped within one year are classified as current assets in the Partnership’s consolidated balance sheets.</t>
  </si>
  <si>
    <t>Prepaid royalty reserve</t>
  </si>
  <si>
    <t>Interest costs capitalized into property, plant, equipment and development, net</t>
  </si>
  <si>
    <t>Impairment losses recorded</t>
  </si>
  <si>
    <t>Debt financing costs</t>
  </si>
  <si>
    <t>Amortization expense included in interest expense</t>
  </si>
  <si>
    <t>Unamortized debt issuance cost</t>
  </si>
  <si>
    <t>Royalty agreements, weighted average amortization period</t>
  </si>
  <si>
    <t>15 years 2 months 12 days</t>
  </si>
  <si>
    <t>Net unfavorable contract-based intangibles</t>
  </si>
  <si>
    <t>Contract-based intangibles, accumulated amortization expense</t>
  </si>
  <si>
    <t>Provision for income taxes</t>
  </si>
  <si>
    <t>ASU 2014-09</t>
  </si>
  <si>
    <t>Cumulative adjustment to partners’ capital</t>
  </si>
  <si>
    <t>ASU 2016-02 | Subsequent Event</t>
  </si>
  <si>
    <t>American Energy Corporation | Transport and Overriding Royalty Agreements</t>
  </si>
  <si>
    <t>Proceeds from sale of equipment</t>
  </si>
  <si>
    <t>Number of coal preparation plants and related cost handling facilities | Facility</t>
  </si>
  <si>
    <t>American Energy and Consolidated Land Company | Transport and Overriding Royalty Agreements</t>
  </si>
  <si>
    <t>Cash paid for overriding royalty rights</t>
  </si>
  <si>
    <t>Maximum</t>
  </si>
  <si>
    <t>Prepaid royalties, contractual recoupment period</t>
  </si>
  <si>
    <t>10 years</t>
  </si>
  <si>
    <t>Coal sales contract term</t>
  </si>
  <si>
    <t>3 years</t>
  </si>
  <si>
    <t>Maximum | ASU 2016-02 | Subsequent Event</t>
  </si>
  <si>
    <t>Lease right-of-use assets</t>
  </si>
  <si>
    <t>Lease liabilities</t>
  </si>
  <si>
    <t>Maximum | American Energy Corporation | Transport and Overriding Royalty Agreements</t>
  </si>
  <si>
    <t>Fees per ton of coal mined processed and/or transported using leased assets | $ / T</t>
  </si>
  <si>
    <t>Maximum | American Energy and Consolidated Land Company | Transport and Overriding Royalty Agreements</t>
  </si>
  <si>
    <t>Overriding royalty interest granted per unit | $ / T</t>
  </si>
  <si>
    <t>Maximum | Cash and Cash Equivalents</t>
  </si>
  <si>
    <t>Cash deposits with original maturities</t>
  </si>
  <si>
    <t>3 months</t>
  </si>
  <si>
    <t>Minimum</t>
  </si>
  <si>
    <t>5 years</t>
  </si>
  <si>
    <t>1 year</t>
  </si>
  <si>
    <t>Minimum | ASU 2016-02 | Subsequent Event</t>
  </si>
  <si>
    <t>Minimum | American Energy Corporation | Transport and Overriding Royalty Agreements</t>
  </si>
  <si>
    <t>Quarterly minimum Fees for coal mined processed and/or transported using leased assets</t>
  </si>
  <si>
    <t>Minimum | American Energy and Consolidated Land Company | Transport and Overriding Royalty Agreements</t>
  </si>
  <si>
    <t>Summary of Significant Accounting Policies - Estimated Useful Lives of Property Plant and Equipment (Details)</t>
  </si>
  <si>
    <t>Machinery and Equipment | Minimum</t>
  </si>
  <si>
    <t>Property Plant And Equipment [Line Items]</t>
  </si>
  <si>
    <t>Property, plant and equipment, estimated useful lives</t>
  </si>
  <si>
    <t>Machinery and Equipment | Maximum</t>
  </si>
  <si>
    <t>20 years</t>
  </si>
  <si>
    <t>Building and Structures | Minimum</t>
  </si>
  <si>
    <t>Building and Structures | Maximum</t>
  </si>
  <si>
    <t>40 years</t>
  </si>
  <si>
    <t>Other | Minimum</t>
  </si>
  <si>
    <t>Other | Maximum</t>
  </si>
  <si>
    <t>Summary of Significant Accounting Policies - Schedule of Estimated Aggregate Amortization Expense (Benefit), Net, Related to Contract-based Intangibles (Details) $ in Thousands</t>
  </si>
  <si>
    <t>Contract Based Intangible Assets And Liabilities Future Amortization Expense Benefit Net [Abstract]</t>
  </si>
  <si>
    <t>Thereafter</t>
  </si>
  <si>
    <t>Recent Transactions and Events - Additional Information (Details)</t>
  </si>
  <si>
    <t>Mar. 27, 2017USD ($)</t>
  </si>
  <si>
    <t>Aug. 15, 2016USD ($)</t>
  </si>
  <si>
    <t>Feb. 15, 2016USD ($)</t>
  </si>
  <si>
    <t>Recent Transactions And Events [Line Items]</t>
  </si>
  <si>
    <t>Pushdown accounting adjustments, net increase to net assets</t>
  </si>
  <si>
    <t>Unfavorable royalty agreement liabilities, weighted average amortization period</t>
  </si>
  <si>
    <t>Impairment Of Long Lived Assets To Be Disposed Of</t>
  </si>
  <si>
    <t>Benefit recorded from contract write-off</t>
  </si>
  <si>
    <t>Successor</t>
  </si>
  <si>
    <t>17 years 2 months 12 days</t>
  </si>
  <si>
    <t>Successor | Maximum</t>
  </si>
  <si>
    <t>Preliminary allocation and related pushdown accounting finalization period, from the acquisition date</t>
  </si>
  <si>
    <t>Successor | Maximum | Effected discount rates</t>
  </si>
  <si>
    <t>Discount rates</t>
  </si>
  <si>
    <t>Successor | Minimum | Effected discount rates</t>
  </si>
  <si>
    <t>2021 Senior Notes</t>
  </si>
  <si>
    <t>Debt instrument interest percentage</t>
  </si>
  <si>
    <t>7.875%</t>
  </si>
  <si>
    <t>Default of semi-annual interest payments</t>
  </si>
  <si>
    <t>2021 Senior Notes | Predecessor</t>
  </si>
  <si>
    <t>Recent Transactions and Events - Summary of Net Pushdown Accounting Adjustments from Carrying Value (Details) $ in Thousands</t>
  </si>
  <si>
    <t>Pushdown Accounting Adjustments [Line Items]</t>
  </si>
  <si>
    <t>Working capital and certain other long-term asset accounts</t>
  </si>
  <si>
    <t>Contract-based intangibles, net</t>
  </si>
  <si>
    <t>Sales-leaseback financing arrangements</t>
  </si>
  <si>
    <t>Long-term debt and other long-term liabilities</t>
  </si>
  <si>
    <t>Net Pushdown accounting adjustments</t>
  </si>
  <si>
    <t>Acquisition Date Carrying Value</t>
  </si>
  <si>
    <t>Deferred debt issuance costs</t>
  </si>
  <si>
    <t>Adjustments</t>
  </si>
  <si>
    <t>[1]</t>
  </si>
  <si>
    <t>Mineral Rights, Land and Land Rights</t>
  </si>
  <si>
    <t>Property, plant, equipment and development</t>
  </si>
  <si>
    <t>Mineral Rights, Land and Land Rights | Acquisition Date Carrying Value</t>
  </si>
  <si>
    <t>Mineral Rights, Land and Land Rights | Adjustments</t>
  </si>
  <si>
    <t>[2]</t>
  </si>
  <si>
    <t>Plant, Equipment and Development</t>
  </si>
  <si>
    <t>Plant, Equipment and Development | Acquisition Date Carrying Value</t>
  </si>
  <si>
    <t>Plant, Equipment and Development | Adjustments</t>
  </si>
  <si>
    <t>Working capital and other long-term liabilities included liabilities of $16.9 million and $38.9 million, respectively, for certain royalty and transportation executory contracts under which we have contractual future minimum required payments but we did not expect to receive any future economic benefits at the time of the application of pushdown accounting.</t>
  </si>
  <si>
    <t>The development costs of the mine were reduced to zero as part of the fair value adjustment and the corresponding value of mineral rights assets was increased to reflect the future cash flows that the developed mines are expected to generate. As a result, the value of the plant, equipment and development asset category decreased significantly and the value of the mineral rights category increased significantly.</t>
  </si>
  <si>
    <t>Recent Transactions and Events - Summary of Net Pushdown Accounting Adjustments from Carrying Value (Parenthetical) (Details) $ in Thousands</t>
  </si>
  <si>
    <t>Royalty and Transportation Executory Contracts</t>
  </si>
  <si>
    <t>Working capital</t>
  </si>
  <si>
    <t>Mine Development</t>
  </si>
  <si>
    <t>Development costs of mine</t>
  </si>
  <si>
    <t>Recent Transactions and Events - Summary of Each Major Class of Intangible Assets Identified (Details) $ in Thousands</t>
  </si>
  <si>
    <t>Finite Lived Intangible Assets [Line Items]</t>
  </si>
  <si>
    <t>Unfavorable Sales Contracts, Net</t>
  </si>
  <si>
    <t>Unfavorable Royalty Agreements</t>
  </si>
  <si>
    <t>Revenue from Contracts with Customers - Additional Information (Details)</t>
  </si>
  <si>
    <t>Disaggregation Of Revenue [Line Items]</t>
  </si>
  <si>
    <t>Recognized amortization period of assets</t>
  </si>
  <si>
    <t>Revenue from Contracts with Customers - Schedule of Disaggregates Revenue by Domestic and International Markets (Details) - USD ($) $ in Thousands</t>
  </si>
  <si>
    <t>Total coal sales</t>
  </si>
  <si>
    <t>US</t>
  </si>
  <si>
    <t>International</t>
  </si>
  <si>
    <t>Revenue from Contracts with Customers - Schedule of Information About Balances Associated with Contracts with Customers (Details) - USD ($) $ in Thousands</t>
  </si>
  <si>
    <t>Receivables - Included in 'Accounts receivable'</t>
  </si>
  <si>
    <t>Receivables - Included in 'Due from affiliates - current'</t>
  </si>
  <si>
    <t>Total contract balances</t>
  </si>
  <si>
    <t>Supplemental Cash Flow Information - Supplemental Cash Flow Information (Details) - USD ($) $ in Thousands</t>
  </si>
  <si>
    <t>Supplemental disclosure of cash flow information:</t>
  </si>
  <si>
    <t>Cash interest paid, net of amount capitalized</t>
  </si>
  <si>
    <t>Supplemental disclosure of noncash investing and financing activities:</t>
  </si>
  <si>
    <t>Short-term insurance and vendor financing</t>
  </si>
  <si>
    <t>Interest converted into debt</t>
  </si>
  <si>
    <t>Fair value of warrants issued</t>
  </si>
  <si>
    <t>Noncash capital contribution from Foresight Reserves LP (affiliate)</t>
  </si>
  <si>
    <t>Reclassification of warrant liability to partners' capital</t>
  </si>
  <si>
    <t>Modifications to capital lease obligations</t>
  </si>
  <si>
    <t>Supplemental Cash Flow Information - Reconciliation of Cash, Cash Equivalents, and Restricted Cash (Details) - USD ($) $ in Thousands</t>
  </si>
  <si>
    <t>Dec. 31, 2015</t>
  </si>
  <si>
    <t>Restricted cash current</t>
  </si>
  <si>
    <t>Restricted cash and cash equivalents, current, asset, statement of financial position [extensible list]</t>
  </si>
  <si>
    <t>felp:OtherPrepaidExpensesAndCurrentAssets</t>
  </si>
  <si>
    <t>Restricted cash and cash equivalents, noncurrent, asset, statement of financial position [extensible list]</t>
  </si>
  <si>
    <t>us-gaap:OtherAssetsNoncurrent</t>
  </si>
  <si>
    <t>Total cash, cash equivalents, and restricted cash shown in the statement of cash flows</t>
  </si>
  <si>
    <t>Restricted cash noncurrent</t>
  </si>
  <si>
    <t>Supplemental Cash Flow Information - Additional Information (Details)</t>
  </si>
  <si>
    <t>Trade Accounts Receivable Securitization Program</t>
  </si>
  <si>
    <t>Supplemental Cash Flow Information [Line Items]</t>
  </si>
  <si>
    <t>Termination period</t>
  </si>
  <si>
    <t>2017-12</t>
  </si>
  <si>
    <t>Transition and Reorganization Costs - Schedule of Transition and Reorganization Costs (Details) - Predecessor $ in Thousands</t>
  </si>
  <si>
    <t>Transition And Reorganization Costs [Line Items]</t>
  </si>
  <si>
    <t>Murray Energy Management Services Agreement | Murray Energy Corporation</t>
  </si>
  <si>
    <t>Retention compensation paid by Foresight Reserves and pushed down to FELP</t>
  </si>
  <si>
    <t>Legal and other charges</t>
  </si>
  <si>
    <t>Commodity Derivative Contracts - Additional Information (Details) $ in Millions</t>
  </si>
  <si>
    <t>Dec. 31, 2018USD ($)gal</t>
  </si>
  <si>
    <t>Derivative Instruments And Hedging Activities Disclosures [Line Items]</t>
  </si>
  <si>
    <t>Settlement of certain commodity derivative contracts | $</t>
  </si>
  <si>
    <t>Swap Agreements | Coal Derivative Contract</t>
  </si>
  <si>
    <t>Derivative, Nonmonetary Notional Amount, Volume | gal</t>
  </si>
  <si>
    <t>Swap Agreements | Diesel Derivative</t>
  </si>
  <si>
    <t>Commodity Derivative Contracts - Summary of (Loss)/Gain on Commodity Derivative Contracts (Details) - USD ($) $ in Thousands</t>
  </si>
  <si>
    <t>Settlements of commodity derivative contracts</t>
  </si>
  <si>
    <t>(Loss) gain on commodity derivative contracts</t>
  </si>
  <si>
    <t>Accounts Receivable - Schedule of Accounts Receivable (Details) - USD ($) $ in Thousands</t>
  </si>
  <si>
    <t>Trade accounts receivable</t>
  </si>
  <si>
    <t>Other receivables</t>
  </si>
  <si>
    <t>Total accounts receivable</t>
  </si>
  <si>
    <t>Inventories, Net - Schedule of Inventories, Net (Details) - USD ($) $ in Thousands</t>
  </si>
  <si>
    <t>Inventory [Line Items]</t>
  </si>
  <si>
    <t>Parts and supplies</t>
  </si>
  <si>
    <t>Total inventories, net</t>
  </si>
  <si>
    <t>Raw coal</t>
  </si>
  <si>
    <t>Coal</t>
  </si>
  <si>
    <t>Clean coal</t>
  </si>
  <si>
    <t>Property, Plant, Equipment and Development, Net - Schedule of Property, Plant, Equipment and Development, Net (Details) - USD ($) $ in Thousands</t>
  </si>
  <si>
    <t>Land, land rights and mineral rights</t>
  </si>
  <si>
    <t>Machinery and equipment</t>
  </si>
  <si>
    <t>Machinery and equipment under capital leases</t>
  </si>
  <si>
    <t>Buildings and structures</t>
  </si>
  <si>
    <t>Development costs</t>
  </si>
  <si>
    <t>Less: accumulated depreciation, depletion and amortization</t>
  </si>
  <si>
    <t>Property, plant, equipment and development, net</t>
  </si>
  <si>
    <t>Accrued Expenses and Other Current Liabilities - Schedule of Accrued Expenses and Other Current Liabilities (Details) - USD ($) $ in Thousands</t>
  </si>
  <si>
    <t>Employee compensation, benefits and payroll taxes</t>
  </si>
  <si>
    <t>Freight and transportation</t>
  </si>
  <si>
    <t>Liquidated damages (non-affiliate), net</t>
  </si>
  <si>
    <t>Litigation reserve</t>
  </si>
  <si>
    <t>Royalties (non-affiliate)</t>
  </si>
  <si>
    <t>Royalty and transportation contracts</t>
  </si>
  <si>
    <t>Taxes other than income</t>
  </si>
  <si>
    <t>Total accrued expenses and other current liabilities</t>
  </si>
  <si>
    <t>Accrued Expenses and Other Current Liabilities - Schedule of Accrued Expenses and Other Current Liabilities (Parenthetical) (Details) - USD ($) $ in Millions</t>
  </si>
  <si>
    <t>Other Long-term Liabilities</t>
  </si>
  <si>
    <t>Accrued Expenses And Other Current Liabilities [Line Items]</t>
  </si>
  <si>
    <t>Accrued royalty and transportation contracts noncurrent</t>
  </si>
  <si>
    <t>Long-Term Debt and Capital Lease Obligations - Schedule of Long-Term Debt and Capital Lease Obligations (Details) - USD ($)</t>
  </si>
  <si>
    <t>Debt Instrument [Line Items]</t>
  </si>
  <si>
    <t>Capital lease obligations</t>
  </si>
  <si>
    <t>Total principal outstanding on long-term debt and capital lease obligations</t>
  </si>
  <si>
    <t>Unamortized deferred financing costs and debt discounts</t>
  </si>
  <si>
    <t>Total long-term debt and capital lease obligations</t>
  </si>
  <si>
    <t>Less: current portion</t>
  </si>
  <si>
    <t>2023 Second Lien Notes</t>
  </si>
  <si>
    <t>Long-term debt</t>
  </si>
  <si>
    <t>New Term Loan due 2022</t>
  </si>
  <si>
    <t>5.78% longwall financing arrangement</t>
  </si>
  <si>
    <t>5.555% longwall financing arrangement</t>
  </si>
  <si>
    <t>Revolving Credit Facility ($170.0 Million capacity)</t>
  </si>
  <si>
    <t>Revolving Credit Facility</t>
  </si>
  <si>
    <t>Long-Term Debt and Capital Lease Obligations - Schedule of Long-Term Debt and Capital Lease Obligations (Parenthetical) (Details) - USD ($)</t>
  </si>
  <si>
    <t>Debt instrument maturity year</t>
  </si>
  <si>
    <t>5.78%</t>
  </si>
  <si>
    <t>5.555%</t>
  </si>
  <si>
    <t>Maximum borrowings capacity under credit facility</t>
  </si>
  <si>
    <t>Long-Term Debt and Capital Lease Obligations - Restructuring Transactions - Additional Information (Details) - USD ($) $ in Thousands</t>
  </si>
  <si>
    <t>Loss on extinguishment of debt</t>
  </si>
  <si>
    <t>Debt modification cost</t>
  </si>
  <si>
    <t>Deferred lender and third party professional fees</t>
  </si>
  <si>
    <t>Predecessor | 2021 Senior Notes</t>
  </si>
  <si>
    <t>Write-off of unamortized debt discount and debt issuance costs</t>
  </si>
  <si>
    <t>Long-Term Debt and Capital Lease Obligations - Exchange of Old Senior Notes for New Notes and Warrants - Additional Information (Details) - USD ($)</t>
  </si>
  <si>
    <t>Aug. 30, 2016</t>
  </si>
  <si>
    <t>Prior Second Lien Notes</t>
  </si>
  <si>
    <t>Debt instrument discount</t>
  </si>
  <si>
    <t>2017 Exchangeable PIK Notes</t>
  </si>
  <si>
    <t>Warrants issued to acquire common units</t>
  </si>
  <si>
    <t>Percentage of warrants to purchase of common stock</t>
  </si>
  <si>
    <t>4.50%</t>
  </si>
  <si>
    <t>Predecessor | Warrants</t>
  </si>
  <si>
    <t>Fair value of the warrants</t>
  </si>
  <si>
    <t>Debt Instrument, face amount</t>
  </si>
  <si>
    <t>Remaining aggregate principal amount redeemed</t>
  </si>
  <si>
    <t>Predecessor | Prior Second Lien Notes</t>
  </si>
  <si>
    <t>Predecessor | 2017 Exchangeable PIK Notes</t>
  </si>
  <si>
    <t>Long-Term Debt and Capital Lease Obligations - Terms of the New Notes - Additional Information (Details)</t>
  </si>
  <si>
    <t>Aug. 16, 2018</t>
  </si>
  <si>
    <t>Aug. 15, 2018</t>
  </si>
  <si>
    <t>Debt instrument redemption description</t>
  </si>
  <si>
    <t>the remaining Prior Second Lien Notes at a redemption price equal to the principal amount thereof plus the applicable premium as of, and accrued and unpaid interest;
the 2017 Exchangeable PIK Notes at a redemption price equal to the principal amount thereof, plus accrued and unpaid interest; and
the Partnership’s outstanding Senior Secured Credit Facilities, including the Prior Revolving Credit Facility and the Prior Term Loan due 2020, including, in each case, accrued and unpaid interest.</t>
  </si>
  <si>
    <t>Debt instrument maturity date</t>
  </si>
  <si>
    <t>Aug. 15,
		2021</t>
  </si>
  <si>
    <t>10.00%</t>
  </si>
  <si>
    <t>9.00%</t>
  </si>
  <si>
    <t>Debt instrument payable in kind interest percentage</t>
  </si>
  <si>
    <t>1.00%</t>
  </si>
  <si>
    <t>Debt instrument interest payable description</t>
  </si>
  <si>
    <t>Interest is payable semi-annually on February 15th and August 15th, commencing on February 15, 2017.</t>
  </si>
  <si>
    <t>Debt instrument frequency of periodic interest payment</t>
  </si>
  <si>
    <t>semi-annually</t>
  </si>
  <si>
    <t>Debt instrument date of first interest payment</t>
  </si>
  <si>
    <t>Feb. 15,
		2017</t>
  </si>
  <si>
    <t>Oct. 3,
		2017</t>
  </si>
  <si>
    <t>15.00%</t>
  </si>
  <si>
    <t>interest payable in kind at a rate of 15.0% per annum, payable on March 1, 2017 and October 3, 2017.</t>
  </si>
  <si>
    <t>Debt instrument redemption period end date</t>
  </si>
  <si>
    <t>Oct. 2,
		2017</t>
  </si>
  <si>
    <t>Debt instrument redemption percentage of principal amount thereof plus accrued interest</t>
  </si>
  <si>
    <t>100.00%</t>
  </si>
  <si>
    <t>We could redeem, repurchase, refinance, defease or otherwise retire (any of the foregoing, a “redemption”) all of the 2017 Exchangeable PIK Notes on or prior to October 2, 2017 for cash at 100% of the principal amount thereof plus accrued interest (any such redemption, an “Exchangeable PIK Note Retirement”).</t>
  </si>
  <si>
    <t>Debt instrument conversion, description</t>
  </si>
  <si>
    <t>Upon a Murray Purchase, the Murray Group would receive FELP units equal to the principal and interest settlement amount multiplied by the lesser of: (a) a number equal to one divided by 92.5% of the last thirty days weighted-average trading price or (b) 1.12007 common units per $1.00 principal amount of 2017 Exchangeable PIK Notes. The Partnership and Murray Energy may each purchase less than all of the outstanding 2017 Exchangeable PIK Notes, so long as the combination results in redemption of all of the 2017 Exchangeable PIK Notes.</t>
  </si>
  <si>
    <t>Common units exchangeable per dollar principal amount of notes</t>
  </si>
  <si>
    <t>Percentage of weighted-average trading price</t>
  </si>
  <si>
    <t>92.50%</t>
  </si>
  <si>
    <t>Percentage of common units out of total outstanding units</t>
  </si>
  <si>
    <t>75.00%</t>
  </si>
  <si>
    <t>Long-Term Debt and Capital Lease Obligations - Senior Secured Credit Facilities - Additional Information (Details) - Amended Credit Agreement - USD ($)</t>
  </si>
  <si>
    <t>Mar. 31, 2021</t>
  </si>
  <si>
    <t>Aug. 29, 2016</t>
  </si>
  <si>
    <t>Fronting fee</t>
  </si>
  <si>
    <t>0.125%</t>
  </si>
  <si>
    <t>Term Loan | LIBOR</t>
  </si>
  <si>
    <t>Interest rate on borrowings under credit facility</t>
  </si>
  <si>
    <t>5.50%</t>
  </si>
  <si>
    <t>Term Loan | Base Rate</t>
  </si>
  <si>
    <t>Term Loan | Minimum</t>
  </si>
  <si>
    <t>Debt instrument, LIBOR floor rate</t>
  </si>
  <si>
    <t>Prior Term Loan due 2020</t>
  </si>
  <si>
    <t>Credit agreement maturity month and year</t>
  </si>
  <si>
    <t>2020-08</t>
  </si>
  <si>
    <t>Prior Revolving Credit Facility</t>
  </si>
  <si>
    <t>Credit agreement termination month and year</t>
  </si>
  <si>
    <t>2018-08</t>
  </si>
  <si>
    <t>Unrestricted cash</t>
  </si>
  <si>
    <t>Commitment fee</t>
  </si>
  <si>
    <t>0.50%</t>
  </si>
  <si>
    <t>Minimum required interest coverage ratio</t>
  </si>
  <si>
    <t>200.00%</t>
  </si>
  <si>
    <t>Restricted payments</t>
  </si>
  <si>
    <t>Prior Revolving Credit Facility | Minimum</t>
  </si>
  <si>
    <t>0.00%</t>
  </si>
  <si>
    <t>Prior Revolving Credit Facility | Minimum | LIBOR</t>
  </si>
  <si>
    <t>3.50%</t>
  </si>
  <si>
    <t>Prior Revolving Credit Facility | Minimum | Base Rate</t>
  </si>
  <si>
    <t>2.50%</t>
  </si>
  <si>
    <t>Prior Revolving Credit Facility | Maximum | LIBOR</t>
  </si>
  <si>
    <t>Prior Revolving Credit Facility | Maximum | Base Rate</t>
  </si>
  <si>
    <t>Predecessor | Prior Term Loan due 2020</t>
  </si>
  <si>
    <t>Predecessor | Prior Revolving Credit Facility</t>
  </si>
  <si>
    <t>Maximum required senior secured loans leverage ratio</t>
  </si>
  <si>
    <t>350.00%</t>
  </si>
  <si>
    <t>Predecessor | Term Loan</t>
  </si>
  <si>
    <t>Repayments of term loan principal</t>
  </si>
  <si>
    <t>Prepayment of term loan principal amount payable</t>
  </si>
  <si>
    <t>Scenario, Forecast | Prior Revolving Credit Facility</t>
  </si>
  <si>
    <t>275.00%</t>
  </si>
  <si>
    <t>Long-Term Debt and Capital Lease Obligations - Refinancing Transactions - Murray Investment - Additional Information (Details) - Predecessor - USD ($) $ in Thousands, shares in Millions</t>
  </si>
  <si>
    <t>Mar. 27, 2017</t>
  </si>
  <si>
    <t>Proceeds from common unit issuance to Murray Energy (affiliate)</t>
  </si>
  <si>
    <t>Issuance of common units (in units)</t>
  </si>
  <si>
    <t>Amount of debt redeemed</t>
  </si>
  <si>
    <t>Debt instrument redemption percentage</t>
  </si>
  <si>
    <t>110.00%</t>
  </si>
  <si>
    <t>Long-Term Debt and Capital Lease Obligations - Refinancing Transactions - New Debt Issued - Additional Information (Details) - USD ($)</t>
  </si>
  <si>
    <t>Deferred third party professional fees</t>
  </si>
  <si>
    <t>Predecessor | 2023 Second Lien Notes</t>
  </si>
  <si>
    <t>Debt instrument aggregate principal amount</t>
  </si>
  <si>
    <t>Predecessor | New Term Loan due 2022</t>
  </si>
  <si>
    <t>Debt Instrument maturity period</t>
  </si>
  <si>
    <t>Predecessor | New Indebtedness</t>
  </si>
  <si>
    <t>Revolving Credit Facility ($170.0 Million capacity) | Predecessor</t>
  </si>
  <si>
    <t>4 years</t>
  </si>
  <si>
    <t>Credit facility maturity period</t>
  </si>
  <si>
    <t>Long-Term Debt and Capital Lease Obligations - Refinancing Transactions - Retired Indebtedness - Additional Information (Details) - USD ($) $ in Thousands</t>
  </si>
  <si>
    <t>Make-whole/equity-claw premiums and other cash costs to early retire notes</t>
  </si>
  <si>
    <t>Write-off of unamortized debt discounts and debt issuance costs</t>
  </si>
  <si>
    <t>Long-Term Debt and Capital Lease Obligations - New Credit Facilities - Additional Information (Details) - USD ($)</t>
  </si>
  <si>
    <t>Mar. 31, 2019</t>
  </si>
  <si>
    <t>New Credit Facilities</t>
  </si>
  <si>
    <t>Percentage of amortization on original principal amount</t>
  </si>
  <si>
    <t>Percentage of prepayment of outstanding borrowings based on annual excess cash flow</t>
  </si>
  <si>
    <t>Reduction in percentage of prepayment of outstanding borrowings based on annual excess cash flow upon satisfaction of specified net secured leverage ratio test</t>
  </si>
  <si>
    <t>Reduction in percentage of prepayment of outstanding borrowings based on annual excess cash flow upon satisfaction of specified net secured leverage ratio tests two</t>
  </si>
  <si>
    <t>25.00%</t>
  </si>
  <si>
    <t>Reduction of prepayment of outstanding borrowings based on annual excess cash flow upon satisfaction of specified net secured leverage ratio tests three</t>
  </si>
  <si>
    <t>Percentage of prepayment of outstanding borrowings based on net cash proceeds of non-ordinary course asset sales and other dispositions of property</t>
  </si>
  <si>
    <t>Percentage of prepayment of outstanding borrowings based on net cash proceeds of insurance (other than insurance proceeds relating to the Deer Run mine)</t>
  </si>
  <si>
    <t>Percentage of prepayment of outstanding borrowings based on net cash proceeds of any issuance or incurrence of debt, other than proceeds from debt permitted under the New Credit Facilities</t>
  </si>
  <si>
    <t>Maximum required first lien secured leverage ratio</t>
  </si>
  <si>
    <t>375.00%</t>
  </si>
  <si>
    <t>Prepaid of outstanding borrowings under excess cash flow provisions</t>
  </si>
  <si>
    <t>Prepayments of outstanding borrowings under excess cash flow provisions</t>
  </si>
  <si>
    <t>Unamortized debt discount cost</t>
  </si>
  <si>
    <t>Predecessor | New Term Loan due 2022 | New Credit Facilities | Minimum</t>
  </si>
  <si>
    <t>Predecessor | New Term Loan due 2022 | New Credit Facilities | LIBOR</t>
  </si>
  <si>
    <t>5.75%</t>
  </si>
  <si>
    <t>Predecessor | New Term Loan due 2022 | New Credit Facilities | Base Rate</t>
  </si>
  <si>
    <t>4.75%</t>
  </si>
  <si>
    <t>Scenario, Forecast | New Credit Facilities</t>
  </si>
  <si>
    <t>Step down percentage upon achievement of first lien secured leverage ratio</t>
  </si>
  <si>
    <t>Letters Of Credit Outstanding Amount</t>
  </si>
  <si>
    <t>Line Of Credit Facility Current Borrowing Capacity</t>
  </si>
  <si>
    <t>Revolving Credit Facility | Predecessor | New Credit Facilities | Minimum</t>
  </si>
  <si>
    <t>Revolving Credit Facility | Predecessor | New Credit Facilities | LIBOR | Minimum</t>
  </si>
  <si>
    <t>5.25%</t>
  </si>
  <si>
    <t>Revolving Credit Facility | Predecessor | New Credit Facilities | LIBOR | Maximum</t>
  </si>
  <si>
    <t>Revolving Credit Facility | Predecessor | New Credit Facilities | Base Rate | Minimum</t>
  </si>
  <si>
    <t>4.25%</t>
  </si>
  <si>
    <t>Revolving Credit Facility | Predecessor | New Credit Facilities | Base Rate | Maximum</t>
  </si>
  <si>
    <t>Long-Term Debt and Capital Lease Obligations - Second Lien Notes - Additional Information (Details) - USD ($)</t>
  </si>
  <si>
    <t>Apr. 01, 2022</t>
  </si>
  <si>
    <t>Mar. 31, 2022</t>
  </si>
  <si>
    <t>Apr. 1,
		2020</t>
  </si>
  <si>
    <t>Prior to April 1, 2020, the Issuers may redeem the 2023 Second Lien Notes in whole or in part at a price equal to 100% of the aggregate principal amount thereof plus accrued and unpaid interest, if any, plus the applicable “make-whole” premium.</t>
  </si>
  <si>
    <t>Percentage of aggregate principal amount to be redeemed</t>
  </si>
  <si>
    <t>35.00%</t>
  </si>
  <si>
    <t>Percentage of remaining outstanding aggregate principal amount after redemption</t>
  </si>
  <si>
    <t>Outstanding principal amount</t>
  </si>
  <si>
    <t>2023 Second Lien Notes | Equity Offering</t>
  </si>
  <si>
    <t>111.50%</t>
  </si>
  <si>
    <t>2023 Second Lien Notes | Predecessor</t>
  </si>
  <si>
    <t>Apr. 1,
		2023</t>
  </si>
  <si>
    <t>11.50%</t>
  </si>
  <si>
    <t>The 2023 Second Lien Notes have a maturity date of April 1, 2023 and bear interest at a rate of 11.50% per annum, payable in cash semi-annually on April 1 and October 1 (commencing on October 1, 2017).</t>
  </si>
  <si>
    <t>Oct. 1,
		2017</t>
  </si>
  <si>
    <t>2023 Second Lien Notes | Scenario, Forecast</t>
  </si>
  <si>
    <t>102.875%</t>
  </si>
  <si>
    <t>105.75%</t>
  </si>
  <si>
    <t>Long-Term Debt and Capital Lease Obligations - Longwall Financing Arrangements and Capital Lease Obligations - Additional Information (Details) - USD ($) $ in Thousands</t>
  </si>
  <si>
    <t>1 Months Ended</t>
  </si>
  <si>
    <t>Nov. 30, 2014</t>
  </si>
  <si>
    <t>Sep. 30, 2018</t>
  </si>
  <si>
    <t>May 31, 2010</t>
  </si>
  <si>
    <t>Jan. 31, 2010</t>
  </si>
  <si>
    <t>Prepayment of principal</t>
  </si>
  <si>
    <t>Debt instrument, maturity month and year</t>
  </si>
  <si>
    <t>2019-06</t>
  </si>
  <si>
    <t>Description of debt instrument maturity</t>
  </si>
  <si>
    <t>On the 2016 Restructuring Closing Date, we entered into an amendment to the 5.78% longwall financing credit agreement under which the lenders waived the existing defaults and the maturity date was accelerated by one year by increasing the last three semi-annual amortization payments. The new maturity date of the 5.78% longwall financing arrangement is June 2019.</t>
  </si>
  <si>
    <t>5.78% longwall financing arrangement | Predecessor</t>
  </si>
  <si>
    <t>2019-09</t>
  </si>
  <si>
    <t>On the 2016 Restructuring Closing Date, we entered into an amendment to the 5.555% longwall financing credit agreement under which the lenders waived the existing defaults and the maturity date was accelerated by one year by increasing the last four semi-annual amortization payments. The new maturity date of the 5.555% longwall financing arrangement is September 2019.</t>
  </si>
  <si>
    <t>5.555% longwall financing arrangement | Predecessor</t>
  </si>
  <si>
    <t>5.762% Capital Lease Obligations</t>
  </si>
  <si>
    <t>5.762% Capital Lease Obligations | Predecessor</t>
  </si>
  <si>
    <t>Waiver fee equal percentage of debt outstanding amount</t>
  </si>
  <si>
    <t>Increased percentage on interest rate</t>
  </si>
  <si>
    <t>Capital lease obligations bear interest rate</t>
  </si>
  <si>
    <t>5.762%</t>
  </si>
  <si>
    <t>Termination fees due end of the lease terms</t>
  </si>
  <si>
    <t>Long-Term Debt and Capital Lease Obligations - Trade Accounts Receivable Securitization Program - Additional Information (Details) - USD ($)</t>
  </si>
  <si>
    <t>Jan. 31, 2015</t>
  </si>
  <si>
    <t>Trade Accounts Receivable Securitization Program | Predecessor</t>
  </si>
  <si>
    <t>Debt Instrument, Term</t>
  </si>
  <si>
    <t>Maturity date of borrowings</t>
  </si>
  <si>
    <t>Jan. 12,
		2018</t>
  </si>
  <si>
    <t>Long-Term Debt and Capital Lease Obligations - Summary of Contractual Maturities of Long Term Debt Principal and Capital Lease Obligations (Details) $ in Thousands</t>
  </si>
  <si>
    <t>Included in principal maturities of long-term debt for 2019 is $19.6 million we are required to prepay under the Excess Cash Flow Provisions of the New Credit Facilities from cash flow generated in 2018.</t>
  </si>
  <si>
    <t>Long-Term Debt and Capital Lease Obligations - Summary of Contractual Maturities of Long Term Debt Principal and Capital Lease Obligations (Parenthetical) (Details) $ in Millions</t>
  </si>
  <si>
    <t>Long-Term Debt and Capital Lease Obligations - Minimum Lease Payments - Additional Information (Details) $ in Millions</t>
  </si>
  <si>
    <t>Minimum lease payments, including interest</t>
  </si>
  <si>
    <t>Sale-Leaseback Financing Arrangements - Additional Information (Details) T in Millions</t>
  </si>
  <si>
    <t>Jan. 31, 2009USD ($)</t>
  </si>
  <si>
    <t>Dec. 31, 2018USD ($)T$ / T</t>
  </si>
  <si>
    <t>Sale Leaseback Transaction [Line Items]</t>
  </si>
  <si>
    <t>Sale-lease back transaction, accrued interest expense</t>
  </si>
  <si>
    <t>Aggregate amounts of remaining minimum lease payments</t>
  </si>
  <si>
    <t>Macoupin</t>
  </si>
  <si>
    <t>Sale-leaseback transaction, description</t>
  </si>
  <si>
    <t>In January 2009, Macoupin entered into a sales agreement with WPP, LLC (“WPP”) and HOD, LLC (“HOD”) (subsidiaries of Natural Resource Partners LP (“NRP”)) to sell certain mineral reserves and rail facility assets (the “Macoupin Sales Arrangement”). NRP was an affiliate of the Partnership (see Note 17). Macoupin received $143.5 million in cash in exchange for certain mineral reserve and transportation assets</t>
  </si>
  <si>
    <t>Proceeds from sale-leaseback financing arrangement</t>
  </si>
  <si>
    <t>Term of noncancelable lease</t>
  </si>
  <si>
    <t>Lease renewal terms</t>
  </si>
  <si>
    <t>Payments to noncancelable lease | $ / T</t>
  </si>
  <si>
    <t>Payment of lease on sales price rate</t>
  </si>
  <si>
    <t>8.00%</t>
  </si>
  <si>
    <t>Additional payments noncancelable lease | $ / T</t>
  </si>
  <si>
    <t>Sale leaseback transaction, quarterly royalty payments</t>
  </si>
  <si>
    <t>Sale leaseback transaction, annual minimum royalty payments</t>
  </si>
  <si>
    <t>Initial lease terms, in years</t>
  </si>
  <si>
    <t>Sale-leaseback carrying value of financing arrangement</t>
  </si>
  <si>
    <t>Sale-leaseback transaction, imputed interest rate</t>
  </si>
  <si>
    <t>14.80%</t>
  </si>
  <si>
    <t>Sale-lease back transaction, interest expense</t>
  </si>
  <si>
    <t>Macoupin | Predecessor</t>
  </si>
  <si>
    <t>Sugar Camp</t>
  </si>
  <si>
    <t>In March 2012, Sugar Camp entered into a sales agreement with HOD for which it received a total of $50.0 million in cash in exchange for certain rail loadout assets (“Sugar Camp Sales Agreement”).</t>
  </si>
  <si>
    <t>8.10%</t>
  </si>
  <si>
    <t>8.40%</t>
  </si>
  <si>
    <t>lessee to recoup excess royalty payments</t>
  </si>
  <si>
    <t>2 years</t>
  </si>
  <si>
    <t>Sugar Camp | Predecessor</t>
  </si>
  <si>
    <t>Macoupin Rail Loadout Lease and Rail Loop</t>
  </si>
  <si>
    <t>99 years</t>
  </si>
  <si>
    <t>30 years</t>
  </si>
  <si>
    <t>Lease transactions aggregate payments | $ / T</t>
  </si>
  <si>
    <t>Volume of coal loaded | T</t>
  </si>
  <si>
    <t>Sale leaseback transaction, annual rental payments</t>
  </si>
  <si>
    <t>Royalty and fees paid</t>
  </si>
  <si>
    <t>Macoupin Rail Loop</t>
  </si>
  <si>
    <t>Macoupin Rail Load-out</t>
  </si>
  <si>
    <t>Sale-Leaseback Financing Arrangements - Summary of Maturities Expected Principal Payments (Details) $ in Thousands</t>
  </si>
  <si>
    <t>Accrued Interest</t>
  </si>
  <si>
    <t>Accrued Interest, 2019</t>
  </si>
  <si>
    <t>Accrued Interest, Total</t>
  </si>
  <si>
    <t>Sale-Leaseback Financing Arrangements - Schedule of Minimum Lease Payments (Details) $ in Thousands</t>
  </si>
  <si>
    <t>Contractual Arrangements and Operating Leases - Additional Information (Details) - USD ($) $ in Millions</t>
  </si>
  <si>
    <t>Total rental expenses from operating leases</t>
  </si>
  <si>
    <t>Contingent rental payments</t>
  </si>
  <si>
    <t>Minimum royalties recoupable time period against production royalties</t>
  </si>
  <si>
    <t>Contractual Arrangements and Operating Leases - Summary of Future Minimum Payments With Relate to Contractual Royalty and Throughput Arrangements (Details) $ in Thousands</t>
  </si>
  <si>
    <t>Royalties | Third Party</t>
  </si>
  <si>
    <t>Royalties | Related Party</t>
  </si>
  <si>
    <t>Transportation Minimums | Third Party</t>
  </si>
  <si>
    <t>Contractual Arrangements and Operating Leases - Summary of Future Minimum Lease Payments Under Noncancelable Operating Leases (Details) $ in Thousands</t>
  </si>
  <si>
    <t>Operating Leases - Third Party</t>
  </si>
  <si>
    <t>Operating Leases - Related Party</t>
  </si>
  <si>
    <t>Asset Retirement Obligations - Changes in Carrying Amount of Asset Retirement Obligations (Details) - USD ($) $ in Thousands</t>
  </si>
  <si>
    <t>Asset Retirement Obligation Disclosure [Line Items]</t>
  </si>
  <si>
    <t>Beginning balance</t>
  </si>
  <si>
    <t>Accretion expense</t>
  </si>
  <si>
    <t>Adjustments for liabilities incurred or changes in estimates</t>
  </si>
  <si>
    <t>Expenditures for reclamation activities</t>
  </si>
  <si>
    <t>Ending balance</t>
  </si>
  <si>
    <t>Less: current portion of asset retirement obligations</t>
  </si>
  <si>
    <t>Noncurrent portion of asset retirement obligations</t>
  </si>
  <si>
    <t>As a result of the Hillsboro impairment (see Note 3), the timing of the estimated asset retirement obligations related to Hillsboro was accelerated in April 2018. The acceleration resulted in an increase to the retirement obligation and related asset balance on the consolidated balance sheet. The related asset was written off and included within the impairment charge recognized at that time. Subsequent to the settlement of the litigation related to Hillsboro (see Note 24), the timing of the estimated retirement obligations was reassessed. The reassessment resulted in a change in estimate of $10.9 million that has been reflected as a reduction in the asset retirement obligation and is recognized in accretion and changes in estimates on asset retirement obligations on the consolidated statement of operations for the year ended December 31, 2018</t>
  </si>
  <si>
    <t>Asset Retirement Obligations - Changes in Carrying Amount of Asset Retirement Obligations (Parenthetical) (Details) - USD ($) $ in Thousands</t>
  </si>
  <si>
    <t>Changes in estimate of asset retirement obligations</t>
  </si>
  <si>
    <t>Hillsboro Energy, LLC</t>
  </si>
  <si>
    <t>Asset Retirement Obligations - Additional Information (Details)</t>
  </si>
  <si>
    <t>Asset retirement obligation risk free interest rate</t>
  </si>
  <si>
    <t>9.80%</t>
  </si>
  <si>
    <t>11.40%</t>
  </si>
  <si>
    <t>7.50%</t>
  </si>
  <si>
    <t>8.50%</t>
  </si>
  <si>
    <t>Coal Workers Pneumoconiosis and Workers Compensation - Additional Information (Details) - USD ($) $ in Millions</t>
  </si>
  <si>
    <t>Other Postretirement Benefit Plan</t>
  </si>
  <si>
    <t>Defined Benefit Plan Disclosure [Line Items]</t>
  </si>
  <si>
    <t>CWP and workers' compensation expense (benefit)</t>
  </si>
  <si>
    <t>Coal Workers’ Pneumoconiosis</t>
  </si>
  <si>
    <t>Aggregate CWP liability</t>
  </si>
  <si>
    <t>Workers Compensation</t>
  </si>
  <si>
    <t>CWP and workers' compensation expense</t>
  </si>
  <si>
    <t>CWP current liability</t>
  </si>
  <si>
    <t>Predecessor | Other Postretirement Benefit Plan</t>
  </si>
  <si>
    <t>Predecessor | Workers Compensation</t>
  </si>
  <si>
    <t>Related-Party Transactions - Additional Information (Details)</t>
  </si>
  <si>
    <t>Mar. 28, 2017USD ($)</t>
  </si>
  <si>
    <t>Mar. 27, 2017USD ($)shares</t>
  </si>
  <si>
    <t>Apr. 30, 2015USD ($)</t>
  </si>
  <si>
    <t>Dec. 31, 2018USD ($)shares</t>
  </si>
  <si>
    <t>Dec. 31, 2017USD ($)shares</t>
  </si>
  <si>
    <t>Dec. 31, 2018USD ($)RenewalLeaseTrust$ / Tshares</t>
  </si>
  <si>
    <t>Related Party Transaction [Line Items]</t>
  </si>
  <si>
    <t>Class of Warrant or Right, Outstanding | shares</t>
  </si>
  <si>
    <t>Total remaining minimum payments of transportation lease</t>
  </si>
  <si>
    <t>Financing receivables - affiliates</t>
  </si>
  <si>
    <t>Reimbursement partnership</t>
  </si>
  <si>
    <t>Rental fee</t>
  </si>
  <si>
    <t>Purchase obligation period beyond obligation</t>
  </si>
  <si>
    <t>15 days</t>
  </si>
  <si>
    <t>Transport and Overriding Royalty Agreements</t>
  </si>
  <si>
    <t>Unearned income from financing leasing services</t>
  </si>
  <si>
    <t>Outstanding financing receivable</t>
  </si>
  <si>
    <t>ORRA</t>
  </si>
  <si>
    <t>Remaining minimum payments under agreement</t>
  </si>
  <si>
    <t>Unearned income under agreement</t>
  </si>
  <si>
    <t>New River Royalty, LLC</t>
  </si>
  <si>
    <t>Operating lease number of leases | Lease</t>
  </si>
  <si>
    <t>Lease expiration date</t>
  </si>
  <si>
    <t>Oct. 15,
		2021</t>
  </si>
  <si>
    <t>Lessee agreement, conditions</t>
  </si>
  <si>
    <t>Williamson Transport (and affiliate of NRP – see below) has the option to purchase any property optioned under the leases if Williamson does not perform its purchase obligation within fifteen days of receiving notice of its purchase obligation.</t>
  </si>
  <si>
    <t>Reserves Investor Group</t>
  </si>
  <si>
    <t>Number of trusts established | Trust</t>
  </si>
  <si>
    <t>Issuance of common units (in units) | shares</t>
  </si>
  <si>
    <t>Murray Energy Transaction | Predecessor</t>
  </si>
  <si>
    <t>Proceeds from sale of voting interest</t>
  </si>
  <si>
    <t>Percentage of outstanding limited partner units issued</t>
  </si>
  <si>
    <t>Natural Resource Partners LP ("NRP")</t>
  </si>
  <si>
    <t>General partner ownership interest</t>
  </si>
  <si>
    <t>31.00%</t>
  </si>
  <si>
    <t>Limited partners ownership interest</t>
  </si>
  <si>
    <t>4.00%</t>
  </si>
  <si>
    <t>Murray Energy And Affiliated Entities</t>
  </si>
  <si>
    <t>Subordinated limited partner ownership interest, description</t>
  </si>
  <si>
    <t>owner of all of the outstanding subordinated limited partner units</t>
  </si>
  <si>
    <t>12.00%</t>
  </si>
  <si>
    <t>Murray Energy And Affiliated Entities | Transportation Arrangements</t>
  </si>
  <si>
    <t>Loadout services</t>
  </si>
  <si>
    <t>Murray Energy And Affiliated Entities | Predecessor | Transportation Arrangements</t>
  </si>
  <si>
    <t>Foresight Energy GP Limited Liability Company | Murray Energy Transaction | Predecessor</t>
  </si>
  <si>
    <t>Additional voting interests acquired through exercise of option, percentage</t>
  </si>
  <si>
    <t>Aggregate exercise price of option</t>
  </si>
  <si>
    <t>Foresight Energy Limited Liability IDRS | Murray Energy Transaction</t>
  </si>
  <si>
    <t>Foresight Energy Limited Liability IDRS | Murray Energy Transaction | Predecessor</t>
  </si>
  <si>
    <t>77.50%</t>
  </si>
  <si>
    <t>Manager</t>
  </si>
  <si>
    <t>Management and administration services, quarterly payment</t>
  </si>
  <si>
    <t>Management and administration services, annual payment</t>
  </si>
  <si>
    <t>Manager | Predecessor</t>
  </si>
  <si>
    <t>Javelin</t>
  </si>
  <si>
    <t>Commitment to sell coal</t>
  </si>
  <si>
    <t>Colt LLC</t>
  </si>
  <si>
    <t>Lease term</t>
  </si>
  <si>
    <t>Number of renewals | Renewal</t>
  </si>
  <si>
    <t>Lessor renewal term</t>
  </si>
  <si>
    <t>Lease payment per ton | $ / T</t>
  </si>
  <si>
    <t>Percentage of gross price</t>
  </si>
  <si>
    <t>Ruger LLC</t>
  </si>
  <si>
    <t>Ruger LLC | Royalties</t>
  </si>
  <si>
    <t>Colt LLC and Hillsboro and Macoupin Subsidiaries</t>
  </si>
  <si>
    <t>Sitran Terminal | New River Royalty, LLC</t>
  </si>
  <si>
    <t>Lease expiration year</t>
  </si>
  <si>
    <t>Sitran Terminal Surface Lease | New River Royalty, LLC</t>
  </si>
  <si>
    <t>Dec. 31,
		2020</t>
  </si>
  <si>
    <t>Affiliated Joint Venture | Predecessor</t>
  </si>
  <si>
    <t>Purchase of mining supplies from affiliates</t>
  </si>
  <si>
    <t>Cline Resource and Development Company ("CRDC") | Reserves Investor Group | Term Loan due 2022</t>
  </si>
  <si>
    <t>Cline Resource and Development Company ("CRDC") | Reserves Investor Group | Second Lien Notes due 2023</t>
  </si>
  <si>
    <t>Cline Trust Company LLC | Reserves Investor Group</t>
  </si>
  <si>
    <t>Cline Trust Company LLC | Reserves Investor Group | Term Loan due 2022</t>
  </si>
  <si>
    <t>NRP and Affiliated Entities</t>
  </si>
  <si>
    <t>Oct. 15,
		2031</t>
  </si>
  <si>
    <t>NRP and Affiliated Entities | Minimum</t>
  </si>
  <si>
    <t>6.00%</t>
  </si>
  <si>
    <t>NRP and Affiliated Entities | Maximum</t>
  </si>
  <si>
    <t>Williamson Rail Loadout Facility</t>
  </si>
  <si>
    <t>Mar. 12,
		2018</t>
  </si>
  <si>
    <t>Williamson Rail Loadout Facility | Minimum</t>
  </si>
  <si>
    <t>Williamson Rail Loadout Facility | Maximum</t>
  </si>
  <si>
    <t>Williamson Transport</t>
  </si>
  <si>
    <t>Related-Party Transactions - Summary of Affiliate Amounts Included in Consolidated Balance Sheets (Details) - USD ($) $ in Thousands</t>
  </si>
  <si>
    <t>Due from affiliates - current</t>
  </si>
  <si>
    <t>Due from affiliates - noncurrent</t>
  </si>
  <si>
    <t>Due to affiliates - current</t>
  </si>
  <si>
    <t>Murray Energy And Affiliated Entities | Affiliates</t>
  </si>
  <si>
    <t>Foresight Reserves and Affiliated Entities | Affiliates</t>
  </si>
  <si>
    <t>Prepaid royalties - current and noncurrent</t>
  </si>
  <si>
    <t>Includes amounts due to / from Javelin, a joint venture partially owned by Murray Energy.</t>
  </si>
  <si>
    <t>Related-Party Transactions - Summary of (Income) Expenses Incurred With Affiliated Entities (Details) - USD ($) $ in Thousands</t>
  </si>
  <si>
    <t>Purchased coal</t>
  </si>
  <si>
    <t>Goods and services provided</t>
  </si>
  <si>
    <t>Murray Energy and Affiliated Entities (Including Javelin)</t>
  </si>
  <si>
    <t>Transportation services on certain export sales</t>
  </si>
  <si>
    <t>[3]</t>
  </si>
  <si>
    <t>Sales and marketing expenses</t>
  </si>
  <si>
    <t>[4]</t>
  </si>
  <si>
    <t>Goods and services purchased</t>
  </si>
  <si>
    <t>[5]</t>
  </si>
  <si>
    <t>[6]</t>
  </si>
  <si>
    <t>Management services</t>
  </si>
  <si>
    <t>Murray Energy and Affiliated Entities (Including Javelin) | Transport Lease Revenues</t>
  </si>
  <si>
    <t>Other income</t>
  </si>
  <si>
    <t>Murray Energy and Affiliated Entities (Including Javelin) | ORRA</t>
  </si>
  <si>
    <t>Murray Energy and Affiliated Entities (Including Javelin) | Terminal Revenues</t>
  </si>
  <si>
    <t>Murray Energy and Affiliated Entities (Including Javelin) | Predecessor</t>
  </si>
  <si>
    <t>Murray Energy and Affiliated Entities (Including Javelin) | Predecessor | Transport Lease Revenues</t>
  </si>
  <si>
    <t>Murray Energy and Affiliated Entities (Including Javelin) | Predecessor | ORRA</t>
  </si>
  <si>
    <t>Murray Energy and Affiliated Entities (Including Javelin) | Predecessor | Terminal Revenues</t>
  </si>
  <si>
    <t>Foresight Reserves and Affiliated Entities</t>
  </si>
  <si>
    <t>Royalty expense</t>
  </si>
  <si>
    <t>[7]</t>
  </si>
  <si>
    <t>Land leases</t>
  </si>
  <si>
    <t>[3],[7]</t>
  </si>
  <si>
    <t>Foresight Reserves and Affiliated Entities | Predecessor</t>
  </si>
  <si>
    <t>Sales-leaseback interest expense</t>
  </si>
  <si>
    <t>[8]</t>
  </si>
  <si>
    <t>NRP and Affiliated Entities | Predecessor</t>
  </si>
  <si>
    <t>Cost of coal produced (excluding depreciation, depletion and amortization) and property, plant and equipment, as applicable</t>
  </si>
  <si>
    <t>Variable Interest Entities (VIEs) - Additional Information (Details) $ in Thousands</t>
  </si>
  <si>
    <t>Aug. 01, 2016USD ($)</t>
  </si>
  <si>
    <t>Dec. 31, 2018$ / T</t>
  </si>
  <si>
    <t>Feb. 29, 2016USD ($)</t>
  </si>
  <si>
    <t>Jan. 31, 2016USD ($)</t>
  </si>
  <si>
    <t>Variable Interest Entity [Line Items]</t>
  </si>
  <si>
    <t>Net income attributable to noncontrolling interests</t>
  </si>
  <si>
    <t>Predecessor | Other Long-term Assets</t>
  </si>
  <si>
    <t>Restricted cash</t>
  </si>
  <si>
    <t>Contractor VIEs</t>
  </si>
  <si>
    <t>Minimum fee received per ton of coal mined or processed | $ / T</t>
  </si>
  <si>
    <t>Maximum fee paid per ton of coal mined or processed | $ / T</t>
  </si>
  <si>
    <t>Contractor VIEs | Predecessor</t>
  </si>
  <si>
    <t>Acquired outstanding equity units</t>
  </si>
  <si>
    <t>Aggregate cash consideration on equity units acquired</t>
  </si>
  <si>
    <t>Foresight Surety LLC | Predecessor</t>
  </si>
  <si>
    <t>Payment to VIE</t>
  </si>
  <si>
    <t>Foresight Surety LLC | Predecessor | Letter of Credit</t>
  </si>
  <si>
    <t>letter of credit, cash collateral</t>
  </si>
  <si>
    <t>VIEs which the Partnership is not the Primary Beneficiary</t>
  </si>
  <si>
    <t>Percentage of annual mining supply requirements purchased</t>
  </si>
  <si>
    <t>90.00%</t>
  </si>
  <si>
    <t>Initial term of agreement as amended</t>
  </si>
  <si>
    <t>Amended agreement term expiration date</t>
  </si>
  <si>
    <t>2018-04</t>
  </si>
  <si>
    <t>Fair Value of Financial Instruments - Additional Information (Details)</t>
  </si>
  <si>
    <t>Aug. 30, 2016$ / shares</t>
  </si>
  <si>
    <t>Dec. 31, 2018USD ($)$ / sharesshares</t>
  </si>
  <si>
    <t>Mar. 28, 2017shares</t>
  </si>
  <si>
    <t>Fair Value Balance Sheet Grouping Financial Statement Captions [Line Items]</t>
  </si>
  <si>
    <t>Financial assets and liabilities, at fair value</t>
  </si>
  <si>
    <t>Assets or liabilities transferred between level 1 and level 2</t>
  </si>
  <si>
    <t>Exercise price of the warrants | $ / shares</t>
  </si>
  <si>
    <t>Warrant exchange rate for common units | shares</t>
  </si>
  <si>
    <t>Warrants outstanding | shares</t>
  </si>
  <si>
    <t>Fair value of Long-Term Debt</t>
  </si>
  <si>
    <t>Warrants | Stock Price Volatility Rate</t>
  </si>
  <si>
    <t>Warrants | Dividend Yield Rate</t>
  </si>
  <si>
    <t>Warrants | Risk Free Interest Rate</t>
  </si>
  <si>
    <t>Percentage of warrants to purchase of common units</t>
  </si>
  <si>
    <t>Fair Value of Financial Instruments - Fair Value Liabilities Measured on Recurring Basis with Unobservable Input Reconciliation (Details) - Warrant Liability - Predecessor $ in Thousands</t>
  </si>
  <si>
    <t>Fair Value Assets And Liabilities Measured On Recurring And Nonrecurring Basis [Line Items]</t>
  </si>
  <si>
    <t>Balance at January 1, 2017</t>
  </si>
  <si>
    <t>Recorded fair value losses:</t>
  </si>
  <si>
    <t>Included in earnings - loss / (gain)</t>
  </si>
  <si>
    <t>Reclassification of fair value to partners' capital</t>
  </si>
  <si>
    <t>Partners' Capital - Additional Information (Details) - USD ($)</t>
  </si>
  <si>
    <t>Aug. 01, 2016</t>
  </si>
  <si>
    <t>Capital Unit [Line Items]</t>
  </si>
  <si>
    <t>Minimum quarterly distribution per unit</t>
  </si>
  <si>
    <t>Conversion of common units, description</t>
  </si>
  <si>
    <t>Subordinated units will convert to common units, on a one-for-one basis, on the first business day after the Partnership has paid the MQD for each of three consecutive, non-overlapping four-quarter periods ending on or after March 31, 2017 and there are no outstanding arrearages on the common units. Notwithstanding the foregoing, the subordination period will end on the first business day after the Partnership has paid an aggregate amount of at least $2.025 per unit (150.0% of the MQD on an annualized basis) on the outstanding common and subordinated units and the Partnership has paid the related distribution on the incentive distribution rights, for any four-quarter period ending on or after March 31, 2015 and there are no outstanding arrearages on the common units.</t>
  </si>
  <si>
    <t>Percentage paid of MQD required for conversion of subordinated units to common units</t>
  </si>
  <si>
    <t>150.00%</t>
  </si>
  <si>
    <t>Aggregate per unit annual distribution amount, for conversion of subordinated units to common units</t>
  </si>
  <si>
    <t>Increased the Partnership's limited partners' capital</t>
  </si>
  <si>
    <t>Noncontrolling interest in variable interest entity</t>
  </si>
  <si>
    <t>Employee compensation costs related to restructuring</t>
  </si>
  <si>
    <t>Predecessor | Contractor VIEs</t>
  </si>
  <si>
    <t>Predecessor | Murray Energy Transaction</t>
  </si>
  <si>
    <t>Predecessor | Murray Energy Transaction | Foresight Energy Limited Liability IDRS</t>
  </si>
  <si>
    <t>Partners' Capital - Schedule of Percentage Allocations of Available Cash from Operating Surplus (Details)</t>
  </si>
  <si>
    <t>Dec. 31, 2018$ / shares</t>
  </si>
  <si>
    <t>Minimum Quarterly Distribution</t>
  </si>
  <si>
    <t>Distribution Made To Limited Partner [Line Items]</t>
  </si>
  <si>
    <t>Total Quarterly Distribution Per Common Unit</t>
  </si>
  <si>
    <t>Percentage Distributed To Unitholders</t>
  </si>
  <si>
    <t>First Target Distribution</t>
  </si>
  <si>
    <t>Total Quarterly Distribution Per Common Unit, minimum</t>
  </si>
  <si>
    <t>Total Quarterly Distribution Per Common Unit, maximum</t>
  </si>
  <si>
    <t>Second Target Distribution</t>
  </si>
  <si>
    <t>85.00%</t>
  </si>
  <si>
    <t>Percentage Distributed to IDR Holders</t>
  </si>
  <si>
    <t>Third Target Distribution</t>
  </si>
  <si>
    <t>Partners' Capital - Schedule of Quarterly Distribution Paid Per Limited Partner Unit (Details) - $ / shares</t>
  </si>
  <si>
    <t>Mar. 31, 2018</t>
  </si>
  <si>
    <t>Sep. 30, 2017</t>
  </si>
  <si>
    <t>Distribution paid per limited partner</t>
  </si>
  <si>
    <t>Equity-Based Compensation - Additional Information (Details) - USD ($) $ in Thousands</t>
  </si>
  <si>
    <t>Share Based Compensation Arrangement By Share Based Payment Award [Line Items]</t>
  </si>
  <si>
    <t>Unrecognized share based compensation expense</t>
  </si>
  <si>
    <t>Weighted average period for recognition of expense</t>
  </si>
  <si>
    <t>2 years 1 month 6 days</t>
  </si>
  <si>
    <t>Intrinsic value of non-vested grants</t>
  </si>
  <si>
    <t>Limited partners cash distributions payable</t>
  </si>
  <si>
    <t>Director</t>
  </si>
  <si>
    <t>Equity-based compensation award, vesting period</t>
  </si>
  <si>
    <t>LTIP Awards</t>
  </si>
  <si>
    <t>Aggregate number of common units authorized</t>
  </si>
  <si>
    <t>Share based compensation arrangement by share based payment award number of shares available for grant</t>
  </si>
  <si>
    <t>Number of Units, Granted</t>
  </si>
  <si>
    <t>Issuance of non-vested awards</t>
  </si>
  <si>
    <t>Units settled in cash to settle minimum tax obligations</t>
  </si>
  <si>
    <t>LTIP Awards | Predecessor</t>
  </si>
  <si>
    <t>LTIP Awards | Phantom Share Units (PSUs)</t>
  </si>
  <si>
    <t>LTIP Awards | Phantom Share Units (PSUs) | Director</t>
  </si>
  <si>
    <t>LTIP Awards | Phantom Share Units (PSUs) | Predecessor</t>
  </si>
  <si>
    <t>LTIP Awards | Phantom Share Units (PSUs) | Predecessor | Director</t>
  </si>
  <si>
    <t>Equity-Based Compensation - Summary of Partnership Equity-based Compensation Recorded in Consolidated Statements of Operations (Details)</t>
  </si>
  <si>
    <t>Partnership's equity-based compensation</t>
  </si>
  <si>
    <t>67.00%</t>
  </si>
  <si>
    <t>Selling, general and administrative | Predecessor</t>
  </si>
  <si>
    <t>32.00%</t>
  </si>
  <si>
    <t>2.00%</t>
  </si>
  <si>
    <t>Transition and reorganization costs | Predecessor</t>
  </si>
  <si>
    <t>84.00%</t>
  </si>
  <si>
    <t>Cost of coal produced (excluding depreciation, depreciation and amortization)</t>
  </si>
  <si>
    <t>33.00%</t>
  </si>
  <si>
    <t>Cost of coal produced (excluding depreciation, depreciation and amortization) | Predecessor</t>
  </si>
  <si>
    <t>68.00%</t>
  </si>
  <si>
    <t>14.00%</t>
  </si>
  <si>
    <t>Equity-Based Compensation - Summary of Non-vested LTIP Award Activity (Details) - LTIP Awards - $ / shares</t>
  </si>
  <si>
    <t>Non-vested grants, Beginning</t>
  </si>
  <si>
    <t>Number of Units, Vested</t>
  </si>
  <si>
    <t>Number of Units, Forfeited</t>
  </si>
  <si>
    <t>Non-vested grants, Ending</t>
  </si>
  <si>
    <t>Weighted Average Grant Date Fair Value per Unit, Granted</t>
  </si>
  <si>
    <t>Weighted Average Grant Date Fair Value per Unit, Vested</t>
  </si>
  <si>
    <t>Weighted Average Grant Date Fair Value per Unit, Forfeited</t>
  </si>
  <si>
    <t>Earnings per Limited Partner Unit - Summary of Partnership's Calculation of Net (Loss) Income per Common and Subordinated Unit (Details) - USD ($) $ / shares in Units, shares in Thousands, $ in Thousands</t>
  </si>
  <si>
    <t>Distributed earnings</t>
  </si>
  <si>
    <t>Distributions in excess of earnings and undistributed (loss) earnings</t>
  </si>
  <si>
    <t>Net loss available to limited partner units</t>
  </si>
  <si>
    <t>Weighted-average units to calculate basic EPU</t>
  </si>
  <si>
    <t>Weighted-average units to calculate diluted EPU</t>
  </si>
  <si>
    <t>Basic net loss per unit</t>
  </si>
  <si>
    <t>Diluted net loss per unit</t>
  </si>
  <si>
    <t>Earnings per Limited Partner Unit - Summary of Partnership's Calculation of Net (Loss) Income per Common and Subordinated Unit (Parenthetical) (Details) - Phantom Share Units (PSUs) - shares shares in Millions</t>
  </si>
  <si>
    <t>Antidilutive Securities Excluded From Computation Of Earnings Per Share [Line Items]</t>
  </si>
  <si>
    <t>Anti-dilutive securities excluded from computation of earnings per share, amount</t>
  </si>
  <si>
    <t>Risk Concentrations - Additional Information (Details) - USD ($) $ in Millions</t>
  </si>
  <si>
    <t>Concentration Risk [Line Items]</t>
  </si>
  <si>
    <t>Account receivables from affiliate</t>
  </si>
  <si>
    <t>Accounts receivables, related parties</t>
  </si>
  <si>
    <t>Financing receivables, related parties</t>
  </si>
  <si>
    <t>Customer Concentration Risk</t>
  </si>
  <si>
    <t>Aggregate outstanding receivable balance</t>
  </si>
  <si>
    <t>Geographic Concentration Risk | All Countries | Sales Revenue, Net</t>
  </si>
  <si>
    <t>Export sales as a percentage of total sales</t>
  </si>
  <si>
    <t>29.00%</t>
  </si>
  <si>
    <t>38.00%</t>
  </si>
  <si>
    <t>Geographic Concentration Risk | All Countries | Predecessor | Sales Revenue, Net</t>
  </si>
  <si>
    <t>19.00%</t>
  </si>
  <si>
    <t>17.00%</t>
  </si>
  <si>
    <t>Geographic Concentration Risk | Europe/UK | Sales Revenue, Net</t>
  </si>
  <si>
    <t>23.00%</t>
  </si>
  <si>
    <t>26.00%</t>
  </si>
  <si>
    <t>Geographic Concentration Risk | Europe/UK | Predecessor | Sales Revenue, Net</t>
  </si>
  <si>
    <t>18.00%</t>
  </si>
  <si>
    <t>16.00%</t>
  </si>
  <si>
    <t>Schedules of Risk Concentrations (Details) - Sales Revenue, Net - Customer Concentration Risk</t>
  </si>
  <si>
    <t>Customer A</t>
  </si>
  <si>
    <t>Percentage of total coal sales</t>
  </si>
  <si>
    <t>24.00%</t>
  </si>
  <si>
    <t>Customer A | Predecessor</t>
  </si>
  <si>
    <t>30.00%</t>
  </si>
  <si>
    <t>Customer B | Predecessor</t>
  </si>
  <si>
    <t>Customer C | Predecessor</t>
  </si>
  <si>
    <t>13.00%</t>
  </si>
  <si>
    <t>Customer D</t>
  </si>
  <si>
    <t>42.00%</t>
  </si>
  <si>
    <t>Customer D | Predecessor</t>
  </si>
  <si>
    <t>20.00%</t>
  </si>
  <si>
    <t>Customer E | Predecessor</t>
  </si>
  <si>
    <t>Schedules of Risk Concentrations (Details) (Parenthetical) - Customer Concentration Risk - Sales Revenue, Net - Maximum</t>
  </si>
  <si>
    <t>Contingencies - Additional Information (Details) - USD ($)</t>
  </si>
  <si>
    <t>Oct. 19, 2018</t>
  </si>
  <si>
    <t>Loss Contingencies [Line Items]</t>
  </si>
  <si>
    <t>Accrued litigation expense</t>
  </si>
  <si>
    <t>Insurance recoveries</t>
  </si>
  <si>
    <t>Estimated insurance recoveries</t>
  </si>
  <si>
    <t>Outstanding performance bonds</t>
  </si>
  <si>
    <t>Hillsboro Energy LLC and Macoupin Energy LLC</t>
  </si>
  <si>
    <t>Minimum deficiency payment not made</t>
  </si>
  <si>
    <t>Loss contingency accrual</t>
  </si>
  <si>
    <t>Minimum annual royalty payments</t>
  </si>
  <si>
    <t>Percentage of royalty on gross selling price</t>
  </si>
  <si>
    <t>Hillsboro Energy LLC and Macoupin Energy LLC | Minimum</t>
  </si>
  <si>
    <t>Estimated possible loss contingencies</t>
  </si>
  <si>
    <t>Hillsboro Energy LLC and Macoupin Energy LLC | Maximum</t>
  </si>
  <si>
    <t>Guarantee to minimum royalty payments</t>
  </si>
  <si>
    <t>Contingencies - Schedule of Location of Insurance Proceeds Included in Consolidated Statements of Operations (Details) - USD ($) $ in Thousands</t>
  </si>
  <si>
    <t>Additional insurance recoveries</t>
  </si>
  <si>
    <t>Predecessor | Hillsboro Energy, LLC</t>
  </si>
  <si>
    <t>Employee Benefit Plans - Additional Information (Details) - USD ($) $ in Millions</t>
  </si>
  <si>
    <t>Defined Contribution Plan Disclosure [Line Items]</t>
  </si>
  <si>
    <t>Defined contribution plan, cost recognized</t>
  </si>
  <si>
    <t>Award Modification</t>
  </si>
  <si>
    <t>Defined contribution plan, employer matching contribution, percent of employees' gross pay</t>
  </si>
  <si>
    <t>Defined contribution plan, maximum annual contributions per employee, percent</t>
  </si>
  <si>
    <t>3.00%</t>
  </si>
  <si>
    <t>3-5% of compensation</t>
  </si>
  <si>
    <t>Selected Quarterly Financial Information - Summary of the Unaudited Quarterly Results (Details) - USD ($) $ / shares in Units, $ in Thousands</t>
  </si>
  <si>
    <t>Jun. 30, 2017</t>
  </si>
  <si>
    <t>Quarterly Financial Information Disclosure [Line Items]</t>
  </si>
  <si>
    <t>Basic and diluted (loss) income per limited partner unit</t>
  </si>
  <si>
    <t>Selected Quarterly Financial Information - Additional Information (Details) - USD ($) $ in Thousands</t>
  </si>
  <si>
    <t>Aggregate impairment charge for long-lived assets</t>
  </si>
  <si>
    <t>Increase (decrease) in cost of coal produced (excluding depreciation, depletion and amortization)</t>
  </si>
  <si>
    <t>Increase (decrease) in contract amortization</t>
  </si>
  <si>
    <t>Increase (decrease) in depreciation, depletion, and amortization</t>
  </si>
  <si>
    <t>Litigation settlement expense</t>
  </si>
  <si>
    <t>Subsequent Event - Additional Information (Details)</t>
  </si>
  <si>
    <t>Subsequent Event [Line Items]</t>
  </si>
  <si>
    <t>Number of continous miner unit resumed production</t>
  </si>
  <si>
    <t>Valuation and Qualifying Accounts (Details) - USD ($) $ in Thousands</t>
  </si>
  <si>
    <t>Prepaid Royalty Recoupment Reserve | Predecessor</t>
  </si>
  <si>
    <t>Valuation And Qualifying Accounts Disclosure [Line Items]</t>
  </si>
  <si>
    <t>Balance at Beginning of Period</t>
  </si>
  <si>
    <t>Charged to Costs and Expenses</t>
  </si>
  <si>
    <t>Deductions</t>
  </si>
  <si>
    <t>Written-off / Other</t>
  </si>
  <si>
    <t>Balance at End of Period</t>
  </si>
  <si>
    <t>Reserve for Materials and Supplies</t>
  </si>
  <si>
    <t>Reserve for Materials and Supplies | Predecessor</t>
  </si>
</sst>
</file>

<file path=xl/styles.xml><?xml version="1.0" encoding="utf-8"?>
<styleSheet xmlns="http://schemas.openxmlformats.org/spreadsheetml/2006/main">
  <numFmts count="9">
    <numFmt formatCode="_(&quot;$ &quot;#,##0_);_(&quot;$ &quot;(#,##0)" numFmtId="164"/>
    <numFmt formatCode="_(&quot;$ &quot;#,##0.00_);_(&quot;$ &quot;(#,##0.00)" numFmtId="165"/>
    <numFmt formatCode="#,##0.000_);(#,##0.000)" numFmtId="166"/>
    <numFmt formatCode="_(&quot;$ &quot;#,##0.0_);_(&quot;$ &quot;(#,##0.0)" numFmtId="167"/>
    <numFmt formatCode="#,##0.00000_);(#,##0.00000)" numFmtId="168"/>
    <numFmt formatCode="#,##0.0_);(#,##0.0)" numFmtId="169"/>
    <numFmt formatCode="#,##0.0000_);(#,##0.0000)" numFmtId="170"/>
    <numFmt formatCode="_(&quot;$ &quot;#,##0.0000_);_(&quot;$ &quot;(#,##0.0000)" numFmtId="171"/>
    <numFmt formatCode="_(&quot;$ &quot;#,##0.000_);_(&quot;$ &quot;(#,##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sharedStrings.xml" Type="http://schemas.openxmlformats.org/officeDocument/2006/relationships/sharedStrings"/><Relationship Id="rId131" Target="styles.xml" Type="http://schemas.openxmlformats.org/officeDocument/2006/relationships/styles"/><Relationship Id="rId1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45"/>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407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7</v>
      </c>
    </row>
    <row r="17" spans="1:4">
      <c r="A17" s="4" t="s">
        <v>29</v>
      </c>
      <c r="B17" s="4" t="s">
        <v>14</v>
      </c>
    </row>
    <row r="18" spans="1:4">
      <c r="A18" s="4" t="s">
        <v>30</v>
      </c>
      <c r="B18" s="4" t="s">
        <v>14</v>
      </c>
    </row>
    <row r="19" spans="1:4">
      <c r="A19" s="4" t="s">
        <v>31</v>
      </c>
      <c r="B19" s="4" t="s">
        <v>14</v>
      </c>
    </row>
    <row r="20" spans="1:4">
      <c r="A20" s="4" t="s">
        <v>32</v>
      </c>
      <c r="D20" s="6" t="n">
        <v>123177030</v>
      </c>
    </row>
    <row r="21" spans="1:4">
      <c r="A21" s="4" t="s">
        <v>33</v>
      </c>
    </row>
    <row r="22" spans="1:4">
      <c r="A22" s="3" t="s">
        <v>5</v>
      </c>
    </row>
    <row r="23" spans="1:4">
      <c r="A23" s="4" t="s">
        <v>34</v>
      </c>
      <c r="C23" s="5" t="n">
        <v>80929134</v>
      </c>
    </row>
    <row r="24" spans="1:4">
      <c r="A24" s="4" t="s">
        <v>35</v>
      </c>
    </row>
    <row r="25" spans="1:4">
      <c r="A25" s="3" t="s">
        <v>5</v>
      </c>
    </row>
    <row r="26" spans="1:4">
      <c r="A26" s="4" t="s">
        <v>34</v>
      </c>
      <c r="C26" s="5" t="n">
        <v>649546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886</v>
      </c>
      <c r="B1" s="2" t="s">
        <v>425</v>
      </c>
    </row>
    <row r="2" spans="1:2">
      <c r="A2" s="4" t="s">
        <v>887</v>
      </c>
    </row>
    <row r="3" spans="1:2">
      <c r="A3" s="3" t="s">
        <v>359</v>
      </c>
    </row>
    <row r="4" spans="1:2">
      <c r="A4" s="5" t="n">
        <v>2019</v>
      </c>
      <c r="B4" s="6" t="n">
        <v>22671</v>
      </c>
    </row>
    <row r="5" spans="1:2">
      <c r="A5" s="5" t="n">
        <v>2020</v>
      </c>
      <c r="B5" s="5" t="n">
        <v>22671</v>
      </c>
    </row>
    <row r="6" spans="1:2">
      <c r="A6" s="5" t="n">
        <v>2021</v>
      </c>
      <c r="B6" s="5" t="n">
        <v>21838</v>
      </c>
    </row>
    <row r="7" spans="1:2">
      <c r="A7" s="5" t="n">
        <v>2022</v>
      </c>
      <c r="B7" s="5" t="n">
        <v>21004</v>
      </c>
    </row>
    <row r="8" spans="1:2">
      <c r="A8" s="5" t="n">
        <v>2023</v>
      </c>
      <c r="B8" s="5" t="n">
        <v>21004</v>
      </c>
    </row>
    <row r="9" spans="1:2">
      <c r="A9" s="4" t="s">
        <v>487</v>
      </c>
      <c r="B9" s="5" t="n">
        <v>193173</v>
      </c>
    </row>
    <row r="10" spans="1:2">
      <c r="A10" s="4" t="s">
        <v>111</v>
      </c>
      <c r="B10" s="5" t="n">
        <v>302361</v>
      </c>
    </row>
    <row r="11" spans="1:2">
      <c r="A11" s="4" t="s">
        <v>888</v>
      </c>
    </row>
    <row r="12" spans="1:2">
      <c r="A12" s="3" t="s">
        <v>359</v>
      </c>
    </row>
    <row r="13" spans="1:2">
      <c r="A13" s="5" t="n">
        <v>2019</v>
      </c>
      <c r="B13" s="5" t="n">
        <v>28000</v>
      </c>
    </row>
    <row r="14" spans="1:2">
      <c r="A14" s="5" t="n">
        <v>2020</v>
      </c>
      <c r="B14" s="5" t="n">
        <v>2000</v>
      </c>
    </row>
    <row r="15" spans="1:2">
      <c r="A15" s="5" t="n">
        <v>2021</v>
      </c>
      <c r="B15" s="5" t="n">
        <v>2000</v>
      </c>
    </row>
    <row r="16" spans="1:2">
      <c r="A16" s="4" t="s">
        <v>111</v>
      </c>
      <c r="B16" s="5" t="n">
        <v>32000</v>
      </c>
    </row>
    <row r="17" spans="1:2">
      <c r="A17" s="4" t="s">
        <v>889</v>
      </c>
    </row>
    <row r="18" spans="1:2">
      <c r="A18" s="3" t="s">
        <v>359</v>
      </c>
    </row>
    <row r="19" spans="1:2">
      <c r="A19" s="5" t="n">
        <v>2019</v>
      </c>
      <c r="B19" s="5" t="n">
        <v>54380</v>
      </c>
    </row>
    <row r="20" spans="1:2">
      <c r="A20" s="5" t="n">
        <v>2020</v>
      </c>
      <c r="B20" s="5" t="n">
        <v>55780</v>
      </c>
    </row>
    <row r="21" spans="1:2">
      <c r="A21" s="5" t="n">
        <v>2021</v>
      </c>
      <c r="B21" s="5" t="n">
        <v>53300</v>
      </c>
    </row>
    <row r="22" spans="1:2">
      <c r="A22" s="5" t="n">
        <v>2022</v>
      </c>
      <c r="B22" s="5" t="n">
        <v>36400</v>
      </c>
    </row>
    <row r="23" spans="1:2">
      <c r="A23" s="5" t="n">
        <v>2023</v>
      </c>
      <c r="B23" s="5" t="n">
        <v>13250</v>
      </c>
    </row>
    <row r="24" spans="1:2">
      <c r="A24" s="4" t="s">
        <v>487</v>
      </c>
      <c r="B24" s="5" t="n">
        <v>5575</v>
      </c>
    </row>
    <row r="25" spans="1:2">
      <c r="A25" s="4" t="s">
        <v>111</v>
      </c>
      <c r="B25" s="6" t="n">
        <v>21868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425</v>
      </c>
    </row>
    <row r="2" spans="1:2">
      <c r="A2" s="4" t="s">
        <v>891</v>
      </c>
    </row>
    <row r="3" spans="1:2">
      <c r="A3" s="3" t="s">
        <v>359</v>
      </c>
    </row>
    <row r="4" spans="1:2">
      <c r="A4" s="5" t="n">
        <v>2019</v>
      </c>
      <c r="B4" s="6" t="n">
        <v>3500</v>
      </c>
    </row>
    <row r="5" spans="1:2">
      <c r="A5" s="5" t="n">
        <v>2020</v>
      </c>
      <c r="B5" s="5" t="n">
        <v>1831</v>
      </c>
    </row>
    <row r="6" spans="1:2">
      <c r="A6" s="5" t="n">
        <v>2021</v>
      </c>
      <c r="B6" s="5" t="n">
        <v>1057</v>
      </c>
    </row>
    <row r="7" spans="1:2">
      <c r="A7" s="5" t="n">
        <v>2022</v>
      </c>
      <c r="B7" s="5" t="n">
        <v>181</v>
      </c>
    </row>
    <row r="8" spans="1:2">
      <c r="A8" s="5" t="n">
        <v>2023</v>
      </c>
      <c r="B8" s="5" t="n">
        <v>181</v>
      </c>
    </row>
    <row r="9" spans="1:2">
      <c r="A9" s="4" t="s">
        <v>487</v>
      </c>
      <c r="B9" s="5" t="n">
        <v>1656</v>
      </c>
    </row>
    <row r="10" spans="1:2">
      <c r="A10" s="4" t="s">
        <v>111</v>
      </c>
      <c r="B10" s="5" t="n">
        <v>8406</v>
      </c>
    </row>
    <row r="11" spans="1:2">
      <c r="A11" s="4" t="s">
        <v>892</v>
      </c>
    </row>
    <row r="12" spans="1:2">
      <c r="A12" s="3" t="s">
        <v>359</v>
      </c>
    </row>
    <row r="13" spans="1:2">
      <c r="A13" s="5" t="n">
        <v>2019</v>
      </c>
      <c r="B13" s="5" t="n">
        <v>292</v>
      </c>
    </row>
    <row r="14" spans="1:2">
      <c r="A14" s="5" t="n">
        <v>2020</v>
      </c>
      <c r="B14" s="5" t="n">
        <v>292</v>
      </c>
    </row>
    <row r="15" spans="1:2">
      <c r="A15" s="5" t="n">
        <v>2021</v>
      </c>
      <c r="B15" s="5" t="n">
        <v>290</v>
      </c>
    </row>
    <row r="16" spans="1:2">
      <c r="A16" s="5" t="n">
        <v>2022</v>
      </c>
      <c r="B16" s="5" t="n">
        <v>140</v>
      </c>
    </row>
    <row r="17" spans="1:2">
      <c r="A17" s="5" t="n">
        <v>2023</v>
      </c>
      <c r="B17" s="5" t="n">
        <v>128</v>
      </c>
    </row>
    <row r="18" spans="1:2">
      <c r="A18" s="4" t="s">
        <v>487</v>
      </c>
      <c r="B18" s="5" t="n">
        <v>1031</v>
      </c>
    </row>
    <row r="19" spans="1:2">
      <c r="A19" s="4" t="s">
        <v>111</v>
      </c>
      <c r="B19" s="6" t="n">
        <v>21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14"/>
  </cols>
  <sheetData>
    <row r="1" spans="1:6">
      <c r="A1" s="1" t="s">
        <v>893</v>
      </c>
      <c r="C1" s="2" t="s">
        <v>71</v>
      </c>
      <c r="D1" s="2" t="s">
        <v>72</v>
      </c>
      <c r="E1" s="2" t="s">
        <v>1</v>
      </c>
    </row>
    <row r="2" spans="1:6">
      <c r="C2" s="2" t="s">
        <v>73</v>
      </c>
      <c r="D2" s="2" t="s">
        <v>37</v>
      </c>
      <c r="E2" s="2" t="s">
        <v>2</v>
      </c>
      <c r="F2" s="2" t="s">
        <v>74</v>
      </c>
    </row>
    <row r="3" spans="1:6">
      <c r="A3" s="3" t="s">
        <v>894</v>
      </c>
    </row>
    <row r="4" spans="1:6">
      <c r="A4" s="4" t="s">
        <v>895</v>
      </c>
      <c r="D4" s="6" t="n">
        <v>45605</v>
      </c>
      <c r="E4" s="6" t="n">
        <v>44071</v>
      </c>
    </row>
    <row r="5" spans="1:6">
      <c r="A5" s="4" t="s">
        <v>896</v>
      </c>
      <c r="D5" s="5" t="n">
        <v>2179</v>
      </c>
      <c r="E5" s="5" t="n">
        <v>2433</v>
      </c>
    </row>
    <row r="6" spans="1:6">
      <c r="A6" s="4" t="s">
        <v>897</v>
      </c>
      <c r="B6" s="4" t="s">
        <v>519</v>
      </c>
      <c r="D6" s="5" t="n">
        <v>-1748</v>
      </c>
      <c r="E6" s="5" t="n">
        <v>541</v>
      </c>
    </row>
    <row r="7" spans="1:6">
      <c r="A7" s="4" t="s">
        <v>898</v>
      </c>
      <c r="D7" s="5" t="n">
        <v>-1965</v>
      </c>
      <c r="E7" s="5" t="n">
        <v>-1501</v>
      </c>
    </row>
    <row r="8" spans="1:6">
      <c r="A8" s="4" t="s">
        <v>899</v>
      </c>
      <c r="C8" s="6" t="n">
        <v>45605</v>
      </c>
      <c r="D8" s="5" t="n">
        <v>44071</v>
      </c>
      <c r="E8" s="5" t="n">
        <v>45544</v>
      </c>
    </row>
    <row r="9" spans="1:6">
      <c r="A9" s="4" t="s">
        <v>900</v>
      </c>
      <c r="D9" s="5" t="n">
        <v>-4416</v>
      </c>
      <c r="E9" s="5" t="n">
        <v>-6578</v>
      </c>
    </row>
    <row r="10" spans="1:6">
      <c r="A10" s="4" t="s">
        <v>901</v>
      </c>
      <c r="D10" s="5" t="n">
        <v>39655</v>
      </c>
      <c r="E10" s="6" t="n">
        <v>38966</v>
      </c>
    </row>
    <row r="11" spans="1:6">
      <c r="A11" s="4" t="s">
        <v>101</v>
      </c>
    </row>
    <row r="12" spans="1:6">
      <c r="A12" s="3" t="s">
        <v>894</v>
      </c>
    </row>
    <row r="13" spans="1:6">
      <c r="A13" s="4" t="s">
        <v>895</v>
      </c>
      <c r="C13" s="5" t="n">
        <v>44917</v>
      </c>
      <c r="D13" s="6" t="n">
        <v>45605</v>
      </c>
      <c r="F13" s="6" t="n">
        <v>43295</v>
      </c>
    </row>
    <row r="14" spans="1:6">
      <c r="A14" s="4" t="s">
        <v>896</v>
      </c>
      <c r="C14" s="5" t="n">
        <v>710</v>
      </c>
      <c r="F14" s="5" t="n">
        <v>3376</v>
      </c>
    </row>
    <row r="15" spans="1:6">
      <c r="A15" s="4" t="s">
        <v>897</v>
      </c>
      <c r="B15" s="4" t="s">
        <v>519</v>
      </c>
      <c r="F15" s="5" t="n">
        <v>-1283</v>
      </c>
    </row>
    <row r="16" spans="1:6">
      <c r="A16" s="4" t="s">
        <v>898</v>
      </c>
      <c r="C16" s="5" t="n">
        <v>-111</v>
      </c>
      <c r="F16" s="5" t="n">
        <v>-471</v>
      </c>
    </row>
    <row r="17" spans="1:6">
      <c r="A17" s="4" t="s">
        <v>159</v>
      </c>
      <c r="C17" s="5" t="n">
        <v>89</v>
      </c>
    </row>
    <row r="18" spans="1:6">
      <c r="A18" s="4" t="s">
        <v>899</v>
      </c>
      <c r="C18" s="5" t="n">
        <v>45605</v>
      </c>
      <c r="F18" s="5" t="n">
        <v>44917</v>
      </c>
    </row>
    <row r="19" spans="1:6">
      <c r="A19" s="4" t="s">
        <v>900</v>
      </c>
      <c r="C19" s="5" t="n">
        <v>-8167</v>
      </c>
      <c r="F19" s="5" t="n">
        <v>-7273</v>
      </c>
    </row>
    <row r="20" spans="1:6">
      <c r="A20" s="4" t="s">
        <v>901</v>
      </c>
      <c r="C20" s="6" t="n">
        <v>37438</v>
      </c>
      <c r="F20" s="6" t="n">
        <v>37644</v>
      </c>
    </row>
    <row r="21" spans="1:6"/>
    <row r="22" spans="1:6">
      <c r="A22" s="4" t="s">
        <v>519</v>
      </c>
      <c r="B22" s="4" t="s">
        <v>902</v>
      </c>
    </row>
  </sheetData>
  <mergeCells count="4">
    <mergeCell ref="A1:B2"/>
    <mergeCell ref="E1:F1"/>
    <mergeCell ref="A21:E21"/>
    <mergeCell ref="B22:E2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s>
  <sheetData>
    <row r="1" spans="1:5">
      <c r="A1" s="1" t="s">
        <v>903</v>
      </c>
      <c r="C1" s="2" t="s">
        <v>71</v>
      </c>
      <c r="D1" s="2" t="s">
        <v>72</v>
      </c>
      <c r="E1" s="2" t="s">
        <v>1</v>
      </c>
    </row>
    <row r="2" spans="1:5">
      <c r="C2" s="2" t="s">
        <v>2</v>
      </c>
      <c r="D2" s="2" t="s">
        <v>37</v>
      </c>
      <c r="E2" s="2" t="s">
        <v>2</v>
      </c>
    </row>
    <row r="3" spans="1:5">
      <c r="A3" s="3" t="s">
        <v>894</v>
      </c>
    </row>
    <row r="4" spans="1:5">
      <c r="A4" s="4" t="s">
        <v>904</v>
      </c>
      <c r="B4" s="4" t="s">
        <v>519</v>
      </c>
      <c r="D4" s="6" t="n">
        <v>-1748</v>
      </c>
      <c r="E4" s="6" t="n">
        <v>541</v>
      </c>
    </row>
    <row r="5" spans="1:5">
      <c r="A5" s="4" t="s">
        <v>905</v>
      </c>
    </row>
    <row r="6" spans="1:5">
      <c r="A6" s="3" t="s">
        <v>894</v>
      </c>
    </row>
    <row r="7" spans="1:5">
      <c r="A7" s="4" t="s">
        <v>904</v>
      </c>
      <c r="C7" s="6" t="n">
        <v>10900</v>
      </c>
      <c r="E7" s="6" t="n">
        <v>10900</v>
      </c>
    </row>
    <row r="8" spans="1:5"/>
    <row r="9" spans="1:5">
      <c r="A9" s="4" t="s">
        <v>519</v>
      </c>
      <c r="B9" s="4" t="s">
        <v>902</v>
      </c>
    </row>
  </sheetData>
  <mergeCells count="3">
    <mergeCell ref="A1:B2"/>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6"/>
    <col customWidth="1" max="5" min="5" width="14"/>
  </cols>
  <sheetData>
    <row r="1" spans="1:5">
      <c r="A1" s="1" t="s">
        <v>906</v>
      </c>
      <c r="B1" s="2" t="s">
        <v>71</v>
      </c>
      <c r="C1" s="2" t="s">
        <v>72</v>
      </c>
      <c r="D1" s="2" t="s">
        <v>1</v>
      </c>
    </row>
    <row r="2" spans="1:5">
      <c r="B2" s="2" t="s">
        <v>73</v>
      </c>
      <c r="C2" s="2" t="s">
        <v>37</v>
      </c>
      <c r="D2" s="2" t="s">
        <v>2</v>
      </c>
      <c r="E2" s="2" t="s">
        <v>74</v>
      </c>
    </row>
    <row r="3" spans="1:5">
      <c r="A3" s="3" t="s">
        <v>894</v>
      </c>
    </row>
    <row r="4" spans="1:5">
      <c r="A4" s="4" t="s">
        <v>907</v>
      </c>
      <c r="C4" s="4" t="s">
        <v>908</v>
      </c>
      <c r="D4" s="4" t="s">
        <v>909</v>
      </c>
    </row>
    <row r="5" spans="1:5">
      <c r="A5" s="4" t="s">
        <v>101</v>
      </c>
    </row>
    <row r="6" spans="1:5">
      <c r="A6" s="3" t="s">
        <v>894</v>
      </c>
    </row>
    <row r="7" spans="1:5">
      <c r="A7" s="4" t="s">
        <v>907</v>
      </c>
      <c r="B7" s="4" t="s">
        <v>910</v>
      </c>
      <c r="E7" s="4" t="s">
        <v>911</v>
      </c>
    </row>
  </sheetData>
  <mergeCells count="2">
    <mergeCell ref="A1:A2"/>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912</v>
      </c>
      <c r="B1" s="2" t="s">
        <v>71</v>
      </c>
      <c r="C1" s="2" t="s">
        <v>72</v>
      </c>
      <c r="D1" s="2" t="s">
        <v>1</v>
      </c>
    </row>
    <row r="2" spans="1:5">
      <c r="B2" s="2" t="s">
        <v>73</v>
      </c>
      <c r="C2" s="2" t="s">
        <v>37</v>
      </c>
      <c r="D2" s="2" t="s">
        <v>2</v>
      </c>
      <c r="E2" s="2" t="s">
        <v>74</v>
      </c>
    </row>
    <row r="3" spans="1:5">
      <c r="A3" s="4" t="s">
        <v>913</v>
      </c>
    </row>
    <row r="4" spans="1:5">
      <c r="A4" s="3" t="s">
        <v>914</v>
      </c>
    </row>
    <row r="5" spans="1:5">
      <c r="A5" s="4" t="s">
        <v>915</v>
      </c>
      <c r="C5" s="10" t="n">
        <v>0.1</v>
      </c>
      <c r="D5" s="10" t="n">
        <v>0.4</v>
      </c>
    </row>
    <row r="6" spans="1:5">
      <c r="A6" s="4" t="s">
        <v>916</v>
      </c>
    </row>
    <row r="7" spans="1:5">
      <c r="A7" s="3" t="s">
        <v>914</v>
      </c>
    </row>
    <row r="8" spans="1:5">
      <c r="A8" s="4" t="s">
        <v>917</v>
      </c>
      <c r="C8" s="12" t="n">
        <v>2.4</v>
      </c>
      <c r="D8" s="12" t="n">
        <v>2.7</v>
      </c>
    </row>
    <row r="9" spans="1:5">
      <c r="A9" s="4" t="s">
        <v>918</v>
      </c>
    </row>
    <row r="10" spans="1:5">
      <c r="A10" s="3" t="s">
        <v>914</v>
      </c>
    </row>
    <row r="11" spans="1:5">
      <c r="A11" s="4" t="s">
        <v>919</v>
      </c>
      <c r="C11" s="12" t="n">
        <v>2.3</v>
      </c>
      <c r="D11" s="12" t="n">
        <v>4.2</v>
      </c>
    </row>
    <row r="12" spans="1:5">
      <c r="A12" s="4" t="s">
        <v>920</v>
      </c>
      <c r="C12" s="10" t="n">
        <v>4.6</v>
      </c>
      <c r="D12" s="10" t="n">
        <v>5.8</v>
      </c>
    </row>
    <row r="13" spans="1:5">
      <c r="A13" s="4" t="s">
        <v>921</v>
      </c>
    </row>
    <row r="14" spans="1:5">
      <c r="A14" s="3" t="s">
        <v>914</v>
      </c>
    </row>
    <row r="15" spans="1:5">
      <c r="A15" s="4" t="s">
        <v>915</v>
      </c>
      <c r="B15" s="10" t="n">
        <v>0.2</v>
      </c>
      <c r="E15" s="10" t="n">
        <v>-0.4</v>
      </c>
    </row>
    <row r="16" spans="1:5">
      <c r="A16" s="4" t="s">
        <v>922</v>
      </c>
    </row>
    <row r="17" spans="1:5">
      <c r="A17" s="3" t="s">
        <v>914</v>
      </c>
    </row>
    <row r="18" spans="1:5">
      <c r="A18" s="4" t="s">
        <v>919</v>
      </c>
      <c r="B18" s="10" t="n">
        <v>0.7</v>
      </c>
      <c r="E18" s="10" t="n">
        <v>3.9</v>
      </c>
    </row>
  </sheetData>
  <mergeCells count="2">
    <mergeCell ref="A1:A2"/>
    <mergeCell ref="D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J15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7"/>
    <col customWidth="1" max="6" min="6" width="21"/>
    <col customWidth="1" max="7" min="7" width="27"/>
    <col customWidth="1" max="8" min="8" width="80"/>
    <col customWidth="1" max="9" min="9" width="21"/>
    <col customWidth="1" max="10" min="10" width="27"/>
  </cols>
  <sheetData>
    <row r="1" spans="1:10">
      <c r="A1" s="1" t="s">
        <v>923</v>
      </c>
      <c r="B1" s="2" t="s">
        <v>924</v>
      </c>
      <c r="C1" s="2" t="s">
        <v>925</v>
      </c>
      <c r="D1" s="2" t="s">
        <v>926</v>
      </c>
      <c r="E1" s="2" t="s">
        <v>927</v>
      </c>
      <c r="F1" s="2" t="s">
        <v>423</v>
      </c>
      <c r="G1" s="2" t="s">
        <v>928</v>
      </c>
      <c r="H1" s="2" t="s">
        <v>929</v>
      </c>
      <c r="I1" s="2" t="s">
        <v>426</v>
      </c>
      <c r="J1" s="2" t="s">
        <v>927</v>
      </c>
    </row>
    <row r="2" spans="1:10">
      <c r="A2" s="3" t="s">
        <v>930</v>
      </c>
    </row>
    <row r="3" spans="1:10">
      <c r="A3" s="4" t="s">
        <v>931</v>
      </c>
      <c r="E3" s="5" t="n">
        <v>51480</v>
      </c>
      <c r="H3" s="5" t="n">
        <v>51480</v>
      </c>
      <c r="J3" s="5" t="n">
        <v>51480</v>
      </c>
    </row>
    <row r="4" spans="1:10">
      <c r="A4" s="4" t="s">
        <v>932</v>
      </c>
      <c r="E4" s="6" t="n">
        <v>13906000</v>
      </c>
      <c r="H4" s="6" t="n">
        <v>13906000</v>
      </c>
      <c r="J4" s="6" t="n">
        <v>13906000</v>
      </c>
    </row>
    <row r="5" spans="1:10">
      <c r="A5" s="4" t="s">
        <v>933</v>
      </c>
      <c r="E5" s="5" t="n">
        <v>3392000</v>
      </c>
      <c r="G5" s="6" t="n">
        <v>3138000</v>
      </c>
      <c r="H5" s="5" t="n">
        <v>3392000</v>
      </c>
      <c r="J5" s="5" t="n">
        <v>3392000</v>
      </c>
    </row>
    <row r="6" spans="1:10">
      <c r="A6" s="4" t="s">
        <v>934</v>
      </c>
      <c r="G6" s="5" t="n">
        <v>800000</v>
      </c>
      <c r="H6" s="5" t="n">
        <v>12600000</v>
      </c>
    </row>
    <row r="7" spans="1:10">
      <c r="A7" s="4" t="s">
        <v>433</v>
      </c>
      <c r="I7" s="6" t="n">
        <v>74600000</v>
      </c>
    </row>
    <row r="8" spans="1:10">
      <c r="A8" s="4" t="s">
        <v>935</v>
      </c>
      <c r="G8" s="5" t="n">
        <v>10700000</v>
      </c>
      <c r="H8" s="6" t="n">
        <v>15600000</v>
      </c>
    </row>
    <row r="9" spans="1:10">
      <c r="A9" s="4" t="s">
        <v>936</v>
      </c>
      <c r="H9" s="4" t="s">
        <v>937</v>
      </c>
    </row>
    <row r="10" spans="1:10">
      <c r="A10" s="4" t="s">
        <v>938</v>
      </c>
    </row>
    <row r="11" spans="1:10">
      <c r="A11" s="3" t="s">
        <v>930</v>
      </c>
    </row>
    <row r="12" spans="1:10">
      <c r="A12" s="4" t="s">
        <v>932</v>
      </c>
      <c r="E12" s="5" t="n">
        <v>77900000</v>
      </c>
      <c r="H12" s="6" t="n">
        <v>77900000</v>
      </c>
      <c r="J12" s="5" t="n">
        <v>77900000</v>
      </c>
    </row>
    <row r="13" spans="1:10">
      <c r="A13" s="4" t="s">
        <v>939</v>
      </c>
      <c r="H13" s="5" t="n">
        <v>25100000</v>
      </c>
    </row>
    <row r="14" spans="1:10">
      <c r="A14" s="4" t="s">
        <v>940</v>
      </c>
      <c r="E14" s="5" t="n">
        <v>52800000</v>
      </c>
      <c r="H14" s="5" t="n">
        <v>52800000</v>
      </c>
      <c r="J14" s="5" t="n">
        <v>52800000</v>
      </c>
    </row>
    <row r="15" spans="1:10">
      <c r="A15" s="4" t="s">
        <v>933</v>
      </c>
      <c r="E15" s="5" t="n">
        <v>3200000</v>
      </c>
      <c r="H15" s="5" t="n">
        <v>3200000</v>
      </c>
      <c r="J15" s="5" t="n">
        <v>3200000</v>
      </c>
    </row>
    <row r="16" spans="1:10">
      <c r="A16" s="4" t="s">
        <v>941</v>
      </c>
    </row>
    <row r="17" spans="1:10">
      <c r="A17" s="3" t="s">
        <v>930</v>
      </c>
    </row>
    <row r="18" spans="1:10">
      <c r="A18" s="4" t="s">
        <v>940</v>
      </c>
      <c r="E18" s="5" t="n">
        <v>11300000</v>
      </c>
      <c r="H18" s="5" t="n">
        <v>11300000</v>
      </c>
      <c r="J18" s="5" t="n">
        <v>11300000</v>
      </c>
    </row>
    <row r="19" spans="1:10">
      <c r="A19" s="4" t="s">
        <v>933</v>
      </c>
      <c r="E19" s="5" t="n">
        <v>200000</v>
      </c>
      <c r="H19" s="5" t="n">
        <v>200000</v>
      </c>
      <c r="J19" s="5" t="n">
        <v>200000</v>
      </c>
    </row>
    <row r="20" spans="1:10">
      <c r="A20" s="4" t="s">
        <v>451</v>
      </c>
      <c r="D20" s="6" t="n">
        <v>12000000</v>
      </c>
    </row>
    <row r="21" spans="1:10">
      <c r="A21" s="4" t="s">
        <v>942</v>
      </c>
      <c r="E21" s="5" t="n">
        <v>28100000</v>
      </c>
      <c r="H21" s="5" t="n">
        <v>28100000</v>
      </c>
      <c r="J21" s="5" t="n">
        <v>28100000</v>
      </c>
    </row>
    <row r="22" spans="1:10">
      <c r="A22" s="4" t="s">
        <v>943</v>
      </c>
      <c r="E22" s="6" t="n">
        <v>16900000</v>
      </c>
      <c r="H22" s="6" t="n">
        <v>16900000</v>
      </c>
      <c r="J22" s="6" t="n">
        <v>16900000</v>
      </c>
    </row>
    <row r="23" spans="1:10">
      <c r="A23" s="4" t="s">
        <v>944</v>
      </c>
    </row>
    <row r="24" spans="1:10">
      <c r="A24" s="3" t="s">
        <v>930</v>
      </c>
    </row>
    <row r="25" spans="1:10">
      <c r="A25" s="4" t="s">
        <v>945</v>
      </c>
      <c r="H25" s="5" t="n">
        <v>2</v>
      </c>
    </row>
    <row r="26" spans="1:10">
      <c r="A26" s="4" t="s">
        <v>946</v>
      </c>
      <c r="H26" s="4" t="s">
        <v>947</v>
      </c>
    </row>
    <row r="27" spans="1:10">
      <c r="A27" s="4" t="s">
        <v>848</v>
      </c>
      <c r="E27" s="4" t="s">
        <v>468</v>
      </c>
      <c r="H27" s="4" t="s">
        <v>468</v>
      </c>
      <c r="J27" s="4" t="s">
        <v>468</v>
      </c>
    </row>
    <row r="28" spans="1:10">
      <c r="A28" s="4" t="s">
        <v>935</v>
      </c>
      <c r="H28" s="6" t="n">
        <v>100000</v>
      </c>
    </row>
    <row r="29" spans="1:10">
      <c r="A29" s="4" t="s">
        <v>948</v>
      </c>
      <c r="H29" s="4" t="s">
        <v>949</v>
      </c>
    </row>
    <row r="30" spans="1:10">
      <c r="A30" s="4" t="s">
        <v>950</v>
      </c>
    </row>
    <row r="31" spans="1:10">
      <c r="A31" s="3" t="s">
        <v>930</v>
      </c>
    </row>
    <row r="32" spans="1:10">
      <c r="A32" s="4" t="s">
        <v>951</v>
      </c>
      <c r="H32" s="5" t="n">
        <v>4</v>
      </c>
    </row>
    <row r="33" spans="1:10">
      <c r="A33" s="4" t="s">
        <v>101</v>
      </c>
    </row>
    <row r="34" spans="1:10">
      <c r="A34" s="3" t="s">
        <v>930</v>
      </c>
    </row>
    <row r="35" spans="1:10">
      <c r="A35" s="4" t="s">
        <v>734</v>
      </c>
      <c r="C35" s="6" t="n">
        <v>60600000</v>
      </c>
      <c r="F35" s="6" t="n">
        <v>60586000</v>
      </c>
    </row>
    <row r="36" spans="1:10">
      <c r="A36" s="4" t="s">
        <v>952</v>
      </c>
      <c r="C36" s="5" t="n">
        <v>9600000</v>
      </c>
    </row>
    <row r="37" spans="1:10">
      <c r="A37" s="4" t="s">
        <v>433</v>
      </c>
      <c r="I37" s="5" t="n">
        <v>34000000</v>
      </c>
    </row>
    <row r="38" spans="1:10">
      <c r="A38" s="4" t="s">
        <v>935</v>
      </c>
      <c r="F38" s="5" t="n">
        <v>2600000</v>
      </c>
      <c r="I38" s="5" t="n">
        <v>12400000</v>
      </c>
    </row>
    <row r="39" spans="1:10">
      <c r="A39" s="4" t="s">
        <v>953</v>
      </c>
    </row>
    <row r="40" spans="1:10">
      <c r="A40" s="3" t="s">
        <v>930</v>
      </c>
    </row>
    <row r="41" spans="1:10">
      <c r="A41" s="4" t="s">
        <v>954</v>
      </c>
      <c r="D41" s="6" t="n">
        <v>1370000000</v>
      </c>
    </row>
    <row r="42" spans="1:10">
      <c r="A42" s="4" t="s">
        <v>955</v>
      </c>
      <c r="D42" s="4" t="s">
        <v>419</v>
      </c>
    </row>
    <row r="43" spans="1:10">
      <c r="A43" s="4" t="s">
        <v>734</v>
      </c>
      <c r="C43" s="6" t="n">
        <v>60600000</v>
      </c>
    </row>
    <row r="44" spans="1:10">
      <c r="A44" s="4" t="s">
        <v>956</v>
      </c>
    </row>
    <row r="45" spans="1:10">
      <c r="A45" s="3" t="s">
        <v>930</v>
      </c>
    </row>
    <row r="46" spans="1:10">
      <c r="A46" s="4" t="s">
        <v>957</v>
      </c>
      <c r="J46" s="4" t="s">
        <v>958</v>
      </c>
    </row>
    <row r="47" spans="1:10">
      <c r="A47" s="4" t="s">
        <v>959</v>
      </c>
      <c r="J47" s="4" t="s">
        <v>960</v>
      </c>
    </row>
    <row r="48" spans="1:10">
      <c r="A48" s="4" t="s">
        <v>961</v>
      </c>
    </row>
    <row r="49" spans="1:10">
      <c r="A49" s="3" t="s">
        <v>930</v>
      </c>
    </row>
    <row r="50" spans="1:10">
      <c r="A50" s="4" t="s">
        <v>957</v>
      </c>
      <c r="B50" s="4" t="s">
        <v>420</v>
      </c>
    </row>
    <row r="51" spans="1:10">
      <c r="A51" s="4" t="s">
        <v>962</v>
      </c>
      <c r="H51" s="4" t="s">
        <v>963</v>
      </c>
    </row>
    <row r="52" spans="1:10">
      <c r="A52" s="4" t="s">
        <v>959</v>
      </c>
      <c r="B52" s="4" t="s">
        <v>964</v>
      </c>
    </row>
    <row r="53" spans="1:10">
      <c r="A53" s="4" t="s">
        <v>934</v>
      </c>
      <c r="H53" s="6" t="n">
        <v>1400000</v>
      </c>
    </row>
    <row r="54" spans="1:10">
      <c r="A54" s="4" t="s">
        <v>965</v>
      </c>
    </row>
    <row r="55" spans="1:10">
      <c r="A55" s="3" t="s">
        <v>930</v>
      </c>
    </row>
    <row r="56" spans="1:10">
      <c r="A56" s="4" t="s">
        <v>966</v>
      </c>
      <c r="G56" s="6" t="n">
        <v>1000000</v>
      </c>
      <c r="H56" s="5" t="n">
        <v>0</v>
      </c>
    </row>
    <row r="57" spans="1:10">
      <c r="A57" s="4" t="s">
        <v>967</v>
      </c>
    </row>
    <row r="58" spans="1:10">
      <c r="A58" s="3" t="s">
        <v>930</v>
      </c>
    </row>
    <row r="59" spans="1:10">
      <c r="A59" s="4" t="s">
        <v>966</v>
      </c>
      <c r="F59" s="5" t="n">
        <v>200000</v>
      </c>
      <c r="I59" s="5" t="n">
        <v>4100000</v>
      </c>
    </row>
    <row r="60" spans="1:10">
      <c r="A60" s="4" t="s">
        <v>968</v>
      </c>
    </row>
    <row r="61" spans="1:10">
      <c r="A61" s="3" t="s">
        <v>930</v>
      </c>
    </row>
    <row r="62" spans="1:10">
      <c r="A62" s="4" t="s">
        <v>415</v>
      </c>
      <c r="D62" s="4" t="s">
        <v>417</v>
      </c>
    </row>
    <row r="63" spans="1:10">
      <c r="A63" s="4" t="s">
        <v>969</v>
      </c>
      <c r="B63" s="4" t="s">
        <v>416</v>
      </c>
    </row>
    <row r="64" spans="1:10">
      <c r="A64" s="4" t="s">
        <v>970</v>
      </c>
      <c r="B64" s="6" t="n">
        <v>15000000</v>
      </c>
    </row>
    <row r="65" spans="1:10">
      <c r="A65" s="4" t="s">
        <v>971</v>
      </c>
    </row>
    <row r="66" spans="1:10">
      <c r="A66" s="3" t="s">
        <v>930</v>
      </c>
    </row>
    <row r="67" spans="1:10">
      <c r="A67" s="4" t="s">
        <v>931</v>
      </c>
      <c r="G67" s="5" t="n">
        <v>17556</v>
      </c>
    </row>
    <row r="68" spans="1:10">
      <c r="A68" s="4" t="s">
        <v>972</v>
      </c>
    </row>
    <row r="69" spans="1:10">
      <c r="A69" s="3" t="s">
        <v>930</v>
      </c>
    </row>
    <row r="70" spans="1:10">
      <c r="A70" s="4" t="s">
        <v>415</v>
      </c>
      <c r="D70" s="4" t="s">
        <v>973</v>
      </c>
    </row>
    <row r="71" spans="1:10">
      <c r="A71" s="4" t="s">
        <v>952</v>
      </c>
      <c r="C71" s="5" t="n">
        <v>9628108</v>
      </c>
    </row>
    <row r="72" spans="1:10">
      <c r="A72" s="4" t="s">
        <v>974</v>
      </c>
    </row>
    <row r="73" spans="1:10">
      <c r="A73" s="3" t="s">
        <v>930</v>
      </c>
    </row>
    <row r="74" spans="1:10">
      <c r="A74" s="4" t="s">
        <v>975</v>
      </c>
      <c r="E74" s="6" t="n">
        <v>5100000</v>
      </c>
      <c r="H74" s="5" t="n">
        <v>5000000</v>
      </c>
    </row>
    <row r="75" spans="1:10">
      <c r="A75" s="4" t="s">
        <v>976</v>
      </c>
      <c r="H75" s="5" t="n">
        <v>20000000</v>
      </c>
    </row>
    <row r="76" spans="1:10">
      <c r="A76" s="4" t="s">
        <v>977</v>
      </c>
    </row>
    <row r="77" spans="1:10">
      <c r="A77" s="3" t="s">
        <v>930</v>
      </c>
    </row>
    <row r="78" spans="1:10">
      <c r="A78" s="4" t="s">
        <v>975</v>
      </c>
      <c r="D78" s="6" t="n">
        <v>3500000</v>
      </c>
    </row>
    <row r="79" spans="1:10">
      <c r="A79" s="4" t="s">
        <v>976</v>
      </c>
      <c r="D79" s="5" t="n">
        <v>14000000</v>
      </c>
    </row>
    <row r="80" spans="1:10">
      <c r="A80" s="4" t="s">
        <v>447</v>
      </c>
    </row>
    <row r="81" spans="1:10">
      <c r="A81" s="3" t="s">
        <v>930</v>
      </c>
    </row>
    <row r="82" spans="1:10">
      <c r="A82" s="4" t="s">
        <v>448</v>
      </c>
      <c r="D82" s="6" t="n">
        <v>63000000</v>
      </c>
    </row>
    <row r="83" spans="1:10">
      <c r="A83" s="4" t="s">
        <v>978</v>
      </c>
    </row>
    <row r="84" spans="1:10">
      <c r="A84" s="3" t="s">
        <v>930</v>
      </c>
    </row>
    <row r="85" spans="1:10">
      <c r="A85" s="4" t="s">
        <v>979</v>
      </c>
      <c r="E85" s="6" t="n">
        <v>378400000</v>
      </c>
      <c r="H85" s="6" t="n">
        <v>378400000</v>
      </c>
      <c r="J85" s="6" t="n">
        <v>378400000</v>
      </c>
    </row>
    <row r="86" spans="1:10">
      <c r="A86" s="4" t="s">
        <v>980</v>
      </c>
    </row>
    <row r="87" spans="1:10">
      <c r="A87" s="3" t="s">
        <v>930</v>
      </c>
    </row>
    <row r="88" spans="1:10">
      <c r="A88" s="4" t="s">
        <v>981</v>
      </c>
      <c r="E88" s="4" t="s">
        <v>454</v>
      </c>
      <c r="H88" s="4" t="s">
        <v>454</v>
      </c>
      <c r="J88" s="4" t="s">
        <v>454</v>
      </c>
    </row>
    <row r="89" spans="1:10">
      <c r="A89" s="4" t="s">
        <v>982</v>
      </c>
      <c r="H89" s="5" t="n">
        <v>6</v>
      </c>
    </row>
    <row r="90" spans="1:10">
      <c r="A90" s="4" t="s">
        <v>983</v>
      </c>
      <c r="E90" s="4" t="s">
        <v>468</v>
      </c>
      <c r="H90" s="4" t="s">
        <v>468</v>
      </c>
      <c r="J90" s="4" t="s">
        <v>468</v>
      </c>
    </row>
    <row r="91" spans="1:10">
      <c r="A91" s="4" t="s">
        <v>984</v>
      </c>
      <c r="H91" s="8" t="n">
        <v>3.4</v>
      </c>
    </row>
    <row r="92" spans="1:10">
      <c r="A92" s="4" t="s">
        <v>985</v>
      </c>
      <c r="H92" s="4" t="s">
        <v>851</v>
      </c>
    </row>
    <row r="93" spans="1:10">
      <c r="A93" s="4" t="s">
        <v>986</v>
      </c>
    </row>
    <row r="94" spans="1:10">
      <c r="A94" s="3" t="s">
        <v>930</v>
      </c>
    </row>
    <row r="95" spans="1:10">
      <c r="A95" s="4" t="s">
        <v>981</v>
      </c>
      <c r="E95" s="4" t="s">
        <v>454</v>
      </c>
      <c r="H95" s="4" t="s">
        <v>454</v>
      </c>
      <c r="J95" s="4" t="s">
        <v>454</v>
      </c>
    </row>
    <row r="96" spans="1:10">
      <c r="A96" s="4" t="s">
        <v>982</v>
      </c>
      <c r="H96" s="5" t="n">
        <v>6</v>
      </c>
    </row>
    <row r="97" spans="1:10">
      <c r="A97" s="4" t="s">
        <v>983</v>
      </c>
      <c r="E97" s="4" t="s">
        <v>468</v>
      </c>
      <c r="H97" s="4" t="s">
        <v>468</v>
      </c>
      <c r="J97" s="4" t="s">
        <v>468</v>
      </c>
    </row>
    <row r="98" spans="1:10">
      <c r="A98" s="4" t="s">
        <v>984</v>
      </c>
      <c r="H98" s="8" t="n">
        <v>3.4</v>
      </c>
    </row>
    <row r="99" spans="1:10">
      <c r="A99" s="4" t="s">
        <v>985</v>
      </c>
      <c r="H99" s="4" t="s">
        <v>851</v>
      </c>
    </row>
    <row r="100" spans="1:10">
      <c r="A100" s="4" t="s">
        <v>987</v>
      </c>
    </row>
    <row r="101" spans="1:10">
      <c r="A101" s="3" t="s">
        <v>930</v>
      </c>
    </row>
    <row r="102" spans="1:10">
      <c r="A102" s="4" t="s">
        <v>985</v>
      </c>
      <c r="H102" s="4" t="s">
        <v>851</v>
      </c>
    </row>
    <row r="103" spans="1:10">
      <c r="A103" s="4" t="s">
        <v>988</v>
      </c>
    </row>
    <row r="104" spans="1:10">
      <c r="A104" s="3" t="s">
        <v>930</v>
      </c>
    </row>
    <row r="105" spans="1:10">
      <c r="A105" s="4" t="s">
        <v>433</v>
      </c>
      <c r="I105" s="5" t="n">
        <v>74600000</v>
      </c>
    </row>
    <row r="106" spans="1:10">
      <c r="A106" s="4" t="s">
        <v>989</v>
      </c>
    </row>
    <row r="107" spans="1:10">
      <c r="A107" s="3" t="s">
        <v>930</v>
      </c>
    </row>
    <row r="108" spans="1:10">
      <c r="A108" s="4" t="s">
        <v>848</v>
      </c>
      <c r="E108" s="4" t="s">
        <v>468</v>
      </c>
      <c r="H108" s="4" t="s">
        <v>468</v>
      </c>
      <c r="J108" s="4" t="s">
        <v>468</v>
      </c>
    </row>
    <row r="109" spans="1:10">
      <c r="A109" s="4" t="s">
        <v>935</v>
      </c>
      <c r="H109" s="6" t="n">
        <v>50000</v>
      </c>
    </row>
    <row r="110" spans="1:10">
      <c r="A110" s="4" t="s">
        <v>990</v>
      </c>
      <c r="H110" s="5" t="n">
        <v>2020</v>
      </c>
    </row>
    <row r="111" spans="1:10">
      <c r="A111" s="4" t="s">
        <v>991</v>
      </c>
    </row>
    <row r="112" spans="1:10">
      <c r="A112" s="3" t="s">
        <v>930</v>
      </c>
    </row>
    <row r="113" spans="1:10">
      <c r="A113" s="4" t="s">
        <v>946</v>
      </c>
      <c r="H113" s="4" t="s">
        <v>992</v>
      </c>
    </row>
    <row r="114" spans="1:10">
      <c r="A114" s="4" t="s">
        <v>848</v>
      </c>
      <c r="E114" s="4" t="s">
        <v>468</v>
      </c>
      <c r="H114" s="4" t="s">
        <v>468</v>
      </c>
      <c r="J114" s="4" t="s">
        <v>468</v>
      </c>
    </row>
    <row r="115" spans="1:10">
      <c r="A115" s="4" t="s">
        <v>935</v>
      </c>
      <c r="H115" s="6" t="n">
        <v>50000</v>
      </c>
    </row>
    <row r="116" spans="1:10">
      <c r="A116" s="4" t="s">
        <v>993</v>
      </c>
    </row>
    <row r="117" spans="1:10">
      <c r="A117" s="3" t="s">
        <v>930</v>
      </c>
    </row>
    <row r="118" spans="1:10">
      <c r="A118" s="4" t="s">
        <v>994</v>
      </c>
      <c r="F118" s="6" t="n">
        <v>1700000</v>
      </c>
      <c r="I118" s="6" t="n">
        <v>6600000</v>
      </c>
    </row>
    <row r="119" spans="1:10">
      <c r="A119" s="4" t="s">
        <v>995</v>
      </c>
    </row>
    <row r="120" spans="1:10">
      <c r="A120" s="3" t="s">
        <v>930</v>
      </c>
    </row>
    <row r="121" spans="1:10">
      <c r="A121" s="4" t="s">
        <v>629</v>
      </c>
      <c r="E121" s="6" t="n">
        <v>9900000</v>
      </c>
      <c r="H121" s="5" t="n">
        <v>9900000</v>
      </c>
      <c r="J121" s="6" t="n">
        <v>9900000</v>
      </c>
    </row>
    <row r="122" spans="1:10">
      <c r="A122" s="4" t="s">
        <v>996</v>
      </c>
    </row>
    <row r="123" spans="1:10">
      <c r="A123" s="3" t="s">
        <v>930</v>
      </c>
    </row>
    <row r="124" spans="1:10">
      <c r="A124" s="4" t="s">
        <v>629</v>
      </c>
      <c r="E124" s="6" t="n">
        <v>25000000</v>
      </c>
      <c r="H124" s="6" t="n">
        <v>25000000</v>
      </c>
      <c r="J124" s="6" t="n">
        <v>25000000</v>
      </c>
    </row>
    <row r="125" spans="1:10">
      <c r="A125" s="4" t="s">
        <v>997</v>
      </c>
    </row>
    <row r="126" spans="1:10">
      <c r="A126" s="3" t="s">
        <v>930</v>
      </c>
    </row>
    <row r="127" spans="1:10">
      <c r="A127" s="4" t="s">
        <v>931</v>
      </c>
      <c r="E127" s="5" t="n">
        <v>17556</v>
      </c>
      <c r="H127" s="5" t="n">
        <v>17556</v>
      </c>
      <c r="J127" s="5" t="n">
        <v>17556</v>
      </c>
    </row>
    <row r="128" spans="1:10">
      <c r="A128" s="4" t="s">
        <v>998</v>
      </c>
    </row>
    <row r="129" spans="1:10">
      <c r="A129" s="3" t="s">
        <v>930</v>
      </c>
    </row>
    <row r="130" spans="1:10">
      <c r="A130" s="4" t="s">
        <v>629</v>
      </c>
      <c r="E130" s="6" t="n">
        <v>9900000</v>
      </c>
      <c r="H130" s="6" t="n">
        <v>9900000</v>
      </c>
      <c r="J130" s="6" t="n">
        <v>9900000</v>
      </c>
    </row>
    <row r="131" spans="1:10">
      <c r="A131" s="4" t="s">
        <v>999</v>
      </c>
    </row>
    <row r="132" spans="1:10">
      <c r="A132" s="3" t="s">
        <v>930</v>
      </c>
    </row>
    <row r="133" spans="1:10">
      <c r="A133" s="4" t="s">
        <v>945</v>
      </c>
      <c r="H133" s="5" t="n">
        <v>2</v>
      </c>
    </row>
    <row r="134" spans="1:10">
      <c r="A134" s="4" t="s">
        <v>946</v>
      </c>
      <c r="H134" s="4" t="s">
        <v>1000</v>
      </c>
    </row>
    <row r="135" spans="1:10">
      <c r="A135" s="4" t="s">
        <v>848</v>
      </c>
      <c r="E135" s="4" t="s">
        <v>468</v>
      </c>
      <c r="H135" s="4" t="s">
        <v>468</v>
      </c>
      <c r="J135" s="4" t="s">
        <v>468</v>
      </c>
    </row>
    <row r="136" spans="1:10">
      <c r="A136" s="4" t="s">
        <v>1001</v>
      </c>
    </row>
    <row r="137" spans="1:10">
      <c r="A137" s="3" t="s">
        <v>930</v>
      </c>
    </row>
    <row r="138" spans="1:10">
      <c r="A138" s="4" t="s">
        <v>984</v>
      </c>
      <c r="H138" s="8" t="n">
        <v>2.5</v>
      </c>
    </row>
    <row r="139" spans="1:10">
      <c r="A139" s="4" t="s">
        <v>985</v>
      </c>
      <c r="H139" s="4" t="s">
        <v>1002</v>
      </c>
    </row>
    <row r="140" spans="1:10">
      <c r="A140" s="4" t="s">
        <v>1003</v>
      </c>
    </row>
    <row r="141" spans="1:10">
      <c r="A141" s="3" t="s">
        <v>930</v>
      </c>
    </row>
    <row r="142" spans="1:10">
      <c r="A142" s="4" t="s">
        <v>984</v>
      </c>
      <c r="H142" s="8" t="n">
        <v>5.4</v>
      </c>
    </row>
    <row r="143" spans="1:10">
      <c r="A143" s="4" t="s">
        <v>985</v>
      </c>
      <c r="H143" s="4" t="s">
        <v>668</v>
      </c>
    </row>
    <row r="144" spans="1:10">
      <c r="A144" s="4" t="s">
        <v>1004</v>
      </c>
    </row>
    <row r="145" spans="1:10">
      <c r="A145" s="3" t="s">
        <v>930</v>
      </c>
    </row>
    <row r="146" spans="1:10">
      <c r="A146" s="4" t="s">
        <v>946</v>
      </c>
      <c r="H146" s="4" t="s">
        <v>1005</v>
      </c>
    </row>
    <row r="147" spans="1:10">
      <c r="A147" s="4" t="s">
        <v>848</v>
      </c>
      <c r="E147" s="4" t="s">
        <v>468</v>
      </c>
      <c r="H147" s="4" t="s">
        <v>468</v>
      </c>
      <c r="J147" s="4" t="s">
        <v>468</v>
      </c>
    </row>
    <row r="148" spans="1:10">
      <c r="A148" s="4" t="s">
        <v>935</v>
      </c>
      <c r="H148" s="6" t="n">
        <v>5000</v>
      </c>
    </row>
    <row r="149" spans="1:10">
      <c r="A149" s="4" t="s">
        <v>1006</v>
      </c>
    </row>
    <row r="150" spans="1:10">
      <c r="A150" s="3" t="s">
        <v>930</v>
      </c>
    </row>
    <row r="151" spans="1:10">
      <c r="A151" s="4" t="s">
        <v>984</v>
      </c>
      <c r="H151" s="8" t="n">
        <v>0.65</v>
      </c>
    </row>
    <row r="152" spans="1:10">
      <c r="A152" s="4" t="s">
        <v>1007</v>
      </c>
    </row>
    <row r="153" spans="1:10">
      <c r="A153" s="3" t="s">
        <v>930</v>
      </c>
    </row>
    <row r="154" spans="1:10">
      <c r="A154" s="4" t="s">
        <v>984</v>
      </c>
      <c r="H154" s="13" t="n">
        <v>1.8828</v>
      </c>
    </row>
    <row r="155" spans="1:10">
      <c r="A155" s="4" t="s">
        <v>1008</v>
      </c>
    </row>
    <row r="156" spans="1:10">
      <c r="A156" s="3" t="s">
        <v>930</v>
      </c>
    </row>
    <row r="157" spans="1:10">
      <c r="A157" s="4" t="s">
        <v>984</v>
      </c>
      <c r="H157" s="8" t="n">
        <v>0.25</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9</v>
      </c>
      <c r="C1" s="2" t="s">
        <v>2</v>
      </c>
      <c r="D1" s="2" t="s">
        <v>37</v>
      </c>
    </row>
    <row r="2" spans="1:4">
      <c r="A2" s="3" t="s">
        <v>930</v>
      </c>
    </row>
    <row r="3" spans="1:4">
      <c r="A3" s="4" t="s">
        <v>1010</v>
      </c>
      <c r="C3" s="6" t="n">
        <v>49613</v>
      </c>
      <c r="D3" s="6" t="n">
        <v>37685</v>
      </c>
    </row>
    <row r="4" spans="1:4">
      <c r="A4" s="4" t="s">
        <v>42</v>
      </c>
      <c r="C4" s="5" t="n">
        <v>3392</v>
      </c>
      <c r="D4" s="5" t="n">
        <v>3138</v>
      </c>
    </row>
    <row r="5" spans="1:4">
      <c r="A5" s="4" t="s">
        <v>1011</v>
      </c>
      <c r="D5" s="5" t="n">
        <v>947</v>
      </c>
    </row>
    <row r="6" spans="1:4">
      <c r="A6" s="4" t="s">
        <v>42</v>
      </c>
      <c r="C6" s="5" t="n">
        <v>60705</v>
      </c>
      <c r="D6" s="5" t="n">
        <v>64097</v>
      </c>
    </row>
    <row r="7" spans="1:4">
      <c r="A7" s="4" t="s">
        <v>1012</v>
      </c>
      <c r="C7" s="5" t="n">
        <v>17740</v>
      </c>
      <c r="D7" s="5" t="n">
        <v>13324</v>
      </c>
    </row>
    <row r="8" spans="1:4">
      <c r="A8" s="4" t="s">
        <v>1013</v>
      </c>
    </row>
    <row r="9" spans="1:4">
      <c r="A9" s="3" t="s">
        <v>930</v>
      </c>
    </row>
    <row r="10" spans="1:4">
      <c r="A10" s="4" t="s">
        <v>1010</v>
      </c>
      <c r="B10" s="4" t="s">
        <v>519</v>
      </c>
      <c r="C10" s="5" t="n">
        <v>49613</v>
      </c>
      <c r="D10" s="5" t="n">
        <v>37685</v>
      </c>
    </row>
    <row r="11" spans="1:4">
      <c r="A11" s="4" t="s">
        <v>42</v>
      </c>
      <c r="C11" s="5" t="n">
        <v>3392</v>
      </c>
      <c r="D11" s="5" t="n">
        <v>3138</v>
      </c>
    </row>
    <row r="12" spans="1:4">
      <c r="A12" s="4" t="s">
        <v>1011</v>
      </c>
      <c r="D12" s="5" t="n">
        <v>947</v>
      </c>
    </row>
    <row r="13" spans="1:4">
      <c r="A13" s="4" t="s">
        <v>42</v>
      </c>
      <c r="C13" s="5" t="n">
        <v>60705</v>
      </c>
      <c r="D13" s="5" t="n">
        <v>64097</v>
      </c>
    </row>
    <row r="14" spans="1:4">
      <c r="A14" s="4" t="s">
        <v>1012</v>
      </c>
      <c r="B14" s="4" t="s">
        <v>519</v>
      </c>
      <c r="C14" s="5" t="n">
        <v>15924</v>
      </c>
      <c r="D14" s="5" t="n">
        <v>11591</v>
      </c>
    </row>
    <row r="15" spans="1:4">
      <c r="A15" s="4" t="s">
        <v>1014</v>
      </c>
    </row>
    <row r="16" spans="1:4">
      <c r="A16" s="3" t="s">
        <v>930</v>
      </c>
    </row>
    <row r="17" spans="1:4">
      <c r="A17" s="4" t="s">
        <v>1015</v>
      </c>
      <c r="C17" s="5" t="n">
        <v>2000</v>
      </c>
      <c r="D17" s="5" t="n">
        <v>4000</v>
      </c>
    </row>
    <row r="18" spans="1:4">
      <c r="A18" s="4" t="s">
        <v>1012</v>
      </c>
      <c r="C18" s="6" t="n">
        <v>1816</v>
      </c>
      <c r="D18" s="6" t="n">
        <v>1733</v>
      </c>
    </row>
    <row r="19" spans="1:4"/>
    <row r="20" spans="1:4">
      <c r="A20" s="4" t="s">
        <v>519</v>
      </c>
      <c r="B20" s="4" t="s">
        <v>1016</v>
      </c>
    </row>
  </sheetData>
  <mergeCells count="3">
    <mergeCell ref="A1:B1"/>
    <mergeCell ref="A19:C19"/>
    <mergeCell ref="B20:C20"/>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6"/>
  </cols>
  <sheetData>
    <row r="1" spans="1:6">
      <c r="A1" s="1" t="s">
        <v>1017</v>
      </c>
      <c r="C1" s="2" t="s">
        <v>71</v>
      </c>
      <c r="D1" s="2" t="s">
        <v>72</v>
      </c>
      <c r="E1" s="2" t="s">
        <v>1</v>
      </c>
    </row>
    <row r="2" spans="1:6">
      <c r="C2" s="2" t="s">
        <v>73</v>
      </c>
      <c r="D2" s="2" t="s">
        <v>37</v>
      </c>
      <c r="E2" s="2" t="s">
        <v>2</v>
      </c>
      <c r="F2" s="2" t="s">
        <v>74</v>
      </c>
    </row>
    <row r="3" spans="1:6">
      <c r="A3" s="3" t="s">
        <v>930</v>
      </c>
    </row>
    <row r="4" spans="1:6">
      <c r="A4" s="4" t="s">
        <v>76</v>
      </c>
      <c r="D4" s="6" t="n">
        <v>-716617</v>
      </c>
      <c r="E4" s="6" t="n">
        <v>-1097366</v>
      </c>
    </row>
    <row r="5" spans="1:6">
      <c r="A5" s="4" t="s">
        <v>77</v>
      </c>
      <c r="D5" s="4" t="s">
        <v>78</v>
      </c>
      <c r="E5" s="4" t="s">
        <v>78</v>
      </c>
    </row>
    <row r="6" spans="1:6">
      <c r="A6" s="4" t="s">
        <v>1018</v>
      </c>
      <c r="E6" s="6" t="n">
        <v>14572</v>
      </c>
    </row>
    <row r="7" spans="1:6">
      <c r="A7" s="4" t="s">
        <v>1019</v>
      </c>
      <c r="D7" s="6" t="n">
        <v>-13537</v>
      </c>
      <c r="E7" s="5" t="n">
        <v>-19040</v>
      </c>
    </row>
    <row r="8" spans="1:6">
      <c r="A8" s="4" t="s">
        <v>101</v>
      </c>
    </row>
    <row r="9" spans="1:6">
      <c r="A9" s="3" t="s">
        <v>930</v>
      </c>
    </row>
    <row r="10" spans="1:6">
      <c r="A10" s="4" t="s">
        <v>76</v>
      </c>
      <c r="C10" s="6" t="n">
        <v>-227813</v>
      </c>
      <c r="F10" s="6" t="n">
        <v>-866628</v>
      </c>
    </row>
    <row r="11" spans="1:6">
      <c r="A11" s="4" t="s">
        <v>77</v>
      </c>
      <c r="C11" s="4" t="s">
        <v>78</v>
      </c>
      <c r="F11" s="4" t="s">
        <v>78</v>
      </c>
    </row>
    <row r="12" spans="1:6">
      <c r="A12" s="4" t="s">
        <v>1018</v>
      </c>
      <c r="C12" s="6" t="n">
        <v>7973</v>
      </c>
      <c r="F12" s="6" t="n">
        <v>13541</v>
      </c>
    </row>
    <row r="13" spans="1:6">
      <c r="A13" s="4" t="s">
        <v>1019</v>
      </c>
      <c r="C13" s="5" t="n">
        <v>451</v>
      </c>
      <c r="F13" s="5" t="n">
        <v>-22161</v>
      </c>
    </row>
    <row r="14" spans="1:6">
      <c r="A14" s="4" t="s">
        <v>1020</v>
      </c>
    </row>
    <row r="15" spans="1:6">
      <c r="A15" s="3" t="s">
        <v>930</v>
      </c>
    </row>
    <row r="16" spans="1:6">
      <c r="A16" s="4" t="s">
        <v>76</v>
      </c>
      <c r="B16" s="4" t="s">
        <v>519</v>
      </c>
      <c r="D16" s="6" t="n">
        <v>-215589</v>
      </c>
      <c r="E16" s="6" t="n">
        <v>-483113</v>
      </c>
    </row>
    <row r="17" spans="1:6">
      <c r="A17" s="4" t="s">
        <v>77</v>
      </c>
      <c r="D17" s="4" t="s">
        <v>78</v>
      </c>
      <c r="E17" s="4" t="s">
        <v>78</v>
      </c>
    </row>
    <row r="18" spans="1:6">
      <c r="A18" s="4" t="s">
        <v>1018</v>
      </c>
      <c r="B18" s="4" t="s">
        <v>524</v>
      </c>
      <c r="E18" s="6" t="n">
        <v>14572</v>
      </c>
    </row>
    <row r="19" spans="1:6">
      <c r="A19" s="4" t="s">
        <v>1021</v>
      </c>
      <c r="B19" s="4" t="s">
        <v>1022</v>
      </c>
      <c r="D19" s="6" t="n">
        <v>3660</v>
      </c>
      <c r="E19" s="5" t="n">
        <v>10247</v>
      </c>
    </row>
    <row r="20" spans="1:6">
      <c r="A20" s="4" t="s">
        <v>1023</v>
      </c>
      <c r="B20" s="4" t="s">
        <v>1024</v>
      </c>
      <c r="D20" s="5" t="n">
        <v>2754</v>
      </c>
      <c r="E20" s="5" t="n">
        <v>6981</v>
      </c>
    </row>
    <row r="21" spans="1:6">
      <c r="A21" s="4" t="s">
        <v>1025</v>
      </c>
      <c r="B21" s="4" t="s">
        <v>1026</v>
      </c>
      <c r="D21" s="5" t="n">
        <v>11740</v>
      </c>
      <c r="E21" s="5" t="n">
        <v>17632</v>
      </c>
    </row>
    <row r="22" spans="1:6">
      <c r="A22" s="4" t="s">
        <v>1019</v>
      </c>
      <c r="B22" s="4" t="s">
        <v>1027</v>
      </c>
      <c r="D22" s="5" t="n">
        <v>-200</v>
      </c>
      <c r="E22" s="5" t="n">
        <v>-181</v>
      </c>
    </row>
    <row r="23" spans="1:6">
      <c r="A23" s="4" t="s">
        <v>1028</v>
      </c>
      <c r="B23" s="4" t="s">
        <v>1024</v>
      </c>
      <c r="D23" s="5" t="n">
        <v>11873</v>
      </c>
      <c r="E23" s="5" t="n">
        <v>16894</v>
      </c>
    </row>
    <row r="24" spans="1:6">
      <c r="A24" s="4" t="s">
        <v>1029</v>
      </c>
    </row>
    <row r="25" spans="1:6">
      <c r="A25" s="3" t="s">
        <v>930</v>
      </c>
    </row>
    <row r="26" spans="1:6">
      <c r="A26" s="4" t="s">
        <v>1030</v>
      </c>
      <c r="B26" s="4" t="s">
        <v>1027</v>
      </c>
      <c r="D26" s="5" t="n">
        <v>-5069</v>
      </c>
      <c r="E26" s="5" t="n">
        <v>-5209</v>
      </c>
    </row>
    <row r="27" spans="1:6">
      <c r="A27" s="4" t="s">
        <v>1031</v>
      </c>
    </row>
    <row r="28" spans="1:6">
      <c r="A28" s="3" t="s">
        <v>930</v>
      </c>
    </row>
    <row r="29" spans="1:6">
      <c r="A29" s="4" t="s">
        <v>1030</v>
      </c>
      <c r="B29" s="4" t="s">
        <v>1027</v>
      </c>
      <c r="D29" s="5" t="n">
        <v>-1645</v>
      </c>
      <c r="E29" s="5" t="n">
        <v>-2372</v>
      </c>
    </row>
    <row r="30" spans="1:6">
      <c r="A30" s="4" t="s">
        <v>1032</v>
      </c>
    </row>
    <row r="31" spans="1:6">
      <c r="A31" s="3" t="s">
        <v>930</v>
      </c>
    </row>
    <row r="32" spans="1:6">
      <c r="A32" s="4" t="s">
        <v>1030</v>
      </c>
      <c r="B32" s="4" t="s">
        <v>1027</v>
      </c>
      <c r="D32" s="5" t="n">
        <v>-813</v>
      </c>
      <c r="E32" s="5" t="n">
        <v>-44</v>
      </c>
    </row>
    <row r="33" spans="1:6">
      <c r="A33" s="4" t="s">
        <v>1033</v>
      </c>
    </row>
    <row r="34" spans="1:6">
      <c r="A34" s="3" t="s">
        <v>930</v>
      </c>
    </row>
    <row r="35" spans="1:6">
      <c r="A35" s="4" t="s">
        <v>76</v>
      </c>
      <c r="B35" s="4" t="s">
        <v>519</v>
      </c>
      <c r="C35" s="6" t="n">
        <v>-60749</v>
      </c>
      <c r="F35" s="6" t="n">
        <v>-58395</v>
      </c>
    </row>
    <row r="36" spans="1:6">
      <c r="A36" s="4" t="s">
        <v>77</v>
      </c>
      <c r="C36" s="4" t="s">
        <v>78</v>
      </c>
      <c r="F36" s="4" t="s">
        <v>78</v>
      </c>
    </row>
    <row r="37" spans="1:6">
      <c r="A37" s="4" t="s">
        <v>1018</v>
      </c>
      <c r="B37" s="4" t="s">
        <v>524</v>
      </c>
      <c r="C37" s="6" t="n">
        <v>7973</v>
      </c>
      <c r="F37" s="6" t="n">
        <v>13541</v>
      </c>
    </row>
    <row r="38" spans="1:6">
      <c r="A38" s="4" t="s">
        <v>1021</v>
      </c>
      <c r="B38" s="4" t="s">
        <v>1022</v>
      </c>
      <c r="C38" s="5" t="n">
        <v>525</v>
      </c>
      <c r="F38" s="5" t="n">
        <v>789</v>
      </c>
    </row>
    <row r="39" spans="1:6">
      <c r="A39" s="4" t="s">
        <v>1023</v>
      </c>
      <c r="B39" s="4" t="s">
        <v>1024</v>
      </c>
      <c r="C39" s="5" t="n">
        <v>692</v>
      </c>
      <c r="F39" s="5" t="n">
        <v>216</v>
      </c>
    </row>
    <row r="40" spans="1:6">
      <c r="A40" s="4" t="s">
        <v>1025</v>
      </c>
      <c r="B40" s="4" t="s">
        <v>1026</v>
      </c>
      <c r="C40" s="5" t="n">
        <v>2061</v>
      </c>
      <c r="F40" s="5" t="n">
        <v>8305</v>
      </c>
    </row>
    <row r="41" spans="1:6">
      <c r="A41" s="4" t="s">
        <v>1019</v>
      </c>
      <c r="B41" s="4" t="s">
        <v>1027</v>
      </c>
      <c r="C41" s="5" t="n">
        <v>-100</v>
      </c>
      <c r="F41" s="5" t="n">
        <v>-900</v>
      </c>
    </row>
    <row r="42" spans="1:6">
      <c r="A42" s="4" t="s">
        <v>1028</v>
      </c>
      <c r="B42" s="4" t="s">
        <v>1024</v>
      </c>
      <c r="C42" s="5" t="n">
        <v>2547</v>
      </c>
      <c r="F42" s="5" t="n">
        <v>8919</v>
      </c>
    </row>
    <row r="43" spans="1:6">
      <c r="A43" s="4" t="s">
        <v>1034</v>
      </c>
    </row>
    <row r="44" spans="1:6">
      <c r="A44" s="3" t="s">
        <v>930</v>
      </c>
    </row>
    <row r="45" spans="1:6">
      <c r="A45" s="4" t="s">
        <v>1030</v>
      </c>
      <c r="B45" s="4" t="s">
        <v>1027</v>
      </c>
      <c r="C45" s="5" t="n">
        <v>-1592</v>
      </c>
      <c r="F45" s="5" t="n">
        <v>-5880</v>
      </c>
    </row>
    <row r="46" spans="1:6">
      <c r="A46" s="4" t="s">
        <v>1035</v>
      </c>
    </row>
    <row r="47" spans="1:6">
      <c r="A47" s="3" t="s">
        <v>930</v>
      </c>
    </row>
    <row r="48" spans="1:6">
      <c r="A48" s="4" t="s">
        <v>1030</v>
      </c>
      <c r="B48" s="4" t="s">
        <v>1027</v>
      </c>
      <c r="C48" s="5" t="n">
        <v>-763</v>
      </c>
      <c r="F48" s="5" t="n">
        <v>-2098</v>
      </c>
    </row>
    <row r="49" spans="1:6">
      <c r="A49" s="4" t="s">
        <v>1036</v>
      </c>
    </row>
    <row r="50" spans="1:6">
      <c r="A50" s="3" t="s">
        <v>930</v>
      </c>
    </row>
    <row r="51" spans="1:6">
      <c r="A51" s="4" t="s">
        <v>1030</v>
      </c>
      <c r="B51" s="4" t="s">
        <v>1027</v>
      </c>
      <c r="C51" s="5" t="n">
        <v>-226</v>
      </c>
      <c r="F51" s="5" t="n">
        <v>-1226</v>
      </c>
    </row>
    <row r="52" spans="1:6">
      <c r="A52" s="4" t="s">
        <v>1037</v>
      </c>
    </row>
    <row r="53" spans="1:6">
      <c r="A53" s="3" t="s">
        <v>930</v>
      </c>
    </row>
    <row r="54" spans="1:6">
      <c r="A54" s="4" t="s">
        <v>1038</v>
      </c>
      <c r="B54" s="4" t="s">
        <v>1039</v>
      </c>
      <c r="D54" s="5" t="n">
        <v>24199</v>
      </c>
      <c r="E54" s="5" t="n">
        <v>33071</v>
      </c>
    </row>
    <row r="55" spans="1:6">
      <c r="A55" s="4" t="s">
        <v>1040</v>
      </c>
      <c r="B55" s="4" t="s">
        <v>1041</v>
      </c>
      <c r="D55" s="5" t="n">
        <v>123</v>
      </c>
      <c r="E55" s="6" t="n">
        <v>210</v>
      </c>
    </row>
    <row r="56" spans="1:6">
      <c r="A56" s="4" t="s">
        <v>1042</v>
      </c>
    </row>
    <row r="57" spans="1:6">
      <c r="A57" s="3" t="s">
        <v>930</v>
      </c>
    </row>
    <row r="58" spans="1:6">
      <c r="A58" s="4" t="s">
        <v>1038</v>
      </c>
      <c r="B58" s="4" t="s">
        <v>1039</v>
      </c>
      <c r="C58" s="5" t="n">
        <v>1521</v>
      </c>
      <c r="F58" s="5" t="n">
        <v>13921</v>
      </c>
    </row>
    <row r="59" spans="1:6">
      <c r="A59" s="4" t="s">
        <v>1040</v>
      </c>
      <c r="B59" s="4" t="s">
        <v>1041</v>
      </c>
      <c r="C59" s="5" t="n">
        <v>57</v>
      </c>
      <c r="F59" s="5" t="n">
        <v>177</v>
      </c>
    </row>
    <row r="60" spans="1:6">
      <c r="A60" s="4" t="s">
        <v>999</v>
      </c>
    </row>
    <row r="61" spans="1:6">
      <c r="A61" s="3" t="s">
        <v>930</v>
      </c>
    </row>
    <row r="62" spans="1:6">
      <c r="A62" s="4" t="s">
        <v>1038</v>
      </c>
      <c r="B62" s="4" t="s">
        <v>1039</v>
      </c>
      <c r="D62" s="5" t="n">
        <v>710</v>
      </c>
    </row>
    <row r="63" spans="1:6">
      <c r="A63" s="4" t="s">
        <v>966</v>
      </c>
      <c r="B63" s="4" t="s">
        <v>1039</v>
      </c>
      <c r="D63" s="5" t="n">
        <v>746</v>
      </c>
    </row>
    <row r="64" spans="1:6">
      <c r="A64" s="4" t="s">
        <v>1043</v>
      </c>
      <c r="B64" s="4" t="s">
        <v>1044</v>
      </c>
      <c r="D64" s="6" t="n">
        <v>2012</v>
      </c>
    </row>
    <row r="65" spans="1:6">
      <c r="A65" s="4" t="s">
        <v>1045</v>
      </c>
    </row>
    <row r="66" spans="1:6">
      <c r="A66" s="3" t="s">
        <v>930</v>
      </c>
    </row>
    <row r="67" spans="1:6">
      <c r="A67" s="4" t="s">
        <v>1038</v>
      </c>
      <c r="B67" s="4" t="s">
        <v>1039</v>
      </c>
      <c r="C67" s="5" t="n">
        <v>3669</v>
      </c>
      <c r="F67" s="5" t="n">
        <v>17606</v>
      </c>
    </row>
    <row r="68" spans="1:6">
      <c r="A68" s="4" t="s">
        <v>966</v>
      </c>
      <c r="B68" s="4" t="s">
        <v>1039</v>
      </c>
      <c r="C68" s="5" t="n">
        <v>2134</v>
      </c>
      <c r="F68" s="5" t="n">
        <v>8510</v>
      </c>
    </row>
    <row r="69" spans="1:6">
      <c r="A69" s="4" t="s">
        <v>1043</v>
      </c>
      <c r="B69" s="4" t="s">
        <v>1044</v>
      </c>
      <c r="C69" s="6" t="n">
        <v>6244</v>
      </c>
      <c r="F69" s="6" t="n">
        <v>24089</v>
      </c>
    </row>
    <row r="70" spans="1:6"/>
    <row r="71" spans="1:6">
      <c r="A71" s="4" t="s">
        <v>519</v>
      </c>
      <c r="B71" s="4" t="s">
        <v>76</v>
      </c>
    </row>
    <row r="72" spans="1:6">
      <c r="A72" s="4" t="s">
        <v>524</v>
      </c>
      <c r="B72" s="4" t="s">
        <v>83</v>
      </c>
    </row>
    <row r="73" spans="1:6">
      <c r="A73" s="4" t="s">
        <v>1022</v>
      </c>
      <c r="B73" s="4" t="s">
        <v>84</v>
      </c>
    </row>
    <row r="74" spans="1:6">
      <c r="A74" s="4" t="s">
        <v>1024</v>
      </c>
      <c r="B74" s="4" t="s">
        <v>88</v>
      </c>
    </row>
    <row r="75" spans="1:6">
      <c r="A75" s="4" t="s">
        <v>1026</v>
      </c>
      <c r="B75" s="4" t="s">
        <v>1046</v>
      </c>
    </row>
    <row r="76" spans="1:6">
      <c r="A76" s="4" t="s">
        <v>1027</v>
      </c>
      <c r="B76" s="4" t="s">
        <v>79</v>
      </c>
    </row>
    <row r="77" spans="1:6">
      <c r="A77" s="4" t="s">
        <v>1039</v>
      </c>
      <c r="B77" s="4" t="s">
        <v>82</v>
      </c>
    </row>
    <row r="78" spans="1:6">
      <c r="A78" s="4" t="s">
        <v>1044</v>
      </c>
      <c r="B78" s="4" t="s">
        <v>94</v>
      </c>
    </row>
  </sheetData>
  <mergeCells count="11">
    <mergeCell ref="A1:B2"/>
    <mergeCell ref="E1:F1"/>
    <mergeCell ref="A70:E70"/>
    <mergeCell ref="B71:E71"/>
    <mergeCell ref="B72:E72"/>
    <mergeCell ref="B73:E73"/>
    <mergeCell ref="B74:E74"/>
    <mergeCell ref="B75:E75"/>
    <mergeCell ref="B76:E76"/>
    <mergeCell ref="B77:E77"/>
    <mergeCell ref="B78:E7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21"/>
    <col customWidth="1" max="6" min="6" width="21"/>
  </cols>
  <sheetData>
    <row r="1" spans="1:6">
      <c r="A1" s="1" t="s">
        <v>1047</v>
      </c>
      <c r="B1" s="2" t="s">
        <v>1048</v>
      </c>
      <c r="C1" s="2" t="s">
        <v>1049</v>
      </c>
      <c r="D1" s="2" t="s">
        <v>426</v>
      </c>
      <c r="E1" s="2" t="s">
        <v>1050</v>
      </c>
      <c r="F1" s="2" t="s">
        <v>1051</v>
      </c>
    </row>
    <row r="2" spans="1:6">
      <c r="A2" s="4" t="s">
        <v>101</v>
      </c>
    </row>
    <row r="3" spans="1:6">
      <c r="A3" s="3" t="s">
        <v>1052</v>
      </c>
    </row>
    <row r="4" spans="1:6">
      <c r="A4" s="4" t="s">
        <v>1053</v>
      </c>
      <c r="D4" s="6" t="n">
        <v>169</v>
      </c>
    </row>
    <row r="5" spans="1:6">
      <c r="A5" s="4" t="s">
        <v>1054</v>
      </c>
    </row>
    <row r="6" spans="1:6">
      <c r="A6" s="3" t="s">
        <v>1052</v>
      </c>
    </row>
    <row r="7" spans="1:6">
      <c r="A7" s="4" t="s">
        <v>1055</v>
      </c>
      <c r="D7" s="5" t="n">
        <v>2500</v>
      </c>
    </row>
    <row r="8" spans="1:6">
      <c r="A8" s="4" t="s">
        <v>1056</v>
      </c>
    </row>
    <row r="9" spans="1:6">
      <c r="A9" s="3" t="s">
        <v>1052</v>
      </c>
    </row>
    <row r="10" spans="1:6">
      <c r="A10" s="4" t="s">
        <v>1057</v>
      </c>
      <c r="C10" s="8" t="n">
        <v>0.01</v>
      </c>
    </row>
    <row r="11" spans="1:6">
      <c r="A11" s="4" t="s">
        <v>1058</v>
      </c>
      <c r="C11" s="8" t="n">
        <v>0.02</v>
      </c>
    </row>
    <row r="12" spans="1:6">
      <c r="A12" s="4" t="s">
        <v>1059</v>
      </c>
    </row>
    <row r="13" spans="1:6">
      <c r="A13" s="3" t="s">
        <v>1052</v>
      </c>
    </row>
    <row r="14" spans="1:6">
      <c r="A14" s="4" t="s">
        <v>1053</v>
      </c>
      <c r="D14" s="6" t="n">
        <v>200</v>
      </c>
    </row>
    <row r="15" spans="1:6">
      <c r="A15" s="4" t="s">
        <v>1060</v>
      </c>
      <c r="B15" s="4" t="s">
        <v>683</v>
      </c>
    </row>
    <row r="16" spans="1:6">
      <c r="A16" s="4" t="s">
        <v>1061</v>
      </c>
      <c r="B16" s="6" t="n">
        <v>100</v>
      </c>
    </row>
    <row r="17" spans="1:6">
      <c r="A17" s="4" t="s">
        <v>1062</v>
      </c>
    </row>
    <row r="18" spans="1:6">
      <c r="A18" s="3" t="s">
        <v>1052</v>
      </c>
    </row>
    <row r="19" spans="1:6">
      <c r="A19" s="4" t="s">
        <v>1063</v>
      </c>
      <c r="F19" s="6" t="n">
        <v>2500</v>
      </c>
    </row>
    <row r="20" spans="1:6">
      <c r="A20" s="4" t="s">
        <v>1064</v>
      </c>
    </row>
    <row r="21" spans="1:6">
      <c r="A21" s="3" t="s">
        <v>1052</v>
      </c>
    </row>
    <row r="22" spans="1:6">
      <c r="A22" s="4" t="s">
        <v>656</v>
      </c>
      <c r="E22" s="6" t="n">
        <v>2500</v>
      </c>
    </row>
    <row r="23" spans="1:6">
      <c r="A23" s="4" t="s">
        <v>1065</v>
      </c>
      <c r="E23" s="6" t="n">
        <v>2500</v>
      </c>
    </row>
    <row r="24" spans="1:6">
      <c r="A24" s="4" t="s">
        <v>1066</v>
      </c>
    </row>
    <row r="25" spans="1:6">
      <c r="A25" s="3" t="s">
        <v>1052</v>
      </c>
    </row>
    <row r="26" spans="1:6">
      <c r="A26" s="4" t="s">
        <v>1067</v>
      </c>
      <c r="C26" s="4" t="s">
        <v>1068</v>
      </c>
    </row>
    <row r="27" spans="1:6">
      <c r="A27" s="4" t="s">
        <v>1069</v>
      </c>
      <c r="C27" s="4" t="s">
        <v>468</v>
      </c>
    </row>
    <row r="28" spans="1:6">
      <c r="A28" s="4" t="s">
        <v>1070</v>
      </c>
      <c r="C28" s="4" t="s">
        <v>10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24"/>
    <col customWidth="1" max="3" min="3" width="37"/>
    <col customWidth="1" max="4" min="4" width="21"/>
    <col customWidth="1" max="5" min="5" width="21"/>
    <col customWidth="1" max="6" min="6" width="20"/>
    <col customWidth="1" max="7" min="7" width="21"/>
  </cols>
  <sheetData>
    <row r="1" spans="1:7">
      <c r="A1" s="1" t="s">
        <v>1072</v>
      </c>
      <c r="B1" s="2" t="s">
        <v>1073</v>
      </c>
      <c r="C1" s="2" t="s">
        <v>1074</v>
      </c>
      <c r="D1" s="2" t="s">
        <v>424</v>
      </c>
      <c r="E1" s="2" t="s">
        <v>423</v>
      </c>
      <c r="F1" s="2" t="s">
        <v>1075</v>
      </c>
      <c r="G1" s="2" t="s">
        <v>426</v>
      </c>
    </row>
    <row r="2" spans="1:7">
      <c r="A2" s="3" t="s">
        <v>1076</v>
      </c>
    </row>
    <row r="3" spans="1:7">
      <c r="A3" s="4" t="s">
        <v>1077</v>
      </c>
      <c r="C3" s="6" t="n">
        <v>0</v>
      </c>
      <c r="D3" s="6" t="n">
        <v>0</v>
      </c>
    </row>
    <row r="4" spans="1:7">
      <c r="A4" s="4" t="s">
        <v>1078</v>
      </c>
      <c r="C4" s="6" t="n">
        <v>0</v>
      </c>
      <c r="D4" s="5" t="n">
        <v>0</v>
      </c>
    </row>
    <row r="5" spans="1:7">
      <c r="A5" s="4" t="s">
        <v>1079</v>
      </c>
      <c r="C5" s="14" t="n">
        <v>0.8143</v>
      </c>
    </row>
    <row r="6" spans="1:7">
      <c r="A6" s="4" t="s">
        <v>1080</v>
      </c>
      <c r="C6" s="5" t="n">
        <v>14000</v>
      </c>
    </row>
    <row r="7" spans="1:7">
      <c r="A7" s="4" t="s">
        <v>1081</v>
      </c>
      <c r="C7" s="5" t="n">
        <v>51480</v>
      </c>
    </row>
    <row r="8" spans="1:7">
      <c r="A8" s="4" t="s">
        <v>1082</v>
      </c>
      <c r="C8" s="6" t="n">
        <v>1166600000</v>
      </c>
      <c r="D8" s="6" t="n">
        <v>1178100000</v>
      </c>
    </row>
    <row r="9" spans="1:7">
      <c r="A9" s="4" t="s">
        <v>1083</v>
      </c>
    </row>
    <row r="10" spans="1:7">
      <c r="A10" s="3" t="s">
        <v>1076</v>
      </c>
    </row>
    <row r="11" spans="1:7">
      <c r="A11" s="4" t="s">
        <v>502</v>
      </c>
      <c r="C11" s="8" t="n">
        <v>0.7</v>
      </c>
    </row>
    <row r="12" spans="1:7">
      <c r="A12" s="4" t="s">
        <v>1084</v>
      </c>
    </row>
    <row r="13" spans="1:7">
      <c r="A13" s="3" t="s">
        <v>1076</v>
      </c>
    </row>
    <row r="14" spans="1:7">
      <c r="A14" s="4" t="s">
        <v>502</v>
      </c>
      <c r="C14" s="5" t="n">
        <v>0</v>
      </c>
    </row>
    <row r="15" spans="1:7">
      <c r="A15" s="4" t="s">
        <v>1085</v>
      </c>
    </row>
    <row r="16" spans="1:7">
      <c r="A16" s="3" t="s">
        <v>1076</v>
      </c>
    </row>
    <row r="17" spans="1:7">
      <c r="A17" s="4" t="s">
        <v>502</v>
      </c>
      <c r="C17" s="13" t="n">
        <v>0.0261</v>
      </c>
    </row>
    <row r="18" spans="1:7">
      <c r="A18" s="4" t="s">
        <v>101</v>
      </c>
    </row>
    <row r="19" spans="1:7">
      <c r="A19" s="3" t="s">
        <v>1076</v>
      </c>
    </row>
    <row r="20" spans="1:7">
      <c r="A20" s="4" t="s">
        <v>1078</v>
      </c>
      <c r="E20" s="6" t="n">
        <v>0</v>
      </c>
      <c r="G20" s="6" t="n">
        <v>0</v>
      </c>
    </row>
    <row r="21" spans="1:7">
      <c r="A21" s="4" t="s">
        <v>1086</v>
      </c>
      <c r="B21" s="4" t="s">
        <v>653</v>
      </c>
    </row>
    <row r="22" spans="1:7">
      <c r="A22" s="4" t="s">
        <v>1079</v>
      </c>
      <c r="B22" s="14" t="n">
        <v>0.8928</v>
      </c>
    </row>
    <row r="23" spans="1:7">
      <c r="A23" s="4" t="s">
        <v>1080</v>
      </c>
      <c r="F23" s="5" t="n">
        <v>1280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87</v>
      </c>
      <c r="B1" s="2" t="s">
        <v>71</v>
      </c>
    </row>
    <row r="2" spans="1:2">
      <c r="B2" s="2" t="s">
        <v>423</v>
      </c>
    </row>
    <row r="3" spans="1:2">
      <c r="A3" s="3" t="s">
        <v>1088</v>
      </c>
    </row>
    <row r="4" spans="1:2">
      <c r="A4" s="4" t="s">
        <v>1089</v>
      </c>
      <c r="B4" s="6" t="n">
        <v>51169</v>
      </c>
    </row>
    <row r="5" spans="1:2">
      <c r="A5" s="3" t="s">
        <v>1090</v>
      </c>
    </row>
    <row r="6" spans="1:2">
      <c r="A6" s="4" t="s">
        <v>1091</v>
      </c>
      <c r="B6" s="5" t="n">
        <v>-9281</v>
      </c>
    </row>
    <row r="7" spans="1:2">
      <c r="A7" s="4" t="s">
        <v>1092</v>
      </c>
      <c r="B7" s="6" t="n">
        <v>-4188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s>
  <sheetData>
    <row r="1" spans="1:7">
      <c r="A1" s="1" t="s">
        <v>1093</v>
      </c>
      <c r="B1" s="2" t="s">
        <v>73</v>
      </c>
      <c r="C1" s="2" t="s">
        <v>733</v>
      </c>
      <c r="D1" s="2" t="s">
        <v>1094</v>
      </c>
      <c r="E1" s="2" t="s">
        <v>73</v>
      </c>
      <c r="F1" s="2" t="s">
        <v>2</v>
      </c>
      <c r="G1" s="2" t="s">
        <v>74</v>
      </c>
    </row>
    <row r="2" spans="1:7">
      <c r="A2" s="3" t="s">
        <v>1095</v>
      </c>
    </row>
    <row r="3" spans="1:7">
      <c r="A3" s="4" t="s">
        <v>1096</v>
      </c>
      <c r="F3" s="14" t="n">
        <v>0.3375</v>
      </c>
    </row>
    <row r="4" spans="1:7">
      <c r="A4" s="4" t="s">
        <v>1097</v>
      </c>
      <c r="F4" s="4" t="s">
        <v>1098</v>
      </c>
    </row>
    <row r="5" spans="1:7">
      <c r="A5" s="4" t="s">
        <v>1099</v>
      </c>
      <c r="F5" s="4" t="s">
        <v>1100</v>
      </c>
    </row>
    <row r="6" spans="1:7">
      <c r="A6" s="4" t="s">
        <v>1101</v>
      </c>
      <c r="F6" s="15" t="n">
        <v>2.025</v>
      </c>
    </row>
    <row r="7" spans="1:7">
      <c r="A7" s="4" t="s">
        <v>1102</v>
      </c>
      <c r="B7" s="6" t="n">
        <v>789419000</v>
      </c>
    </row>
    <row r="8" spans="1:7">
      <c r="A8" s="4" t="s">
        <v>1103</v>
      </c>
      <c r="F8" s="6" t="n">
        <v>0</v>
      </c>
    </row>
    <row r="9" spans="1:7">
      <c r="A9" s="4" t="s">
        <v>101</v>
      </c>
    </row>
    <row r="10" spans="1:7">
      <c r="A10" s="3" t="s">
        <v>1095</v>
      </c>
    </row>
    <row r="11" spans="1:7">
      <c r="A11" s="4" t="s">
        <v>734</v>
      </c>
      <c r="C11" s="6" t="n">
        <v>60600000</v>
      </c>
      <c r="E11" s="6" t="n">
        <v>60586000</v>
      </c>
    </row>
    <row r="12" spans="1:7">
      <c r="A12" s="4" t="s">
        <v>735</v>
      </c>
      <c r="C12" s="5" t="n">
        <v>9600000</v>
      </c>
    </row>
    <row r="13" spans="1:7">
      <c r="A13" s="4" t="s">
        <v>1102</v>
      </c>
      <c r="C13" s="6" t="n">
        <v>952000000</v>
      </c>
    </row>
    <row r="14" spans="1:7">
      <c r="A14" s="4" t="s">
        <v>1104</v>
      </c>
      <c r="G14" s="6" t="n">
        <v>1000000</v>
      </c>
    </row>
    <row r="15" spans="1:7">
      <c r="A15" s="4" t="s">
        <v>1105</v>
      </c>
    </row>
    <row r="16" spans="1:7">
      <c r="A16" s="3" t="s">
        <v>1095</v>
      </c>
    </row>
    <row r="17" spans="1:7">
      <c r="A17" s="4" t="s">
        <v>1060</v>
      </c>
      <c r="D17" s="4" t="s">
        <v>683</v>
      </c>
    </row>
    <row r="18" spans="1:7">
      <c r="A18" s="4" t="s">
        <v>1061</v>
      </c>
      <c r="D18" s="6" t="n">
        <v>100000</v>
      </c>
    </row>
    <row r="19" spans="1:7">
      <c r="A19" s="4" t="s">
        <v>1106</v>
      </c>
    </row>
    <row r="20" spans="1:7">
      <c r="A20" s="3" t="s">
        <v>1095</v>
      </c>
    </row>
    <row r="21" spans="1:7">
      <c r="A21" s="4" t="s">
        <v>734</v>
      </c>
      <c r="C21" s="6" t="n">
        <v>60600000</v>
      </c>
    </row>
    <row r="22" spans="1:7">
      <c r="A22" s="4" t="s">
        <v>1107</v>
      </c>
    </row>
    <row r="23" spans="1:7">
      <c r="A23" s="3" t="s">
        <v>1095</v>
      </c>
    </row>
    <row r="24" spans="1:7">
      <c r="A24" s="4" t="s">
        <v>735</v>
      </c>
      <c r="C24" s="5" t="n">
        <v>96281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4"/>
  </cols>
  <sheetData>
    <row r="1" spans="1:2">
      <c r="A1" s="1" t="s">
        <v>1108</v>
      </c>
      <c r="B1" s="2" t="s">
        <v>1</v>
      </c>
    </row>
    <row r="2" spans="1:2">
      <c r="B2" s="2" t="s">
        <v>1109</v>
      </c>
    </row>
    <row r="3" spans="1:2">
      <c r="A3" s="4" t="s">
        <v>1110</v>
      </c>
    </row>
    <row r="4" spans="1:2">
      <c r="A4" s="3" t="s">
        <v>1111</v>
      </c>
    </row>
    <row r="5" spans="1:2">
      <c r="A5" s="4" t="s">
        <v>1112</v>
      </c>
      <c r="B5" s="14" t="n">
        <v>0.3375</v>
      </c>
    </row>
    <row r="6" spans="1:2">
      <c r="A6" s="4" t="s">
        <v>1113</v>
      </c>
      <c r="B6" s="4" t="s">
        <v>683</v>
      </c>
    </row>
    <row r="7" spans="1:2">
      <c r="A7" s="4" t="s">
        <v>1114</v>
      </c>
    </row>
    <row r="8" spans="1:2">
      <c r="A8" s="3" t="s">
        <v>1111</v>
      </c>
    </row>
    <row r="9" spans="1:2">
      <c r="A9" s="4" t="s">
        <v>1115</v>
      </c>
      <c r="B9" s="14" t="n">
        <v>0.3375</v>
      </c>
    </row>
    <row r="10" spans="1:2">
      <c r="A10" s="4" t="s">
        <v>1116</v>
      </c>
      <c r="B10" s="14" t="n">
        <v>0.3881</v>
      </c>
    </row>
    <row r="11" spans="1:2">
      <c r="A11" s="4" t="s">
        <v>1113</v>
      </c>
      <c r="B11" s="4" t="s">
        <v>683</v>
      </c>
    </row>
    <row r="12" spans="1:2">
      <c r="A12" s="4" t="s">
        <v>1117</v>
      </c>
    </row>
    <row r="13" spans="1:2">
      <c r="A13" s="3" t="s">
        <v>1111</v>
      </c>
    </row>
    <row r="14" spans="1:2">
      <c r="A14" s="4" t="s">
        <v>1115</v>
      </c>
      <c r="B14" s="14" t="n">
        <v>0.3881</v>
      </c>
    </row>
    <row r="15" spans="1:2">
      <c r="A15" s="4" t="s">
        <v>1116</v>
      </c>
      <c r="B15" s="14" t="n">
        <v>0.4219</v>
      </c>
    </row>
    <row r="16" spans="1:2">
      <c r="A16" s="4" t="s">
        <v>1113</v>
      </c>
      <c r="B16" s="4" t="s">
        <v>1118</v>
      </c>
    </row>
    <row r="17" spans="1:2">
      <c r="A17" s="4" t="s">
        <v>1119</v>
      </c>
      <c r="B17" s="4" t="s">
        <v>678</v>
      </c>
    </row>
    <row r="18" spans="1:2">
      <c r="A18" s="4" t="s">
        <v>1120</v>
      </c>
    </row>
    <row r="19" spans="1:2">
      <c r="A19" s="3" t="s">
        <v>1111</v>
      </c>
    </row>
    <row r="20" spans="1:2">
      <c r="A20" s="4" t="s">
        <v>1115</v>
      </c>
      <c r="B20" s="14" t="n">
        <v>0.4219</v>
      </c>
    </row>
    <row r="21" spans="1:2">
      <c r="A21" s="4" t="s">
        <v>1116</v>
      </c>
      <c r="B21" s="14" t="n">
        <v>0.5063</v>
      </c>
    </row>
    <row r="22" spans="1:2">
      <c r="A22" s="4" t="s">
        <v>1113</v>
      </c>
      <c r="B22" s="4" t="s">
        <v>691</v>
      </c>
    </row>
    <row r="23" spans="1:2">
      <c r="A23" s="4" t="s">
        <v>1119</v>
      </c>
      <c r="B23" s="4" t="s">
        <v>759</v>
      </c>
    </row>
    <row r="24" spans="1:2">
      <c r="A24" s="4" t="s">
        <v>487</v>
      </c>
    </row>
    <row r="25" spans="1:2">
      <c r="A25" s="3" t="s">
        <v>1111</v>
      </c>
    </row>
    <row r="26" spans="1:2">
      <c r="A26" s="4" t="s">
        <v>1115</v>
      </c>
      <c r="B26" s="14" t="n">
        <v>0.5063</v>
      </c>
    </row>
    <row r="27" spans="1:2">
      <c r="A27" s="4" t="s">
        <v>1113</v>
      </c>
      <c r="B27" s="4" t="s">
        <v>419</v>
      </c>
    </row>
    <row r="28" spans="1:2">
      <c r="A28" s="4" t="s">
        <v>1119</v>
      </c>
      <c r="B28" s="4" t="s">
        <v>41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121</v>
      </c>
      <c r="B1" s="2" t="s">
        <v>71</v>
      </c>
    </row>
    <row r="2" spans="1:7">
      <c r="B2" s="2" t="s">
        <v>2</v>
      </c>
      <c r="C2" s="2" t="s">
        <v>807</v>
      </c>
      <c r="D2" s="2" t="s">
        <v>4</v>
      </c>
      <c r="E2" s="2" t="s">
        <v>1122</v>
      </c>
      <c r="F2" s="2" t="s">
        <v>37</v>
      </c>
      <c r="G2" s="2" t="s">
        <v>1123</v>
      </c>
    </row>
    <row r="3" spans="1:7">
      <c r="A3" s="3" t="s">
        <v>1111</v>
      </c>
    </row>
    <row r="4" spans="1:7">
      <c r="A4" s="4" t="s">
        <v>1124</v>
      </c>
      <c r="B4" s="14" t="n">
        <v>0.0565</v>
      </c>
      <c r="C4" s="14" t="n">
        <v>0.0565</v>
      </c>
      <c r="D4" s="14" t="n">
        <v>0.0565</v>
      </c>
      <c r="E4" s="14" t="n">
        <v>0.0565</v>
      </c>
      <c r="F4" s="14" t="n">
        <v>0.0605</v>
      </c>
      <c r="G4" s="14" t="n">
        <v>0.06469999999999999</v>
      </c>
    </row>
  </sheetData>
  <mergeCells count="2">
    <mergeCell ref="A1:A2"/>
    <mergeCell ref="B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3"/>
    <col customWidth="1" max="5" min="5" width="14"/>
  </cols>
  <sheetData>
    <row r="1" spans="1:5">
      <c r="A1" s="1" t="s">
        <v>1125</v>
      </c>
      <c r="B1" s="2" t="s">
        <v>71</v>
      </c>
      <c r="C1" s="2" t="s">
        <v>72</v>
      </c>
      <c r="D1" s="2" t="s">
        <v>1</v>
      </c>
    </row>
    <row r="2" spans="1:5">
      <c r="B2" s="2" t="s">
        <v>73</v>
      </c>
      <c r="C2" s="2" t="s">
        <v>37</v>
      </c>
      <c r="D2" s="2" t="s">
        <v>2</v>
      </c>
      <c r="E2" s="2" t="s">
        <v>74</v>
      </c>
    </row>
    <row r="3" spans="1:5">
      <c r="A3" s="3" t="s">
        <v>1126</v>
      </c>
    </row>
    <row r="4" spans="1:5">
      <c r="A4" s="4" t="s">
        <v>139</v>
      </c>
      <c r="C4" s="6" t="n">
        <v>575</v>
      </c>
      <c r="D4" s="6" t="n">
        <v>729</v>
      </c>
    </row>
    <row r="5" spans="1:5">
      <c r="A5" s="4" t="s">
        <v>1127</v>
      </c>
      <c r="D5" s="6" t="n">
        <v>1700</v>
      </c>
    </row>
    <row r="6" spans="1:5">
      <c r="A6" s="4" t="s">
        <v>1128</v>
      </c>
      <c r="D6" s="4" t="s">
        <v>1129</v>
      </c>
    </row>
    <row r="7" spans="1:5">
      <c r="A7" s="4" t="s">
        <v>1130</v>
      </c>
      <c r="D7" s="6" t="n">
        <v>1700</v>
      </c>
    </row>
    <row r="8" spans="1:5">
      <c r="A8" s="4" t="s">
        <v>1131</v>
      </c>
      <c r="D8" s="6" t="n">
        <v>100</v>
      </c>
    </row>
    <row r="9" spans="1:5">
      <c r="A9" s="4" t="s">
        <v>1132</v>
      </c>
    </row>
    <row r="10" spans="1:5">
      <c r="A10" s="3" t="s">
        <v>1126</v>
      </c>
    </row>
    <row r="11" spans="1:5">
      <c r="A11" s="4" t="s">
        <v>1133</v>
      </c>
      <c r="D11" s="4" t="s">
        <v>456</v>
      </c>
    </row>
    <row r="12" spans="1:5">
      <c r="A12" s="4" t="s">
        <v>101</v>
      </c>
    </row>
    <row r="13" spans="1:5">
      <c r="A13" s="3" t="s">
        <v>1126</v>
      </c>
    </row>
    <row r="14" spans="1:5">
      <c r="A14" s="4" t="s">
        <v>139</v>
      </c>
      <c r="B14" s="6" t="n">
        <v>318</v>
      </c>
      <c r="E14" s="6" t="n">
        <v>5106</v>
      </c>
    </row>
    <row r="15" spans="1:5">
      <c r="A15" s="4" t="s">
        <v>1134</v>
      </c>
    </row>
    <row r="16" spans="1:5">
      <c r="A16" s="3" t="s">
        <v>1126</v>
      </c>
    </row>
    <row r="17" spans="1:5">
      <c r="A17" s="4" t="s">
        <v>1135</v>
      </c>
      <c r="D17" s="5" t="n">
        <v>7000000</v>
      </c>
    </row>
    <row r="18" spans="1:5">
      <c r="A18" s="4" t="s">
        <v>1136</v>
      </c>
      <c r="D18" s="5" t="n">
        <v>4500000</v>
      </c>
    </row>
    <row r="19" spans="1:5">
      <c r="A19" s="4" t="s">
        <v>1137</v>
      </c>
      <c r="C19" s="5" t="n">
        <v>60945</v>
      </c>
      <c r="D19" s="5" t="n">
        <v>345751</v>
      </c>
    </row>
    <row r="20" spans="1:5">
      <c r="A20" s="4" t="s">
        <v>1133</v>
      </c>
      <c r="D20" s="4" t="s">
        <v>456</v>
      </c>
    </row>
    <row r="21" spans="1:5">
      <c r="A21" s="4" t="s">
        <v>1138</v>
      </c>
      <c r="C21" s="5" t="n">
        <v>240343</v>
      </c>
      <c r="D21" s="5" t="n">
        <v>493596</v>
      </c>
    </row>
    <row r="22" spans="1:5">
      <c r="A22" s="4" t="s">
        <v>1139</v>
      </c>
      <c r="C22" s="5" t="n">
        <v>77268</v>
      </c>
      <c r="D22" s="5" t="n">
        <v>619</v>
      </c>
    </row>
    <row r="23" spans="1:5">
      <c r="A23" s="4" t="s">
        <v>1140</v>
      </c>
    </row>
    <row r="24" spans="1:5">
      <c r="A24" s="3" t="s">
        <v>1126</v>
      </c>
    </row>
    <row r="25" spans="1:5">
      <c r="A25" s="4" t="s">
        <v>1137</v>
      </c>
      <c r="B25" s="5" t="n">
        <v>136799</v>
      </c>
    </row>
    <row r="26" spans="1:5">
      <c r="A26" s="4" t="s">
        <v>1138</v>
      </c>
      <c r="B26" s="5" t="n">
        <v>409188</v>
      </c>
      <c r="E26" s="5" t="n">
        <v>278539</v>
      </c>
    </row>
    <row r="27" spans="1:5">
      <c r="A27" s="4" t="s">
        <v>1139</v>
      </c>
      <c r="B27" s="5" t="n">
        <v>157</v>
      </c>
      <c r="E27" s="5" t="n">
        <v>509378</v>
      </c>
    </row>
    <row r="28" spans="1:5">
      <c r="A28" s="4" t="s">
        <v>1141</v>
      </c>
    </row>
    <row r="29" spans="1:5">
      <c r="A29" s="3" t="s">
        <v>1126</v>
      </c>
    </row>
    <row r="30" spans="1:5">
      <c r="A30" s="4" t="s">
        <v>1137</v>
      </c>
      <c r="C30" s="5" t="n">
        <v>5400</v>
      </c>
      <c r="D30" s="5" t="n">
        <v>287484</v>
      </c>
    </row>
    <row r="31" spans="1:5">
      <c r="A31" s="4" t="s">
        <v>1138</v>
      </c>
      <c r="D31" s="5" t="n">
        <v>378684</v>
      </c>
    </row>
    <row r="32" spans="1:5">
      <c r="A32" s="4" t="s">
        <v>1142</v>
      </c>
    </row>
    <row r="33" spans="1:5">
      <c r="A33" s="3" t="s">
        <v>1126</v>
      </c>
    </row>
    <row r="34" spans="1:5">
      <c r="A34" s="4" t="s">
        <v>1137</v>
      </c>
      <c r="C34" s="5" t="n">
        <v>55545</v>
      </c>
      <c r="D34" s="5" t="n">
        <v>58267</v>
      </c>
    </row>
    <row r="35" spans="1:5">
      <c r="A35" s="4" t="s">
        <v>1138</v>
      </c>
      <c r="D35" s="5" t="n">
        <v>114912</v>
      </c>
    </row>
    <row r="36" spans="1:5">
      <c r="A36" s="4" t="s">
        <v>1143</v>
      </c>
    </row>
    <row r="37" spans="1:5">
      <c r="A37" s="3" t="s">
        <v>1126</v>
      </c>
    </row>
    <row r="38" spans="1:5">
      <c r="A38" s="4" t="s">
        <v>1137</v>
      </c>
      <c r="B38" s="5" t="n">
        <v>136799</v>
      </c>
      <c r="E38" s="5" t="n">
        <v>0</v>
      </c>
    </row>
    <row r="39" spans="1:5">
      <c r="A39" s="4" t="s">
        <v>1144</v>
      </c>
    </row>
    <row r="40" spans="1:5">
      <c r="A40" s="3" t="s">
        <v>1126</v>
      </c>
    </row>
    <row r="41" spans="1:5">
      <c r="A41" s="4" t="s">
        <v>1137</v>
      </c>
      <c r="B41" s="5" t="n">
        <v>0</v>
      </c>
      <c r="E41" s="5" t="n">
        <v>58851</v>
      </c>
    </row>
  </sheetData>
  <mergeCells count="2">
    <mergeCell ref="A1:A2"/>
    <mergeCell ref="D1:E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45</v>
      </c>
      <c r="B1" s="2" t="s">
        <v>71</v>
      </c>
      <c r="C1" s="2" t="s">
        <v>72</v>
      </c>
      <c r="D1" s="2" t="s">
        <v>1</v>
      </c>
    </row>
    <row r="2" spans="1:5">
      <c r="B2" s="2" t="s">
        <v>73</v>
      </c>
      <c r="C2" s="2" t="s">
        <v>37</v>
      </c>
      <c r="D2" s="2" t="s">
        <v>2</v>
      </c>
      <c r="E2" s="2" t="s">
        <v>74</v>
      </c>
    </row>
    <row r="3" spans="1:5">
      <c r="A3" s="4" t="s">
        <v>88</v>
      </c>
    </row>
    <row r="4" spans="1:5">
      <c r="A4" s="3" t="s">
        <v>1126</v>
      </c>
    </row>
    <row r="5" spans="1:5">
      <c r="A5" s="4" t="s">
        <v>1146</v>
      </c>
      <c r="C5" s="4" t="s">
        <v>1147</v>
      </c>
      <c r="D5" s="4" t="s">
        <v>683</v>
      </c>
    </row>
    <row r="6" spans="1:5">
      <c r="A6" s="4" t="s">
        <v>1148</v>
      </c>
    </row>
    <row r="7" spans="1:5">
      <c r="A7" s="3" t="s">
        <v>1126</v>
      </c>
    </row>
    <row r="8" spans="1:5">
      <c r="A8" s="4" t="s">
        <v>1146</v>
      </c>
      <c r="B8" s="4" t="s">
        <v>1149</v>
      </c>
      <c r="E8" s="4" t="s">
        <v>1150</v>
      </c>
    </row>
    <row r="9" spans="1:5">
      <c r="A9" s="4" t="s">
        <v>102</v>
      </c>
    </row>
    <row r="10" spans="1:5">
      <c r="A10" s="3" t="s">
        <v>1126</v>
      </c>
    </row>
    <row r="11" spans="1:5">
      <c r="A11" s="4" t="s">
        <v>1146</v>
      </c>
      <c r="C11" s="4" t="s">
        <v>716</v>
      </c>
      <c r="D11" s="4" t="s">
        <v>716</v>
      </c>
    </row>
    <row r="12" spans="1:5">
      <c r="A12" s="4" t="s">
        <v>1151</v>
      </c>
    </row>
    <row r="13" spans="1:5">
      <c r="A13" s="3" t="s">
        <v>1126</v>
      </c>
    </row>
    <row r="14" spans="1:5">
      <c r="A14" s="4" t="s">
        <v>1146</v>
      </c>
      <c r="B14" s="4" t="s">
        <v>716</v>
      </c>
      <c r="E14" s="4" t="s">
        <v>1152</v>
      </c>
    </row>
    <row r="15" spans="1:5">
      <c r="A15" s="4" t="s">
        <v>1153</v>
      </c>
    </row>
    <row r="16" spans="1:5">
      <c r="A16" s="3" t="s">
        <v>1126</v>
      </c>
    </row>
    <row r="17" spans="1:5">
      <c r="A17" s="4" t="s">
        <v>1146</v>
      </c>
      <c r="C17" s="4" t="s">
        <v>1154</v>
      </c>
      <c r="D17" s="4" t="s">
        <v>716</v>
      </c>
    </row>
    <row r="18" spans="1:5">
      <c r="A18" s="4" t="s">
        <v>1155</v>
      </c>
    </row>
    <row r="19" spans="1:5">
      <c r="A19" s="3" t="s">
        <v>1126</v>
      </c>
    </row>
    <row r="20" spans="1:5">
      <c r="A20" s="4" t="s">
        <v>1146</v>
      </c>
      <c r="B20" s="4" t="s">
        <v>1156</v>
      </c>
      <c r="E20" s="4" t="s">
        <v>1157</v>
      </c>
    </row>
  </sheetData>
  <mergeCells count="2">
    <mergeCell ref="A1:A2"/>
    <mergeCell ref="D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1158</v>
      </c>
      <c r="B1" s="2" t="s">
        <v>71</v>
      </c>
      <c r="C1" s="2" t="s">
        <v>72</v>
      </c>
      <c r="D1" s="2" t="s">
        <v>1</v>
      </c>
    </row>
    <row r="2" spans="1:4">
      <c r="B2" s="2" t="s">
        <v>73</v>
      </c>
      <c r="C2" s="2" t="s">
        <v>37</v>
      </c>
      <c r="D2" s="2" t="s">
        <v>2</v>
      </c>
    </row>
    <row r="3" spans="1:4">
      <c r="A3" s="3" t="s">
        <v>1126</v>
      </c>
    </row>
    <row r="4" spans="1:4">
      <c r="A4" s="4" t="s">
        <v>1159</v>
      </c>
      <c r="D4" s="5" t="n">
        <v>240343</v>
      </c>
    </row>
    <row r="5" spans="1:4">
      <c r="A5" s="4" t="s">
        <v>1137</v>
      </c>
      <c r="C5" s="5" t="n">
        <v>60945</v>
      </c>
      <c r="D5" s="5" t="n">
        <v>345751</v>
      </c>
    </row>
    <row r="6" spans="1:4">
      <c r="A6" s="4" t="s">
        <v>1160</v>
      </c>
      <c r="C6" s="5" t="n">
        <v>-218790</v>
      </c>
      <c r="D6" s="5" t="n">
        <v>-92498</v>
      </c>
    </row>
    <row r="7" spans="1:4">
      <c r="A7" s="4" t="s">
        <v>1161</v>
      </c>
      <c r="C7" s="5" t="n">
        <v>-11000</v>
      </c>
    </row>
    <row r="8" spans="1:4">
      <c r="A8" s="4" t="s">
        <v>1162</v>
      </c>
      <c r="C8" s="5" t="n">
        <v>240343</v>
      </c>
      <c r="D8" s="5" t="n">
        <v>493596</v>
      </c>
    </row>
    <row r="9" spans="1:4">
      <c r="A9" s="4" t="s">
        <v>1159</v>
      </c>
      <c r="D9" s="7" t="n">
        <v>4.9</v>
      </c>
    </row>
    <row r="10" spans="1:4">
      <c r="A10" s="4" t="s">
        <v>1163</v>
      </c>
      <c r="C10" s="7" t="n">
        <v>4.35</v>
      </c>
      <c r="D10" s="8" t="n">
        <v>3.9</v>
      </c>
    </row>
    <row r="11" spans="1:4">
      <c r="A11" s="4" t="s">
        <v>1164</v>
      </c>
      <c r="C11" s="8" t="n">
        <v>17.77</v>
      </c>
      <c r="D11" s="8" t="n">
        <v>6.04</v>
      </c>
    </row>
    <row r="12" spans="1:4">
      <c r="A12" s="4" t="s">
        <v>1165</v>
      </c>
      <c r="C12" s="5" t="n">
        <v>20</v>
      </c>
    </row>
    <row r="13" spans="1:4">
      <c r="A13" s="4" t="s">
        <v>1162</v>
      </c>
      <c r="C13" s="7" t="n">
        <v>4.9</v>
      </c>
      <c r="D13" s="7" t="n">
        <v>4.54</v>
      </c>
    </row>
    <row r="14" spans="1:4">
      <c r="A14" s="4" t="s">
        <v>101</v>
      </c>
    </row>
    <row r="15" spans="1:4">
      <c r="A15" s="3" t="s">
        <v>1126</v>
      </c>
    </row>
    <row r="16" spans="1:4">
      <c r="A16" s="4" t="s">
        <v>1159</v>
      </c>
      <c r="B16" s="5" t="n">
        <v>278539</v>
      </c>
      <c r="C16" s="5" t="n">
        <v>409188</v>
      </c>
    </row>
    <row r="17" spans="1:4">
      <c r="A17" s="4" t="s">
        <v>1137</v>
      </c>
      <c r="B17" s="5" t="n">
        <v>136799</v>
      </c>
    </row>
    <row r="18" spans="1:4">
      <c r="A18" s="4" t="s">
        <v>1161</v>
      </c>
      <c r="B18" s="5" t="n">
        <v>-6150</v>
      </c>
    </row>
    <row r="19" spans="1:4">
      <c r="A19" s="4" t="s">
        <v>1162</v>
      </c>
      <c r="B19" s="5" t="n">
        <v>409188</v>
      </c>
    </row>
    <row r="20" spans="1:4">
      <c r="A20" s="4" t="s">
        <v>1159</v>
      </c>
      <c r="B20" s="7" t="n">
        <v>15.88</v>
      </c>
      <c r="C20" s="7" t="n">
        <v>10.51</v>
      </c>
    </row>
    <row r="21" spans="1:4">
      <c r="A21" s="4" t="s">
        <v>1163</v>
      </c>
      <c r="B21" s="8" t="n">
        <v>7.31</v>
      </c>
    </row>
    <row r="22" spans="1:4">
      <c r="A22" s="4" t="s">
        <v>1165</v>
      </c>
      <c r="B22" s="5" t="n">
        <v>20</v>
      </c>
    </row>
    <row r="23" spans="1:4">
      <c r="A23" s="4" t="s">
        <v>1162</v>
      </c>
      <c r="B23" s="7" t="n">
        <v>10.51</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66</v>
      </c>
      <c r="B1" s="2" t="s">
        <v>71</v>
      </c>
      <c r="C1" s="2" t="s">
        <v>72</v>
      </c>
      <c r="D1" s="2" t="s">
        <v>1</v>
      </c>
    </row>
    <row r="2" spans="1:5">
      <c r="B2" s="2" t="s">
        <v>73</v>
      </c>
      <c r="C2" s="2" t="s">
        <v>37</v>
      </c>
      <c r="D2" s="2" t="s">
        <v>2</v>
      </c>
      <c r="E2" s="2" t="s">
        <v>74</v>
      </c>
    </row>
    <row r="3" spans="1:5">
      <c r="A3" s="3" t="s">
        <v>1111</v>
      </c>
    </row>
    <row r="4" spans="1:5">
      <c r="A4" s="4" t="s">
        <v>1167</v>
      </c>
      <c r="C4" s="6" t="n">
        <v>9725</v>
      </c>
      <c r="D4" s="6" t="n">
        <v>18142</v>
      </c>
    </row>
    <row r="5" spans="1:5">
      <c r="A5" s="4" t="s">
        <v>1168</v>
      </c>
      <c r="C5" s="5" t="n">
        <v>-113774</v>
      </c>
      <c r="D5" s="5" t="n">
        <v>-79755</v>
      </c>
    </row>
    <row r="6" spans="1:5">
      <c r="A6" s="4" t="s">
        <v>1169</v>
      </c>
      <c r="C6" s="6" t="n">
        <v>-104049</v>
      </c>
      <c r="D6" s="6" t="n">
        <v>-61613</v>
      </c>
    </row>
    <row r="7" spans="1:5">
      <c r="A7" s="4" t="s">
        <v>1170</v>
      </c>
      <c r="C7" s="5" t="n">
        <v>142100</v>
      </c>
      <c r="D7" s="5" t="n">
        <v>144971</v>
      </c>
    </row>
    <row r="8" spans="1:5">
      <c r="A8" s="4" t="s">
        <v>1171</v>
      </c>
      <c r="C8" s="5" t="n">
        <v>142100</v>
      </c>
      <c r="D8" s="5" t="n">
        <v>144971</v>
      </c>
    </row>
    <row r="9" spans="1:5">
      <c r="A9" s="4" t="s">
        <v>1172</v>
      </c>
      <c r="C9" s="7" t="n">
        <v>-0.73</v>
      </c>
      <c r="D9" s="7" t="n">
        <v>-0.43</v>
      </c>
    </row>
    <row r="10" spans="1:5">
      <c r="A10" s="4" t="s">
        <v>1173</v>
      </c>
      <c r="C10" s="7" t="n">
        <v>-0.73</v>
      </c>
      <c r="D10" s="7" t="n">
        <v>-0.43</v>
      </c>
    </row>
    <row r="11" spans="1:5">
      <c r="A11" s="4" t="s">
        <v>101</v>
      </c>
    </row>
    <row r="12" spans="1:5">
      <c r="A12" s="3" t="s">
        <v>1111</v>
      </c>
    </row>
    <row r="13" spans="1:5">
      <c r="A13" s="4" t="s">
        <v>1168</v>
      </c>
      <c r="B13" s="6" t="n">
        <v>-111184</v>
      </c>
      <c r="E13" s="6" t="n">
        <v>-178789</v>
      </c>
    </row>
    <row r="14" spans="1:5">
      <c r="A14" s="4" t="s">
        <v>1169</v>
      </c>
      <c r="B14" s="6" t="n">
        <v>-111184</v>
      </c>
      <c r="E14" s="6" t="n">
        <v>-178789</v>
      </c>
    </row>
    <row r="15" spans="1:5">
      <c r="A15" s="4" t="s">
        <v>1170</v>
      </c>
      <c r="B15" s="5" t="n">
        <v>131488</v>
      </c>
      <c r="E15" s="5" t="n">
        <v>130784</v>
      </c>
    </row>
    <row r="16" spans="1:5">
      <c r="A16" s="4" t="s">
        <v>1171</v>
      </c>
      <c r="B16" s="5" t="n">
        <v>131488</v>
      </c>
      <c r="E16" s="5" t="n">
        <v>130784</v>
      </c>
    </row>
    <row r="17" spans="1:5">
      <c r="A17" s="4" t="s">
        <v>1172</v>
      </c>
      <c r="B17" s="7" t="n">
        <v>-0.85</v>
      </c>
      <c r="E17" s="7" t="n">
        <v>-1.37</v>
      </c>
    </row>
    <row r="18" spans="1:5">
      <c r="A18" s="4" t="s">
        <v>1173</v>
      </c>
      <c r="B18" s="7" t="n">
        <v>-0.85</v>
      </c>
      <c r="E18" s="7" t="n">
        <v>-1.37</v>
      </c>
    </row>
    <row r="19" spans="1:5">
      <c r="A19" s="4" t="s">
        <v>33</v>
      </c>
    </row>
    <row r="20" spans="1:5">
      <c r="A20" s="3" t="s">
        <v>1111</v>
      </c>
    </row>
    <row r="21" spans="1:5">
      <c r="A21" s="4" t="s">
        <v>1167</v>
      </c>
      <c r="C21" s="6" t="n">
        <v>9725</v>
      </c>
      <c r="D21" s="6" t="n">
        <v>18142</v>
      </c>
    </row>
    <row r="22" spans="1:5">
      <c r="A22" s="4" t="s">
        <v>1168</v>
      </c>
      <c r="C22" s="5" t="n">
        <v>-61868</v>
      </c>
      <c r="D22" s="5" t="n">
        <v>-43925</v>
      </c>
    </row>
    <row r="23" spans="1:5">
      <c r="A23" s="4" t="s">
        <v>1169</v>
      </c>
      <c r="C23" s="6" t="n">
        <v>-52143</v>
      </c>
      <c r="D23" s="6" t="n">
        <v>-25783</v>
      </c>
    </row>
    <row r="24" spans="1:5">
      <c r="A24" s="4" t="s">
        <v>1170</v>
      </c>
      <c r="C24" s="5" t="n">
        <v>77145</v>
      </c>
      <c r="D24" s="5" t="n">
        <v>80016</v>
      </c>
    </row>
    <row r="25" spans="1:5">
      <c r="A25" s="4" t="s">
        <v>1171</v>
      </c>
      <c r="C25" s="5" t="n">
        <v>77145</v>
      </c>
      <c r="D25" s="5" t="n">
        <v>80016</v>
      </c>
    </row>
    <row r="26" spans="1:5">
      <c r="A26" s="4" t="s">
        <v>1172</v>
      </c>
      <c r="C26" s="7" t="n">
        <v>-0.68</v>
      </c>
      <c r="D26" s="7" t="n">
        <v>-0.32</v>
      </c>
    </row>
    <row r="27" spans="1:5">
      <c r="A27" s="4" t="s">
        <v>1173</v>
      </c>
      <c r="C27" s="7" t="n">
        <v>-0.68</v>
      </c>
      <c r="D27" s="7" t="n">
        <v>-0.32</v>
      </c>
    </row>
    <row r="28" spans="1:5">
      <c r="A28" s="4" t="s">
        <v>108</v>
      </c>
    </row>
    <row r="29" spans="1:5">
      <c r="A29" s="3" t="s">
        <v>1111</v>
      </c>
    </row>
    <row r="30" spans="1:5">
      <c r="A30" s="4" t="s">
        <v>1168</v>
      </c>
      <c r="B30" s="6" t="n">
        <v>-56259</v>
      </c>
      <c r="E30" s="6" t="n">
        <v>-90015</v>
      </c>
    </row>
    <row r="31" spans="1:5">
      <c r="A31" s="4" t="s">
        <v>1169</v>
      </c>
      <c r="B31" s="6" t="n">
        <v>-56259</v>
      </c>
      <c r="E31" s="6" t="n">
        <v>-90015</v>
      </c>
    </row>
    <row r="32" spans="1:5">
      <c r="A32" s="4" t="s">
        <v>1170</v>
      </c>
      <c r="B32" s="5" t="n">
        <v>66533</v>
      </c>
      <c r="E32" s="5" t="n">
        <v>65829</v>
      </c>
    </row>
    <row r="33" spans="1:5">
      <c r="A33" s="4" t="s">
        <v>1171</v>
      </c>
      <c r="B33" s="5" t="n">
        <v>66533</v>
      </c>
      <c r="E33" s="5" t="n">
        <v>65829</v>
      </c>
    </row>
    <row r="34" spans="1:5">
      <c r="A34" s="4" t="s">
        <v>1172</v>
      </c>
      <c r="B34" s="7" t="n">
        <v>-0.85</v>
      </c>
      <c r="E34" s="7" t="n">
        <v>-1.37</v>
      </c>
    </row>
    <row r="35" spans="1:5">
      <c r="A35" s="4" t="s">
        <v>1173</v>
      </c>
      <c r="B35" s="7" t="n">
        <v>-0.85</v>
      </c>
      <c r="E35" s="7" t="n">
        <v>-1.37</v>
      </c>
    </row>
    <row r="36" spans="1:5">
      <c r="A36" s="4" t="s">
        <v>35</v>
      </c>
    </row>
    <row r="37" spans="1:5">
      <c r="A37" s="3" t="s">
        <v>1111</v>
      </c>
    </row>
    <row r="38" spans="1:5">
      <c r="A38" s="4" t="s">
        <v>1168</v>
      </c>
      <c r="C38" s="6" t="n">
        <v>-51906</v>
      </c>
      <c r="D38" s="6" t="n">
        <v>-35830</v>
      </c>
    </row>
    <row r="39" spans="1:5">
      <c r="A39" s="4" t="s">
        <v>1169</v>
      </c>
      <c r="C39" s="6" t="n">
        <v>-51906</v>
      </c>
      <c r="D39" s="6" t="n">
        <v>-35830</v>
      </c>
    </row>
    <row r="40" spans="1:5">
      <c r="A40" s="4" t="s">
        <v>1170</v>
      </c>
      <c r="C40" s="5" t="n">
        <v>64955</v>
      </c>
      <c r="D40" s="5" t="n">
        <v>64955</v>
      </c>
    </row>
    <row r="41" spans="1:5">
      <c r="A41" s="4" t="s">
        <v>1171</v>
      </c>
      <c r="C41" s="5" t="n">
        <v>64955</v>
      </c>
      <c r="D41" s="5" t="n">
        <v>64955</v>
      </c>
    </row>
    <row r="42" spans="1:5">
      <c r="A42" s="4" t="s">
        <v>1172</v>
      </c>
      <c r="C42" s="7" t="n">
        <v>-0.8</v>
      </c>
      <c r="D42" s="7" t="n">
        <v>-0.55</v>
      </c>
    </row>
    <row r="43" spans="1:5">
      <c r="A43" s="4" t="s">
        <v>1173</v>
      </c>
      <c r="C43" s="7" t="n">
        <v>-0.8</v>
      </c>
      <c r="D43" s="7" t="n">
        <v>-0.55</v>
      </c>
    </row>
    <row r="44" spans="1:5">
      <c r="A44" s="4" t="s">
        <v>109</v>
      </c>
    </row>
    <row r="45" spans="1:5">
      <c r="A45" s="3" t="s">
        <v>1111</v>
      </c>
    </row>
    <row r="46" spans="1:5">
      <c r="A46" s="4" t="s">
        <v>1168</v>
      </c>
      <c r="B46" s="6" t="n">
        <v>-54925</v>
      </c>
      <c r="E46" s="6" t="n">
        <v>-88774</v>
      </c>
    </row>
    <row r="47" spans="1:5">
      <c r="A47" s="4" t="s">
        <v>1169</v>
      </c>
      <c r="B47" s="6" t="n">
        <v>-54925</v>
      </c>
      <c r="E47" s="6" t="n">
        <v>-88774</v>
      </c>
    </row>
    <row r="48" spans="1:5">
      <c r="A48" s="4" t="s">
        <v>1170</v>
      </c>
      <c r="B48" s="5" t="n">
        <v>64955</v>
      </c>
      <c r="E48" s="5" t="n">
        <v>64955</v>
      </c>
    </row>
    <row r="49" spans="1:5">
      <c r="A49" s="4" t="s">
        <v>1171</v>
      </c>
      <c r="B49" s="5" t="n">
        <v>64955</v>
      </c>
      <c r="E49" s="5" t="n">
        <v>64955</v>
      </c>
    </row>
    <row r="50" spans="1:5">
      <c r="A50" s="4" t="s">
        <v>1172</v>
      </c>
      <c r="B50" s="7" t="n">
        <v>-0.85</v>
      </c>
      <c r="E50" s="7" t="n">
        <v>-1.37</v>
      </c>
    </row>
    <row r="51" spans="1:5">
      <c r="A51" s="4" t="s">
        <v>1173</v>
      </c>
      <c r="B51" s="7" t="n">
        <v>-0.85</v>
      </c>
      <c r="E51" s="7" t="n">
        <v>-1.37</v>
      </c>
    </row>
  </sheetData>
  <mergeCells count="2">
    <mergeCell ref="A1:A2"/>
    <mergeCell ref="D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4</v>
      </c>
      <c r="B1" s="2" t="s">
        <v>71</v>
      </c>
      <c r="C1" s="2" t="s">
        <v>72</v>
      </c>
      <c r="D1" s="2" t="s">
        <v>1</v>
      </c>
    </row>
    <row r="2" spans="1:5">
      <c r="B2" s="2" t="s">
        <v>73</v>
      </c>
      <c r="C2" s="2" t="s">
        <v>37</v>
      </c>
      <c r="D2" s="2" t="s">
        <v>2</v>
      </c>
      <c r="E2" s="2" t="s">
        <v>74</v>
      </c>
    </row>
    <row r="3" spans="1:5">
      <c r="A3" s="3" t="s">
        <v>1175</v>
      </c>
    </row>
    <row r="4" spans="1:5">
      <c r="A4" s="4" t="s">
        <v>1176</v>
      </c>
      <c r="C4" s="12" t="n">
        <v>0.2</v>
      </c>
      <c r="D4" s="12" t="n">
        <v>0.5</v>
      </c>
    </row>
    <row r="5" spans="1:5">
      <c r="A5" s="4" t="s">
        <v>101</v>
      </c>
    </row>
    <row r="6" spans="1:5">
      <c r="A6" s="3" t="s">
        <v>1175</v>
      </c>
    </row>
    <row r="7" spans="1:5">
      <c r="A7" s="4" t="s">
        <v>1176</v>
      </c>
      <c r="B7" s="12" t="n">
        <v>0.4</v>
      </c>
      <c r="E7" s="12" t="n">
        <v>0.3</v>
      </c>
    </row>
  </sheetData>
  <mergeCells count="2">
    <mergeCell ref="A1:A2"/>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77</v>
      </c>
      <c r="B1" s="2" t="s">
        <v>71</v>
      </c>
      <c r="C1" s="2" t="s">
        <v>72</v>
      </c>
      <c r="D1" s="2" t="s">
        <v>1</v>
      </c>
    </row>
    <row r="2" spans="1:5">
      <c r="B2" s="2" t="s">
        <v>73</v>
      </c>
      <c r="C2" s="2" t="s">
        <v>37</v>
      </c>
      <c r="D2" s="2" t="s">
        <v>2</v>
      </c>
      <c r="E2" s="2" t="s">
        <v>74</v>
      </c>
    </row>
    <row r="3" spans="1:5">
      <c r="A3" s="4" t="s">
        <v>961</v>
      </c>
    </row>
    <row r="4" spans="1:5">
      <c r="A4" s="3" t="s">
        <v>1178</v>
      </c>
    </row>
    <row r="5" spans="1:5">
      <c r="A5" s="4" t="s">
        <v>1179</v>
      </c>
      <c r="D5" s="10" t="n">
        <v>40.3</v>
      </c>
    </row>
    <row r="6" spans="1:5">
      <c r="A6" s="4" t="s">
        <v>1180</v>
      </c>
      <c r="D6" s="12" t="n">
        <v>49.6</v>
      </c>
    </row>
    <row r="7" spans="1:5">
      <c r="A7" s="4" t="s">
        <v>1181</v>
      </c>
      <c r="D7" s="12" t="n">
        <v>64.09999999999999</v>
      </c>
    </row>
    <row r="8" spans="1:5">
      <c r="A8" s="4" t="s">
        <v>1182</v>
      </c>
    </row>
    <row r="9" spans="1:5">
      <c r="A9" s="3" t="s">
        <v>1178</v>
      </c>
    </row>
    <row r="10" spans="1:5">
      <c r="A10" s="4" t="s">
        <v>1183</v>
      </c>
      <c r="D10" s="10" t="n">
        <v>47.9</v>
      </c>
    </row>
    <row r="11" spans="1:5">
      <c r="A11" s="4" t="s">
        <v>1184</v>
      </c>
    </row>
    <row r="12" spans="1:5">
      <c r="A12" s="3" t="s">
        <v>1178</v>
      </c>
    </row>
    <row r="13" spans="1:5">
      <c r="A13" s="4" t="s">
        <v>1185</v>
      </c>
      <c r="C13" s="4" t="s">
        <v>1186</v>
      </c>
      <c r="D13" s="4" t="s">
        <v>1187</v>
      </c>
    </row>
    <row r="14" spans="1:5">
      <c r="A14" s="4" t="s">
        <v>1188</v>
      </c>
    </row>
    <row r="15" spans="1:5">
      <c r="A15" s="3" t="s">
        <v>1178</v>
      </c>
    </row>
    <row r="16" spans="1:5">
      <c r="A16" s="4" t="s">
        <v>1185</v>
      </c>
      <c r="B16" s="4" t="s">
        <v>1189</v>
      </c>
      <c r="E16" s="4" t="s">
        <v>1190</v>
      </c>
    </row>
    <row r="17" spans="1:5">
      <c r="A17" s="4" t="s">
        <v>1191</v>
      </c>
    </row>
    <row r="18" spans="1:5">
      <c r="A18" s="3" t="s">
        <v>1178</v>
      </c>
    </row>
    <row r="19" spans="1:5">
      <c r="A19" s="4" t="s">
        <v>1185</v>
      </c>
      <c r="C19" s="4" t="s">
        <v>1192</v>
      </c>
      <c r="D19" s="4" t="s">
        <v>1193</v>
      </c>
    </row>
    <row r="20" spans="1:5">
      <c r="A20" s="4" t="s">
        <v>1194</v>
      </c>
    </row>
    <row r="21" spans="1:5">
      <c r="A21" s="3" t="s">
        <v>1178</v>
      </c>
    </row>
    <row r="22" spans="1:5">
      <c r="A22" s="4" t="s">
        <v>1185</v>
      </c>
      <c r="B22" s="4" t="s">
        <v>1195</v>
      </c>
      <c r="E22" s="4" t="s">
        <v>1196</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197</v>
      </c>
      <c r="B1" s="2" t="s">
        <v>71</v>
      </c>
      <c r="C1" s="2" t="s">
        <v>72</v>
      </c>
      <c r="D1" s="2" t="s">
        <v>1</v>
      </c>
    </row>
    <row r="2" spans="1:5">
      <c r="B2" s="2" t="s">
        <v>73</v>
      </c>
      <c r="C2" s="2" t="s">
        <v>37</v>
      </c>
      <c r="D2" s="2" t="s">
        <v>2</v>
      </c>
      <c r="E2" s="2" t="s">
        <v>74</v>
      </c>
    </row>
    <row r="3" spans="1:5">
      <c r="A3" s="4" t="s">
        <v>1198</v>
      </c>
    </row>
    <row r="4" spans="1:5">
      <c r="A4" s="3" t="s">
        <v>1178</v>
      </c>
    </row>
    <row r="5" spans="1:5">
      <c r="A5" s="4" t="s">
        <v>1199</v>
      </c>
      <c r="C5" s="4" t="s">
        <v>1200</v>
      </c>
      <c r="D5" s="4" t="s">
        <v>1195</v>
      </c>
    </row>
    <row r="6" spans="1:5">
      <c r="A6" s="4" t="s">
        <v>1201</v>
      </c>
    </row>
    <row r="7" spans="1:5">
      <c r="A7" s="3" t="s">
        <v>1178</v>
      </c>
    </row>
    <row r="8" spans="1:5">
      <c r="A8" s="4" t="s">
        <v>1199</v>
      </c>
      <c r="B8" s="4" t="s">
        <v>1192</v>
      </c>
      <c r="E8" s="4" t="s">
        <v>1202</v>
      </c>
    </row>
    <row r="9" spans="1:5">
      <c r="A9" s="4" t="s">
        <v>1203</v>
      </c>
    </row>
    <row r="10" spans="1:5">
      <c r="A10" s="3" t="s">
        <v>1178</v>
      </c>
    </row>
    <row r="11" spans="1:5">
      <c r="A11" s="4" t="s">
        <v>1199</v>
      </c>
      <c r="E11" s="4" t="s">
        <v>667</v>
      </c>
    </row>
    <row r="12" spans="1:5">
      <c r="A12" s="4" t="s">
        <v>1204</v>
      </c>
    </row>
    <row r="13" spans="1:5">
      <c r="A13" s="3" t="s">
        <v>1178</v>
      </c>
    </row>
    <row r="14" spans="1:5">
      <c r="A14" s="4" t="s">
        <v>1199</v>
      </c>
      <c r="E14" s="4" t="s">
        <v>1205</v>
      </c>
    </row>
    <row r="15" spans="1:5">
      <c r="A15" s="4" t="s">
        <v>1206</v>
      </c>
    </row>
    <row r="16" spans="1:5">
      <c r="A16" s="3" t="s">
        <v>1178</v>
      </c>
    </row>
    <row r="17" spans="1:5">
      <c r="A17" s="4" t="s">
        <v>1199</v>
      </c>
      <c r="C17" s="4" t="s">
        <v>1186</v>
      </c>
      <c r="D17" s="4" t="s">
        <v>1207</v>
      </c>
    </row>
    <row r="18" spans="1:5">
      <c r="A18" s="4" t="s">
        <v>1208</v>
      </c>
    </row>
    <row r="19" spans="1:5">
      <c r="A19" s="3" t="s">
        <v>1178</v>
      </c>
    </row>
    <row r="20" spans="1:5">
      <c r="A20" s="4" t="s">
        <v>1199</v>
      </c>
      <c r="B20" s="4" t="s">
        <v>1209</v>
      </c>
    </row>
    <row r="21" spans="1:5">
      <c r="A21" s="4" t="s">
        <v>1210</v>
      </c>
    </row>
    <row r="22" spans="1:5">
      <c r="A22" s="3" t="s">
        <v>1178</v>
      </c>
    </row>
    <row r="23" spans="1:5">
      <c r="A23" s="4" t="s">
        <v>1199</v>
      </c>
      <c r="B23" s="4" t="s">
        <v>1205</v>
      </c>
    </row>
  </sheetData>
  <mergeCells count="2">
    <mergeCell ref="A1:A2"/>
    <mergeCell ref="D1:E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11</v>
      </c>
      <c r="B1" s="2" t="s">
        <v>71</v>
      </c>
      <c r="C1" s="2" t="s">
        <v>72</v>
      </c>
      <c r="D1" s="2" t="s">
        <v>1</v>
      </c>
    </row>
    <row r="2" spans="1:5">
      <c r="B2" s="2" t="s">
        <v>73</v>
      </c>
      <c r="C2" s="2" t="s">
        <v>37</v>
      </c>
      <c r="D2" s="2" t="s">
        <v>2</v>
      </c>
      <c r="E2" s="2" t="s">
        <v>74</v>
      </c>
    </row>
    <row r="3" spans="1:5">
      <c r="A3" s="3" t="s">
        <v>1178</v>
      </c>
    </row>
    <row r="4" spans="1:5">
      <c r="A4" s="4" t="s">
        <v>1199</v>
      </c>
      <c r="C4" s="4" t="s">
        <v>667</v>
      </c>
      <c r="D4" s="4" t="s">
        <v>667</v>
      </c>
    </row>
    <row r="5" spans="1:5">
      <c r="A5" s="4" t="s">
        <v>101</v>
      </c>
    </row>
    <row r="6" spans="1:5">
      <c r="A6" s="3" t="s">
        <v>1178</v>
      </c>
    </row>
    <row r="7" spans="1:5">
      <c r="A7" s="4" t="s">
        <v>1199</v>
      </c>
      <c r="B7" s="4" t="s">
        <v>667</v>
      </c>
      <c r="E7" s="4" t="s">
        <v>667</v>
      </c>
    </row>
  </sheetData>
  <mergeCells count="2">
    <mergeCell ref="A1:A2"/>
    <mergeCell ref="D1:E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1212</v>
      </c>
      <c r="B1" s="2" t="s">
        <v>1213</v>
      </c>
      <c r="C1" s="2" t="s">
        <v>2</v>
      </c>
      <c r="D1" s="2" t="s">
        <v>807</v>
      </c>
      <c r="E1" s="2" t="s">
        <v>37</v>
      </c>
    </row>
    <row r="2" spans="1:5">
      <c r="A2" s="3" t="s">
        <v>1214</v>
      </c>
    </row>
    <row r="3" spans="1:5">
      <c r="A3" s="4" t="s">
        <v>1215</v>
      </c>
      <c r="C3" s="6" t="n">
        <v>1311000</v>
      </c>
      <c r="E3" s="6" t="n">
        <v>700000</v>
      </c>
    </row>
    <row r="4" spans="1:5">
      <c r="A4" s="4" t="s">
        <v>1216</v>
      </c>
      <c r="C4" s="5" t="n">
        <v>91000000</v>
      </c>
    </row>
    <row r="5" spans="1:5">
      <c r="A5" s="4" t="s">
        <v>1217</v>
      </c>
      <c r="C5" s="5" t="n">
        <v>0</v>
      </c>
    </row>
    <row r="6" spans="1:5">
      <c r="A6" s="4" t="s">
        <v>1218</v>
      </c>
      <c r="C6" s="5" t="n">
        <v>91000000</v>
      </c>
    </row>
    <row r="7" spans="1:5">
      <c r="A7" s="4" t="s">
        <v>1219</v>
      </c>
    </row>
    <row r="8" spans="1:5">
      <c r="A8" s="3" t="s">
        <v>1214</v>
      </c>
    </row>
    <row r="9" spans="1:5">
      <c r="A9" s="4" t="s">
        <v>1220</v>
      </c>
      <c r="D9" s="6" t="n">
        <v>98500000</v>
      </c>
    </row>
    <row r="10" spans="1:5">
      <c r="A10" s="4" t="s">
        <v>1221</v>
      </c>
      <c r="B10" s="6" t="n">
        <v>25000000</v>
      </c>
    </row>
    <row r="11" spans="1:5">
      <c r="A11" s="4" t="s">
        <v>1222</v>
      </c>
      <c r="C11" s="5" t="n">
        <v>11000000</v>
      </c>
      <c r="D11" s="6" t="n">
        <v>30000000</v>
      </c>
    </row>
    <row r="12" spans="1:5">
      <c r="A12" s="4" t="s">
        <v>1223</v>
      </c>
      <c r="B12" s="4" t="s">
        <v>1002</v>
      </c>
    </row>
    <row r="13" spans="1:5">
      <c r="A13" s="4" t="s">
        <v>1224</v>
      </c>
    </row>
    <row r="14" spans="1:5">
      <c r="A14" s="3" t="s">
        <v>1214</v>
      </c>
    </row>
    <row r="15" spans="1:5">
      <c r="A15" s="4" t="s">
        <v>1225</v>
      </c>
      <c r="C15" s="6" t="n">
        <v>11000000</v>
      </c>
    </row>
    <row r="16" spans="1:5">
      <c r="A16" s="4" t="s">
        <v>1226</v>
      </c>
    </row>
    <row r="17" spans="1:5">
      <c r="A17" s="3" t="s">
        <v>1214</v>
      </c>
    </row>
    <row r="18" spans="1:5">
      <c r="A18" s="4" t="s">
        <v>1227</v>
      </c>
      <c r="B18" s="6" t="n">
        <v>500000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28</v>
      </c>
      <c r="B1" s="2" t="s">
        <v>71</v>
      </c>
      <c r="C1" s="2" t="s">
        <v>72</v>
      </c>
      <c r="D1" s="2" t="s">
        <v>1</v>
      </c>
    </row>
    <row r="2" spans="1:5">
      <c r="B2" s="2" t="s">
        <v>73</v>
      </c>
      <c r="C2" s="2" t="s">
        <v>37</v>
      </c>
      <c r="D2" s="2" t="s">
        <v>2</v>
      </c>
      <c r="E2" s="2" t="s">
        <v>74</v>
      </c>
    </row>
    <row r="3" spans="1:5">
      <c r="A3" s="3" t="s">
        <v>1214</v>
      </c>
    </row>
    <row r="4" spans="1:5">
      <c r="A4" s="4" t="s">
        <v>82</v>
      </c>
      <c r="C4" s="6" t="n">
        <v>-367844</v>
      </c>
      <c r="D4" s="6" t="n">
        <v>-526984</v>
      </c>
    </row>
    <row r="5" spans="1:5">
      <c r="A5" s="4" t="s">
        <v>91</v>
      </c>
      <c r="C5" s="5" t="n">
        <v>13537</v>
      </c>
      <c r="D5" s="5" t="n">
        <v>19040</v>
      </c>
    </row>
    <row r="6" spans="1:5">
      <c r="A6" s="4" t="s">
        <v>905</v>
      </c>
    </row>
    <row r="7" spans="1:5">
      <c r="A7" s="3" t="s">
        <v>1214</v>
      </c>
    </row>
    <row r="8" spans="1:5">
      <c r="A8" s="4" t="s">
        <v>82</v>
      </c>
      <c r="C8" s="5" t="n">
        <v>3645</v>
      </c>
      <c r="D8" s="5" t="n">
        <v>1139</v>
      </c>
    </row>
    <row r="9" spans="1:5">
      <c r="A9" s="4" t="s">
        <v>91</v>
      </c>
      <c r="C9" s="5" t="n">
        <v>12832</v>
      </c>
      <c r="D9" s="5" t="n">
        <v>42947</v>
      </c>
    </row>
    <row r="10" spans="1:5">
      <c r="A10" s="4" t="s">
        <v>1229</v>
      </c>
      <c r="C10" s="6" t="n">
        <v>16477</v>
      </c>
      <c r="D10" s="6" t="n">
        <v>44086</v>
      </c>
    </row>
    <row r="11" spans="1:5">
      <c r="A11" s="4" t="s">
        <v>101</v>
      </c>
    </row>
    <row r="12" spans="1:5">
      <c r="A12" s="3" t="s">
        <v>1214</v>
      </c>
    </row>
    <row r="13" spans="1:5">
      <c r="A13" s="4" t="s">
        <v>82</v>
      </c>
      <c r="B13" s="6" t="n">
        <v>-117762</v>
      </c>
      <c r="E13" s="6" t="n">
        <v>-423995</v>
      </c>
    </row>
    <row r="14" spans="1:5">
      <c r="A14" s="4" t="s">
        <v>91</v>
      </c>
      <c r="B14" s="6" t="n">
        <v>-451</v>
      </c>
      <c r="E14" s="5" t="n">
        <v>22161</v>
      </c>
    </row>
    <row r="15" spans="1:5">
      <c r="A15" s="4" t="s">
        <v>1230</v>
      </c>
    </row>
    <row r="16" spans="1:5">
      <c r="A16" s="3" t="s">
        <v>1214</v>
      </c>
    </row>
    <row r="17" spans="1:5">
      <c r="A17" s="4" t="s">
        <v>82</v>
      </c>
      <c r="E17" s="5" t="n">
        <v>10500</v>
      </c>
    </row>
    <row r="18" spans="1:5">
      <c r="A18" s="4" t="s">
        <v>91</v>
      </c>
      <c r="E18" s="5" t="n">
        <v>20000</v>
      </c>
    </row>
    <row r="19" spans="1:5">
      <c r="A19" s="4" t="s">
        <v>1229</v>
      </c>
      <c r="E19" s="6" t="n">
        <v>30500</v>
      </c>
    </row>
  </sheetData>
  <mergeCells count="2">
    <mergeCell ref="A1:A2"/>
    <mergeCell ref="D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231</v>
      </c>
      <c r="B1" s="2" t="s">
        <v>71</v>
      </c>
      <c r="C1" s="2" t="s">
        <v>72</v>
      </c>
      <c r="D1" s="2" t="s">
        <v>1</v>
      </c>
    </row>
    <row r="2" spans="1:5">
      <c r="B2" s="2" t="s">
        <v>73</v>
      </c>
      <c r="C2" s="2" t="s">
        <v>37</v>
      </c>
      <c r="D2" s="2" t="s">
        <v>2</v>
      </c>
      <c r="E2" s="2" t="s">
        <v>74</v>
      </c>
    </row>
    <row r="3" spans="1:5">
      <c r="A3" s="3" t="s">
        <v>1232</v>
      </c>
    </row>
    <row r="4" spans="1:5">
      <c r="A4" s="4" t="s">
        <v>1233</v>
      </c>
      <c r="C4" s="10" t="n">
        <v>2.2</v>
      </c>
      <c r="D4" s="10" t="n">
        <v>3.2</v>
      </c>
    </row>
    <row r="5" spans="1:5">
      <c r="A5" s="4" t="s">
        <v>101</v>
      </c>
    </row>
    <row r="6" spans="1:5">
      <c r="A6" s="3" t="s">
        <v>1232</v>
      </c>
    </row>
    <row r="7" spans="1:5">
      <c r="A7" s="4" t="s">
        <v>1233</v>
      </c>
      <c r="B7" s="10" t="n">
        <v>0.9</v>
      </c>
      <c r="E7" s="6" t="n">
        <v>3</v>
      </c>
    </row>
    <row r="8" spans="1:5">
      <c r="A8" s="4" t="s">
        <v>1234</v>
      </c>
    </row>
    <row r="9" spans="1:5">
      <c r="A9" s="3" t="s">
        <v>1232</v>
      </c>
    </row>
    <row r="10" spans="1:5">
      <c r="A10" s="4" t="s">
        <v>1235</v>
      </c>
      <c r="D10" s="4" t="s">
        <v>683</v>
      </c>
    </row>
    <row r="11" spans="1:5">
      <c r="A11" s="4" t="s">
        <v>1236</v>
      </c>
      <c r="D11" s="4" t="s">
        <v>1237</v>
      </c>
    </row>
    <row r="12" spans="1:5">
      <c r="A12" s="4" t="s">
        <v>1238</v>
      </c>
    </row>
    <row r="13" spans="1:5">
      <c r="A13" s="3" t="s">
        <v>1232</v>
      </c>
    </row>
    <row r="14" spans="1:5">
      <c r="A14" s="4" t="s">
        <v>1235</v>
      </c>
      <c r="D14" s="4" t="s">
        <v>419</v>
      </c>
    </row>
    <row r="15" spans="1:5">
      <c r="A15" s="4" t="s">
        <v>1236</v>
      </c>
      <c r="D15" s="4" t="s">
        <v>1150</v>
      </c>
    </row>
  </sheetData>
  <mergeCells count="2">
    <mergeCell ref="A1:A2"/>
    <mergeCell ref="D1:E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r="1" spans="1:12">
      <c r="A1" s="1" t="s">
        <v>1239</v>
      </c>
      <c r="B1" s="2" t="s">
        <v>71</v>
      </c>
      <c r="J1" s="2" t="s">
        <v>72</v>
      </c>
      <c r="K1" s="2" t="s">
        <v>1</v>
      </c>
    </row>
    <row r="2" spans="1:12">
      <c r="B2" s="2" t="s">
        <v>2</v>
      </c>
      <c r="C2" s="2" t="s">
        <v>807</v>
      </c>
      <c r="D2" s="2" t="s">
        <v>4</v>
      </c>
      <c r="E2" s="2" t="s">
        <v>1122</v>
      </c>
      <c r="F2" s="2" t="s">
        <v>37</v>
      </c>
      <c r="G2" s="2" t="s">
        <v>1123</v>
      </c>
      <c r="H2" s="2" t="s">
        <v>1240</v>
      </c>
      <c r="I2" s="2" t="s">
        <v>73</v>
      </c>
      <c r="J2" s="2" t="s">
        <v>37</v>
      </c>
      <c r="K2" s="2" t="s">
        <v>2</v>
      </c>
      <c r="L2" s="2" t="s">
        <v>74</v>
      </c>
    </row>
    <row r="3" spans="1:12">
      <c r="A3" s="3" t="s">
        <v>1241</v>
      </c>
    </row>
    <row r="4" spans="1:12">
      <c r="A4" s="4" t="s">
        <v>75</v>
      </c>
      <c r="B4" s="6" t="n">
        <v>298907</v>
      </c>
      <c r="C4" s="6" t="n">
        <v>293936</v>
      </c>
      <c r="D4" s="6" t="n">
        <v>271422</v>
      </c>
      <c r="E4" s="6" t="n">
        <v>240726</v>
      </c>
      <c r="F4" s="6" t="n">
        <v>284611</v>
      </c>
      <c r="G4" s="6" t="n">
        <v>232440</v>
      </c>
      <c r="H4" s="6" t="n">
        <v>207093</v>
      </c>
      <c r="J4" s="6" t="n">
        <v>724144</v>
      </c>
      <c r="K4" s="6" t="n">
        <v>1104991</v>
      </c>
    </row>
    <row r="5" spans="1:12">
      <c r="A5" s="4" t="s">
        <v>92</v>
      </c>
      <c r="B5" s="5" t="n">
        <v>53688</v>
      </c>
      <c r="C5" s="5" t="n">
        <v>8918</v>
      </c>
      <c r="D5" s="5" t="n">
        <v>7813</v>
      </c>
      <c r="E5" s="5" t="n">
        <v>14104</v>
      </c>
      <c r="F5" s="5" t="n">
        <v>-37695</v>
      </c>
      <c r="G5" s="5" t="n">
        <v>22407</v>
      </c>
      <c r="H5" s="5" t="n">
        <v>19143</v>
      </c>
      <c r="J5" s="5" t="n">
        <v>3855</v>
      </c>
      <c r="K5" s="5" t="n">
        <v>84523</v>
      </c>
    </row>
    <row r="6" spans="1:12">
      <c r="A6" s="4" t="s">
        <v>96</v>
      </c>
      <c r="B6" s="6" t="n">
        <v>16879</v>
      </c>
      <c r="C6" s="6" t="n">
        <v>-27701</v>
      </c>
      <c r="D6" s="6" t="n">
        <v>-29222</v>
      </c>
      <c r="E6" s="6" t="n">
        <v>-21569</v>
      </c>
      <c r="F6" s="6" t="n">
        <v>-74191</v>
      </c>
      <c r="G6" s="6" t="n">
        <v>-13581</v>
      </c>
      <c r="H6" s="6" t="n">
        <v>-16277</v>
      </c>
      <c r="J6" s="6" t="n">
        <v>-104049</v>
      </c>
      <c r="K6" s="6" t="n">
        <v>-61613</v>
      </c>
    </row>
    <row r="7" spans="1:12">
      <c r="A7" s="4" t="s">
        <v>101</v>
      </c>
    </row>
    <row r="8" spans="1:12">
      <c r="A8" s="3" t="s">
        <v>1241</v>
      </c>
    </row>
    <row r="9" spans="1:12">
      <c r="A9" s="4" t="s">
        <v>75</v>
      </c>
      <c r="I9" s="6" t="n">
        <v>230394</v>
      </c>
      <c r="L9" s="6" t="n">
        <v>875832</v>
      </c>
    </row>
    <row r="10" spans="1:12">
      <c r="A10" s="4" t="s">
        <v>92</v>
      </c>
      <c r="I10" s="5" t="n">
        <v>18428</v>
      </c>
      <c r="L10" s="5" t="n">
        <v>22729</v>
      </c>
    </row>
    <row r="11" spans="1:12">
      <c r="A11" s="4" t="s">
        <v>96</v>
      </c>
      <c r="I11" s="6" t="n">
        <v>-111184</v>
      </c>
      <c r="L11" s="6" t="n">
        <v>-178620</v>
      </c>
    </row>
    <row r="12" spans="1:12">
      <c r="A12" s="4" t="s">
        <v>33</v>
      </c>
    </row>
    <row r="13" spans="1:12">
      <c r="A13" s="3" t="s">
        <v>1241</v>
      </c>
    </row>
    <row r="14" spans="1:12">
      <c r="A14" s="4" t="s">
        <v>1242</v>
      </c>
      <c r="B14" s="7" t="n">
        <v>0.14</v>
      </c>
      <c r="C14" s="7" t="n">
        <v>-0.17</v>
      </c>
      <c r="D14" s="7" t="n">
        <v>-0.18</v>
      </c>
      <c r="E14" s="7" t="n">
        <v>-0.12</v>
      </c>
      <c r="F14" s="7" t="n">
        <v>-0.49</v>
      </c>
      <c r="G14" s="7" t="n">
        <v>-0.07000000000000001</v>
      </c>
      <c r="H14" s="7" t="n">
        <v>-0.12</v>
      </c>
      <c r="J14" s="7" t="n">
        <v>-0.68</v>
      </c>
      <c r="K14" s="7" t="n">
        <v>-0.32</v>
      </c>
    </row>
    <row r="15" spans="1:12">
      <c r="A15" s="4" t="s">
        <v>108</v>
      </c>
    </row>
    <row r="16" spans="1:12">
      <c r="A16" s="3" t="s">
        <v>1241</v>
      </c>
    </row>
    <row r="17" spans="1:12">
      <c r="A17" s="4" t="s">
        <v>1242</v>
      </c>
      <c r="I17" s="7" t="n">
        <v>-0.85</v>
      </c>
      <c r="L17" s="7" t="n">
        <v>-1.37</v>
      </c>
    </row>
    <row r="18" spans="1:12">
      <c r="A18" s="4" t="s">
        <v>35</v>
      </c>
    </row>
    <row r="19" spans="1:12">
      <c r="A19" s="3" t="s">
        <v>1241</v>
      </c>
    </row>
    <row r="20" spans="1:12">
      <c r="A20" s="4" t="s">
        <v>1242</v>
      </c>
      <c r="B20" s="7" t="n">
        <v>0.08</v>
      </c>
      <c r="C20" s="7" t="n">
        <v>-0.22</v>
      </c>
      <c r="D20" s="7" t="n">
        <v>-0.23</v>
      </c>
      <c r="E20" s="7" t="n">
        <v>-0.18</v>
      </c>
      <c r="F20" s="7" t="n">
        <v>-0.55</v>
      </c>
      <c r="G20" s="7" t="n">
        <v>-0.13</v>
      </c>
      <c r="H20" s="7" t="n">
        <v>-0.12</v>
      </c>
      <c r="J20" s="7" t="n">
        <v>-0.8</v>
      </c>
      <c r="K20" s="7" t="n">
        <v>-0.55</v>
      </c>
    </row>
    <row r="21" spans="1:12">
      <c r="A21" s="4" t="s">
        <v>109</v>
      </c>
    </row>
    <row r="22" spans="1:12">
      <c r="A22" s="3" t="s">
        <v>1241</v>
      </c>
    </row>
    <row r="23" spans="1:12">
      <c r="A23" s="4" t="s">
        <v>1242</v>
      </c>
      <c r="I23" s="7" t="n">
        <v>-0.85</v>
      </c>
      <c r="L23" s="7" t="n">
        <v>-1.37</v>
      </c>
    </row>
  </sheetData>
  <mergeCells count="3">
    <mergeCell ref="A1:A2"/>
    <mergeCell ref="B1:I1"/>
    <mergeCell ref="K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1243</v>
      </c>
      <c r="C1" s="2" t="s">
        <v>71</v>
      </c>
      <c r="I1" s="2" t="s">
        <v>72</v>
      </c>
      <c r="J1" s="2" t="s">
        <v>1</v>
      </c>
    </row>
    <row r="2" spans="1:10">
      <c r="C2" s="2" t="s">
        <v>2</v>
      </c>
      <c r="D2" s="2" t="s">
        <v>807</v>
      </c>
      <c r="E2" s="2" t="s">
        <v>4</v>
      </c>
      <c r="F2" s="2" t="s">
        <v>37</v>
      </c>
      <c r="G2" s="2" t="s">
        <v>1123</v>
      </c>
      <c r="H2" s="2" t="s">
        <v>1240</v>
      </c>
      <c r="I2" s="2" t="s">
        <v>37</v>
      </c>
      <c r="J2" s="2" t="s">
        <v>2</v>
      </c>
    </row>
    <row r="3" spans="1:10">
      <c r="A3" s="3" t="s">
        <v>1241</v>
      </c>
    </row>
    <row r="4" spans="1:10">
      <c r="A4" s="4" t="s">
        <v>904</v>
      </c>
      <c r="B4" s="4" t="s">
        <v>519</v>
      </c>
      <c r="I4" s="6" t="n">
        <v>-1748</v>
      </c>
      <c r="J4" s="6" t="n">
        <v>541</v>
      </c>
    </row>
    <row r="5" spans="1:10">
      <c r="A5" s="4" t="s">
        <v>1244</v>
      </c>
      <c r="I5" s="6" t="n">
        <v>42667</v>
      </c>
      <c r="J5" s="5" t="n">
        <v>110689</v>
      </c>
    </row>
    <row r="6" spans="1:10">
      <c r="A6" s="4" t="s">
        <v>496</v>
      </c>
      <c r="J6" s="5" t="n">
        <v>69100</v>
      </c>
    </row>
    <row r="7" spans="1:10">
      <c r="A7" s="4" t="s">
        <v>1245</v>
      </c>
      <c r="G7" s="6" t="n">
        <v>-4300</v>
      </c>
      <c r="H7" s="6" t="n">
        <v>4300</v>
      </c>
    </row>
    <row r="8" spans="1:10">
      <c r="A8" s="4" t="s">
        <v>1246</v>
      </c>
      <c r="F8" s="6" t="n">
        <v>-8100</v>
      </c>
      <c r="G8" s="5" t="n">
        <v>17000</v>
      </c>
      <c r="H8" s="5" t="n">
        <v>-8900</v>
      </c>
    </row>
    <row r="9" spans="1:10">
      <c r="A9" s="4" t="s">
        <v>1247</v>
      </c>
      <c r="F9" s="6" t="n">
        <v>-900</v>
      </c>
      <c r="G9" s="6" t="n">
        <v>1700</v>
      </c>
      <c r="H9" s="6" t="n">
        <v>-700</v>
      </c>
    </row>
    <row r="10" spans="1:10">
      <c r="A10" s="4" t="s">
        <v>905</v>
      </c>
    </row>
    <row r="11" spans="1:10">
      <c r="A11" s="3" t="s">
        <v>1241</v>
      </c>
    </row>
    <row r="12" spans="1:10">
      <c r="A12" s="4" t="s">
        <v>904</v>
      </c>
      <c r="C12" s="6" t="n">
        <v>10900</v>
      </c>
      <c r="J12" s="6" t="n">
        <v>10900</v>
      </c>
    </row>
    <row r="13" spans="1:10">
      <c r="A13" s="4" t="s">
        <v>1244</v>
      </c>
      <c r="E13" s="6" t="n">
        <v>110700</v>
      </c>
    </row>
    <row r="14" spans="1:10">
      <c r="A14" s="4" t="s">
        <v>496</v>
      </c>
      <c r="E14" s="6" t="n">
        <v>69100</v>
      </c>
    </row>
    <row r="15" spans="1:10">
      <c r="A15" s="4" t="s">
        <v>1219</v>
      </c>
    </row>
    <row r="16" spans="1:10">
      <c r="A16" s="3" t="s">
        <v>1241</v>
      </c>
    </row>
    <row r="17" spans="1:10">
      <c r="A17" s="4" t="s">
        <v>1248</v>
      </c>
      <c r="D17" s="6" t="n">
        <v>25000</v>
      </c>
    </row>
    <row r="18" spans="1:10"/>
    <row r="19" spans="1:10">
      <c r="A19" s="4" t="s">
        <v>519</v>
      </c>
      <c r="B19" s="4" t="s">
        <v>902</v>
      </c>
    </row>
  </sheetData>
  <mergeCells count="4">
    <mergeCell ref="A1:B2"/>
    <mergeCell ref="C1:H1"/>
    <mergeCell ref="A18:I18"/>
    <mergeCell ref="B19:I1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4"/>
  </cols>
  <sheetData>
    <row r="1" spans="1:2">
      <c r="A1" s="1" t="s">
        <v>1249</v>
      </c>
      <c r="B1" s="2" t="s">
        <v>805</v>
      </c>
    </row>
    <row r="2" spans="1:2">
      <c r="B2" s="2" t="s">
        <v>401</v>
      </c>
    </row>
    <row r="3" spans="1:2">
      <c r="A3" s="4" t="s">
        <v>407</v>
      </c>
    </row>
    <row r="4" spans="1:2">
      <c r="A4" s="3" t="s">
        <v>1250</v>
      </c>
    </row>
    <row r="5" spans="1:2">
      <c r="A5" s="4" t="s">
        <v>1251</v>
      </c>
      <c r="B5" s="5" t="n">
        <v>1</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1252</v>
      </c>
      <c r="B1" s="2" t="s">
        <v>71</v>
      </c>
      <c r="C1" s="2" t="s">
        <v>1</v>
      </c>
    </row>
    <row r="2" spans="1:4">
      <c r="B2" s="2" t="s">
        <v>73</v>
      </c>
      <c r="C2" s="2" t="s">
        <v>2</v>
      </c>
      <c r="D2" s="2" t="s">
        <v>74</v>
      </c>
    </row>
    <row r="3" spans="1:4">
      <c r="A3" s="4" t="s">
        <v>1253</v>
      </c>
    </row>
    <row r="4" spans="1:4">
      <c r="A4" s="3" t="s">
        <v>1254</v>
      </c>
    </row>
    <row r="5" spans="1:4">
      <c r="A5" s="4" t="s">
        <v>1255</v>
      </c>
      <c r="B5" s="6" t="n">
        <v>108540</v>
      </c>
      <c r="D5" s="6" t="n">
        <v>46306</v>
      </c>
    </row>
    <row r="6" spans="1:4">
      <c r="A6" s="4" t="s">
        <v>1256</v>
      </c>
      <c r="D6" s="5" t="n">
        <v>74575</v>
      </c>
    </row>
    <row r="7" spans="1:4">
      <c r="A7" s="4" t="s">
        <v>1257</v>
      </c>
      <c r="B7" s="5" t="n">
        <v>-101958</v>
      </c>
    </row>
    <row r="8" spans="1:4">
      <c r="A8" s="4" t="s">
        <v>1258</v>
      </c>
      <c r="B8" s="5" t="n">
        <v>-6582</v>
      </c>
      <c r="D8" s="5" t="n">
        <v>-12341</v>
      </c>
    </row>
    <row r="9" spans="1:4">
      <c r="A9" s="4" t="s">
        <v>1259</v>
      </c>
      <c r="D9" s="5" t="n">
        <v>108540</v>
      </c>
    </row>
    <row r="10" spans="1:4">
      <c r="A10" s="4" t="s">
        <v>1260</v>
      </c>
    </row>
    <row r="11" spans="1:4">
      <c r="A11" s="3" t="s">
        <v>1254</v>
      </c>
    </row>
    <row r="12" spans="1:4">
      <c r="A12" s="4" t="s">
        <v>1256</v>
      </c>
      <c r="C12" s="6" t="n">
        <v>18</v>
      </c>
    </row>
    <row r="13" spans="1:4">
      <c r="A13" s="4" t="s">
        <v>1259</v>
      </c>
      <c r="C13" s="6" t="n">
        <v>18</v>
      </c>
    </row>
    <row r="14" spans="1:4">
      <c r="A14" s="4" t="s">
        <v>1261</v>
      </c>
    </row>
    <row r="15" spans="1:4">
      <c r="A15" s="3" t="s">
        <v>1254</v>
      </c>
    </row>
    <row r="16" spans="1:4">
      <c r="A16" s="4" t="s">
        <v>1255</v>
      </c>
      <c r="B16" s="5" t="n">
        <v>720</v>
      </c>
      <c r="D16" s="5" t="n">
        <v>458</v>
      </c>
    </row>
    <row r="17" spans="1:4">
      <c r="A17" s="4" t="s">
        <v>1256</v>
      </c>
      <c r="D17" s="5" t="n">
        <v>516</v>
      </c>
    </row>
    <row r="18" spans="1:4">
      <c r="A18" s="4" t="s">
        <v>1257</v>
      </c>
      <c r="B18" s="5" t="n">
        <v>-539</v>
      </c>
    </row>
    <row r="19" spans="1:4">
      <c r="A19" s="4" t="s">
        <v>1258</v>
      </c>
      <c r="B19" s="6" t="n">
        <v>-181</v>
      </c>
      <c r="D19" s="5" t="n">
        <v>-254</v>
      </c>
    </row>
    <row r="20" spans="1:4">
      <c r="A20" s="4" t="s">
        <v>1259</v>
      </c>
      <c r="D20" s="6" t="n">
        <v>720</v>
      </c>
    </row>
  </sheetData>
  <mergeCells count="2">
    <mergeCell ref="A1:A2"/>
    <mergeCell ref="C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v>
      </c>
      <c r="B1" s="2" t="s">
        <v>2</v>
      </c>
      <c r="C1" s="2" t="s">
        <v>37</v>
      </c>
    </row>
    <row r="2" spans="1:3">
      <c r="A2" s="3" t="s">
        <v>38</v>
      </c>
    </row>
    <row r="3" spans="1:3">
      <c r="A3" s="4" t="s">
        <v>39</v>
      </c>
      <c r="B3" s="6" t="n">
        <v>269</v>
      </c>
      <c r="C3" s="6" t="n">
        <v>2179</v>
      </c>
    </row>
    <row r="4" spans="1:3">
      <c r="A4" s="4" t="s">
        <v>40</v>
      </c>
      <c r="B4" s="5" t="n">
        <v>32248</v>
      </c>
      <c r="C4" s="5" t="n">
        <v>35158</v>
      </c>
    </row>
    <row r="5" spans="1:3">
      <c r="A5" s="4" t="s">
        <v>41</v>
      </c>
      <c r="B5" s="5" t="n">
        <v>49613</v>
      </c>
      <c r="C5" s="5" t="n">
        <v>37685</v>
      </c>
    </row>
    <row r="6" spans="1:3">
      <c r="A6" s="4" t="s">
        <v>42</v>
      </c>
      <c r="B6" s="5" t="n">
        <v>3392</v>
      </c>
      <c r="C6" s="5" t="n">
        <v>3138</v>
      </c>
    </row>
    <row r="7" spans="1:3">
      <c r="A7" s="4" t="s">
        <v>43</v>
      </c>
      <c r="B7" s="5" t="n">
        <v>56524</v>
      </c>
      <c r="C7" s="5" t="n">
        <v>40539</v>
      </c>
    </row>
    <row r="8" spans="1:3">
      <c r="A8" s="4" t="s">
        <v>44</v>
      </c>
      <c r="B8" s="5" t="n">
        <v>2000</v>
      </c>
      <c r="C8" s="5" t="n">
        <v>4000</v>
      </c>
    </row>
    <row r="9" spans="1:3">
      <c r="A9" s="4" t="s">
        <v>45</v>
      </c>
      <c r="B9" s="5" t="n">
        <v>14940</v>
      </c>
      <c r="C9" s="5" t="n">
        <v>9520</v>
      </c>
    </row>
    <row r="10" spans="1:3">
      <c r="A10" s="4" t="s">
        <v>46</v>
      </c>
      <c r="B10" s="5" t="n">
        <v>10872</v>
      </c>
      <c r="C10" s="5" t="n">
        <v>10844</v>
      </c>
    </row>
    <row r="11" spans="1:3">
      <c r="A11" s="4" t="s">
        <v>47</v>
      </c>
      <c r="B11" s="5" t="n">
        <v>1326</v>
      </c>
      <c r="C11" s="5" t="n">
        <v>11268</v>
      </c>
    </row>
    <row r="12" spans="1:3">
      <c r="A12" s="4" t="s">
        <v>48</v>
      </c>
      <c r="B12" s="5" t="n">
        <v>171184</v>
      </c>
      <c r="C12" s="5" t="n">
        <v>154331</v>
      </c>
    </row>
    <row r="13" spans="1:3">
      <c r="A13" s="4" t="s">
        <v>49</v>
      </c>
      <c r="B13" s="5" t="n">
        <v>2148569</v>
      </c>
      <c r="C13" s="5" t="n">
        <v>2378605</v>
      </c>
    </row>
    <row r="14" spans="1:3">
      <c r="A14" s="4" t="s">
        <v>41</v>
      </c>
      <c r="C14" s="5" t="n">
        <v>947</v>
      </c>
    </row>
    <row r="15" spans="1:3">
      <c r="A15" s="4" t="s">
        <v>42</v>
      </c>
      <c r="B15" s="5" t="n">
        <v>60705</v>
      </c>
      <c r="C15" s="5" t="n">
        <v>64097</v>
      </c>
    </row>
    <row r="16" spans="1:3">
      <c r="A16" s="4" t="s">
        <v>44</v>
      </c>
      <c r="B16" s="5" t="n">
        <v>2678</v>
      </c>
      <c r="C16" s="5" t="n">
        <v>1250</v>
      </c>
    </row>
    <row r="17" spans="1:3">
      <c r="A17" s="4" t="s">
        <v>50</v>
      </c>
      <c r="B17" s="5" t="n">
        <v>4311</v>
      </c>
      <c r="C17" s="5" t="n">
        <v>5358</v>
      </c>
    </row>
    <row r="18" spans="1:3">
      <c r="A18" s="4" t="s">
        <v>47</v>
      </c>
      <c r="B18" s="5" t="n">
        <v>726</v>
      </c>
      <c r="C18" s="5" t="n">
        <v>2052</v>
      </c>
    </row>
    <row r="19" spans="1:3">
      <c r="A19" s="4" t="s">
        <v>51</v>
      </c>
      <c r="B19" s="5" t="n">
        <v>2388173</v>
      </c>
      <c r="C19" s="5" t="n">
        <v>2606640</v>
      </c>
    </row>
    <row r="20" spans="1:3">
      <c r="A20" s="3" t="s">
        <v>52</v>
      </c>
    </row>
    <row r="21" spans="1:3">
      <c r="A21" s="4" t="s">
        <v>53</v>
      </c>
      <c r="B21" s="5" t="n">
        <v>53709</v>
      </c>
      <c r="C21" s="5" t="n">
        <v>109532</v>
      </c>
    </row>
    <row r="22" spans="1:3">
      <c r="A22" s="4" t="s">
        <v>54</v>
      </c>
      <c r="B22" s="5" t="n">
        <v>6629</v>
      </c>
      <c r="C22" s="5" t="n">
        <v>4148</v>
      </c>
    </row>
    <row r="23" spans="1:3">
      <c r="A23" s="4" t="s">
        <v>55</v>
      </c>
      <c r="B23" s="5" t="n">
        <v>24304</v>
      </c>
      <c r="C23" s="5" t="n">
        <v>13410</v>
      </c>
    </row>
    <row r="24" spans="1:3">
      <c r="A24" s="4" t="s">
        <v>56</v>
      </c>
      <c r="B24" s="5" t="n">
        <v>99735</v>
      </c>
      <c r="C24" s="5" t="n">
        <v>76658</v>
      </c>
    </row>
    <row r="25" spans="1:3">
      <c r="A25" s="4" t="s">
        <v>57</v>
      </c>
      <c r="B25" s="5" t="n">
        <v>67466</v>
      </c>
      <c r="C25" s="5" t="n">
        <v>62442</v>
      </c>
    </row>
    <row r="26" spans="1:3">
      <c r="A26" s="4" t="s">
        <v>58</v>
      </c>
      <c r="B26" s="5" t="n">
        <v>6578</v>
      </c>
      <c r="C26" s="5" t="n">
        <v>4416</v>
      </c>
    </row>
    <row r="27" spans="1:3">
      <c r="A27" s="4" t="s">
        <v>59</v>
      </c>
      <c r="B27" s="5" t="n">
        <v>17740</v>
      </c>
      <c r="C27" s="5" t="n">
        <v>13324</v>
      </c>
    </row>
    <row r="28" spans="1:3">
      <c r="A28" s="4" t="s">
        <v>47</v>
      </c>
      <c r="B28" s="5" t="n">
        <v>8820</v>
      </c>
      <c r="C28" s="5" t="n">
        <v>28688</v>
      </c>
    </row>
    <row r="29" spans="1:3">
      <c r="A29" s="4" t="s">
        <v>60</v>
      </c>
      <c r="B29" s="5" t="n">
        <v>284981</v>
      </c>
      <c r="C29" s="5" t="n">
        <v>312618</v>
      </c>
    </row>
    <row r="30" spans="1:3">
      <c r="A30" s="4" t="s">
        <v>61</v>
      </c>
      <c r="B30" s="5" t="n">
        <v>1194394</v>
      </c>
      <c r="C30" s="5" t="n">
        <v>1205000</v>
      </c>
    </row>
    <row r="31" spans="1:3">
      <c r="A31" s="4" t="s">
        <v>62</v>
      </c>
      <c r="B31" s="5" t="n">
        <v>189855</v>
      </c>
      <c r="C31" s="5" t="n">
        <v>196496</v>
      </c>
    </row>
    <row r="32" spans="1:3">
      <c r="A32" s="4" t="s">
        <v>58</v>
      </c>
      <c r="B32" s="5" t="n">
        <v>38966</v>
      </c>
      <c r="C32" s="5" t="n">
        <v>39655</v>
      </c>
    </row>
    <row r="33" spans="1:3">
      <c r="A33" s="4" t="s">
        <v>63</v>
      </c>
      <c r="B33" s="5" t="n">
        <v>16428</v>
      </c>
      <c r="C33" s="5" t="n">
        <v>32330</v>
      </c>
    </row>
    <row r="34" spans="1:3">
      <c r="A34" s="4" t="s">
        <v>47</v>
      </c>
      <c r="B34" s="5" t="n">
        <v>66834</v>
      </c>
      <c r="C34" s="5" t="n">
        <v>144715</v>
      </c>
    </row>
    <row r="35" spans="1:3">
      <c r="A35" s="4" t="s">
        <v>64</v>
      </c>
      <c r="B35" s="5" t="n">
        <v>1791458</v>
      </c>
      <c r="C35" s="5" t="n">
        <v>1930814</v>
      </c>
    </row>
    <row r="36" spans="1:3">
      <c r="A36" s="3" t="s">
        <v>65</v>
      </c>
    </row>
    <row r="37" spans="1:3">
      <c r="A37" s="4" t="s">
        <v>66</v>
      </c>
      <c r="B37" s="5" t="n">
        <v>596715</v>
      </c>
      <c r="C37" s="5" t="n">
        <v>675826</v>
      </c>
    </row>
    <row r="38" spans="1:3">
      <c r="A38" s="4" t="s">
        <v>67</v>
      </c>
      <c r="B38" s="5" t="n">
        <v>2388173</v>
      </c>
      <c r="C38" s="5" t="n">
        <v>2606640</v>
      </c>
    </row>
    <row r="39" spans="1:3">
      <c r="A39" s="4" t="s">
        <v>33</v>
      </c>
    </row>
    <row r="40" spans="1:3">
      <c r="A40" s="3" t="s">
        <v>65</v>
      </c>
    </row>
    <row r="41" spans="1:3">
      <c r="A41" s="4" t="s">
        <v>66</v>
      </c>
      <c r="B41" s="5" t="n">
        <v>377880</v>
      </c>
      <c r="C41" s="5" t="n">
        <v>421161</v>
      </c>
    </row>
    <row r="42" spans="1:3">
      <c r="A42" s="4" t="s">
        <v>35</v>
      </c>
    </row>
    <row r="43" spans="1:3">
      <c r="A43" s="3" t="s">
        <v>65</v>
      </c>
    </row>
    <row r="44" spans="1:3">
      <c r="A44" s="4" t="s">
        <v>66</v>
      </c>
      <c r="B44" s="6" t="n">
        <v>218835</v>
      </c>
      <c r="C44" s="6" t="n">
        <v>2546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8</v>
      </c>
      <c r="B1" s="2" t="s">
        <v>1</v>
      </c>
    </row>
    <row r="2" spans="1:2">
      <c r="B2" s="2" t="s">
        <v>2</v>
      </c>
    </row>
    <row r="3" spans="1:2">
      <c r="A3" s="3" t="s">
        <v>18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v>
      </c>
      <c r="B1" s="2" t="s">
        <v>2</v>
      </c>
      <c r="C1" s="2" t="s">
        <v>37</v>
      </c>
    </row>
    <row r="2" spans="1:3">
      <c r="A2" s="4" t="s">
        <v>33</v>
      </c>
    </row>
    <row r="3" spans="1:3">
      <c r="A3" s="4" t="s">
        <v>69</v>
      </c>
      <c r="B3" s="5" t="n">
        <v>80844</v>
      </c>
      <c r="C3" s="5" t="n">
        <v>77644</v>
      </c>
    </row>
    <row r="4" spans="1:3">
      <c r="A4" s="4" t="s">
        <v>35</v>
      </c>
    </row>
    <row r="5" spans="1:3">
      <c r="A5" s="4" t="s">
        <v>69</v>
      </c>
      <c r="B5" s="5" t="n">
        <v>64955</v>
      </c>
      <c r="C5" s="5" t="n">
        <v>649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80"/>
  </cols>
  <sheetData>
    <row r="1" spans="1:2">
      <c r="A1" s="1" t="s">
        <v>270</v>
      </c>
      <c r="B1" s="2" t="s">
        <v>1</v>
      </c>
    </row>
    <row r="2" spans="1:2">
      <c r="B2" s="2" t="s">
        <v>2</v>
      </c>
    </row>
    <row r="3" spans="1:2">
      <c r="A3" s="3" t="s">
        <v>19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10</v>
      </c>
      <c r="B9" s="4" t="s">
        <v>281</v>
      </c>
    </row>
    <row r="10" spans="1:2">
      <c r="A10" s="4" t="s">
        <v>282</v>
      </c>
      <c r="B10" s="4" t="s">
        <v>283</v>
      </c>
    </row>
    <row r="11" spans="1:2">
      <c r="A11" s="4" t="s">
        <v>284</v>
      </c>
      <c r="B11" s="4" t="s">
        <v>285</v>
      </c>
    </row>
    <row r="12" spans="1:2">
      <c r="A12" s="4" t="s">
        <v>286</v>
      </c>
      <c r="B12" s="4" t="s">
        <v>287</v>
      </c>
    </row>
    <row r="13" spans="1:2">
      <c r="A13" s="4" t="s">
        <v>213</v>
      </c>
      <c r="B13" s="4" t="s">
        <v>288</v>
      </c>
    </row>
    <row r="14" spans="1:2">
      <c r="A14" s="4" t="s">
        <v>289</v>
      </c>
      <c r="B14" s="4" t="s">
        <v>290</v>
      </c>
    </row>
    <row r="15" spans="1:2">
      <c r="A15" s="4" t="s">
        <v>291</v>
      </c>
      <c r="B15" s="4" t="s">
        <v>292</v>
      </c>
    </row>
    <row r="16" spans="1:2">
      <c r="A16" s="4" t="s">
        <v>222</v>
      </c>
      <c r="B16" s="4" t="s">
        <v>293</v>
      </c>
    </row>
    <row r="17" spans="1:2">
      <c r="A17" s="4" t="s">
        <v>228</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238</v>
      </c>
      <c r="B22" s="4" t="s">
        <v>303</v>
      </c>
    </row>
    <row r="23" spans="1:2">
      <c r="A23" s="4" t="s">
        <v>304</v>
      </c>
      <c r="B23" s="4" t="s">
        <v>305</v>
      </c>
    </row>
    <row r="24" spans="1:2">
      <c r="A24" s="4" t="s">
        <v>306</v>
      </c>
      <c r="B24" s="4" t="s">
        <v>307</v>
      </c>
    </row>
    <row r="25" spans="1:2">
      <c r="A25" s="4" t="s">
        <v>308</v>
      </c>
      <c r="B25" s="4" t="s">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19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5</v>
      </c>
      <c r="B1" s="2" t="s">
        <v>1</v>
      </c>
    </row>
    <row r="2" spans="1:2">
      <c r="B2" s="2" t="s">
        <v>2</v>
      </c>
    </row>
    <row r="3" spans="1:2">
      <c r="A3" s="3" t="s">
        <v>19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6</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25</v>
      </c>
      <c r="B1" s="2" t="s">
        <v>1</v>
      </c>
    </row>
    <row r="2" spans="1:2">
      <c r="B2" s="2" t="s">
        <v>2</v>
      </c>
    </row>
    <row r="3" spans="1:2">
      <c r="A3" s="3" t="s">
        <v>199</v>
      </c>
    </row>
    <row r="4" spans="1:2">
      <c r="A4" s="4" t="s">
        <v>198</v>
      </c>
      <c r="B4" s="4" t="s">
        <v>326</v>
      </c>
    </row>
    <row r="5" spans="1:2">
      <c r="A5" s="4" t="s">
        <v>327</v>
      </c>
      <c r="B5"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6"/>
    <col customWidth="1" max="5" min="5" width="16"/>
  </cols>
  <sheetData>
    <row r="1" spans="1:5">
      <c r="A1" s="1" t="s">
        <v>70</v>
      </c>
      <c r="B1" s="2" t="s">
        <v>71</v>
      </c>
      <c r="C1" s="2" t="s">
        <v>72</v>
      </c>
      <c r="D1" s="2" t="s">
        <v>1</v>
      </c>
    </row>
    <row r="2" spans="1:5">
      <c r="B2" s="2" t="s">
        <v>73</v>
      </c>
      <c r="C2" s="2" t="s">
        <v>37</v>
      </c>
      <c r="D2" s="2" t="s">
        <v>2</v>
      </c>
      <c r="E2" s="2" t="s">
        <v>74</v>
      </c>
    </row>
    <row r="3" spans="1:5">
      <c r="A3" s="3" t="s">
        <v>75</v>
      </c>
    </row>
    <row r="4" spans="1:5">
      <c r="A4" s="4" t="s">
        <v>76</v>
      </c>
      <c r="C4" s="6" t="n">
        <v>716617000</v>
      </c>
      <c r="D4" s="6" t="n">
        <v>1097366000</v>
      </c>
    </row>
    <row r="5" spans="1:5">
      <c r="A5" s="4" t="s">
        <v>77</v>
      </c>
      <c r="C5" s="4" t="s">
        <v>78</v>
      </c>
      <c r="D5" s="4" t="s">
        <v>78</v>
      </c>
    </row>
    <row r="6" spans="1:5">
      <c r="A6" s="4" t="s">
        <v>79</v>
      </c>
      <c r="C6" s="6" t="n">
        <v>7527000</v>
      </c>
      <c r="D6" s="6" t="n">
        <v>7625000</v>
      </c>
    </row>
    <row r="7" spans="1:5">
      <c r="A7" s="4" t="s">
        <v>80</v>
      </c>
      <c r="C7" s="5" t="n">
        <v>724144000</v>
      </c>
      <c r="D7" s="5" t="n">
        <v>1104991000</v>
      </c>
    </row>
    <row r="8" spans="1:5">
      <c r="A8" s="3" t="s">
        <v>81</v>
      </c>
    </row>
    <row r="9" spans="1:5">
      <c r="A9" s="4" t="s">
        <v>82</v>
      </c>
      <c r="C9" s="5" t="n">
        <v>367844000</v>
      </c>
      <c r="D9" s="5" t="n">
        <v>526984000</v>
      </c>
    </row>
    <row r="10" spans="1:5">
      <c r="A10" s="4" t="s">
        <v>83</v>
      </c>
      <c r="D10" s="5" t="n">
        <v>14572000</v>
      </c>
    </row>
    <row r="11" spans="1:5">
      <c r="A11" s="4" t="s">
        <v>84</v>
      </c>
      <c r="C11" s="5" t="n">
        <v>125772000</v>
      </c>
      <c r="D11" s="5" t="n">
        <v>230052000</v>
      </c>
    </row>
    <row r="12" spans="1:5">
      <c r="A12" s="4" t="s">
        <v>85</v>
      </c>
      <c r="C12" s="5" t="n">
        <v>167794000</v>
      </c>
      <c r="D12" s="5" t="n">
        <v>212640000</v>
      </c>
    </row>
    <row r="13" spans="1:5">
      <c r="A13" s="4" t="s">
        <v>86</v>
      </c>
      <c r="C13" s="5" t="n">
        <v>1408000</v>
      </c>
      <c r="D13" s="5" t="n">
        <v>-86481000</v>
      </c>
    </row>
    <row r="14" spans="1:5">
      <c r="A14" s="4" t="s">
        <v>87</v>
      </c>
      <c r="C14" s="5" t="n">
        <v>2179000</v>
      </c>
      <c r="D14" s="5" t="n">
        <v>-8516000</v>
      </c>
    </row>
    <row r="15" spans="1:5">
      <c r="A15" s="4" t="s">
        <v>88</v>
      </c>
      <c r="C15" s="5" t="n">
        <v>23555000</v>
      </c>
      <c r="D15" s="5" t="n">
        <v>39568000</v>
      </c>
    </row>
    <row r="16" spans="1:5">
      <c r="A16" s="4" t="s">
        <v>89</v>
      </c>
      <c r="C16" s="5" t="n">
        <v>42667000</v>
      </c>
      <c r="D16" s="5" t="n">
        <v>110689000</v>
      </c>
    </row>
    <row r="17" spans="1:5">
      <c r="A17" s="4" t="s">
        <v>90</v>
      </c>
      <c r="C17" s="5" t="n">
        <v>2607000</v>
      </c>
    </row>
    <row r="18" spans="1:5">
      <c r="A18" s="4" t="s">
        <v>91</v>
      </c>
      <c r="C18" s="5" t="n">
        <v>-13537000</v>
      </c>
      <c r="D18" s="5" t="n">
        <v>-19040000</v>
      </c>
    </row>
    <row r="19" spans="1:5">
      <c r="A19" s="4" t="s">
        <v>92</v>
      </c>
      <c r="C19" s="5" t="n">
        <v>3855000</v>
      </c>
      <c r="D19" s="5" t="n">
        <v>84523000</v>
      </c>
    </row>
    <row r="20" spans="1:5">
      <c r="A20" s="3" t="s">
        <v>93</v>
      </c>
    </row>
    <row r="21" spans="1:5">
      <c r="A21" s="4" t="s">
        <v>94</v>
      </c>
      <c r="C21" s="5" t="n">
        <v>107904000</v>
      </c>
      <c r="D21" s="5" t="n">
        <v>146136000</v>
      </c>
    </row>
    <row r="22" spans="1:5">
      <c r="A22" s="4" t="s">
        <v>95</v>
      </c>
      <c r="C22" s="5" t="n">
        <v>0</v>
      </c>
      <c r="D22" s="5" t="n">
        <v>0</v>
      </c>
    </row>
    <row r="23" spans="1:5">
      <c r="A23" s="4" t="s">
        <v>96</v>
      </c>
      <c r="C23" s="5" t="n">
        <v>-104049000</v>
      </c>
      <c r="D23" s="5" t="n">
        <v>-61613000</v>
      </c>
    </row>
    <row r="24" spans="1:5">
      <c r="A24" s="3" t="s">
        <v>97</v>
      </c>
    </row>
    <row r="25" spans="1:5">
      <c r="A25" s="4" t="s">
        <v>98</v>
      </c>
      <c r="C25" s="6" t="n">
        <v>-104049000</v>
      </c>
      <c r="D25" s="6" t="n">
        <v>-61613000</v>
      </c>
    </row>
    <row r="26" spans="1:5">
      <c r="A26" s="3" t="s">
        <v>99</v>
      </c>
    </row>
    <row r="27" spans="1:5">
      <c r="A27" s="4" t="s">
        <v>100</v>
      </c>
      <c r="C27" s="7" t="n">
        <v>0.13</v>
      </c>
      <c r="D27" s="7" t="n">
        <v>0.23</v>
      </c>
    </row>
    <row r="28" spans="1:5">
      <c r="A28" s="4" t="s">
        <v>101</v>
      </c>
    </row>
    <row r="29" spans="1:5">
      <c r="A29" s="3" t="s">
        <v>75</v>
      </c>
    </row>
    <row r="30" spans="1:5">
      <c r="A30" s="4" t="s">
        <v>76</v>
      </c>
      <c r="B30" s="6" t="n">
        <v>227813000</v>
      </c>
      <c r="E30" s="6" t="n">
        <v>866628000</v>
      </c>
    </row>
    <row r="31" spans="1:5">
      <c r="A31" s="4" t="s">
        <v>77</v>
      </c>
      <c r="B31" s="4" t="s">
        <v>78</v>
      </c>
      <c r="E31" s="4" t="s">
        <v>78</v>
      </c>
    </row>
    <row r="32" spans="1:5">
      <c r="A32" s="4" t="s">
        <v>79</v>
      </c>
      <c r="B32" s="6" t="n">
        <v>2581000</v>
      </c>
      <c r="E32" s="6" t="n">
        <v>9204000</v>
      </c>
    </row>
    <row r="33" spans="1:5">
      <c r="A33" s="4" t="s">
        <v>80</v>
      </c>
      <c r="B33" s="5" t="n">
        <v>230394000</v>
      </c>
      <c r="E33" s="5" t="n">
        <v>875832000</v>
      </c>
    </row>
    <row r="34" spans="1:5">
      <c r="A34" s="3" t="s">
        <v>81</v>
      </c>
    </row>
    <row r="35" spans="1:5">
      <c r="A35" s="4" t="s">
        <v>82</v>
      </c>
      <c r="B35" s="5" t="n">
        <v>117762000</v>
      </c>
      <c r="E35" s="5" t="n">
        <v>423995000</v>
      </c>
    </row>
    <row r="36" spans="1:5">
      <c r="A36" s="4" t="s">
        <v>83</v>
      </c>
      <c r="B36" s="5" t="n">
        <v>7973000</v>
      </c>
      <c r="E36" s="5" t="n">
        <v>13541000</v>
      </c>
    </row>
    <row r="37" spans="1:5">
      <c r="A37" s="4" t="s">
        <v>84</v>
      </c>
      <c r="B37" s="5" t="n">
        <v>37726000</v>
      </c>
      <c r="E37" s="5" t="n">
        <v>139659000</v>
      </c>
    </row>
    <row r="38" spans="1:5">
      <c r="A38" s="4" t="s">
        <v>85</v>
      </c>
      <c r="B38" s="5" t="n">
        <v>39298000</v>
      </c>
      <c r="E38" s="5" t="n">
        <v>164212000</v>
      </c>
    </row>
    <row r="39" spans="1:5">
      <c r="A39" s="4" t="s">
        <v>87</v>
      </c>
      <c r="B39" s="5" t="n">
        <v>710000</v>
      </c>
      <c r="E39" s="5" t="n">
        <v>3376000</v>
      </c>
    </row>
    <row r="40" spans="1:5">
      <c r="A40" s="4" t="s">
        <v>88</v>
      </c>
      <c r="B40" s="5" t="n">
        <v>6554000</v>
      </c>
      <c r="E40" s="5" t="n">
        <v>25265000</v>
      </c>
    </row>
    <row r="41" spans="1:5">
      <c r="A41" s="4" t="s">
        <v>89</v>
      </c>
      <c r="E41" s="5" t="n">
        <v>74575000</v>
      </c>
    </row>
    <row r="42" spans="1:5">
      <c r="A42" s="4" t="s">
        <v>102</v>
      </c>
      <c r="E42" s="5" t="n">
        <v>6889000</v>
      </c>
    </row>
    <row r="43" spans="1:5">
      <c r="A43" s="4" t="s">
        <v>90</v>
      </c>
      <c r="B43" s="5" t="n">
        <v>1492000</v>
      </c>
      <c r="E43" s="5" t="n">
        <v>23752000</v>
      </c>
    </row>
    <row r="44" spans="1:5">
      <c r="A44" s="4" t="s">
        <v>91</v>
      </c>
      <c r="B44" s="5" t="n">
        <v>451000</v>
      </c>
      <c r="E44" s="5" t="n">
        <v>-22161000</v>
      </c>
    </row>
    <row r="45" spans="1:5">
      <c r="A45" s="4" t="s">
        <v>92</v>
      </c>
      <c r="B45" s="5" t="n">
        <v>18428000</v>
      </c>
      <c r="E45" s="5" t="n">
        <v>22729000</v>
      </c>
    </row>
    <row r="46" spans="1:5">
      <c r="A46" s="3" t="s">
        <v>93</v>
      </c>
    </row>
    <row r="47" spans="1:5">
      <c r="A47" s="4" t="s">
        <v>94</v>
      </c>
      <c r="B47" s="5" t="n">
        <v>43380000</v>
      </c>
      <c r="E47" s="5" t="n">
        <v>149201000</v>
      </c>
    </row>
    <row r="48" spans="1:5">
      <c r="A48" s="4" t="s">
        <v>95</v>
      </c>
      <c r="B48" s="5" t="n">
        <v>0</v>
      </c>
      <c r="E48" s="5" t="n">
        <v>21821000</v>
      </c>
    </row>
    <row r="49" spans="1:5">
      <c r="A49" s="4" t="s">
        <v>103</v>
      </c>
      <c r="B49" s="5" t="n">
        <v>-9278000</v>
      </c>
      <c r="E49" s="5" t="n">
        <v>17124000</v>
      </c>
    </row>
    <row r="50" spans="1:5">
      <c r="A50" s="4" t="s">
        <v>104</v>
      </c>
      <c r="B50" s="5" t="n">
        <v>95510000</v>
      </c>
      <c r="E50" s="5" t="n">
        <v>13203000</v>
      </c>
    </row>
    <row r="51" spans="1:5">
      <c r="A51" s="4" t="s">
        <v>96</v>
      </c>
      <c r="B51" s="5" t="n">
        <v>-111184000</v>
      </c>
      <c r="E51" s="5" t="n">
        <v>-178620000</v>
      </c>
    </row>
    <row r="52" spans="1:5">
      <c r="A52" s="4" t="s">
        <v>105</v>
      </c>
      <c r="E52" s="5" t="n">
        <v>169000</v>
      </c>
    </row>
    <row r="53" spans="1:5">
      <c r="A53" s="3" t="s">
        <v>97</v>
      </c>
    </row>
    <row r="54" spans="1:5">
      <c r="A54" s="4" t="s">
        <v>98</v>
      </c>
      <c r="B54" s="5" t="n">
        <v>-111184000</v>
      </c>
      <c r="E54" s="5" t="n">
        <v>-178789000</v>
      </c>
    </row>
    <row r="55" spans="1:5">
      <c r="A55" s="4" t="s">
        <v>33</v>
      </c>
    </row>
    <row r="56" spans="1:5">
      <c r="A56" s="3" t="s">
        <v>97</v>
      </c>
    </row>
    <row r="57" spans="1:5">
      <c r="A57" s="4" t="s">
        <v>98</v>
      </c>
      <c r="C57" s="6" t="n">
        <v>-52143000</v>
      </c>
      <c r="D57" s="6" t="n">
        <v>-25783000</v>
      </c>
    </row>
    <row r="58" spans="1:5">
      <c r="A58" s="4" t="s">
        <v>106</v>
      </c>
      <c r="C58" s="7" t="n">
        <v>-0.68</v>
      </c>
      <c r="D58" s="7" t="n">
        <v>-0.32</v>
      </c>
    </row>
    <row r="59" spans="1:5">
      <c r="A59" s="3" t="s">
        <v>99</v>
      </c>
    </row>
    <row r="60" spans="1:5">
      <c r="A60" s="4" t="s">
        <v>107</v>
      </c>
      <c r="C60" s="5" t="n">
        <v>77145</v>
      </c>
      <c r="D60" s="5" t="n">
        <v>80016</v>
      </c>
    </row>
    <row r="61" spans="1:5">
      <c r="A61" s="4" t="s">
        <v>108</v>
      </c>
    </row>
    <row r="62" spans="1:5">
      <c r="A62" s="3" t="s">
        <v>97</v>
      </c>
    </row>
    <row r="63" spans="1:5">
      <c r="A63" s="4" t="s">
        <v>98</v>
      </c>
      <c r="B63" s="6" t="n">
        <v>-56259000</v>
      </c>
      <c r="E63" s="6" t="n">
        <v>-90015000</v>
      </c>
    </row>
    <row r="64" spans="1:5">
      <c r="A64" s="4" t="s">
        <v>106</v>
      </c>
      <c r="B64" s="7" t="n">
        <v>-0.85</v>
      </c>
      <c r="E64" s="7" t="n">
        <v>-1.37</v>
      </c>
    </row>
    <row r="65" spans="1:5">
      <c r="A65" s="3" t="s">
        <v>99</v>
      </c>
    </row>
    <row r="66" spans="1:5">
      <c r="A66" s="4" t="s">
        <v>107</v>
      </c>
      <c r="B66" s="5" t="n">
        <v>66533</v>
      </c>
      <c r="E66" s="5" t="n">
        <v>65829</v>
      </c>
    </row>
    <row r="67" spans="1:5">
      <c r="A67" s="4" t="s">
        <v>35</v>
      </c>
    </row>
    <row r="68" spans="1:5">
      <c r="A68" s="3" t="s">
        <v>97</v>
      </c>
    </row>
    <row r="69" spans="1:5">
      <c r="A69" s="4" t="s">
        <v>98</v>
      </c>
      <c r="C69" s="6" t="n">
        <v>-51906000</v>
      </c>
      <c r="D69" s="6" t="n">
        <v>-35830000</v>
      </c>
    </row>
    <row r="70" spans="1:5">
      <c r="A70" s="4" t="s">
        <v>106</v>
      </c>
      <c r="C70" s="7" t="n">
        <v>-0.8</v>
      </c>
      <c r="D70" s="7" t="n">
        <v>-0.55</v>
      </c>
    </row>
    <row r="71" spans="1:5">
      <c r="A71" s="3" t="s">
        <v>99</v>
      </c>
    </row>
    <row r="72" spans="1:5">
      <c r="A72" s="4" t="s">
        <v>107</v>
      </c>
      <c r="C72" s="5" t="n">
        <v>64955</v>
      </c>
      <c r="D72" s="5" t="n">
        <v>64955</v>
      </c>
    </row>
    <row r="73" spans="1:5">
      <c r="A73" s="4" t="s">
        <v>109</v>
      </c>
    </row>
    <row r="74" spans="1:5">
      <c r="A74" s="3" t="s">
        <v>97</v>
      </c>
    </row>
    <row r="75" spans="1:5">
      <c r="A75" s="4" t="s">
        <v>98</v>
      </c>
      <c r="B75" s="6" t="n">
        <v>-54925000</v>
      </c>
      <c r="E75" s="6" t="n">
        <v>-88774000</v>
      </c>
    </row>
    <row r="76" spans="1:5">
      <c r="A76" s="4" t="s">
        <v>106</v>
      </c>
      <c r="B76" s="7" t="n">
        <v>-0.85</v>
      </c>
      <c r="E76" s="7" t="n">
        <v>-1.37</v>
      </c>
    </row>
    <row r="77" spans="1:5">
      <c r="A77" s="3" t="s">
        <v>99</v>
      </c>
    </row>
    <row r="78" spans="1:5">
      <c r="A78" s="4" t="s">
        <v>107</v>
      </c>
      <c r="B78" s="5" t="n">
        <v>64955</v>
      </c>
      <c r="E78" s="5" t="n">
        <v>6495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9</v>
      </c>
      <c r="B1" s="2" t="s">
        <v>1</v>
      </c>
    </row>
    <row r="2" spans="1:2">
      <c r="B2" s="2" t="s">
        <v>2</v>
      </c>
    </row>
    <row r="3" spans="1:2">
      <c r="A3" s="3" t="s">
        <v>202</v>
      </c>
    </row>
    <row r="4" spans="1:2">
      <c r="A4" s="4" t="s">
        <v>330</v>
      </c>
      <c r="B4"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2</v>
      </c>
      <c r="B1" s="2" t="s">
        <v>1</v>
      </c>
    </row>
    <row r="2" spans="1:2">
      <c r="B2" s="2" t="s">
        <v>2</v>
      </c>
    </row>
    <row r="3" spans="1:2">
      <c r="A3" s="3" t="s">
        <v>205</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08</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8</v>
      </c>
      <c r="B1" s="2" t="s">
        <v>1</v>
      </c>
    </row>
    <row r="2" spans="1:2">
      <c r="B2" s="2" t="s">
        <v>2</v>
      </c>
    </row>
    <row r="3" spans="1:2">
      <c r="A3" s="3" t="s">
        <v>211</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1</v>
      </c>
      <c r="B1" s="2" t="s">
        <v>1</v>
      </c>
    </row>
    <row r="2" spans="1:2">
      <c r="B2" s="2" t="s">
        <v>2</v>
      </c>
    </row>
    <row r="3" spans="1:2">
      <c r="A3" s="3" t="s">
        <v>214</v>
      </c>
    </row>
    <row r="4" spans="1:2">
      <c r="A4" s="4" t="s">
        <v>342</v>
      </c>
      <c r="B4" s="4" t="s">
        <v>34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44</v>
      </c>
      <c r="B1" s="2" t="s">
        <v>1</v>
      </c>
    </row>
    <row r="2" spans="1:2">
      <c r="B2" s="2" t="s">
        <v>2</v>
      </c>
    </row>
    <row r="3" spans="1:2">
      <c r="A3" s="3" t="s">
        <v>217</v>
      </c>
    </row>
    <row r="4" spans="1:2">
      <c r="A4" s="4" t="s">
        <v>345</v>
      </c>
      <c r="B4"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0</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2</v>
      </c>
      <c r="B1" s="2" t="s">
        <v>1</v>
      </c>
    </row>
    <row r="2" spans="1:2">
      <c r="B2" s="2" t="s">
        <v>2</v>
      </c>
    </row>
    <row r="3" spans="1:2">
      <c r="A3" s="3" t="s">
        <v>22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4</v>
      </c>
      <c r="B1" s="2" t="s">
        <v>1</v>
      </c>
    </row>
    <row r="2" spans="1:2">
      <c r="B2" s="2" t="s">
        <v>2</v>
      </c>
    </row>
    <row r="3" spans="1:2">
      <c r="A3" s="3" t="s">
        <v>229</v>
      </c>
    </row>
    <row r="4" spans="1:2">
      <c r="A4" s="4" t="s">
        <v>365</v>
      </c>
      <c r="B4"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9"/>
    <col customWidth="1" max="5" min="5" width="35"/>
  </cols>
  <sheetData>
    <row r="1" spans="1:5">
      <c r="A1" s="1" t="s">
        <v>110</v>
      </c>
      <c r="B1" s="2" t="s">
        <v>111</v>
      </c>
      <c r="C1" s="2" t="s">
        <v>112</v>
      </c>
      <c r="D1" s="2" t="s">
        <v>113</v>
      </c>
      <c r="E1" s="2" t="s">
        <v>114</v>
      </c>
    </row>
    <row r="2" spans="1:5">
      <c r="A2" s="4" t="s">
        <v>115</v>
      </c>
      <c r="B2" s="6" t="n">
        <v>18883</v>
      </c>
      <c r="C2" s="6" t="n">
        <v>-1716</v>
      </c>
      <c r="D2" s="6" t="n">
        <v>186660</v>
      </c>
      <c r="E2" s="6" t="n">
        <v>-166061</v>
      </c>
    </row>
    <row r="3" spans="1:5">
      <c r="A3" s="4" t="s">
        <v>116</v>
      </c>
      <c r="D3" s="5" t="n">
        <v>65192389</v>
      </c>
      <c r="E3" s="5" t="n">
        <v>64954691</v>
      </c>
    </row>
    <row r="4" spans="1:5">
      <c r="A4" s="4" t="s">
        <v>117</v>
      </c>
      <c r="B4" s="5" t="n">
        <v>-178620</v>
      </c>
      <c r="C4" s="5" t="n">
        <v>169</v>
      </c>
      <c r="D4" s="6" t="n">
        <v>-90015</v>
      </c>
      <c r="E4" s="6" t="n">
        <v>-88774</v>
      </c>
    </row>
    <row r="5" spans="1:5">
      <c r="A5" s="4" t="s">
        <v>118</v>
      </c>
      <c r="B5" s="5" t="n">
        <v>-182</v>
      </c>
      <c r="C5" s="5" t="n">
        <v>-182</v>
      </c>
    </row>
    <row r="6" spans="1:5">
      <c r="A6" s="4" t="s">
        <v>119</v>
      </c>
      <c r="B6" s="5" t="n">
        <v>-100</v>
      </c>
      <c r="C6" s="6" t="n">
        <v>1729</v>
      </c>
      <c r="D6" s="5" t="n">
        <v>-922</v>
      </c>
      <c r="E6" s="5" t="n">
        <v>-907</v>
      </c>
    </row>
    <row r="7" spans="1:5">
      <c r="A7" s="4" t="s">
        <v>120</v>
      </c>
      <c r="B7" s="5" t="n">
        <v>1046</v>
      </c>
      <c r="D7" s="5" t="n">
        <v>525</v>
      </c>
      <c r="E7" s="5" t="n">
        <v>521</v>
      </c>
    </row>
    <row r="8" spans="1:5">
      <c r="A8" s="4" t="s">
        <v>121</v>
      </c>
      <c r="B8" s="5" t="n">
        <v>5106</v>
      </c>
      <c r="D8" s="6" t="n">
        <v>5106</v>
      </c>
    </row>
    <row r="9" spans="1:5">
      <c r="A9" s="4" t="s">
        <v>122</v>
      </c>
      <c r="D9" s="5" t="n">
        <v>912284</v>
      </c>
    </row>
    <row r="10" spans="1:5">
      <c r="A10" s="4" t="s">
        <v>123</v>
      </c>
      <c r="B10" s="5" t="n">
        <v>84</v>
      </c>
      <c r="D10" s="6" t="n">
        <v>84</v>
      </c>
    </row>
    <row r="11" spans="1:5">
      <c r="A11" s="4" t="s">
        <v>124</v>
      </c>
      <c r="B11" s="5" t="n">
        <v>-810</v>
      </c>
      <c r="D11" s="5" t="n">
        <v>-810</v>
      </c>
    </row>
    <row r="12" spans="1:5">
      <c r="A12" s="4" t="s">
        <v>125</v>
      </c>
      <c r="B12" s="5" t="n">
        <v>-154593</v>
      </c>
      <c r="D12" s="6" t="n">
        <v>100628</v>
      </c>
      <c r="E12" s="6" t="n">
        <v>-255221</v>
      </c>
    </row>
    <row r="13" spans="1:5">
      <c r="A13" s="4" t="s">
        <v>126</v>
      </c>
      <c r="D13" s="5" t="n">
        <v>66104673</v>
      </c>
      <c r="E13" s="5" t="n">
        <v>64954691</v>
      </c>
    </row>
    <row r="14" spans="1:5">
      <c r="A14" s="4" t="s">
        <v>117</v>
      </c>
      <c r="B14" s="5" t="n">
        <v>-111184</v>
      </c>
      <c r="D14" s="6" t="n">
        <v>-56259</v>
      </c>
      <c r="E14" s="6" t="n">
        <v>-54925</v>
      </c>
    </row>
    <row r="15" spans="1:5">
      <c r="A15" s="4" t="s">
        <v>127</v>
      </c>
      <c r="B15" s="5" t="n">
        <v>60586</v>
      </c>
      <c r="D15" s="6" t="n">
        <v>60586</v>
      </c>
    </row>
    <row r="16" spans="1:5">
      <c r="A16" s="4" t="s">
        <v>128</v>
      </c>
      <c r="D16" s="5" t="n">
        <v>9628108</v>
      </c>
    </row>
    <row r="17" spans="1:5">
      <c r="A17" s="4" t="s">
        <v>129</v>
      </c>
      <c r="B17" s="5" t="n">
        <v>41888</v>
      </c>
      <c r="D17" s="6" t="n">
        <v>41888</v>
      </c>
    </row>
    <row r="18" spans="1:5">
      <c r="A18" s="4" t="s">
        <v>121</v>
      </c>
      <c r="B18" s="5" t="n">
        <v>318</v>
      </c>
      <c r="D18" s="6" t="n">
        <v>318</v>
      </c>
    </row>
    <row r="19" spans="1:5">
      <c r="A19" s="4" t="s">
        <v>122</v>
      </c>
      <c r="D19" s="5" t="n">
        <v>235</v>
      </c>
    </row>
    <row r="20" spans="1:5">
      <c r="A20" s="4" t="s">
        <v>130</v>
      </c>
      <c r="B20" s="5" t="n">
        <v>-162985</v>
      </c>
      <c r="D20" s="6" t="n">
        <v>147161</v>
      </c>
      <c r="E20" s="6" t="n">
        <v>-310146</v>
      </c>
    </row>
    <row r="21" spans="1:5">
      <c r="A21" s="4" t="s">
        <v>131</v>
      </c>
      <c r="D21" s="5" t="n">
        <v>75733016</v>
      </c>
      <c r="E21" s="5" t="n">
        <v>64954691</v>
      </c>
    </row>
    <row r="22" spans="1:5">
      <c r="A22" s="4" t="s">
        <v>132</v>
      </c>
      <c r="D22" s="5" t="n">
        <v>75733016</v>
      </c>
      <c r="E22" s="5" t="n">
        <v>64954691</v>
      </c>
    </row>
    <row r="23" spans="1:5">
      <c r="A23" s="4" t="s">
        <v>133</v>
      </c>
      <c r="B23" s="5" t="n">
        <v>1163478</v>
      </c>
      <c r="D23" s="6" t="n">
        <v>449308</v>
      </c>
      <c r="E23" s="6" t="n">
        <v>714170</v>
      </c>
    </row>
    <row r="24" spans="1:5">
      <c r="A24" s="4" t="s">
        <v>134</v>
      </c>
      <c r="B24" s="5" t="n">
        <v>1000493</v>
      </c>
      <c r="D24" s="5" t="n">
        <v>596469</v>
      </c>
      <c r="E24" s="5" t="n">
        <v>404024</v>
      </c>
    </row>
    <row r="25" spans="1:5">
      <c r="A25" s="4" t="s">
        <v>135</v>
      </c>
      <c r="B25" s="5" t="n">
        <v>-104049</v>
      </c>
      <c r="D25" s="5" t="n">
        <v>-52143</v>
      </c>
      <c r="E25" s="5" t="n">
        <v>-51906</v>
      </c>
    </row>
    <row r="26" spans="1:5">
      <c r="A26" s="4" t="s">
        <v>136</v>
      </c>
      <c r="B26" s="5" t="n">
        <v>-9725</v>
      </c>
      <c r="D26" s="5" t="n">
        <v>-9725</v>
      </c>
    </row>
    <row r="27" spans="1:5">
      <c r="A27" s="4" t="s">
        <v>137</v>
      </c>
      <c r="B27" s="5" t="n">
        <v>-211074</v>
      </c>
      <c r="D27" s="6" t="n">
        <v>-113621</v>
      </c>
      <c r="E27" s="5" t="n">
        <v>-97453</v>
      </c>
    </row>
    <row r="28" spans="1:5">
      <c r="A28" s="4" t="s">
        <v>138</v>
      </c>
      <c r="D28" s="5" t="n">
        <v>1770343</v>
      </c>
    </row>
    <row r="29" spans="1:5">
      <c r="A29" s="4" t="s">
        <v>139</v>
      </c>
      <c r="B29" s="5" t="n">
        <v>575</v>
      </c>
      <c r="D29" s="6" t="n">
        <v>575</v>
      </c>
    </row>
    <row r="30" spans="1:5">
      <c r="A30" s="4" t="s">
        <v>140</v>
      </c>
      <c r="D30" s="5" t="n">
        <v>141130</v>
      </c>
    </row>
    <row r="31" spans="1:5">
      <c r="A31" s="4" t="s">
        <v>141</v>
      </c>
      <c r="B31" s="5" t="n">
        <v>-2</v>
      </c>
      <c r="D31" s="6" t="n">
        <v>-2</v>
      </c>
    </row>
    <row r="32" spans="1:5">
      <c r="A32" s="4" t="s">
        <v>142</v>
      </c>
      <c r="B32" s="5" t="n">
        <v>-392</v>
      </c>
      <c r="D32" s="5" t="n">
        <v>-392</v>
      </c>
    </row>
    <row r="33" spans="1:5">
      <c r="A33" s="4" t="s">
        <v>143</v>
      </c>
      <c r="B33" s="5" t="n">
        <v>675826</v>
      </c>
      <c r="D33" s="6" t="n">
        <v>421161</v>
      </c>
      <c r="E33" s="6" t="n">
        <v>254665</v>
      </c>
    </row>
    <row r="34" spans="1:5">
      <c r="A34" s="4" t="s">
        <v>144</v>
      </c>
      <c r="D34" s="5" t="n">
        <v>77644489</v>
      </c>
      <c r="E34" s="5" t="n">
        <v>64954691</v>
      </c>
    </row>
    <row r="35" spans="1:5">
      <c r="A35" s="4" t="s">
        <v>135</v>
      </c>
      <c r="B35" s="5" t="n">
        <v>-61613</v>
      </c>
      <c r="D35" s="6" t="n">
        <v>-25783</v>
      </c>
      <c r="E35" s="6" t="n">
        <v>-35830</v>
      </c>
    </row>
    <row r="36" spans="1:5">
      <c r="A36" s="4" t="s">
        <v>136</v>
      </c>
      <c r="B36" s="5" t="n">
        <v>-18142</v>
      </c>
      <c r="D36" s="6" t="n">
        <v>-18142</v>
      </c>
    </row>
    <row r="37" spans="1:5">
      <c r="A37" s="4" t="s">
        <v>138</v>
      </c>
      <c r="D37" s="5" t="n">
        <v>3107951</v>
      </c>
    </row>
    <row r="38" spans="1:5">
      <c r="A38" s="4" t="s">
        <v>139</v>
      </c>
      <c r="B38" s="5" t="n">
        <v>729</v>
      </c>
      <c r="D38" s="6" t="n">
        <v>729</v>
      </c>
    </row>
    <row r="39" spans="1:5">
      <c r="A39" s="4" t="s">
        <v>140</v>
      </c>
      <c r="D39" s="5" t="n">
        <v>91879</v>
      </c>
    </row>
    <row r="40" spans="1:5">
      <c r="A40" s="4" t="s">
        <v>141</v>
      </c>
      <c r="B40" s="5" t="n">
        <v>-85</v>
      </c>
      <c r="D40" s="6" t="n">
        <v>-85</v>
      </c>
    </row>
    <row r="41" spans="1:5">
      <c r="A41" s="4" t="s">
        <v>145</v>
      </c>
      <c r="B41" s="6" t="n">
        <v>596715</v>
      </c>
      <c r="D41" s="6" t="n">
        <v>377880</v>
      </c>
      <c r="E41" s="6" t="n">
        <v>218835</v>
      </c>
    </row>
    <row r="42" spans="1:5">
      <c r="A42" s="4" t="s">
        <v>146</v>
      </c>
      <c r="D42" s="5" t="n">
        <v>80844319</v>
      </c>
      <c r="E42" s="5" t="n">
        <v>64954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1</v>
      </c>
    </row>
    <row r="4" spans="1:2">
      <c r="A4" s="4" t="s">
        <v>373</v>
      </c>
      <c r="B4" s="4" t="s">
        <v>3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75</v>
      </c>
      <c r="B1" s="2" t="s">
        <v>1</v>
      </c>
    </row>
    <row r="2" spans="1:2">
      <c r="B2" s="2" t="s">
        <v>2</v>
      </c>
    </row>
    <row r="3" spans="1:2">
      <c r="A3" s="3" t="s">
        <v>244</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4" t="s">
        <v>381</v>
      </c>
      <c r="B3" s="4" t="s">
        <v>382</v>
      </c>
    </row>
    <row r="4" spans="1:2">
      <c r="A4" s="4" t="s">
        <v>383</v>
      </c>
    </row>
    <row r="5" spans="1:2">
      <c r="A5" s="4" t="s">
        <v>384</v>
      </c>
      <c r="B5"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56</v>
      </c>
    </row>
    <row r="4" spans="1:2">
      <c r="A4" s="4" t="s">
        <v>393</v>
      </c>
      <c r="B4" s="4" t="s">
        <v>3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5</v>
      </c>
      <c r="B1" s="2" t="s">
        <v>1</v>
      </c>
    </row>
    <row r="2" spans="1:2">
      <c r="B2" s="2" t="s">
        <v>2</v>
      </c>
    </row>
    <row r="3" spans="1:2">
      <c r="A3" s="3" t="s">
        <v>262</v>
      </c>
    </row>
    <row r="4" spans="1:2">
      <c r="A4" s="4" t="s">
        <v>396</v>
      </c>
      <c r="B4" s="4" t="s">
        <v>3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24"/>
    <col customWidth="1" max="5" min="5" width="34"/>
    <col customWidth="1" max="6" min="6" width="14"/>
  </cols>
  <sheetData>
    <row r="1" spans="1:6">
      <c r="A1" s="1" t="s">
        <v>398</v>
      </c>
      <c r="B1" s="2" t="s">
        <v>399</v>
      </c>
      <c r="C1" s="2" t="s">
        <v>400</v>
      </c>
      <c r="D1" s="2" t="s">
        <v>401</v>
      </c>
      <c r="E1" s="2" t="s">
        <v>402</v>
      </c>
      <c r="F1" s="2" t="s">
        <v>403</v>
      </c>
    </row>
    <row r="2" spans="1:6">
      <c r="A2" s="3" t="s">
        <v>404</v>
      </c>
    </row>
    <row r="3" spans="1:6">
      <c r="A3" s="4" t="s">
        <v>405</v>
      </c>
      <c r="E3" s="5" t="n">
        <v>1</v>
      </c>
    </row>
    <row r="4" spans="1:6">
      <c r="A4" s="4" t="s">
        <v>406</v>
      </c>
      <c r="E4" s="5" t="n">
        <v>4</v>
      </c>
    </row>
    <row r="5" spans="1:6">
      <c r="A5" s="4" t="s">
        <v>407</v>
      </c>
    </row>
    <row r="6" spans="1:6">
      <c r="A6" s="3" t="s">
        <v>404</v>
      </c>
    </row>
    <row r="7" spans="1:6">
      <c r="A7" s="4" t="s">
        <v>408</v>
      </c>
      <c r="D7" s="5" t="n">
        <v>1</v>
      </c>
    </row>
    <row r="8" spans="1:6">
      <c r="A8" s="4" t="s">
        <v>409</v>
      </c>
    </row>
    <row r="9" spans="1:6">
      <c r="A9" s="3" t="s">
        <v>404</v>
      </c>
    </row>
    <row r="10" spans="1:6">
      <c r="A10" s="4" t="s">
        <v>410</v>
      </c>
      <c r="C10" s="4" t="s">
        <v>411</v>
      </c>
    </row>
    <row r="11" spans="1:6">
      <c r="A11" s="4" t="s">
        <v>412</v>
      </c>
    </row>
    <row r="12" spans="1:6">
      <c r="A12" s="3" t="s">
        <v>404</v>
      </c>
    </row>
    <row r="13" spans="1:6">
      <c r="A13" s="4" t="s">
        <v>410</v>
      </c>
      <c r="C13" s="4" t="s">
        <v>413</v>
      </c>
    </row>
    <row r="14" spans="1:6">
      <c r="A14" s="4" t="s">
        <v>414</v>
      </c>
    </row>
    <row r="15" spans="1:6">
      <c r="A15" s="3" t="s">
        <v>404</v>
      </c>
    </row>
    <row r="16" spans="1:6">
      <c r="A16" s="4" t="s">
        <v>415</v>
      </c>
      <c r="B16" s="4" t="s">
        <v>416</v>
      </c>
      <c r="F16" s="4" t="s">
        <v>417</v>
      </c>
    </row>
    <row r="17" spans="1:6">
      <c r="A17" s="4" t="s">
        <v>418</v>
      </c>
    </row>
    <row r="18" spans="1:6">
      <c r="A18" s="3" t="s">
        <v>404</v>
      </c>
    </row>
    <row r="19" spans="1:6">
      <c r="A19" s="4" t="s">
        <v>415</v>
      </c>
      <c r="F19" s="4" t="s">
        <v>419</v>
      </c>
    </row>
    <row r="20" spans="1:6">
      <c r="A20" s="4" t="s">
        <v>414</v>
      </c>
    </row>
    <row r="21" spans="1:6">
      <c r="A21" s="3" t="s">
        <v>404</v>
      </c>
    </row>
    <row r="22" spans="1:6">
      <c r="A22" s="4" t="s">
        <v>410</v>
      </c>
      <c r="B22" s="4" t="s">
        <v>4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34"/>
    <col customWidth="1" max="4" min="4" width="21"/>
    <col customWidth="1" max="5" min="5" width="21"/>
    <col customWidth="1" max="6" min="6" width="80"/>
    <col customWidth="1" max="7" min="7" width="21"/>
    <col customWidth="1" max="8" min="8" width="21"/>
    <col customWidth="1" max="9" min="9" width="21"/>
  </cols>
  <sheetData>
    <row r="1" spans="1:9">
      <c r="A1" s="1" t="s">
        <v>421</v>
      </c>
      <c r="B1" s="2" t="s">
        <v>73</v>
      </c>
      <c r="C1" s="2" t="s">
        <v>422</v>
      </c>
      <c r="D1" s="2" t="s">
        <v>423</v>
      </c>
      <c r="E1" s="2" t="s">
        <v>424</v>
      </c>
      <c r="F1" s="2" t="s">
        <v>425</v>
      </c>
      <c r="G1" s="2" t="s">
        <v>426</v>
      </c>
      <c r="H1" s="2" t="s">
        <v>427</v>
      </c>
      <c r="I1" s="2" t="s">
        <v>428</v>
      </c>
    </row>
    <row r="2" spans="1:9">
      <c r="A2" s="3" t="s">
        <v>429</v>
      </c>
    </row>
    <row r="3" spans="1:9">
      <c r="A3" s="4" t="s">
        <v>430</v>
      </c>
      <c r="E3" s="6" t="n">
        <v>0</v>
      </c>
      <c r="F3" s="6" t="n">
        <v>0</v>
      </c>
    </row>
    <row r="4" spans="1:9">
      <c r="A4" s="4" t="s">
        <v>431</v>
      </c>
      <c r="F4" s="4" t="s">
        <v>432</v>
      </c>
    </row>
    <row r="5" spans="1:9">
      <c r="A5" s="4" t="s">
        <v>433</v>
      </c>
      <c r="G5" s="6" t="n">
        <v>74600000</v>
      </c>
    </row>
    <row r="6" spans="1:9">
      <c r="A6" s="4" t="s">
        <v>434</v>
      </c>
      <c r="E6" s="5" t="n">
        <v>0</v>
      </c>
      <c r="F6" s="6" t="n">
        <v>0</v>
      </c>
    </row>
    <row r="7" spans="1:9">
      <c r="A7" s="4" t="s">
        <v>435</v>
      </c>
      <c r="E7" s="5" t="n">
        <v>42700000</v>
      </c>
      <c r="F7" s="5" t="n">
        <v>110700000</v>
      </c>
    </row>
    <row r="8" spans="1:9">
      <c r="A8" s="4" t="s">
        <v>436</v>
      </c>
      <c r="F8" s="5" t="n">
        <v>0</v>
      </c>
    </row>
    <row r="9" spans="1:9">
      <c r="A9" s="4" t="s">
        <v>437</v>
      </c>
      <c r="E9" s="5" t="n">
        <v>0</v>
      </c>
      <c r="F9" s="5" t="n">
        <v>0</v>
      </c>
    </row>
    <row r="10" spans="1:9">
      <c r="A10" s="4" t="s">
        <v>438</v>
      </c>
      <c r="E10" s="6" t="n">
        <v>0</v>
      </c>
      <c r="F10" s="6" t="n">
        <v>0</v>
      </c>
    </row>
    <row r="11" spans="1:9">
      <c r="A11" s="4" t="s">
        <v>439</v>
      </c>
      <c r="F11" s="4" t="s">
        <v>440</v>
      </c>
    </row>
    <row r="12" spans="1:9">
      <c r="A12" s="4" t="s">
        <v>441</v>
      </c>
      <c r="F12" s="6" t="n">
        <v>73600000</v>
      </c>
    </row>
    <row r="13" spans="1:9">
      <c r="A13" s="4" t="s">
        <v>442</v>
      </c>
      <c r="F13" s="5" t="n">
        <v>13400000</v>
      </c>
    </row>
    <row r="14" spans="1:9">
      <c r="A14" s="4" t="s">
        <v>443</v>
      </c>
      <c r="F14" s="6" t="n">
        <v>0</v>
      </c>
    </row>
    <row r="15" spans="1:9">
      <c r="A15" s="4" t="s">
        <v>444</v>
      </c>
    </row>
    <row r="16" spans="1:9">
      <c r="A16" s="3" t="s">
        <v>429</v>
      </c>
    </row>
    <row r="17" spans="1:9">
      <c r="A17" s="4" t="s">
        <v>445</v>
      </c>
      <c r="I17" s="6" t="n">
        <v>0</v>
      </c>
    </row>
    <row r="18" spans="1:9">
      <c r="A18" s="4" t="s">
        <v>446</v>
      </c>
    </row>
    <row r="19" spans="1:9">
      <c r="A19" s="3" t="s">
        <v>429</v>
      </c>
    </row>
    <row r="20" spans="1:9">
      <c r="A20" s="4" t="s">
        <v>445</v>
      </c>
      <c r="H20" s="6" t="n">
        <v>0</v>
      </c>
    </row>
    <row r="21" spans="1:9">
      <c r="A21" s="4" t="s">
        <v>101</v>
      </c>
    </row>
    <row r="22" spans="1:9">
      <c r="A22" s="3" t="s">
        <v>429</v>
      </c>
    </row>
    <row r="23" spans="1:9">
      <c r="A23" s="4" t="s">
        <v>433</v>
      </c>
      <c r="G23" s="5" t="n">
        <v>34000000</v>
      </c>
    </row>
    <row r="24" spans="1:9">
      <c r="A24" s="4" t="s">
        <v>434</v>
      </c>
      <c r="D24" s="6" t="n">
        <v>100000</v>
      </c>
      <c r="G24" s="5" t="n">
        <v>500000</v>
      </c>
    </row>
    <row r="25" spans="1:9">
      <c r="A25" s="4" t="s">
        <v>435</v>
      </c>
      <c r="D25" s="5" t="n">
        <v>0</v>
      </c>
      <c r="G25" s="5" t="n">
        <v>0</v>
      </c>
    </row>
    <row r="26" spans="1:9">
      <c r="A26" s="4" t="s">
        <v>437</v>
      </c>
      <c r="D26" s="6" t="n">
        <v>2500000</v>
      </c>
      <c r="G26" s="6" t="n">
        <v>7500000</v>
      </c>
    </row>
    <row r="27" spans="1:9">
      <c r="A27" s="4" t="s">
        <v>447</v>
      </c>
    </row>
    <row r="28" spans="1:9">
      <c r="A28" s="3" t="s">
        <v>429</v>
      </c>
    </row>
    <row r="29" spans="1:9">
      <c r="A29" s="4" t="s">
        <v>448</v>
      </c>
      <c r="C29" s="6" t="n">
        <v>63000000</v>
      </c>
    </row>
    <row r="30" spans="1:9">
      <c r="A30" s="4" t="s">
        <v>449</v>
      </c>
      <c r="C30" s="5" t="n">
        <v>2</v>
      </c>
    </row>
    <row r="31" spans="1:9">
      <c r="A31" s="4" t="s">
        <v>450</v>
      </c>
    </row>
    <row r="32" spans="1:9">
      <c r="A32" s="3" t="s">
        <v>429</v>
      </c>
    </row>
    <row r="33" spans="1:9">
      <c r="A33" s="4" t="s">
        <v>451</v>
      </c>
      <c r="C33" s="6" t="n">
        <v>12000000</v>
      </c>
    </row>
    <row r="34" spans="1:9">
      <c r="A34" s="4" t="s">
        <v>452</v>
      </c>
    </row>
    <row r="35" spans="1:9">
      <c r="A35" s="3" t="s">
        <v>429</v>
      </c>
    </row>
    <row r="36" spans="1:9">
      <c r="A36" s="4" t="s">
        <v>453</v>
      </c>
      <c r="F36" s="4" t="s">
        <v>454</v>
      </c>
    </row>
    <row r="37" spans="1:9">
      <c r="A37" s="4" t="s">
        <v>455</v>
      </c>
      <c r="B37" s="4" t="s">
        <v>456</v>
      </c>
      <c r="F37" s="4" t="s">
        <v>456</v>
      </c>
    </row>
    <row r="38" spans="1:9">
      <c r="A38" s="4" t="s">
        <v>457</v>
      </c>
    </row>
    <row r="39" spans="1:9">
      <c r="A39" s="3" t="s">
        <v>429</v>
      </c>
    </row>
    <row r="40" spans="1:9">
      <c r="A40" s="4" t="s">
        <v>458</v>
      </c>
      <c r="H40" s="5" t="n">
        <v>9000000</v>
      </c>
    </row>
    <row r="41" spans="1:9">
      <c r="A41" s="4" t="s">
        <v>459</v>
      </c>
      <c r="H41" s="5" t="n">
        <v>9000000</v>
      </c>
    </row>
    <row r="42" spans="1:9">
      <c r="A42" s="4" t="s">
        <v>460</v>
      </c>
    </row>
    <row r="43" spans="1:9">
      <c r="A43" s="3" t="s">
        <v>429</v>
      </c>
    </row>
    <row r="44" spans="1:9">
      <c r="A44" s="4" t="s">
        <v>461</v>
      </c>
      <c r="C44" s="8" t="n">
        <v>1.75</v>
      </c>
    </row>
    <row r="45" spans="1:9">
      <c r="A45" s="4" t="s">
        <v>462</v>
      </c>
    </row>
    <row r="46" spans="1:9">
      <c r="A46" s="3" t="s">
        <v>429</v>
      </c>
    </row>
    <row r="47" spans="1:9">
      <c r="A47" s="4" t="s">
        <v>463</v>
      </c>
      <c r="C47" s="8" t="n">
        <v>0.5</v>
      </c>
    </row>
    <row r="48" spans="1:9">
      <c r="A48" s="4" t="s">
        <v>464</v>
      </c>
    </row>
    <row r="49" spans="1:9">
      <c r="A49" s="3" t="s">
        <v>429</v>
      </c>
    </row>
    <row r="50" spans="1:9">
      <c r="A50" s="4" t="s">
        <v>465</v>
      </c>
      <c r="F50" s="4" t="s">
        <v>466</v>
      </c>
    </row>
    <row r="51" spans="1:9">
      <c r="A51" s="4" t="s">
        <v>467</v>
      </c>
    </row>
    <row r="52" spans="1:9">
      <c r="A52" s="3" t="s">
        <v>429</v>
      </c>
    </row>
    <row r="53" spans="1:9">
      <c r="A53" s="4" t="s">
        <v>453</v>
      </c>
      <c r="F53" s="4" t="s">
        <v>468</v>
      </c>
    </row>
    <row r="54" spans="1:9">
      <c r="A54" s="4" t="s">
        <v>455</v>
      </c>
      <c r="B54" s="4" t="s">
        <v>469</v>
      </c>
      <c r="F54" s="4" t="s">
        <v>469</v>
      </c>
    </row>
    <row r="55" spans="1:9">
      <c r="A55" s="4" t="s">
        <v>470</v>
      </c>
    </row>
    <row r="56" spans="1:9">
      <c r="A56" s="3" t="s">
        <v>429</v>
      </c>
    </row>
    <row r="57" spans="1:9">
      <c r="A57" s="4" t="s">
        <v>458</v>
      </c>
      <c r="H57" s="5" t="n">
        <v>7000000</v>
      </c>
    </row>
    <row r="58" spans="1:9">
      <c r="A58" s="4" t="s">
        <v>459</v>
      </c>
      <c r="H58" s="6" t="n">
        <v>7000000</v>
      </c>
    </row>
    <row r="59" spans="1:9">
      <c r="A59" s="4" t="s">
        <v>471</v>
      </c>
    </row>
    <row r="60" spans="1:9">
      <c r="A60" s="3" t="s">
        <v>429</v>
      </c>
    </row>
    <row r="61" spans="1:9">
      <c r="A61" s="4" t="s">
        <v>461</v>
      </c>
      <c r="C61" s="8" t="n">
        <v>1.15</v>
      </c>
    </row>
    <row r="62" spans="1:9">
      <c r="A62" s="4" t="s">
        <v>472</v>
      </c>
      <c r="C62" s="6" t="n">
        <v>1700000</v>
      </c>
    </row>
    <row r="63" spans="1:9">
      <c r="A63" s="4" t="s">
        <v>473</v>
      </c>
    </row>
    <row r="64" spans="1:9">
      <c r="A64" s="3" t="s">
        <v>429</v>
      </c>
    </row>
    <row r="65" spans="1:9">
      <c r="A65" s="4" t="s">
        <v>463</v>
      </c>
      <c r="C65" s="8" t="n">
        <v>0.3</v>
      </c>
    </row>
    <row r="66" spans="1:9">
      <c r="A66" s="4" t="s">
        <v>451</v>
      </c>
      <c r="C66"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147</v>
      </c>
      <c r="B1" s="2" t="s">
        <v>71</v>
      </c>
      <c r="C1" s="2" t="s">
        <v>72</v>
      </c>
      <c r="D1" s="2" t="s">
        <v>1</v>
      </c>
    </row>
    <row r="2" spans="1:5">
      <c r="B2" s="2" t="s">
        <v>73</v>
      </c>
      <c r="C2" s="2" t="s">
        <v>37</v>
      </c>
      <c r="D2" s="2" t="s">
        <v>2</v>
      </c>
      <c r="E2" s="2" t="s">
        <v>74</v>
      </c>
    </row>
    <row r="3" spans="1:5">
      <c r="A3" s="3" t="s">
        <v>148</v>
      </c>
    </row>
    <row r="4" spans="1:5">
      <c r="A4" s="4" t="s">
        <v>96</v>
      </c>
      <c r="C4" s="6" t="n">
        <v>-104049</v>
      </c>
      <c r="D4" s="6" t="n">
        <v>-61613</v>
      </c>
    </row>
    <row r="5" spans="1:5">
      <c r="A5" s="3" t="s">
        <v>149</v>
      </c>
    </row>
    <row r="6" spans="1:5">
      <c r="A6" s="4" t="s">
        <v>85</v>
      </c>
      <c r="C6" s="5" t="n">
        <v>167794</v>
      </c>
      <c r="D6" s="5" t="n">
        <v>212640</v>
      </c>
    </row>
    <row r="7" spans="1:5">
      <c r="A7" s="4" t="s">
        <v>150</v>
      </c>
      <c r="C7" s="5" t="n">
        <v>1927</v>
      </c>
      <c r="D7" s="5" t="n">
        <v>2716</v>
      </c>
    </row>
    <row r="8" spans="1:5">
      <c r="A8" s="4" t="s">
        <v>86</v>
      </c>
      <c r="C8" s="5" t="n">
        <v>1408</v>
      </c>
      <c r="D8" s="5" t="n">
        <v>-86481</v>
      </c>
    </row>
    <row r="9" spans="1:5">
      <c r="A9" s="4" t="s">
        <v>87</v>
      </c>
      <c r="C9" s="5" t="n">
        <v>2179</v>
      </c>
      <c r="D9" s="5" t="n">
        <v>-8516</v>
      </c>
    </row>
    <row r="10" spans="1:5">
      <c r="A10" s="4" t="s">
        <v>139</v>
      </c>
      <c r="C10" s="5" t="n">
        <v>575</v>
      </c>
      <c r="D10" s="5" t="n">
        <v>729</v>
      </c>
    </row>
    <row r="11" spans="1:5">
      <c r="A11" s="4" t="s">
        <v>151</v>
      </c>
      <c r="C11" s="5" t="n">
        <v>2435</v>
      </c>
    </row>
    <row r="12" spans="1:5">
      <c r="A12" s="4" t="s">
        <v>152</v>
      </c>
      <c r="D12" s="5" t="n">
        <v>-42947</v>
      </c>
    </row>
    <row r="13" spans="1:5">
      <c r="A13" s="4" t="s">
        <v>89</v>
      </c>
      <c r="C13" s="5" t="n">
        <v>42667</v>
      </c>
      <c r="D13" s="5" t="n">
        <v>110689</v>
      </c>
    </row>
    <row r="14" spans="1:5">
      <c r="A14" s="4" t="s">
        <v>153</v>
      </c>
      <c r="C14" s="5" t="n">
        <v>8868</v>
      </c>
    </row>
    <row r="15" spans="1:5">
      <c r="A15" s="3" t="s">
        <v>154</v>
      </c>
    </row>
    <row r="16" spans="1:5">
      <c r="A16" s="4" t="s">
        <v>40</v>
      </c>
      <c r="C16" s="5" t="n">
        <v>52</v>
      </c>
      <c r="D16" s="5" t="n">
        <v>2910</v>
      </c>
    </row>
    <row r="17" spans="1:5">
      <c r="A17" s="4" t="s">
        <v>155</v>
      </c>
      <c r="C17" s="5" t="n">
        <v>-14321</v>
      </c>
      <c r="D17" s="5" t="n">
        <v>-6565</v>
      </c>
    </row>
    <row r="18" spans="1:5">
      <c r="A18" s="4" t="s">
        <v>156</v>
      </c>
      <c r="C18" s="5" t="n">
        <v>4788</v>
      </c>
      <c r="D18" s="5" t="n">
        <v>-13712</v>
      </c>
    </row>
    <row r="19" spans="1:5">
      <c r="A19" s="4" t="s">
        <v>157</v>
      </c>
      <c r="C19" s="5" t="n">
        <v>-10535</v>
      </c>
      <c r="D19" s="5" t="n">
        <v>974</v>
      </c>
    </row>
    <row r="20" spans="1:5">
      <c r="A20" s="4" t="s">
        <v>44</v>
      </c>
      <c r="C20" s="5" t="n">
        <v>1368</v>
      </c>
      <c r="D20" s="5" t="n">
        <v>572</v>
      </c>
    </row>
    <row r="21" spans="1:5">
      <c r="A21" s="4" t="s">
        <v>158</v>
      </c>
      <c r="C21" s="5" t="n">
        <v>633</v>
      </c>
    </row>
    <row r="22" spans="1:5">
      <c r="A22" s="4" t="s">
        <v>56</v>
      </c>
      <c r="C22" s="5" t="n">
        <v>8363</v>
      </c>
      <c r="D22" s="5" t="n">
        <v>23077</v>
      </c>
    </row>
    <row r="23" spans="1:5">
      <c r="A23" s="4" t="s">
        <v>55</v>
      </c>
      <c r="C23" s="5" t="n">
        <v>8961</v>
      </c>
      <c r="D23" s="5" t="n">
        <v>10894</v>
      </c>
    </row>
    <row r="24" spans="1:5">
      <c r="A24" s="4" t="s">
        <v>57</v>
      </c>
      <c r="C24" s="5" t="n">
        <v>-11574</v>
      </c>
      <c r="D24" s="5" t="n">
        <v>-12276</v>
      </c>
    </row>
    <row r="25" spans="1:5">
      <c r="A25" s="4" t="s">
        <v>159</v>
      </c>
      <c r="C25" s="5" t="n">
        <v>29</v>
      </c>
      <c r="D25" s="5" t="n">
        <v>276</v>
      </c>
    </row>
    <row r="26" spans="1:5">
      <c r="A26" s="4" t="s">
        <v>160</v>
      </c>
      <c r="C26" s="5" t="n">
        <v>111568</v>
      </c>
      <c r="D26" s="5" t="n">
        <v>133367</v>
      </c>
    </row>
    <row r="27" spans="1:5">
      <c r="A27" s="3" t="s">
        <v>161</v>
      </c>
    </row>
    <row r="28" spans="1:5">
      <c r="A28" s="4" t="s">
        <v>162</v>
      </c>
      <c r="C28" s="5" t="n">
        <v>-56547</v>
      </c>
      <c r="D28" s="5" t="n">
        <v>-84147</v>
      </c>
    </row>
    <row r="29" spans="1:5">
      <c r="A29" s="4" t="s">
        <v>152</v>
      </c>
      <c r="D29" s="5" t="n">
        <v>42947</v>
      </c>
    </row>
    <row r="30" spans="1:5">
      <c r="A30" s="4" t="s">
        <v>163</v>
      </c>
      <c r="C30" s="5" t="n">
        <v>2199</v>
      </c>
      <c r="D30" s="5" t="n">
        <v>3138</v>
      </c>
    </row>
    <row r="31" spans="1:5">
      <c r="A31" s="4" t="s">
        <v>164</v>
      </c>
      <c r="C31" s="5" t="n">
        <v>-54348</v>
      </c>
      <c r="D31" s="5" t="n">
        <v>-38062</v>
      </c>
    </row>
    <row r="32" spans="1:5">
      <c r="A32" s="3" t="s">
        <v>165</v>
      </c>
    </row>
    <row r="33" spans="1:5">
      <c r="A33" s="4" t="s">
        <v>166</v>
      </c>
      <c r="D33" s="5" t="n">
        <v>61000</v>
      </c>
    </row>
    <row r="34" spans="1:5">
      <c r="A34" s="4" t="s">
        <v>167</v>
      </c>
      <c r="D34" s="5" t="n">
        <v>-24000</v>
      </c>
    </row>
    <row r="35" spans="1:5">
      <c r="A35" s="4" t="s">
        <v>168</v>
      </c>
      <c r="C35" s="5" t="n">
        <v>-21200</v>
      </c>
    </row>
    <row r="36" spans="1:5">
      <c r="A36" s="4" t="s">
        <v>169</v>
      </c>
      <c r="C36" s="5" t="n">
        <v>-33971</v>
      </c>
      <c r="D36" s="5" t="n">
        <v>-106146</v>
      </c>
    </row>
    <row r="37" spans="1:5">
      <c r="A37" s="4" t="s">
        <v>170</v>
      </c>
      <c r="C37" s="5" t="n">
        <v>-9725</v>
      </c>
      <c r="D37" s="5" t="n">
        <v>-18142</v>
      </c>
    </row>
    <row r="38" spans="1:5">
      <c r="A38" s="4" t="s">
        <v>171</v>
      </c>
      <c r="C38" s="5" t="n">
        <v>-4869</v>
      </c>
      <c r="D38" s="5" t="n">
        <v>-9927</v>
      </c>
    </row>
    <row r="39" spans="1:5">
      <c r="A39" s="4" t="s">
        <v>172</v>
      </c>
      <c r="C39" s="5" t="n">
        <v>-69765</v>
      </c>
      <c r="D39" s="5" t="n">
        <v>-97215</v>
      </c>
    </row>
    <row r="40" spans="1:5">
      <c r="A40" s="4" t="s">
        <v>173</v>
      </c>
      <c r="C40" s="5" t="n">
        <v>-12545</v>
      </c>
      <c r="D40" s="5" t="n">
        <v>-1910</v>
      </c>
    </row>
    <row r="41" spans="1:5">
      <c r="A41" s="4" t="s">
        <v>174</v>
      </c>
      <c r="C41" s="5" t="n">
        <v>14724</v>
      </c>
      <c r="D41" s="5" t="n">
        <v>2179</v>
      </c>
    </row>
    <row r="42" spans="1:5">
      <c r="A42" s="4" t="s">
        <v>175</v>
      </c>
      <c r="B42" s="6" t="n">
        <v>14724</v>
      </c>
      <c r="C42" s="5" t="n">
        <v>2179</v>
      </c>
      <c r="D42" s="6" t="n">
        <v>269</v>
      </c>
    </row>
    <row r="43" spans="1:5">
      <c r="A43" s="4" t="s">
        <v>101</v>
      </c>
    </row>
    <row r="44" spans="1:5">
      <c r="A44" s="3" t="s">
        <v>148</v>
      </c>
    </row>
    <row r="45" spans="1:5">
      <c r="A45" s="4" t="s">
        <v>96</v>
      </c>
      <c r="B45" s="5" t="n">
        <v>-111184</v>
      </c>
      <c r="E45" s="6" t="n">
        <v>-178620</v>
      </c>
    </row>
    <row r="46" spans="1:5">
      <c r="A46" s="3" t="s">
        <v>149</v>
      </c>
    </row>
    <row r="47" spans="1:5">
      <c r="A47" s="4" t="s">
        <v>85</v>
      </c>
      <c r="B47" s="5" t="n">
        <v>39298</v>
      </c>
      <c r="E47" s="5" t="n">
        <v>164212</v>
      </c>
    </row>
    <row r="48" spans="1:5">
      <c r="A48" s="4" t="s">
        <v>150</v>
      </c>
      <c r="B48" s="5" t="n">
        <v>6365</v>
      </c>
      <c r="E48" s="5" t="n">
        <v>12580</v>
      </c>
    </row>
    <row r="49" spans="1:5">
      <c r="A49" s="4" t="s">
        <v>87</v>
      </c>
      <c r="B49" s="5" t="n">
        <v>710</v>
      </c>
      <c r="E49" s="5" t="n">
        <v>3376</v>
      </c>
    </row>
    <row r="50" spans="1:5">
      <c r="A50" s="4" t="s">
        <v>139</v>
      </c>
      <c r="B50" s="5" t="n">
        <v>318</v>
      </c>
      <c r="E50" s="5" t="n">
        <v>5106</v>
      </c>
    </row>
    <row r="51" spans="1:5">
      <c r="A51" s="4" t="s">
        <v>151</v>
      </c>
      <c r="B51" s="5" t="n">
        <v>5216</v>
      </c>
      <c r="E51" s="5" t="n">
        <v>36396</v>
      </c>
    </row>
    <row r="52" spans="1:5">
      <c r="A52" s="4" t="s">
        <v>176</v>
      </c>
      <c r="B52" s="5" t="n">
        <v>-3520</v>
      </c>
    </row>
    <row r="53" spans="1:5">
      <c r="A53" s="4" t="s">
        <v>103</v>
      </c>
      <c r="B53" s="5" t="n">
        <v>-9278</v>
      </c>
      <c r="E53" s="5" t="n">
        <v>17124</v>
      </c>
    </row>
    <row r="54" spans="1:5">
      <c r="A54" s="4" t="s">
        <v>89</v>
      </c>
      <c r="E54" s="5" t="n">
        <v>74575</v>
      </c>
    </row>
    <row r="55" spans="1:5">
      <c r="A55" s="4" t="s">
        <v>177</v>
      </c>
      <c r="E55" s="5" t="n">
        <v>2333</v>
      </c>
    </row>
    <row r="56" spans="1:5">
      <c r="A56" s="4" t="s">
        <v>178</v>
      </c>
      <c r="E56" s="5" t="n">
        <v>31484</v>
      </c>
    </row>
    <row r="57" spans="1:5">
      <c r="A57" s="4" t="s">
        <v>179</v>
      </c>
      <c r="B57" s="5" t="n">
        <v>95510</v>
      </c>
      <c r="E57" s="5" t="n">
        <v>11124</v>
      </c>
    </row>
    <row r="58" spans="1:5">
      <c r="A58" s="3" t="s">
        <v>154</v>
      </c>
    </row>
    <row r="59" spans="1:5">
      <c r="A59" s="4" t="s">
        <v>40</v>
      </c>
      <c r="B59" s="5" t="n">
        <v>19695</v>
      </c>
      <c r="E59" s="5" t="n">
        <v>6420</v>
      </c>
    </row>
    <row r="60" spans="1:5">
      <c r="A60" s="4" t="s">
        <v>155</v>
      </c>
      <c r="B60" s="5" t="n">
        <v>-13157</v>
      </c>
      <c r="E60" s="5" t="n">
        <v>12940</v>
      </c>
    </row>
    <row r="61" spans="1:5">
      <c r="A61" s="4" t="s">
        <v>156</v>
      </c>
      <c r="B61" s="5" t="n">
        <v>-917</v>
      </c>
      <c r="E61" s="5" t="n">
        <v>7858</v>
      </c>
    </row>
    <row r="62" spans="1:5">
      <c r="A62" s="4" t="s">
        <v>157</v>
      </c>
      <c r="B62" s="5" t="n">
        <v>-5117</v>
      </c>
      <c r="E62" s="5" t="n">
        <v>5623</v>
      </c>
    </row>
    <row r="63" spans="1:5">
      <c r="A63" s="4" t="s">
        <v>44</v>
      </c>
      <c r="B63" s="5" t="n">
        <v>-241</v>
      </c>
      <c r="E63" s="5" t="n">
        <v>-15790</v>
      </c>
    </row>
    <row r="64" spans="1:5">
      <c r="A64" s="4" t="s">
        <v>158</v>
      </c>
      <c r="B64" s="5" t="n">
        <v>-532</v>
      </c>
      <c r="E64" s="5" t="n">
        <v>3938</v>
      </c>
    </row>
    <row r="65" spans="1:5">
      <c r="A65" s="4" t="s">
        <v>56</v>
      </c>
      <c r="B65" s="5" t="n">
        <v>7324</v>
      </c>
      <c r="E65" s="5" t="n">
        <v>5779</v>
      </c>
    </row>
    <row r="66" spans="1:5">
      <c r="A66" s="4" t="s">
        <v>55</v>
      </c>
      <c r="B66" s="5" t="n">
        <v>-9803</v>
      </c>
      <c r="E66" s="5" t="n">
        <v>22905</v>
      </c>
    </row>
    <row r="67" spans="1:5">
      <c r="A67" s="4" t="s">
        <v>57</v>
      </c>
      <c r="B67" s="5" t="n">
        <v>-3430</v>
      </c>
      <c r="E67" s="5" t="n">
        <v>5537</v>
      </c>
    </row>
    <row r="68" spans="1:5">
      <c r="A68" s="4" t="s">
        <v>159</v>
      </c>
      <c r="B68" s="5" t="n">
        <v>2393</v>
      </c>
      <c r="E68" s="5" t="n">
        <v>3551</v>
      </c>
    </row>
    <row r="69" spans="1:5">
      <c r="A69" s="4" t="s">
        <v>160</v>
      </c>
      <c r="B69" s="5" t="n">
        <v>19650</v>
      </c>
      <c r="E69" s="5" t="n">
        <v>238451</v>
      </c>
    </row>
    <row r="70" spans="1:5">
      <c r="A70" s="3" t="s">
        <v>161</v>
      </c>
    </row>
    <row r="71" spans="1:5">
      <c r="A71" s="4" t="s">
        <v>162</v>
      </c>
      <c r="B71" s="5" t="n">
        <v>-19908</v>
      </c>
      <c r="E71" s="5" t="n">
        <v>-54584</v>
      </c>
    </row>
    <row r="72" spans="1:5">
      <c r="A72" s="4" t="s">
        <v>180</v>
      </c>
      <c r="B72" s="5" t="n">
        <v>3520</v>
      </c>
    </row>
    <row r="73" spans="1:5">
      <c r="A73" s="4" t="s">
        <v>163</v>
      </c>
      <c r="B73" s="5" t="n">
        <v>705</v>
      </c>
      <c r="E73" s="5" t="n">
        <v>2689</v>
      </c>
    </row>
    <row r="74" spans="1:5">
      <c r="A74" s="4" t="s">
        <v>181</v>
      </c>
      <c r="B74" s="5" t="n">
        <v>1898</v>
      </c>
      <c r="E74" s="5" t="n">
        <v>4266</v>
      </c>
    </row>
    <row r="75" spans="1:5">
      <c r="A75" s="4" t="s">
        <v>164</v>
      </c>
      <c r="B75" s="5" t="n">
        <v>-13785</v>
      </c>
      <c r="E75" s="5" t="n">
        <v>-47629</v>
      </c>
    </row>
    <row r="76" spans="1:5">
      <c r="A76" s="3" t="s">
        <v>165</v>
      </c>
    </row>
    <row r="77" spans="1:5">
      <c r="A77" s="4" t="s">
        <v>167</v>
      </c>
      <c r="B77" s="5" t="n">
        <v>-352500</v>
      </c>
    </row>
    <row r="78" spans="1:5">
      <c r="A78" s="4" t="s">
        <v>168</v>
      </c>
      <c r="B78" s="5" t="n">
        <v>7000</v>
      </c>
      <c r="E78" s="5" t="n">
        <v>-26800</v>
      </c>
    </row>
    <row r="79" spans="1:5">
      <c r="A79" s="4" t="s">
        <v>182</v>
      </c>
      <c r="B79" s="5" t="n">
        <v>1234438</v>
      </c>
    </row>
    <row r="80" spans="1:5">
      <c r="A80" s="4" t="s">
        <v>169</v>
      </c>
      <c r="B80" s="5" t="n">
        <v>-970721</v>
      </c>
      <c r="E80" s="5" t="n">
        <v>-45692</v>
      </c>
    </row>
    <row r="81" spans="1:5">
      <c r="A81" s="4" t="s">
        <v>183</v>
      </c>
      <c r="B81" s="5" t="n">
        <v>60586</v>
      </c>
    </row>
    <row r="82" spans="1:5">
      <c r="A82" s="4" t="s">
        <v>170</v>
      </c>
      <c r="E82" s="5" t="n">
        <v>-182</v>
      </c>
    </row>
    <row r="83" spans="1:5">
      <c r="A83" s="4" t="s">
        <v>184</v>
      </c>
      <c r="B83" s="5" t="n">
        <v>-57645</v>
      </c>
    </row>
    <row r="84" spans="1:5">
      <c r="A84" s="4" t="s">
        <v>185</v>
      </c>
      <c r="B84" s="5" t="n">
        <v>-27328</v>
      </c>
      <c r="E84" s="5" t="n">
        <v>-15735</v>
      </c>
    </row>
    <row r="85" spans="1:5">
      <c r="A85" s="4" t="s">
        <v>171</v>
      </c>
      <c r="B85" s="5" t="n">
        <v>-1892</v>
      </c>
      <c r="E85" s="5" t="n">
        <v>-3030</v>
      </c>
    </row>
    <row r="86" spans="1:5">
      <c r="A86" s="4" t="s">
        <v>172</v>
      </c>
      <c r="B86" s="5" t="n">
        <v>-108062</v>
      </c>
      <c r="E86" s="5" t="n">
        <v>-91439</v>
      </c>
    </row>
    <row r="87" spans="1:5">
      <c r="A87" s="4" t="s">
        <v>173</v>
      </c>
      <c r="B87" s="5" t="n">
        <v>-102197</v>
      </c>
      <c r="E87" s="5" t="n">
        <v>99383</v>
      </c>
    </row>
    <row r="88" spans="1:5">
      <c r="A88" s="4" t="s">
        <v>174</v>
      </c>
      <c r="B88" s="5" t="n">
        <v>116921</v>
      </c>
      <c r="C88" s="6" t="n">
        <v>14724</v>
      </c>
      <c r="E88" s="5" t="n">
        <v>17538</v>
      </c>
    </row>
    <row r="89" spans="1:5">
      <c r="A89" s="4" t="s">
        <v>175</v>
      </c>
      <c r="B89" s="6" t="n">
        <v>14724</v>
      </c>
      <c r="E89" s="6" t="n">
        <v>116921</v>
      </c>
    </row>
  </sheetData>
  <mergeCells count="2">
    <mergeCell ref="A1:A2"/>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74</v>
      </c>
      <c r="B1" s="2" t="s">
        <v>1</v>
      </c>
    </row>
    <row r="2" spans="1:2">
      <c r="B2" s="2" t="s">
        <v>2</v>
      </c>
    </row>
    <row r="3" spans="1:2">
      <c r="A3" s="4" t="s">
        <v>475</v>
      </c>
    </row>
    <row r="4" spans="1:2">
      <c r="A4" s="3" t="s">
        <v>476</v>
      </c>
    </row>
    <row r="5" spans="1:2">
      <c r="A5" s="4" t="s">
        <v>477</v>
      </c>
      <c r="B5" s="4" t="s">
        <v>456</v>
      </c>
    </row>
    <row r="6" spans="1:2">
      <c r="A6" s="4" t="s">
        <v>478</v>
      </c>
    </row>
    <row r="7" spans="1:2">
      <c r="A7" s="3" t="s">
        <v>476</v>
      </c>
    </row>
    <row r="8" spans="1:2">
      <c r="A8" s="4" t="s">
        <v>477</v>
      </c>
      <c r="B8" s="4" t="s">
        <v>479</v>
      </c>
    </row>
    <row r="9" spans="1:2">
      <c r="A9" s="4" t="s">
        <v>480</v>
      </c>
    </row>
    <row r="10" spans="1:2">
      <c r="A10" s="3" t="s">
        <v>476</v>
      </c>
    </row>
    <row r="11" spans="1:2">
      <c r="A11" s="4" t="s">
        <v>477</v>
      </c>
      <c r="B11" s="4" t="s">
        <v>456</v>
      </c>
    </row>
    <row r="12" spans="1:2">
      <c r="A12" s="4" t="s">
        <v>481</v>
      </c>
    </row>
    <row r="13" spans="1:2">
      <c r="A13" s="3" t="s">
        <v>476</v>
      </c>
    </row>
    <row r="14" spans="1:2">
      <c r="A14" s="4" t="s">
        <v>477</v>
      </c>
      <c r="B14" s="4" t="s">
        <v>482</v>
      </c>
    </row>
    <row r="15" spans="1:2">
      <c r="A15" s="4" t="s">
        <v>483</v>
      </c>
    </row>
    <row r="16" spans="1:2">
      <c r="A16" s="3" t="s">
        <v>476</v>
      </c>
    </row>
    <row r="17" spans="1:2">
      <c r="A17" s="4" t="s">
        <v>477</v>
      </c>
      <c r="B17" s="4" t="s">
        <v>456</v>
      </c>
    </row>
    <row r="18" spans="1:2">
      <c r="A18" s="4" t="s">
        <v>484</v>
      </c>
    </row>
    <row r="19" spans="1:2">
      <c r="A19" s="3" t="s">
        <v>476</v>
      </c>
    </row>
    <row r="20" spans="1:2">
      <c r="A20" s="4" t="s">
        <v>477</v>
      </c>
      <c r="B20" s="4" t="s">
        <v>47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425</v>
      </c>
    </row>
    <row r="2" spans="1:2">
      <c r="A2" s="3" t="s">
        <v>486</v>
      </c>
    </row>
    <row r="3" spans="1:2">
      <c r="A3" s="5" t="n">
        <v>2019</v>
      </c>
      <c r="B3" s="6" t="n">
        <v>-7494</v>
      </c>
    </row>
    <row r="4" spans="1:2">
      <c r="A4" s="5" t="n">
        <v>2020</v>
      </c>
      <c r="B4" s="5" t="n">
        <v>-5484</v>
      </c>
    </row>
    <row r="5" spans="1:2">
      <c r="A5" s="5" t="n">
        <v>2021</v>
      </c>
      <c r="B5" s="5" t="n">
        <v>-5265</v>
      </c>
    </row>
    <row r="6" spans="1:2">
      <c r="A6" s="5" t="n">
        <v>2022</v>
      </c>
      <c r="B6" s="5" t="n">
        <v>-5265</v>
      </c>
    </row>
    <row r="7" spans="1:2">
      <c r="A7" s="5" t="n">
        <v>2023</v>
      </c>
      <c r="B7" s="5" t="n">
        <v>-5265</v>
      </c>
    </row>
    <row r="8" spans="1:2">
      <c r="A8" s="4" t="s">
        <v>487</v>
      </c>
      <c r="B8" s="6" t="n">
        <v>-448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6"/>
    <col customWidth="1" max="7" min="7" width="21"/>
    <col customWidth="1" max="8" min="8" width="21"/>
    <col customWidth="1" max="9" min="9" width="21"/>
  </cols>
  <sheetData>
    <row r="1" spans="1:9">
      <c r="A1" s="1" t="s">
        <v>488</v>
      </c>
      <c r="B1" s="2" t="s">
        <v>423</v>
      </c>
      <c r="C1" s="2" t="s">
        <v>489</v>
      </c>
      <c r="D1" s="2" t="s">
        <v>423</v>
      </c>
      <c r="E1" s="2" t="s">
        <v>424</v>
      </c>
      <c r="F1" s="2" t="s">
        <v>425</v>
      </c>
      <c r="G1" s="2" t="s">
        <v>426</v>
      </c>
      <c r="H1" s="2" t="s">
        <v>490</v>
      </c>
      <c r="I1" s="2" t="s">
        <v>491</v>
      </c>
    </row>
    <row r="2" spans="1:9">
      <c r="A2" s="3" t="s">
        <v>492</v>
      </c>
    </row>
    <row r="3" spans="1:9">
      <c r="A3" s="4" t="s">
        <v>95</v>
      </c>
      <c r="E3" s="6" t="n">
        <v>0</v>
      </c>
      <c r="F3" s="6" t="n">
        <v>0</v>
      </c>
    </row>
    <row r="4" spans="1:9">
      <c r="A4" s="4" t="s">
        <v>493</v>
      </c>
      <c r="B4" s="6" t="n">
        <v>789419000</v>
      </c>
    </row>
    <row r="5" spans="1:9">
      <c r="A5" s="4" t="s">
        <v>494</v>
      </c>
      <c r="F5" s="4" t="s">
        <v>440</v>
      </c>
    </row>
    <row r="6" spans="1:9">
      <c r="A6" s="4" t="s">
        <v>435</v>
      </c>
      <c r="E6" s="6" t="n">
        <v>42700000</v>
      </c>
      <c r="F6" s="6" t="n">
        <v>110700000</v>
      </c>
    </row>
    <row r="7" spans="1:9">
      <c r="A7" s="4" t="s">
        <v>495</v>
      </c>
      <c r="F7" s="5" t="n">
        <v>110700000</v>
      </c>
    </row>
    <row r="8" spans="1:9">
      <c r="A8" s="4" t="s">
        <v>496</v>
      </c>
      <c r="F8" s="6" t="n">
        <v>69100000</v>
      </c>
    </row>
    <row r="9" spans="1:9">
      <c r="A9" s="4" t="s">
        <v>452</v>
      </c>
    </row>
    <row r="10" spans="1:9">
      <c r="A10" s="3" t="s">
        <v>492</v>
      </c>
    </row>
    <row r="11" spans="1:9">
      <c r="A11" s="4" t="s">
        <v>455</v>
      </c>
      <c r="B11" s="4" t="s">
        <v>456</v>
      </c>
      <c r="F11" s="4" t="s">
        <v>456</v>
      </c>
    </row>
    <row r="12" spans="1:9">
      <c r="A12" s="4" t="s">
        <v>467</v>
      </c>
    </row>
    <row r="13" spans="1:9">
      <c r="A13" s="3" t="s">
        <v>492</v>
      </c>
    </row>
    <row r="14" spans="1:9">
      <c r="A14" s="4" t="s">
        <v>455</v>
      </c>
      <c r="B14" s="4" t="s">
        <v>469</v>
      </c>
      <c r="F14" s="4" t="s">
        <v>469</v>
      </c>
    </row>
    <row r="15" spans="1:9">
      <c r="A15" s="4" t="s">
        <v>101</v>
      </c>
    </row>
    <row r="16" spans="1:9">
      <c r="A16" s="3" t="s">
        <v>492</v>
      </c>
    </row>
    <row r="17" spans="1:9">
      <c r="A17" s="4" t="s">
        <v>95</v>
      </c>
      <c r="D17" s="6" t="n">
        <v>0</v>
      </c>
      <c r="G17" s="6" t="n">
        <v>21821000</v>
      </c>
    </row>
    <row r="18" spans="1:9">
      <c r="A18" s="4" t="s">
        <v>104</v>
      </c>
      <c r="D18" s="5" t="n">
        <v>95510000</v>
      </c>
      <c r="G18" s="5" t="n">
        <v>13203000</v>
      </c>
    </row>
    <row r="19" spans="1:9">
      <c r="A19" s="4" t="s">
        <v>493</v>
      </c>
      <c r="C19" s="6" t="n">
        <v>952000000</v>
      </c>
    </row>
    <row r="20" spans="1:9">
      <c r="A20" s="4" t="s">
        <v>435</v>
      </c>
      <c r="D20" s="6" t="n">
        <v>0</v>
      </c>
      <c r="G20" s="6" t="n">
        <v>0</v>
      </c>
    </row>
    <row r="21" spans="1:9">
      <c r="A21" s="4" t="s">
        <v>497</v>
      </c>
    </row>
    <row r="22" spans="1:9">
      <c r="A22" s="3" t="s">
        <v>492</v>
      </c>
    </row>
    <row r="23" spans="1:9">
      <c r="A23" s="4" t="s">
        <v>493</v>
      </c>
      <c r="B23" s="6" t="n">
        <v>952000000</v>
      </c>
    </row>
    <row r="24" spans="1:9">
      <c r="A24" s="4" t="s">
        <v>494</v>
      </c>
      <c r="B24" s="4" t="s">
        <v>498</v>
      </c>
    </row>
    <row r="25" spans="1:9">
      <c r="A25" s="4" t="s">
        <v>499</v>
      </c>
    </row>
    <row r="26" spans="1:9">
      <c r="A26" s="3" t="s">
        <v>492</v>
      </c>
    </row>
    <row r="27" spans="1:9">
      <c r="A27" s="4" t="s">
        <v>500</v>
      </c>
      <c r="B27" s="4" t="s">
        <v>469</v>
      </c>
    </row>
    <row r="28" spans="1:9">
      <c r="A28" s="4" t="s">
        <v>501</v>
      </c>
    </row>
    <row r="29" spans="1:9">
      <c r="A29" s="3" t="s">
        <v>492</v>
      </c>
    </row>
    <row r="30" spans="1:9">
      <c r="A30" s="4" t="s">
        <v>502</v>
      </c>
      <c r="B30" s="9" t="n">
        <v>0.155</v>
      </c>
      <c r="D30" s="9" t="n">
        <v>0.155</v>
      </c>
    </row>
    <row r="31" spans="1:9">
      <c r="A31" s="4" t="s">
        <v>503</v>
      </c>
    </row>
    <row r="32" spans="1:9">
      <c r="A32" s="3" t="s">
        <v>492</v>
      </c>
    </row>
    <row r="33" spans="1:9">
      <c r="A33" s="4" t="s">
        <v>502</v>
      </c>
      <c r="B33" s="9" t="n">
        <v>0.115</v>
      </c>
      <c r="D33" s="9" t="n">
        <v>0.115</v>
      </c>
    </row>
    <row r="34" spans="1:9">
      <c r="A34" s="4" t="s">
        <v>504</v>
      </c>
    </row>
    <row r="35" spans="1:9">
      <c r="A35" s="3" t="s">
        <v>492</v>
      </c>
    </row>
    <row r="36" spans="1:9">
      <c r="A36" s="4" t="s">
        <v>505</v>
      </c>
      <c r="F36" s="4" t="s">
        <v>506</v>
      </c>
    </row>
    <row r="37" spans="1:9">
      <c r="A37" s="4" t="s">
        <v>507</v>
      </c>
      <c r="H37" s="6" t="n">
        <v>23600000</v>
      </c>
      <c r="I37" s="6" t="n">
        <v>23600000</v>
      </c>
    </row>
    <row r="38" spans="1:9">
      <c r="A38" s="4" t="s">
        <v>508</v>
      </c>
    </row>
    <row r="39" spans="1:9">
      <c r="A39" s="3" t="s">
        <v>492</v>
      </c>
    </row>
    <row r="40" spans="1:9">
      <c r="A40" s="4" t="s">
        <v>505</v>
      </c>
      <c r="G40" s="4" t="s">
        <v>5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9</v>
      </c>
      <c r="B1" s="2" t="s">
        <v>423</v>
      </c>
    </row>
    <row r="2" spans="1:3">
      <c r="A2" s="3" t="s">
        <v>510</v>
      </c>
    </row>
    <row r="3" spans="1:3">
      <c r="A3" s="4" t="s">
        <v>511</v>
      </c>
      <c r="B3" s="6" t="n">
        <v>64313</v>
      </c>
    </row>
    <row r="4" spans="1:3">
      <c r="A4" s="4" t="s">
        <v>512</v>
      </c>
      <c r="B4" s="5" t="n">
        <v>-158674</v>
      </c>
    </row>
    <row r="5" spans="1:3">
      <c r="A5" s="4" t="s">
        <v>513</v>
      </c>
      <c r="B5" s="5" t="n">
        <v>-200935</v>
      </c>
    </row>
    <row r="6" spans="1:3">
      <c r="A6" s="4" t="s">
        <v>514</v>
      </c>
      <c r="B6" s="5" t="n">
        <v>-1448967</v>
      </c>
    </row>
    <row r="7" spans="1:3">
      <c r="A7" s="4" t="s">
        <v>515</v>
      </c>
      <c r="B7" s="5" t="n">
        <v>789419</v>
      </c>
    </row>
    <row r="8" spans="1:3">
      <c r="A8" s="4" t="s">
        <v>516</v>
      </c>
    </row>
    <row r="9" spans="1:3">
      <c r="A9" s="3" t="s">
        <v>510</v>
      </c>
    </row>
    <row r="10" spans="1:3">
      <c r="A10" s="4" t="s">
        <v>511</v>
      </c>
      <c r="B10" s="5" t="n">
        <v>108505</v>
      </c>
    </row>
    <row r="11" spans="1:3">
      <c r="A11" s="4" t="s">
        <v>517</v>
      </c>
      <c r="B11" s="5" t="n">
        <v>33879</v>
      </c>
    </row>
    <row r="12" spans="1:3">
      <c r="A12" s="4" t="s">
        <v>513</v>
      </c>
      <c r="B12" s="5" t="n">
        <v>-191668</v>
      </c>
    </row>
    <row r="13" spans="1:3">
      <c r="A13" s="4" t="s">
        <v>514</v>
      </c>
      <c r="B13" s="5" t="n">
        <v>-1409983</v>
      </c>
    </row>
    <row r="14" spans="1:3">
      <c r="A14" s="4" t="s">
        <v>515</v>
      </c>
      <c r="B14" s="5" t="n">
        <v>-162985</v>
      </c>
    </row>
    <row r="15" spans="1:3">
      <c r="A15" s="4" t="s">
        <v>518</v>
      </c>
    </row>
    <row r="16" spans="1:3">
      <c r="A16" s="3" t="s">
        <v>510</v>
      </c>
    </row>
    <row r="17" spans="1:3">
      <c r="A17" s="4" t="s">
        <v>511</v>
      </c>
      <c r="B17" s="5" t="n">
        <v>-44192</v>
      </c>
      <c r="C17" s="4" t="s">
        <v>519</v>
      </c>
    </row>
    <row r="18" spans="1:3">
      <c r="A18" s="4" t="s">
        <v>512</v>
      </c>
      <c r="B18" s="5" t="n">
        <v>-158674</v>
      </c>
    </row>
    <row r="19" spans="1:3">
      <c r="A19" s="4" t="s">
        <v>517</v>
      </c>
      <c r="B19" s="5" t="n">
        <v>-33879</v>
      </c>
    </row>
    <row r="20" spans="1:3">
      <c r="A20" s="4" t="s">
        <v>513</v>
      </c>
      <c r="B20" s="5" t="n">
        <v>-9267</v>
      </c>
    </row>
    <row r="21" spans="1:3">
      <c r="A21" s="4" t="s">
        <v>514</v>
      </c>
      <c r="B21" s="5" t="n">
        <v>-38984</v>
      </c>
      <c r="C21" s="4" t="s">
        <v>519</v>
      </c>
    </row>
    <row r="22" spans="1:3">
      <c r="A22" s="4" t="s">
        <v>515</v>
      </c>
      <c r="B22" s="5" t="n">
        <v>952404</v>
      </c>
    </row>
    <row r="23" spans="1:3">
      <c r="A23" s="4" t="s">
        <v>520</v>
      </c>
    </row>
    <row r="24" spans="1:3">
      <c r="A24" s="3" t="s">
        <v>510</v>
      </c>
    </row>
    <row r="25" spans="1:3">
      <c r="A25" s="4" t="s">
        <v>521</v>
      </c>
      <c r="B25" s="5" t="n">
        <v>1593832</v>
      </c>
    </row>
    <row r="26" spans="1:3">
      <c r="A26" s="4" t="s">
        <v>522</v>
      </c>
    </row>
    <row r="27" spans="1:3">
      <c r="A27" s="3" t="s">
        <v>510</v>
      </c>
    </row>
    <row r="28" spans="1:3">
      <c r="A28" s="4" t="s">
        <v>521</v>
      </c>
      <c r="B28" s="5" t="n">
        <v>94693</v>
      </c>
    </row>
    <row r="29" spans="1:3">
      <c r="A29" s="4" t="s">
        <v>523</v>
      </c>
    </row>
    <row r="30" spans="1:3">
      <c r="A30" s="3" t="s">
        <v>510</v>
      </c>
    </row>
    <row r="31" spans="1:3">
      <c r="A31" s="4" t="s">
        <v>521</v>
      </c>
      <c r="B31" s="5" t="n">
        <v>1499139</v>
      </c>
      <c r="C31" s="4" t="s">
        <v>524</v>
      </c>
    </row>
    <row r="32" spans="1:3">
      <c r="A32" s="4" t="s">
        <v>525</v>
      </c>
    </row>
    <row r="33" spans="1:3">
      <c r="A33" s="3" t="s">
        <v>510</v>
      </c>
    </row>
    <row r="34" spans="1:3">
      <c r="A34" s="4" t="s">
        <v>521</v>
      </c>
      <c r="B34" s="5" t="n">
        <v>939850</v>
      </c>
    </row>
    <row r="35" spans="1:3">
      <c r="A35" s="4" t="s">
        <v>526</v>
      </c>
    </row>
    <row r="36" spans="1:3">
      <c r="A36" s="3" t="s">
        <v>510</v>
      </c>
    </row>
    <row r="37" spans="1:3">
      <c r="A37" s="4" t="s">
        <v>521</v>
      </c>
      <c r="B37" s="5" t="n">
        <v>1201589</v>
      </c>
    </row>
    <row r="38" spans="1:3">
      <c r="A38" s="4" t="s">
        <v>527</v>
      </c>
    </row>
    <row r="39" spans="1:3">
      <c r="A39" s="3" t="s">
        <v>510</v>
      </c>
    </row>
    <row r="40" spans="1:3">
      <c r="A40" s="4" t="s">
        <v>521</v>
      </c>
      <c r="B40" s="6" t="n">
        <v>-261739</v>
      </c>
      <c r="C40" s="4" t="s">
        <v>524</v>
      </c>
    </row>
    <row r="41" spans="1:3"/>
    <row r="42" spans="1:3">
      <c r="A42" s="4" t="s">
        <v>519</v>
      </c>
      <c r="B42" s="4" t="s">
        <v>528</v>
      </c>
    </row>
    <row r="43" spans="1:3">
      <c r="A43" s="4" t="s">
        <v>524</v>
      </c>
      <c r="B43" s="4" t="s">
        <v>529</v>
      </c>
    </row>
  </sheetData>
  <mergeCells count="4">
    <mergeCell ref="B1:C1"/>
    <mergeCell ref="A41:C41"/>
    <mergeCell ref="B42:C42"/>
    <mergeCell ref="B43:C4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423</v>
      </c>
    </row>
    <row r="2" spans="1:2">
      <c r="A2" s="4" t="s">
        <v>531</v>
      </c>
    </row>
    <row r="3" spans="1:2">
      <c r="A3" s="3" t="s">
        <v>510</v>
      </c>
    </row>
    <row r="4" spans="1:2">
      <c r="A4" s="4" t="s">
        <v>532</v>
      </c>
      <c r="B4" s="6" t="n">
        <v>16900</v>
      </c>
    </row>
    <row r="5" spans="1:2">
      <c r="A5" s="4" t="s">
        <v>63</v>
      </c>
      <c r="B5" s="5" t="n">
        <v>38900</v>
      </c>
    </row>
    <row r="6" spans="1:2">
      <c r="A6" s="4" t="s">
        <v>533</v>
      </c>
    </row>
    <row r="7" spans="1:2">
      <c r="A7" s="3" t="s">
        <v>510</v>
      </c>
    </row>
    <row r="8" spans="1:2">
      <c r="A8" s="4" t="s">
        <v>534</v>
      </c>
      <c r="B8"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5</v>
      </c>
      <c r="B1" s="2" t="s">
        <v>423</v>
      </c>
    </row>
    <row r="2" spans="1:2">
      <c r="A2" s="3" t="s">
        <v>536</v>
      </c>
    </row>
    <row r="3" spans="1:2">
      <c r="A3" s="4" t="s">
        <v>512</v>
      </c>
      <c r="B3" s="6" t="n">
        <v>-158674</v>
      </c>
    </row>
    <row r="4" spans="1:2">
      <c r="A4" s="4" t="s">
        <v>537</v>
      </c>
    </row>
    <row r="5" spans="1:2">
      <c r="A5" s="3" t="s">
        <v>536</v>
      </c>
    </row>
    <row r="6" spans="1:2">
      <c r="A6" s="4" t="s">
        <v>512</v>
      </c>
      <c r="B6" s="5" t="n">
        <v>-9214</v>
      </c>
    </row>
    <row r="7" spans="1:2">
      <c r="A7" s="4" t="s">
        <v>538</v>
      </c>
    </row>
    <row r="8" spans="1:2">
      <c r="A8" s="3" t="s">
        <v>536</v>
      </c>
    </row>
    <row r="9" spans="1:2">
      <c r="A9" s="4" t="s">
        <v>512</v>
      </c>
      <c r="B9" s="6" t="n">
        <v>-1494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39</v>
      </c>
      <c r="B1" s="2" t="s">
        <v>73</v>
      </c>
      <c r="C1" s="2" t="s">
        <v>2</v>
      </c>
    </row>
    <row r="2" spans="1:3">
      <c r="A2" s="4" t="s">
        <v>467</v>
      </c>
    </row>
    <row r="3" spans="1:3">
      <c r="A3" s="3" t="s">
        <v>540</v>
      </c>
    </row>
    <row r="4" spans="1:3">
      <c r="A4" s="4" t="s">
        <v>455</v>
      </c>
      <c r="B4" s="4" t="s">
        <v>469</v>
      </c>
      <c r="C4" s="4" t="s">
        <v>469</v>
      </c>
    </row>
    <row r="5" spans="1:3">
      <c r="A5" s="4" t="s">
        <v>452</v>
      </c>
    </row>
    <row r="6" spans="1:3">
      <c r="A6" s="3" t="s">
        <v>540</v>
      </c>
    </row>
    <row r="7" spans="1:3">
      <c r="A7" s="4" t="s">
        <v>455</v>
      </c>
      <c r="B7" s="4" t="s">
        <v>456</v>
      </c>
      <c r="C7" s="4" t="s">
        <v>456</v>
      </c>
    </row>
    <row r="8" spans="1:3">
      <c r="A8" s="4" t="s">
        <v>541</v>
      </c>
      <c r="C8" s="4" t="s">
        <v>46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2</v>
      </c>
      <c r="B1" s="2" t="s">
        <v>72</v>
      </c>
      <c r="C1" s="2" t="s">
        <v>1</v>
      </c>
    </row>
    <row r="2" spans="1:3">
      <c r="B2" s="2" t="s">
        <v>37</v>
      </c>
      <c r="C2" s="2" t="s">
        <v>2</v>
      </c>
    </row>
    <row r="3" spans="1:3">
      <c r="A3" s="3" t="s">
        <v>540</v>
      </c>
    </row>
    <row r="4" spans="1:3">
      <c r="A4" s="4" t="s">
        <v>543</v>
      </c>
      <c r="B4" s="6" t="n">
        <v>716617</v>
      </c>
      <c r="C4" s="6" t="n">
        <v>1097366</v>
      </c>
    </row>
    <row r="5" spans="1:3">
      <c r="A5" s="4" t="s">
        <v>77</v>
      </c>
      <c r="B5" s="4" t="s">
        <v>78</v>
      </c>
      <c r="C5" s="4" t="s">
        <v>78</v>
      </c>
    </row>
    <row r="6" spans="1:3">
      <c r="A6" s="4" t="s">
        <v>544</v>
      </c>
    </row>
    <row r="7" spans="1:3">
      <c r="A7" s="3" t="s">
        <v>540</v>
      </c>
    </row>
    <row r="8" spans="1:3">
      <c r="A8" s="4" t="s">
        <v>543</v>
      </c>
      <c r="C8" s="6" t="n">
        <v>583424</v>
      </c>
    </row>
    <row r="9" spans="1:3">
      <c r="A9" s="4" t="s">
        <v>77</v>
      </c>
      <c r="C9" s="4" t="s">
        <v>78</v>
      </c>
    </row>
    <row r="10" spans="1:3">
      <c r="A10" s="4" t="s">
        <v>545</v>
      </c>
    </row>
    <row r="11" spans="1:3">
      <c r="A11" s="3" t="s">
        <v>540</v>
      </c>
    </row>
    <row r="12" spans="1:3">
      <c r="A12" s="4" t="s">
        <v>543</v>
      </c>
      <c r="C12" s="6" t="n">
        <v>513942</v>
      </c>
    </row>
    <row r="13" spans="1:3">
      <c r="A13" s="4" t="s">
        <v>77</v>
      </c>
      <c r="C13" s="4" t="s">
        <v>7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7</v>
      </c>
    </row>
    <row r="2" spans="1:3">
      <c r="A2" s="3" t="s">
        <v>540</v>
      </c>
    </row>
    <row r="3" spans="1:3">
      <c r="A3" s="4" t="s">
        <v>547</v>
      </c>
      <c r="B3" s="6" t="n">
        <v>32248</v>
      </c>
      <c r="C3" s="6" t="n">
        <v>35158</v>
      </c>
    </row>
    <row r="4" spans="1:3">
      <c r="A4" s="4" t="s">
        <v>548</v>
      </c>
      <c r="B4" s="5" t="n">
        <v>49613</v>
      </c>
      <c r="C4" s="5" t="n">
        <v>37685</v>
      </c>
    </row>
    <row r="5" spans="1:3">
      <c r="A5" s="4" t="s">
        <v>195</v>
      </c>
    </row>
    <row r="6" spans="1:3">
      <c r="A6" s="3" t="s">
        <v>540</v>
      </c>
    </row>
    <row r="7" spans="1:3">
      <c r="A7" s="4" t="s">
        <v>547</v>
      </c>
      <c r="B7" s="5" t="n">
        <v>27521</v>
      </c>
      <c r="C7" s="5" t="n">
        <v>31225</v>
      </c>
    </row>
    <row r="8" spans="1:3">
      <c r="A8" s="4" t="s">
        <v>548</v>
      </c>
      <c r="B8" s="5" t="n">
        <v>42234</v>
      </c>
      <c r="C8" s="5" t="n">
        <v>33450</v>
      </c>
    </row>
    <row r="9" spans="1:3">
      <c r="A9" s="4" t="s">
        <v>549</v>
      </c>
      <c r="B9" s="6" t="n">
        <v>69755</v>
      </c>
      <c r="C9" s="6" t="n">
        <v>6467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550</v>
      </c>
      <c r="B1" s="2" t="s">
        <v>71</v>
      </c>
      <c r="C1" s="2" t="s">
        <v>72</v>
      </c>
      <c r="D1" s="2" t="s">
        <v>1</v>
      </c>
    </row>
    <row r="2" spans="1:5">
      <c r="B2" s="2" t="s">
        <v>73</v>
      </c>
      <c r="C2" s="2" t="s">
        <v>37</v>
      </c>
      <c r="D2" s="2" t="s">
        <v>2</v>
      </c>
      <c r="E2" s="2" t="s">
        <v>74</v>
      </c>
    </row>
    <row r="3" spans="1:5">
      <c r="A3" s="3" t="s">
        <v>551</v>
      </c>
    </row>
    <row r="4" spans="1:5">
      <c r="A4" s="4" t="s">
        <v>552</v>
      </c>
      <c r="C4" s="6" t="n">
        <v>91549</v>
      </c>
      <c r="D4" s="6" t="n">
        <v>131145</v>
      </c>
    </row>
    <row r="5" spans="1:5">
      <c r="A5" s="3" t="s">
        <v>553</v>
      </c>
    </row>
    <row r="6" spans="1:5">
      <c r="A6" s="4" t="s">
        <v>554</v>
      </c>
      <c r="C6" s="6" t="n">
        <v>6679</v>
      </c>
      <c r="D6" s="6" t="n">
        <v>5375</v>
      </c>
    </row>
    <row r="7" spans="1:5">
      <c r="A7" s="4" t="s">
        <v>101</v>
      </c>
    </row>
    <row r="8" spans="1:5">
      <c r="A8" s="3" t="s">
        <v>551</v>
      </c>
    </row>
    <row r="9" spans="1:5">
      <c r="A9" s="4" t="s">
        <v>552</v>
      </c>
      <c r="B9" s="6" t="n">
        <v>39761</v>
      </c>
      <c r="E9" s="6" t="n">
        <v>80542</v>
      </c>
    </row>
    <row r="10" spans="1:5">
      <c r="A10" s="3" t="s">
        <v>553</v>
      </c>
    </row>
    <row r="11" spans="1:5">
      <c r="A11" s="4" t="s">
        <v>555</v>
      </c>
      <c r="B11" s="5" t="n">
        <v>24211</v>
      </c>
      <c r="E11" s="5" t="n">
        <v>49203</v>
      </c>
    </row>
    <row r="12" spans="1:5">
      <c r="A12" s="4" t="s">
        <v>556</v>
      </c>
      <c r="E12" s="5" t="n">
        <v>34045</v>
      </c>
    </row>
    <row r="13" spans="1:5">
      <c r="A13" s="4" t="s">
        <v>557</v>
      </c>
      <c r="E13" s="5" t="n">
        <v>1046</v>
      </c>
    </row>
    <row r="14" spans="1:5">
      <c r="A14" s="4" t="s">
        <v>558</v>
      </c>
      <c r="B14" s="6" t="n">
        <v>41888</v>
      </c>
    </row>
    <row r="15" spans="1:5">
      <c r="A15" s="4" t="s">
        <v>559</v>
      </c>
      <c r="E15" s="5" t="n">
        <v>663</v>
      </c>
    </row>
    <row r="16" spans="1:5">
      <c r="A16" s="4" t="s">
        <v>554</v>
      </c>
      <c r="E16" s="6" t="n">
        <v>4252</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42"/>
    <col customWidth="1" max="3" min="3" width="42"/>
    <col customWidth="1" max="4" min="4" width="42"/>
    <col customWidth="1" max="5" min="5" width="42"/>
    <col customWidth="1" max="6" min="6" width="42"/>
  </cols>
  <sheetData>
    <row r="1" spans="1:6">
      <c r="A1" s="1" t="s">
        <v>560</v>
      </c>
      <c r="B1" s="2" t="s">
        <v>2</v>
      </c>
      <c r="C1" s="2" t="s">
        <v>37</v>
      </c>
      <c r="D1" s="2" t="s">
        <v>73</v>
      </c>
      <c r="E1" s="2" t="s">
        <v>74</v>
      </c>
      <c r="F1" s="2" t="s">
        <v>561</v>
      </c>
    </row>
    <row r="2" spans="1:6">
      <c r="A2" s="4" t="s">
        <v>39</v>
      </c>
      <c r="B2" s="6" t="n">
        <v>269</v>
      </c>
      <c r="C2" s="6" t="n">
        <v>2179</v>
      </c>
      <c r="D2" s="6" t="n">
        <v>4235</v>
      </c>
    </row>
    <row r="3" spans="1:6">
      <c r="A3" s="4" t="s">
        <v>562</v>
      </c>
      <c r="D3" s="6" t="n">
        <v>10489</v>
      </c>
    </row>
    <row r="4" spans="1:6">
      <c r="A4" s="4" t="s">
        <v>563</v>
      </c>
      <c r="B4" s="4" t="s">
        <v>564</v>
      </c>
      <c r="C4" s="4" t="s">
        <v>564</v>
      </c>
      <c r="D4" s="4" t="s">
        <v>564</v>
      </c>
    </row>
    <row r="5" spans="1:6">
      <c r="A5" s="4" t="s">
        <v>565</v>
      </c>
      <c r="B5" s="4" t="s">
        <v>566</v>
      </c>
      <c r="C5" s="4" t="s">
        <v>566</v>
      </c>
      <c r="D5" s="4" t="s">
        <v>566</v>
      </c>
    </row>
    <row r="6" spans="1:6">
      <c r="A6" s="4" t="s">
        <v>567</v>
      </c>
      <c r="B6" s="6" t="n">
        <v>269</v>
      </c>
      <c r="C6" s="6" t="n">
        <v>2179</v>
      </c>
      <c r="D6" s="6" t="n">
        <v>14724</v>
      </c>
    </row>
    <row r="7" spans="1:6">
      <c r="A7" s="4" t="s">
        <v>101</v>
      </c>
    </row>
    <row r="8" spans="1:6">
      <c r="A8" s="4" t="s">
        <v>39</v>
      </c>
      <c r="E8" s="6" t="n">
        <v>103690</v>
      </c>
      <c r="F8" s="6" t="n">
        <v>17538</v>
      </c>
    </row>
    <row r="9" spans="1:6">
      <c r="A9" s="4" t="s">
        <v>562</v>
      </c>
      <c r="E9" s="6" t="n">
        <v>10731</v>
      </c>
    </row>
    <row r="10" spans="1:6">
      <c r="A10" s="4" t="s">
        <v>563</v>
      </c>
      <c r="E10" s="4" t="s">
        <v>564</v>
      </c>
      <c r="F10" s="4" t="s">
        <v>564</v>
      </c>
    </row>
    <row r="11" spans="1:6">
      <c r="A11" s="4" t="s">
        <v>568</v>
      </c>
      <c r="E11" s="6" t="n">
        <v>2500</v>
      </c>
    </row>
    <row r="12" spans="1:6">
      <c r="A12" s="4" t="s">
        <v>565</v>
      </c>
      <c r="E12" s="4" t="s">
        <v>566</v>
      </c>
      <c r="F12" s="4" t="s">
        <v>566</v>
      </c>
    </row>
    <row r="13" spans="1:6">
      <c r="A13" s="4" t="s">
        <v>567</v>
      </c>
      <c r="E13" s="6" t="n">
        <v>116921</v>
      </c>
      <c r="F13" s="6" t="n">
        <v>175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16"/>
  </cols>
  <sheetData>
    <row r="1" spans="1:2">
      <c r="A1" s="1" t="s">
        <v>569</v>
      </c>
      <c r="B1" s="2" t="s">
        <v>1</v>
      </c>
    </row>
    <row r="2" spans="1:2">
      <c r="B2" s="2" t="s">
        <v>2</v>
      </c>
    </row>
    <row r="3" spans="1:2">
      <c r="A3" s="4" t="s">
        <v>570</v>
      </c>
    </row>
    <row r="4" spans="1:2">
      <c r="A4" s="3" t="s">
        <v>571</v>
      </c>
    </row>
    <row r="5" spans="1:2">
      <c r="A5" s="4" t="s">
        <v>572</v>
      </c>
      <c r="B5" s="4" t="s">
        <v>57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1</v>
      </c>
    </row>
    <row r="2" spans="1:2">
      <c r="B2" s="2" t="s">
        <v>426</v>
      </c>
    </row>
    <row r="3" spans="1:2">
      <c r="A3" s="3" t="s">
        <v>575</v>
      </c>
    </row>
    <row r="4" spans="1:2">
      <c r="A4" s="4" t="s">
        <v>102</v>
      </c>
      <c r="B4" s="6" t="n">
        <v>6889</v>
      </c>
    </row>
    <row r="5" spans="1:2">
      <c r="A5" s="4" t="s">
        <v>576</v>
      </c>
    </row>
    <row r="6" spans="1:2">
      <c r="A6" s="3" t="s">
        <v>575</v>
      </c>
    </row>
    <row r="7" spans="1:2">
      <c r="A7" s="4" t="s">
        <v>577</v>
      </c>
      <c r="B7" s="5" t="n">
        <v>2333</v>
      </c>
    </row>
    <row r="8" spans="1:2">
      <c r="A8" s="4" t="s">
        <v>139</v>
      </c>
      <c r="B8" s="5" t="n">
        <v>4315</v>
      </c>
    </row>
    <row r="9" spans="1:2">
      <c r="A9" s="4" t="s">
        <v>578</v>
      </c>
      <c r="B9" s="5" t="n">
        <v>241</v>
      </c>
    </row>
    <row r="10" spans="1:2">
      <c r="A10" s="4" t="s">
        <v>102</v>
      </c>
      <c r="B10" s="6" t="n">
        <v>688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s>
  <sheetData>
    <row r="1" spans="1:5">
      <c r="A1" s="1" t="s">
        <v>579</v>
      </c>
      <c r="B1" s="2" t="s">
        <v>71</v>
      </c>
      <c r="C1" s="2" t="s">
        <v>72</v>
      </c>
      <c r="D1" s="2" t="s">
        <v>1</v>
      </c>
    </row>
    <row r="2" spans="1:5">
      <c r="B2" s="2" t="s">
        <v>423</v>
      </c>
      <c r="C2" s="2" t="s">
        <v>424</v>
      </c>
      <c r="D2" s="2" t="s">
        <v>580</v>
      </c>
      <c r="E2" s="2" t="s">
        <v>426</v>
      </c>
    </row>
    <row r="3" spans="1:5">
      <c r="A3" s="3" t="s">
        <v>581</v>
      </c>
    </row>
    <row r="4" spans="1:5">
      <c r="A4" s="4" t="s">
        <v>582</v>
      </c>
      <c r="C4" s="6" t="n">
        <v>0</v>
      </c>
      <c r="D4" s="6" t="n">
        <v>0</v>
      </c>
    </row>
    <row r="5" spans="1:5">
      <c r="A5" s="4" t="s">
        <v>101</v>
      </c>
    </row>
    <row r="6" spans="1:5">
      <c r="A6" s="3" t="s">
        <v>581</v>
      </c>
    </row>
    <row r="7" spans="1:5">
      <c r="A7" s="4" t="s">
        <v>582</v>
      </c>
      <c r="B7" s="10" t="n">
        <v>3.5</v>
      </c>
      <c r="E7" s="6" t="n">
        <v>0</v>
      </c>
    </row>
    <row r="8" spans="1:5">
      <c r="A8" s="4" t="s">
        <v>583</v>
      </c>
    </row>
    <row r="9" spans="1:5">
      <c r="A9" s="3" t="s">
        <v>581</v>
      </c>
    </row>
    <row r="10" spans="1:5">
      <c r="A10" s="4" t="s">
        <v>584</v>
      </c>
      <c r="D10" s="5" t="n">
        <v>0</v>
      </c>
    </row>
    <row r="11" spans="1:5">
      <c r="A11" s="4" t="s">
        <v>585</v>
      </c>
    </row>
    <row r="12" spans="1:5">
      <c r="A12" s="3" t="s">
        <v>581</v>
      </c>
    </row>
    <row r="13" spans="1:5">
      <c r="A13" s="4" t="s">
        <v>584</v>
      </c>
      <c r="D13" s="5" t="n">
        <v>0</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86</v>
      </c>
      <c r="B1" s="2" t="s">
        <v>71</v>
      </c>
      <c r="C1" s="2" t="s">
        <v>72</v>
      </c>
      <c r="D1" s="2" t="s">
        <v>1</v>
      </c>
    </row>
    <row r="2" spans="1:4">
      <c r="B2" s="2" t="s">
        <v>73</v>
      </c>
      <c r="C2" s="2" t="s">
        <v>37</v>
      </c>
      <c r="D2" s="2" t="s">
        <v>74</v>
      </c>
    </row>
    <row r="3" spans="1:4">
      <c r="A3" s="3" t="s">
        <v>581</v>
      </c>
    </row>
    <row r="4" spans="1:4">
      <c r="A4" s="4" t="s">
        <v>587</v>
      </c>
      <c r="C4" s="6" t="n">
        <v>-172</v>
      </c>
    </row>
    <row r="5" spans="1:4">
      <c r="A5" s="4" t="s">
        <v>588</v>
      </c>
      <c r="C5" s="6" t="n">
        <v>-2607</v>
      </c>
    </row>
    <row r="6" spans="1:4">
      <c r="A6" s="4" t="s">
        <v>101</v>
      </c>
    </row>
    <row r="7" spans="1:4">
      <c r="A7" s="3" t="s">
        <v>581</v>
      </c>
    </row>
    <row r="8" spans="1:4">
      <c r="A8" s="4" t="s">
        <v>587</v>
      </c>
      <c r="B8" s="6" t="n">
        <v>3724</v>
      </c>
      <c r="D8" s="6" t="n">
        <v>12644</v>
      </c>
    </row>
    <row r="9" spans="1:4">
      <c r="A9" s="4" t="s">
        <v>588</v>
      </c>
      <c r="B9" s="6" t="n">
        <v>-1492</v>
      </c>
      <c r="D9" s="6" t="n">
        <v>-2375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7</v>
      </c>
    </row>
    <row r="2" spans="1:3">
      <c r="A2" s="3" t="s">
        <v>208</v>
      </c>
    </row>
    <row r="3" spans="1:3">
      <c r="A3" s="4" t="s">
        <v>590</v>
      </c>
      <c r="B3" s="6" t="n">
        <v>27521</v>
      </c>
      <c r="C3" s="6" t="n">
        <v>31225</v>
      </c>
    </row>
    <row r="4" spans="1:3">
      <c r="A4" s="4" t="s">
        <v>591</v>
      </c>
      <c r="B4" s="5" t="n">
        <v>4727</v>
      </c>
      <c r="C4" s="5" t="n">
        <v>3933</v>
      </c>
    </row>
    <row r="5" spans="1:3">
      <c r="A5" s="4" t="s">
        <v>592</v>
      </c>
      <c r="B5" s="6" t="n">
        <v>32248</v>
      </c>
      <c r="C5" s="6" t="n">
        <v>351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7</v>
      </c>
    </row>
    <row r="2" spans="1:3">
      <c r="A2" s="3" t="s">
        <v>594</v>
      </c>
    </row>
    <row r="3" spans="1:3">
      <c r="A3" s="4" t="s">
        <v>595</v>
      </c>
      <c r="B3" s="6" t="n">
        <v>16665</v>
      </c>
      <c r="C3" s="6" t="n">
        <v>17196</v>
      </c>
    </row>
    <row r="4" spans="1:3">
      <c r="A4" s="4" t="s">
        <v>596</v>
      </c>
      <c r="B4" s="5" t="n">
        <v>56524</v>
      </c>
      <c r="C4" s="5" t="n">
        <v>40539</v>
      </c>
    </row>
    <row r="5" spans="1:3">
      <c r="A5" s="4" t="s">
        <v>597</v>
      </c>
    </row>
    <row r="6" spans="1:3">
      <c r="A6" s="3" t="s">
        <v>594</v>
      </c>
    </row>
    <row r="7" spans="1:3">
      <c r="A7" s="4" t="s">
        <v>598</v>
      </c>
      <c r="B7" s="5" t="n">
        <v>6919</v>
      </c>
      <c r="C7" s="5" t="n">
        <v>5577</v>
      </c>
    </row>
    <row r="8" spans="1:3">
      <c r="A8" s="4" t="s">
        <v>599</v>
      </c>
    </row>
    <row r="9" spans="1:3">
      <c r="A9" s="3" t="s">
        <v>594</v>
      </c>
    </row>
    <row r="10" spans="1:3">
      <c r="A10" s="4" t="s">
        <v>598</v>
      </c>
      <c r="B10" s="6" t="n">
        <v>32940</v>
      </c>
      <c r="C10" s="6" t="n">
        <v>177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7</v>
      </c>
    </row>
    <row r="2" spans="1:3">
      <c r="A2" s="3" t="s">
        <v>214</v>
      </c>
    </row>
    <row r="3" spans="1:3">
      <c r="A3" s="4" t="s">
        <v>601</v>
      </c>
      <c r="B3" s="6" t="n">
        <v>1631939</v>
      </c>
      <c r="C3" s="6" t="n">
        <v>1639980</v>
      </c>
    </row>
    <row r="4" spans="1:3">
      <c r="A4" s="4" t="s">
        <v>602</v>
      </c>
      <c r="B4" s="5" t="n">
        <v>589113</v>
      </c>
      <c r="C4" s="5" t="n">
        <v>580649</v>
      </c>
    </row>
    <row r="5" spans="1:3">
      <c r="A5" s="4" t="s">
        <v>603</v>
      </c>
      <c r="B5" s="5" t="n">
        <v>127064</v>
      </c>
      <c r="C5" s="5" t="n">
        <v>127064</v>
      </c>
    </row>
    <row r="6" spans="1:3">
      <c r="A6" s="4" t="s">
        <v>604</v>
      </c>
      <c r="B6" s="5" t="n">
        <v>223111</v>
      </c>
      <c r="C6" s="5" t="n">
        <v>221625</v>
      </c>
    </row>
    <row r="7" spans="1:3">
      <c r="A7" s="4" t="s">
        <v>605</v>
      </c>
      <c r="B7" s="5" t="n">
        <v>41717</v>
      </c>
      <c r="C7" s="5" t="n">
        <v>16644</v>
      </c>
    </row>
    <row r="8" spans="1:3">
      <c r="A8" s="4" t="s">
        <v>159</v>
      </c>
      <c r="B8" s="5" t="n">
        <v>3449</v>
      </c>
      <c r="C8" s="5" t="n">
        <v>3449</v>
      </c>
    </row>
    <row r="9" spans="1:3">
      <c r="A9" s="4" t="s">
        <v>521</v>
      </c>
      <c r="B9" s="5" t="n">
        <v>2616393</v>
      </c>
      <c r="C9" s="5" t="n">
        <v>2589411</v>
      </c>
    </row>
    <row r="10" spans="1:3">
      <c r="A10" s="4" t="s">
        <v>606</v>
      </c>
      <c r="B10" s="5" t="n">
        <v>-467824</v>
      </c>
      <c r="C10" s="5" t="n">
        <v>-210806</v>
      </c>
    </row>
    <row r="11" spans="1:3">
      <c r="A11" s="4" t="s">
        <v>607</v>
      </c>
      <c r="B11" s="6" t="n">
        <v>2148569</v>
      </c>
      <c r="C11" s="6" t="n">
        <v>23786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7</v>
      </c>
    </row>
    <row r="2" spans="1:3">
      <c r="A2" s="3" t="s">
        <v>217</v>
      </c>
    </row>
    <row r="3" spans="1:3">
      <c r="A3" s="4" t="s">
        <v>609</v>
      </c>
      <c r="B3" s="6" t="n">
        <v>16270</v>
      </c>
      <c r="C3" s="6" t="n">
        <v>14236</v>
      </c>
    </row>
    <row r="4" spans="1:3">
      <c r="A4" s="4" t="s">
        <v>610</v>
      </c>
      <c r="B4" s="5" t="n">
        <v>4010</v>
      </c>
      <c r="C4" s="5" t="n">
        <v>7783</v>
      </c>
    </row>
    <row r="5" spans="1:3">
      <c r="A5" s="4" t="s">
        <v>611</v>
      </c>
      <c r="B5" s="5" t="n">
        <v>387</v>
      </c>
      <c r="C5" s="5" t="n">
        <v>1881</v>
      </c>
    </row>
    <row r="6" spans="1:3">
      <c r="A6" s="4" t="s">
        <v>612</v>
      </c>
      <c r="B6" s="5" t="n">
        <v>1311</v>
      </c>
      <c r="C6" s="5" t="n">
        <v>700</v>
      </c>
    </row>
    <row r="7" spans="1:3">
      <c r="A7" s="4" t="s">
        <v>613</v>
      </c>
      <c r="B7" s="5" t="n">
        <v>7376</v>
      </c>
      <c r="C7" s="5" t="n">
        <v>6442</v>
      </c>
    </row>
    <row r="8" spans="1:3">
      <c r="A8" s="4" t="s">
        <v>614</v>
      </c>
      <c r="B8" s="5" t="n">
        <v>24098</v>
      </c>
      <c r="C8" s="5" t="n">
        <v>16948</v>
      </c>
    </row>
    <row r="9" spans="1:3">
      <c r="A9" s="4" t="s">
        <v>615</v>
      </c>
      <c r="B9" s="5" t="n">
        <v>7274</v>
      </c>
      <c r="C9" s="5" t="n">
        <v>7453</v>
      </c>
    </row>
    <row r="10" spans="1:3">
      <c r="A10" s="4" t="s">
        <v>159</v>
      </c>
      <c r="B10" s="5" t="n">
        <v>6740</v>
      </c>
      <c r="C10" s="5" t="n">
        <v>6999</v>
      </c>
    </row>
    <row r="11" spans="1:3">
      <c r="A11" s="4" t="s">
        <v>616</v>
      </c>
      <c r="B11" s="6" t="n">
        <v>67466</v>
      </c>
      <c r="C11" s="6" t="n">
        <v>6244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7</v>
      </c>
      <c r="B1" s="2" t="s">
        <v>2</v>
      </c>
      <c r="C1" s="2" t="s">
        <v>37</v>
      </c>
    </row>
    <row r="2" spans="1:3">
      <c r="A2" s="4" t="s">
        <v>618</v>
      </c>
    </row>
    <row r="3" spans="1:3">
      <c r="A3" s="3" t="s">
        <v>619</v>
      </c>
    </row>
    <row r="4" spans="1:3">
      <c r="A4" s="4" t="s">
        <v>620</v>
      </c>
      <c r="B4" s="10" t="n">
        <v>34.8</v>
      </c>
      <c r="C4" s="10" t="n">
        <v>43.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7</v>
      </c>
    </row>
    <row r="2" spans="1:3">
      <c r="A2" s="3" t="s">
        <v>622</v>
      </c>
    </row>
    <row r="3" spans="1:3">
      <c r="A3" s="4" t="s">
        <v>623</v>
      </c>
      <c r="B3" s="6" t="n">
        <v>13906000</v>
      </c>
      <c r="C3" s="6" t="n">
        <v>25378000</v>
      </c>
    </row>
    <row r="4" spans="1:3">
      <c r="A4" s="4" t="s">
        <v>624</v>
      </c>
      <c r="B4" s="5" t="n">
        <v>1258995000</v>
      </c>
      <c r="C4" s="5" t="n">
        <v>1328140000</v>
      </c>
    </row>
    <row r="5" spans="1:3">
      <c r="A5" s="4" t="s">
        <v>625</v>
      </c>
      <c r="B5" s="5" t="n">
        <v>-10892000</v>
      </c>
      <c r="C5" s="5" t="n">
        <v>-13608000</v>
      </c>
    </row>
    <row r="6" spans="1:3">
      <c r="A6" s="4" t="s">
        <v>626</v>
      </c>
      <c r="B6" s="5" t="n">
        <v>1248103000</v>
      </c>
      <c r="C6" s="5" t="n">
        <v>1314532000</v>
      </c>
    </row>
    <row r="7" spans="1:3">
      <c r="A7" s="4" t="s">
        <v>627</v>
      </c>
      <c r="B7" s="5" t="n">
        <v>-53709000</v>
      </c>
      <c r="C7" s="5" t="n">
        <v>-109532000</v>
      </c>
    </row>
    <row r="8" spans="1:3">
      <c r="A8" s="4" t="s">
        <v>61</v>
      </c>
      <c r="B8" s="5" t="n">
        <v>1194394000</v>
      </c>
      <c r="C8" s="5" t="n">
        <v>1205000000</v>
      </c>
    </row>
    <row r="9" spans="1:3">
      <c r="A9" s="4" t="s">
        <v>628</v>
      </c>
    </row>
    <row r="10" spans="1:3">
      <c r="A10" s="3" t="s">
        <v>622</v>
      </c>
    </row>
    <row r="11" spans="1:3">
      <c r="A11" s="4" t="s">
        <v>629</v>
      </c>
      <c r="B11" s="5" t="n">
        <v>425000000</v>
      </c>
      <c r="C11" s="5" t="n">
        <v>425000000</v>
      </c>
    </row>
    <row r="12" spans="1:3">
      <c r="A12" s="4" t="s">
        <v>630</v>
      </c>
    </row>
    <row r="13" spans="1:3">
      <c r="A13" s="3" t="s">
        <v>622</v>
      </c>
    </row>
    <row r="14" spans="1:3">
      <c r="A14" s="4" t="s">
        <v>629</v>
      </c>
      <c r="B14" s="5" t="n">
        <v>762906000</v>
      </c>
      <c r="C14" s="5" t="n">
        <v>818813000</v>
      </c>
    </row>
    <row r="15" spans="1:3">
      <c r="A15" s="4" t="s">
        <v>631</v>
      </c>
    </row>
    <row r="16" spans="1:3">
      <c r="A16" s="3" t="s">
        <v>622</v>
      </c>
    </row>
    <row r="17" spans="1:3">
      <c r="A17" s="4" t="s">
        <v>629</v>
      </c>
      <c r="B17" s="5" t="n">
        <v>9338000</v>
      </c>
      <c r="C17" s="5" t="n">
        <v>28012000</v>
      </c>
    </row>
    <row r="18" spans="1:3">
      <c r="A18" s="4" t="s">
        <v>632</v>
      </c>
    </row>
    <row r="19" spans="1:3">
      <c r="A19" s="3" t="s">
        <v>622</v>
      </c>
    </row>
    <row r="20" spans="1:3">
      <c r="A20" s="4" t="s">
        <v>629</v>
      </c>
      <c r="B20" s="5" t="n">
        <v>10845000</v>
      </c>
      <c r="C20" s="6" t="n">
        <v>30937000</v>
      </c>
    </row>
    <row r="21" spans="1:3">
      <c r="A21" s="4" t="s">
        <v>633</v>
      </c>
    </row>
    <row r="22" spans="1:3">
      <c r="A22" s="3" t="s">
        <v>622</v>
      </c>
    </row>
    <row r="23" spans="1:3">
      <c r="A23" s="4" t="s">
        <v>634</v>
      </c>
      <c r="B23" s="6" t="n">
        <v>37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7</v>
      </c>
    </row>
    <row r="3" spans="1:3">
      <c r="A3" s="4" t="s">
        <v>630</v>
      </c>
    </row>
    <row r="4" spans="1:3">
      <c r="A4" s="3" t="s">
        <v>622</v>
      </c>
    </row>
    <row r="5" spans="1:3">
      <c r="A5" s="4" t="s">
        <v>636</v>
      </c>
      <c r="B5" s="5" t="n">
        <v>2022</v>
      </c>
      <c r="C5" s="5" t="n">
        <v>2022</v>
      </c>
    </row>
    <row r="6" spans="1:3">
      <c r="A6" s="4" t="s">
        <v>628</v>
      </c>
    </row>
    <row r="7" spans="1:3">
      <c r="A7" s="3" t="s">
        <v>622</v>
      </c>
    </row>
    <row r="8" spans="1:3">
      <c r="A8" s="4" t="s">
        <v>636</v>
      </c>
      <c r="B8" s="5" t="n">
        <v>2023</v>
      </c>
      <c r="C8" s="5" t="n">
        <v>2023</v>
      </c>
    </row>
    <row r="9" spans="1:3">
      <c r="A9" s="4" t="s">
        <v>631</v>
      </c>
    </row>
    <row r="10" spans="1:3">
      <c r="A10" s="3" t="s">
        <v>622</v>
      </c>
    </row>
    <row r="11" spans="1:3">
      <c r="A11" s="4" t="s">
        <v>505</v>
      </c>
      <c r="B11" s="4" t="s">
        <v>637</v>
      </c>
      <c r="C11" s="4" t="s">
        <v>637</v>
      </c>
    </row>
    <row r="12" spans="1:3">
      <c r="A12" s="4" t="s">
        <v>632</v>
      </c>
    </row>
    <row r="13" spans="1:3">
      <c r="A13" s="3" t="s">
        <v>622</v>
      </c>
    </row>
    <row r="14" spans="1:3">
      <c r="A14" s="4" t="s">
        <v>505</v>
      </c>
      <c r="B14" s="4" t="s">
        <v>638</v>
      </c>
      <c r="C14" s="4" t="s">
        <v>638</v>
      </c>
    </row>
    <row r="15" spans="1:3">
      <c r="A15" s="4" t="s">
        <v>633</v>
      </c>
    </row>
    <row r="16" spans="1:3">
      <c r="A16" s="3" t="s">
        <v>622</v>
      </c>
    </row>
    <row r="17" spans="1:3">
      <c r="A17" s="4" t="s">
        <v>639</v>
      </c>
      <c r="B17" s="6" t="n">
        <v>17000000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0</v>
      </c>
      <c r="B1" s="2" t="s">
        <v>71</v>
      </c>
      <c r="C1" s="2" t="s">
        <v>1</v>
      </c>
    </row>
    <row r="2" spans="1:4">
      <c r="B2" s="2" t="s">
        <v>73</v>
      </c>
      <c r="C2" s="2" t="s">
        <v>74</v>
      </c>
      <c r="D2" s="2" t="s">
        <v>2</v>
      </c>
    </row>
    <row r="3" spans="1:4">
      <c r="A3" s="4" t="s">
        <v>504</v>
      </c>
    </row>
    <row r="4" spans="1:4">
      <c r="A4" s="3" t="s">
        <v>622</v>
      </c>
    </row>
    <row r="5" spans="1:4">
      <c r="A5" s="4" t="s">
        <v>505</v>
      </c>
      <c r="D5" s="4" t="s">
        <v>506</v>
      </c>
    </row>
    <row r="6" spans="1:4">
      <c r="A6" s="4" t="s">
        <v>101</v>
      </c>
    </row>
    <row r="7" spans="1:4">
      <c r="A7" s="3" t="s">
        <v>622</v>
      </c>
    </row>
    <row r="8" spans="1:4">
      <c r="A8" s="4" t="s">
        <v>641</v>
      </c>
      <c r="B8" s="6" t="n">
        <v>95510</v>
      </c>
      <c r="C8" s="6" t="n">
        <v>13203</v>
      </c>
    </row>
    <row r="9" spans="1:4">
      <c r="A9" s="4" t="s">
        <v>642</v>
      </c>
      <c r="C9" s="5" t="n">
        <v>2200</v>
      </c>
    </row>
    <row r="10" spans="1:4">
      <c r="A10" s="4" t="s">
        <v>643</v>
      </c>
      <c r="C10" s="5" t="n">
        <v>13500</v>
      </c>
    </row>
    <row r="11" spans="1:4">
      <c r="A11" s="4" t="s">
        <v>644</v>
      </c>
    </row>
    <row r="12" spans="1:4">
      <c r="A12" s="3" t="s">
        <v>622</v>
      </c>
    </row>
    <row r="13" spans="1:4">
      <c r="A13" s="4" t="s">
        <v>645</v>
      </c>
      <c r="C13" s="6" t="n">
        <v>11000</v>
      </c>
    </row>
    <row r="14" spans="1:4">
      <c r="A14" s="4" t="s">
        <v>505</v>
      </c>
      <c r="C14" s="4" t="s">
        <v>50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647</v>
      </c>
      <c r="C1" s="2" t="s">
        <v>2</v>
      </c>
    </row>
    <row r="2" spans="1:3">
      <c r="A2" s="4" t="s">
        <v>648</v>
      </c>
    </row>
    <row r="3" spans="1:3">
      <c r="A3" s="3" t="s">
        <v>622</v>
      </c>
    </row>
    <row r="4" spans="1:3">
      <c r="A4" s="4" t="s">
        <v>649</v>
      </c>
      <c r="C4" s="6" t="n">
        <v>25000000</v>
      </c>
    </row>
    <row r="5" spans="1:3">
      <c r="A5" s="4" t="s">
        <v>650</v>
      </c>
    </row>
    <row r="6" spans="1:3">
      <c r="A6" s="3" t="s">
        <v>622</v>
      </c>
    </row>
    <row r="7" spans="1:3">
      <c r="A7" s="4" t="s">
        <v>649</v>
      </c>
      <c r="C7" s="6" t="n">
        <v>9000000</v>
      </c>
    </row>
    <row r="8" spans="1:3">
      <c r="A8" s="4" t="s">
        <v>101</v>
      </c>
    </row>
    <row r="9" spans="1:3">
      <c r="A9" s="3" t="s">
        <v>622</v>
      </c>
    </row>
    <row r="10" spans="1:3">
      <c r="A10" s="4" t="s">
        <v>651</v>
      </c>
      <c r="B10" s="5" t="n">
        <v>516825</v>
      </c>
    </row>
    <row r="11" spans="1:3">
      <c r="A11" s="4" t="s">
        <v>652</v>
      </c>
      <c r="B11" s="4" t="s">
        <v>653</v>
      </c>
    </row>
    <row r="12" spans="1:3">
      <c r="A12" s="4" t="s">
        <v>654</v>
      </c>
    </row>
    <row r="13" spans="1:3">
      <c r="A13" s="3" t="s">
        <v>622</v>
      </c>
    </row>
    <row r="14" spans="1:3">
      <c r="A14" s="4" t="s">
        <v>655</v>
      </c>
      <c r="B14" s="6" t="n">
        <v>34000000</v>
      </c>
    </row>
    <row r="15" spans="1:3">
      <c r="A15" s="4" t="s">
        <v>644</v>
      </c>
    </row>
    <row r="16" spans="1:3">
      <c r="A16" s="3" t="s">
        <v>622</v>
      </c>
    </row>
    <row r="17" spans="1:3">
      <c r="A17" s="4" t="s">
        <v>656</v>
      </c>
      <c r="B17" s="5" t="n">
        <v>599800000</v>
      </c>
    </row>
    <row r="18" spans="1:3">
      <c r="A18" s="4" t="s">
        <v>657</v>
      </c>
      <c r="B18" s="5" t="n">
        <v>175000</v>
      </c>
    </row>
    <row r="19" spans="1:3">
      <c r="A19" s="4" t="s">
        <v>658</v>
      </c>
    </row>
    <row r="20" spans="1:3">
      <c r="A20" s="3" t="s">
        <v>622</v>
      </c>
    </row>
    <row r="21" spans="1:3">
      <c r="A21" s="4" t="s">
        <v>629</v>
      </c>
      <c r="B21" s="6" t="n">
        <v>349100000</v>
      </c>
    </row>
    <row r="22" spans="1:3">
      <c r="A22" s="4" t="s">
        <v>636</v>
      </c>
      <c r="B22" s="5" t="n">
        <v>2021</v>
      </c>
    </row>
    <row r="23" spans="1:3">
      <c r="A23" s="4" t="s">
        <v>659</v>
      </c>
    </row>
    <row r="24" spans="1:3">
      <c r="A24" s="3" t="s">
        <v>622</v>
      </c>
    </row>
    <row r="25" spans="1:3">
      <c r="A25" s="4" t="s">
        <v>629</v>
      </c>
      <c r="B25" s="6" t="n">
        <v>299900000</v>
      </c>
    </row>
    <row r="26" spans="1:3">
      <c r="A26" s="4" t="s">
        <v>636</v>
      </c>
      <c r="B26" s="5" t="n">
        <v>201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0</v>
      </c>
      <c r="B1" s="2" t="s">
        <v>1</v>
      </c>
    </row>
    <row r="2" spans="1:4">
      <c r="B2" s="2" t="s">
        <v>2</v>
      </c>
      <c r="C2" s="2" t="s">
        <v>661</v>
      </c>
      <c r="D2" s="2" t="s">
        <v>662</v>
      </c>
    </row>
    <row r="3" spans="1:4">
      <c r="A3" s="3" t="s">
        <v>622</v>
      </c>
    </row>
    <row r="4" spans="1:4">
      <c r="A4" s="4" t="s">
        <v>663</v>
      </c>
      <c r="B4" s="4" t="s">
        <v>664</v>
      </c>
    </row>
    <row r="5" spans="1:4">
      <c r="A5" s="4" t="s">
        <v>648</v>
      </c>
    </row>
    <row r="6" spans="1:4">
      <c r="A6" s="3" t="s">
        <v>622</v>
      </c>
    </row>
    <row r="7" spans="1:4">
      <c r="A7" s="4" t="s">
        <v>665</v>
      </c>
      <c r="B7" s="4" t="s">
        <v>666</v>
      </c>
    </row>
    <row r="8" spans="1:4">
      <c r="A8" s="4" t="s">
        <v>505</v>
      </c>
      <c r="C8" s="4" t="s">
        <v>667</v>
      </c>
      <c r="D8" s="4" t="s">
        <v>668</v>
      </c>
    </row>
    <row r="9" spans="1:4">
      <c r="A9" s="4" t="s">
        <v>669</v>
      </c>
      <c r="B9" s="4" t="s">
        <v>670</v>
      </c>
    </row>
    <row r="10" spans="1:4">
      <c r="A10" s="4" t="s">
        <v>671</v>
      </c>
      <c r="B10" s="4" t="s">
        <v>672</v>
      </c>
    </row>
    <row r="11" spans="1:4">
      <c r="A11" s="4" t="s">
        <v>673</v>
      </c>
      <c r="B11" s="4" t="s">
        <v>674</v>
      </c>
    </row>
    <row r="12" spans="1:4">
      <c r="A12" s="4" t="s">
        <v>675</v>
      </c>
      <c r="B12" s="4" t="s">
        <v>676</v>
      </c>
    </row>
    <row r="13" spans="1:4">
      <c r="A13" s="4" t="s">
        <v>650</v>
      </c>
    </row>
    <row r="14" spans="1:4">
      <c r="A14" s="3" t="s">
        <v>622</v>
      </c>
    </row>
    <row r="15" spans="1:4">
      <c r="A15" s="4" t="s">
        <v>665</v>
      </c>
      <c r="B15" s="4" t="s">
        <v>677</v>
      </c>
    </row>
    <row r="16" spans="1:4">
      <c r="A16" s="4" t="s">
        <v>505</v>
      </c>
      <c r="B16" s="4" t="s">
        <v>678</v>
      </c>
    </row>
    <row r="17" spans="1:4">
      <c r="A17" s="4" t="s">
        <v>671</v>
      </c>
      <c r="B17" s="4" t="s">
        <v>679</v>
      </c>
    </row>
    <row r="18" spans="1:4">
      <c r="A18" s="4" t="s">
        <v>680</v>
      </c>
      <c r="B18" s="4" t="s">
        <v>681</v>
      </c>
    </row>
    <row r="19" spans="1:4">
      <c r="A19" s="4" t="s">
        <v>682</v>
      </c>
      <c r="B19" s="4" t="s">
        <v>683</v>
      </c>
    </row>
    <row r="20" spans="1:4">
      <c r="A20" s="4" t="s">
        <v>663</v>
      </c>
      <c r="B20" s="4" t="s">
        <v>684</v>
      </c>
    </row>
    <row r="21" spans="1:4">
      <c r="A21" s="4" t="s">
        <v>685</v>
      </c>
      <c r="B21" s="4" t="s">
        <v>686</v>
      </c>
    </row>
    <row r="22" spans="1:4">
      <c r="A22" s="4" t="s">
        <v>687</v>
      </c>
      <c r="B22" s="11" t="n">
        <v>1.12007</v>
      </c>
    </row>
    <row r="23" spans="1:4">
      <c r="A23" s="4" t="s">
        <v>688</v>
      </c>
      <c r="B23" s="4" t="s">
        <v>689</v>
      </c>
    </row>
    <row r="24" spans="1:4">
      <c r="A24" s="4" t="s">
        <v>690</v>
      </c>
      <c r="B24" s="4" t="s">
        <v>6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s>
  <sheetData>
    <row r="1" spans="1:7">
      <c r="A1" s="1" t="s">
        <v>692</v>
      </c>
      <c r="B1" s="2" t="s">
        <v>71</v>
      </c>
      <c r="D1" s="2" t="s">
        <v>1</v>
      </c>
    </row>
    <row r="2" spans="1:7">
      <c r="B2" s="2" t="s">
        <v>693</v>
      </c>
      <c r="C2" s="2" t="s">
        <v>74</v>
      </c>
      <c r="D2" s="2" t="s">
        <v>2</v>
      </c>
      <c r="E2" s="2" t="s">
        <v>74</v>
      </c>
      <c r="F2" s="2" t="s">
        <v>647</v>
      </c>
      <c r="G2" s="2" t="s">
        <v>694</v>
      </c>
    </row>
    <row r="3" spans="1:7">
      <c r="A3" s="3" t="s">
        <v>622</v>
      </c>
    </row>
    <row r="4" spans="1:7">
      <c r="A4" s="4" t="s">
        <v>695</v>
      </c>
      <c r="D4" s="4" t="s">
        <v>696</v>
      </c>
    </row>
    <row r="5" spans="1:7">
      <c r="A5" s="4" t="s">
        <v>697</v>
      </c>
    </row>
    <row r="6" spans="1:7">
      <c r="A6" s="3" t="s">
        <v>622</v>
      </c>
    </row>
    <row r="7" spans="1:7">
      <c r="A7" s="4" t="s">
        <v>698</v>
      </c>
      <c r="D7" s="4" t="s">
        <v>699</v>
      </c>
    </row>
    <row r="8" spans="1:7">
      <c r="A8" s="4" t="s">
        <v>700</v>
      </c>
    </row>
    <row r="9" spans="1:7">
      <c r="A9" s="3" t="s">
        <v>622</v>
      </c>
    </row>
    <row r="10" spans="1:7">
      <c r="A10" s="4" t="s">
        <v>698</v>
      </c>
      <c r="D10" s="4" t="s">
        <v>653</v>
      </c>
    </row>
    <row r="11" spans="1:7">
      <c r="A11" s="4" t="s">
        <v>701</v>
      </c>
    </row>
    <row r="12" spans="1:7">
      <c r="A12" s="3" t="s">
        <v>622</v>
      </c>
    </row>
    <row r="13" spans="1:7">
      <c r="A13" s="4" t="s">
        <v>702</v>
      </c>
      <c r="D13" s="4" t="s">
        <v>670</v>
      </c>
    </row>
    <row r="14" spans="1:7">
      <c r="A14" s="4" t="s">
        <v>703</v>
      </c>
    </row>
    <row r="15" spans="1:7">
      <c r="A15" s="3" t="s">
        <v>622</v>
      </c>
    </row>
    <row r="16" spans="1:7">
      <c r="A16" s="4" t="s">
        <v>704</v>
      </c>
      <c r="D16" s="4" t="s">
        <v>705</v>
      </c>
    </row>
    <row r="17" spans="1:7">
      <c r="A17" s="4" t="s">
        <v>706</v>
      </c>
    </row>
    <row r="18" spans="1:7">
      <c r="A18" s="3" t="s">
        <v>622</v>
      </c>
    </row>
    <row r="19" spans="1:7">
      <c r="A19" s="4" t="s">
        <v>707</v>
      </c>
      <c r="D19" s="4" t="s">
        <v>708</v>
      </c>
    </row>
    <row r="20" spans="1:7">
      <c r="A20" s="4" t="s">
        <v>709</v>
      </c>
      <c r="D20" s="6" t="n">
        <v>35000000</v>
      </c>
    </row>
    <row r="21" spans="1:7">
      <c r="A21" s="4" t="s">
        <v>710</v>
      </c>
      <c r="D21" s="4" t="s">
        <v>711</v>
      </c>
    </row>
    <row r="22" spans="1:7">
      <c r="A22" s="4" t="s">
        <v>712</v>
      </c>
      <c r="D22" s="4" t="s">
        <v>713</v>
      </c>
    </row>
    <row r="23" spans="1:7">
      <c r="A23" s="4" t="s">
        <v>714</v>
      </c>
      <c r="D23" s="6" t="n">
        <v>25000000</v>
      </c>
    </row>
    <row r="24" spans="1:7">
      <c r="A24" s="4" t="s">
        <v>715</v>
      </c>
    </row>
    <row r="25" spans="1:7">
      <c r="A25" s="3" t="s">
        <v>622</v>
      </c>
    </row>
    <row r="26" spans="1:7">
      <c r="A26" s="4" t="s">
        <v>702</v>
      </c>
      <c r="D26" s="4" t="s">
        <v>716</v>
      </c>
    </row>
    <row r="27" spans="1:7">
      <c r="A27" s="4" t="s">
        <v>717</v>
      </c>
    </row>
    <row r="28" spans="1:7">
      <c r="A28" s="3" t="s">
        <v>622</v>
      </c>
    </row>
    <row r="29" spans="1:7">
      <c r="A29" s="4" t="s">
        <v>698</v>
      </c>
      <c r="D29" s="4" t="s">
        <v>718</v>
      </c>
    </row>
    <row r="30" spans="1:7">
      <c r="A30" s="4" t="s">
        <v>719</v>
      </c>
    </row>
    <row r="31" spans="1:7">
      <c r="A31" s="3" t="s">
        <v>622</v>
      </c>
    </row>
    <row r="32" spans="1:7">
      <c r="A32" s="4" t="s">
        <v>698</v>
      </c>
      <c r="D32" s="4" t="s">
        <v>720</v>
      </c>
    </row>
    <row r="33" spans="1:7">
      <c r="A33" s="4" t="s">
        <v>721</v>
      </c>
    </row>
    <row r="34" spans="1:7">
      <c r="A34" s="3" t="s">
        <v>622</v>
      </c>
    </row>
    <row r="35" spans="1:7">
      <c r="A35" s="4" t="s">
        <v>698</v>
      </c>
      <c r="D35" s="4" t="s">
        <v>653</v>
      </c>
    </row>
    <row r="36" spans="1:7">
      <c r="A36" s="4" t="s">
        <v>722</v>
      </c>
    </row>
    <row r="37" spans="1:7">
      <c r="A37" s="3" t="s">
        <v>622</v>
      </c>
    </row>
    <row r="38" spans="1:7">
      <c r="A38" s="4" t="s">
        <v>698</v>
      </c>
      <c r="D38" s="4" t="s">
        <v>718</v>
      </c>
    </row>
    <row r="39" spans="1:7">
      <c r="A39" s="4" t="s">
        <v>723</v>
      </c>
    </row>
    <row r="40" spans="1:7">
      <c r="A40" s="3" t="s">
        <v>622</v>
      </c>
    </row>
    <row r="41" spans="1:7">
      <c r="A41" s="4" t="s">
        <v>629</v>
      </c>
      <c r="F41" s="6" t="n">
        <v>297800000</v>
      </c>
    </row>
    <row r="42" spans="1:7">
      <c r="A42" s="4" t="s">
        <v>724</v>
      </c>
    </row>
    <row r="43" spans="1:7">
      <c r="A43" s="3" t="s">
        <v>622</v>
      </c>
    </row>
    <row r="44" spans="1:7">
      <c r="A44" s="4" t="s">
        <v>639</v>
      </c>
      <c r="C44" s="6" t="n">
        <v>450000000</v>
      </c>
      <c r="E44" s="6" t="n">
        <v>450000000</v>
      </c>
      <c r="G44" s="6" t="n">
        <v>550000000</v>
      </c>
    </row>
    <row r="45" spans="1:7">
      <c r="A45" s="4" t="s">
        <v>725</v>
      </c>
      <c r="C45" s="4" t="s">
        <v>726</v>
      </c>
    </row>
    <row r="46" spans="1:7">
      <c r="A46" s="4" t="s">
        <v>727</v>
      </c>
    </row>
    <row r="47" spans="1:7">
      <c r="A47" s="3" t="s">
        <v>622</v>
      </c>
    </row>
    <row r="48" spans="1:7">
      <c r="A48" s="4" t="s">
        <v>728</v>
      </c>
      <c r="E48" s="5" t="n">
        <v>2100000</v>
      </c>
    </row>
    <row r="49" spans="1:7">
      <c r="A49" s="4" t="s">
        <v>729</v>
      </c>
      <c r="C49" s="6" t="n">
        <v>26900000</v>
      </c>
      <c r="E49" s="6" t="n">
        <v>26900000</v>
      </c>
    </row>
    <row r="50" spans="1:7">
      <c r="A50" s="4" t="s">
        <v>730</v>
      </c>
    </row>
    <row r="51" spans="1:7">
      <c r="A51" s="3" t="s">
        <v>622</v>
      </c>
    </row>
    <row r="52" spans="1:7">
      <c r="A52" s="4" t="s">
        <v>725</v>
      </c>
      <c r="B52" s="4" t="s">
        <v>731</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2</v>
      </c>
      <c r="B1" s="2" t="s">
        <v>733</v>
      </c>
      <c r="C1" s="2" t="s">
        <v>73</v>
      </c>
    </row>
    <row r="2" spans="1:3">
      <c r="A2" s="3" t="s">
        <v>622</v>
      </c>
    </row>
    <row r="3" spans="1:3">
      <c r="A3" s="4" t="s">
        <v>734</v>
      </c>
      <c r="B3" s="6" t="n">
        <v>60600</v>
      </c>
      <c r="C3" s="6" t="n">
        <v>60586</v>
      </c>
    </row>
    <row r="4" spans="1:3">
      <c r="A4" s="4" t="s">
        <v>735</v>
      </c>
      <c r="B4" s="12" t="n">
        <v>9.6</v>
      </c>
    </row>
    <row r="5" spans="1:3">
      <c r="A5" s="4" t="s">
        <v>648</v>
      </c>
    </row>
    <row r="6" spans="1:3">
      <c r="A6" s="3" t="s">
        <v>622</v>
      </c>
    </row>
    <row r="7" spans="1:3">
      <c r="A7" s="4" t="s">
        <v>736</v>
      </c>
      <c r="B7" s="6" t="n">
        <v>54500</v>
      </c>
    </row>
    <row r="8" spans="1:3">
      <c r="A8" s="4" t="s">
        <v>737</v>
      </c>
      <c r="B8" s="4" t="s">
        <v>73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39</v>
      </c>
      <c r="B1" s="2" t="s">
        <v>399</v>
      </c>
      <c r="C1" s="2" t="s">
        <v>73</v>
      </c>
      <c r="D1" s="2" t="s">
        <v>2</v>
      </c>
      <c r="E1" s="2" t="s">
        <v>37</v>
      </c>
      <c r="F1" s="2" t="s">
        <v>74</v>
      </c>
    </row>
    <row r="2" spans="1:6">
      <c r="A2" s="4" t="s">
        <v>628</v>
      </c>
    </row>
    <row r="3" spans="1:6">
      <c r="A3" s="3" t="s">
        <v>622</v>
      </c>
    </row>
    <row r="4" spans="1:6">
      <c r="A4" s="4" t="s">
        <v>636</v>
      </c>
      <c r="D4" s="5" t="n">
        <v>2023</v>
      </c>
      <c r="E4" s="5" t="n">
        <v>2023</v>
      </c>
    </row>
    <row r="5" spans="1:6">
      <c r="A5" s="4" t="s">
        <v>629</v>
      </c>
      <c r="D5" s="6" t="n">
        <v>425000000</v>
      </c>
      <c r="E5" s="6" t="n">
        <v>425000000</v>
      </c>
    </row>
    <row r="6" spans="1:6">
      <c r="A6" s="4" t="s">
        <v>630</v>
      </c>
    </row>
    <row r="7" spans="1:6">
      <c r="A7" s="3" t="s">
        <v>622</v>
      </c>
    </row>
    <row r="8" spans="1:6">
      <c r="A8" s="4" t="s">
        <v>636</v>
      </c>
      <c r="D8" s="5" t="n">
        <v>2022</v>
      </c>
      <c r="E8" s="5" t="n">
        <v>2022</v>
      </c>
    </row>
    <row r="9" spans="1:6">
      <c r="A9" s="4" t="s">
        <v>629</v>
      </c>
      <c r="D9" s="6" t="n">
        <v>762906000</v>
      </c>
      <c r="E9" s="6" t="n">
        <v>818813000</v>
      </c>
    </row>
    <row r="10" spans="1:6">
      <c r="A10" s="4" t="s">
        <v>101</v>
      </c>
    </row>
    <row r="11" spans="1:6">
      <c r="A11" s="3" t="s">
        <v>622</v>
      </c>
    </row>
    <row r="12" spans="1:6">
      <c r="A12" s="4" t="s">
        <v>740</v>
      </c>
      <c r="C12" s="6" t="n">
        <v>27328000</v>
      </c>
      <c r="F12" s="6" t="n">
        <v>15735000</v>
      </c>
    </row>
    <row r="13" spans="1:6">
      <c r="A13" s="4" t="s">
        <v>741</v>
      </c>
    </row>
    <row r="14" spans="1:6">
      <c r="A14" s="3" t="s">
        <v>622</v>
      </c>
    </row>
    <row r="15" spans="1:6">
      <c r="A15" s="4" t="s">
        <v>742</v>
      </c>
      <c r="B15" s="6" t="n">
        <v>425000000</v>
      </c>
    </row>
    <row r="16" spans="1:6">
      <c r="A16" s="4" t="s">
        <v>636</v>
      </c>
      <c r="B16" s="5" t="n">
        <v>2023</v>
      </c>
    </row>
    <row r="17" spans="1:6">
      <c r="A17" s="4" t="s">
        <v>743</v>
      </c>
    </row>
    <row r="18" spans="1:6">
      <c r="A18" s="3" t="s">
        <v>622</v>
      </c>
    </row>
    <row r="19" spans="1:6">
      <c r="A19" s="4" t="s">
        <v>629</v>
      </c>
      <c r="B19" s="6" t="n">
        <v>825000000</v>
      </c>
    </row>
    <row r="20" spans="1:6">
      <c r="A20" s="4" t="s">
        <v>744</v>
      </c>
      <c r="B20" s="4" t="s">
        <v>468</v>
      </c>
    </row>
    <row r="21" spans="1:6">
      <c r="A21" s="4" t="s">
        <v>745</v>
      </c>
    </row>
    <row r="22" spans="1:6">
      <c r="A22" s="3" t="s">
        <v>622</v>
      </c>
    </row>
    <row r="23" spans="1:6">
      <c r="A23" s="4" t="s">
        <v>740</v>
      </c>
      <c r="B23" s="6" t="n">
        <v>27300000</v>
      </c>
    </row>
    <row r="24" spans="1:6">
      <c r="A24" s="4" t="s">
        <v>633</v>
      </c>
    </row>
    <row r="25" spans="1:6">
      <c r="A25" s="3" t="s">
        <v>622</v>
      </c>
    </row>
    <row r="26" spans="1:6">
      <c r="A26" s="4" t="s">
        <v>639</v>
      </c>
      <c r="D26" s="6" t="n">
        <v>170000000</v>
      </c>
    </row>
    <row r="27" spans="1:6">
      <c r="A27" s="4" t="s">
        <v>746</v>
      </c>
    </row>
    <row r="28" spans="1:6">
      <c r="A28" s="3" t="s">
        <v>622</v>
      </c>
    </row>
    <row r="29" spans="1:6">
      <c r="A29" s="4" t="s">
        <v>744</v>
      </c>
      <c r="B29" s="4" t="s">
        <v>747</v>
      </c>
    </row>
    <row r="30" spans="1:6">
      <c r="A30" s="4" t="s">
        <v>639</v>
      </c>
      <c r="B30" s="6" t="n">
        <v>170000000</v>
      </c>
    </row>
    <row r="31" spans="1:6">
      <c r="A31" s="4" t="s">
        <v>748</v>
      </c>
      <c r="B31" s="4" t="s">
        <v>74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749</v>
      </c>
      <c r="B1" s="2" t="s">
        <v>71</v>
      </c>
      <c r="C1" s="2" t="s">
        <v>1</v>
      </c>
    </row>
    <row r="2" spans="1:4">
      <c r="B2" s="2" t="s">
        <v>73</v>
      </c>
      <c r="C2" s="2" t="s">
        <v>2</v>
      </c>
      <c r="D2" s="2" t="s">
        <v>74</v>
      </c>
    </row>
    <row r="3" spans="1:4">
      <c r="A3" s="3" t="s">
        <v>622</v>
      </c>
    </row>
    <row r="4" spans="1:4">
      <c r="A4" s="4" t="s">
        <v>663</v>
      </c>
      <c r="C4" s="4" t="s">
        <v>664</v>
      </c>
    </row>
    <row r="5" spans="1:4">
      <c r="A5" s="4" t="s">
        <v>101</v>
      </c>
    </row>
    <row r="6" spans="1:4">
      <c r="A6" s="3" t="s">
        <v>622</v>
      </c>
    </row>
    <row r="7" spans="1:4">
      <c r="A7" s="4" t="s">
        <v>104</v>
      </c>
      <c r="B7" s="6" t="n">
        <v>95510</v>
      </c>
      <c r="D7" s="6" t="n">
        <v>13203</v>
      </c>
    </row>
    <row r="8" spans="1:4">
      <c r="A8" s="4" t="s">
        <v>658</v>
      </c>
    </row>
    <row r="9" spans="1:4">
      <c r="A9" s="3" t="s">
        <v>622</v>
      </c>
    </row>
    <row r="10" spans="1:4">
      <c r="A10" s="4" t="s">
        <v>750</v>
      </c>
      <c r="B10" s="5" t="n">
        <v>57600</v>
      </c>
    </row>
    <row r="11" spans="1:4">
      <c r="A11" s="4" t="s">
        <v>751</v>
      </c>
      <c r="B11" s="6" t="n">
        <v>37900</v>
      </c>
    </row>
  </sheetData>
  <mergeCells count="2">
    <mergeCell ref="A1:A2"/>
    <mergeCell ref="C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52</v>
      </c>
      <c r="B1" s="2" t="s">
        <v>399</v>
      </c>
      <c r="C1" s="2" t="s">
        <v>693</v>
      </c>
      <c r="D1" s="2" t="s">
        <v>753</v>
      </c>
      <c r="E1" s="2" t="s">
        <v>37</v>
      </c>
      <c r="F1" s="2" t="s">
        <v>2</v>
      </c>
    </row>
    <row r="2" spans="1:6">
      <c r="A2" s="4" t="s">
        <v>754</v>
      </c>
    </row>
    <row r="3" spans="1:6">
      <c r="A3" s="3" t="s">
        <v>622</v>
      </c>
    </row>
    <row r="4" spans="1:6">
      <c r="A4" s="4" t="s">
        <v>755</v>
      </c>
      <c r="F4" s="4" t="s">
        <v>670</v>
      </c>
    </row>
    <row r="5" spans="1:6">
      <c r="A5" s="4" t="s">
        <v>756</v>
      </c>
      <c r="F5" s="4" t="s">
        <v>691</v>
      </c>
    </row>
    <row r="6" spans="1:6">
      <c r="A6" s="4" t="s">
        <v>757</v>
      </c>
      <c r="F6" s="4" t="s">
        <v>419</v>
      </c>
    </row>
    <row r="7" spans="1:6">
      <c r="A7" s="4" t="s">
        <v>758</v>
      </c>
      <c r="F7" s="4" t="s">
        <v>759</v>
      </c>
    </row>
    <row r="8" spans="1:6">
      <c r="A8" s="4" t="s">
        <v>760</v>
      </c>
      <c r="F8" s="4" t="s">
        <v>716</v>
      </c>
    </row>
    <row r="9" spans="1:6">
      <c r="A9" s="4" t="s">
        <v>761</v>
      </c>
      <c r="F9" s="4" t="s">
        <v>683</v>
      </c>
    </row>
    <row r="10" spans="1:6">
      <c r="A10" s="4" t="s">
        <v>762</v>
      </c>
      <c r="F10" s="4" t="s">
        <v>683</v>
      </c>
    </row>
    <row r="11" spans="1:6">
      <c r="A11" s="4" t="s">
        <v>763</v>
      </c>
      <c r="F11" s="4" t="s">
        <v>683</v>
      </c>
    </row>
    <row r="12" spans="1:6">
      <c r="A12" s="4" t="s">
        <v>764</v>
      </c>
      <c r="E12" s="4" t="s">
        <v>765</v>
      </c>
    </row>
    <row r="13" spans="1:6">
      <c r="A13" s="4" t="s">
        <v>766</v>
      </c>
      <c r="F13" s="6" t="n">
        <v>53800000</v>
      </c>
    </row>
    <row r="14" spans="1:6">
      <c r="A14" s="4" t="s">
        <v>767</v>
      </c>
      <c r="F14" s="5" t="n">
        <v>19600000</v>
      </c>
    </row>
    <row r="15" spans="1:6">
      <c r="A15" s="4" t="s">
        <v>630</v>
      </c>
    </row>
    <row r="16" spans="1:6">
      <c r="A16" s="3" t="s">
        <v>622</v>
      </c>
    </row>
    <row r="17" spans="1:6">
      <c r="A17" s="4" t="s">
        <v>629</v>
      </c>
      <c r="E17" s="6" t="n">
        <v>818813000</v>
      </c>
      <c r="F17" s="5" t="n">
        <v>762906000</v>
      </c>
    </row>
    <row r="18" spans="1:6">
      <c r="A18" s="4" t="s">
        <v>743</v>
      </c>
    </row>
    <row r="19" spans="1:6">
      <c r="A19" s="3" t="s">
        <v>622</v>
      </c>
    </row>
    <row r="20" spans="1:6">
      <c r="A20" s="4" t="s">
        <v>629</v>
      </c>
      <c r="B20" s="6" t="n">
        <v>825000000</v>
      </c>
    </row>
    <row r="21" spans="1:6">
      <c r="A21" s="4" t="s">
        <v>744</v>
      </c>
      <c r="B21" s="4" t="s">
        <v>468</v>
      </c>
    </row>
    <row r="22" spans="1:6">
      <c r="A22" s="4" t="s">
        <v>768</v>
      </c>
      <c r="B22" s="6" t="n">
        <v>12400000</v>
      </c>
    </row>
    <row r="23" spans="1:6">
      <c r="A23" s="4" t="s">
        <v>769</v>
      </c>
    </row>
    <row r="24" spans="1:6">
      <c r="A24" s="3" t="s">
        <v>622</v>
      </c>
    </row>
    <row r="25" spans="1:6">
      <c r="A25" s="4" t="s">
        <v>702</v>
      </c>
      <c r="B25" s="4" t="s">
        <v>670</v>
      </c>
    </row>
    <row r="26" spans="1:6">
      <c r="A26" s="4" t="s">
        <v>770</v>
      </c>
    </row>
    <row r="27" spans="1:6">
      <c r="A27" s="3" t="s">
        <v>622</v>
      </c>
    </row>
    <row r="28" spans="1:6">
      <c r="A28" s="4" t="s">
        <v>698</v>
      </c>
      <c r="B28" s="4" t="s">
        <v>771</v>
      </c>
    </row>
    <row r="29" spans="1:6">
      <c r="A29" s="4" t="s">
        <v>772</v>
      </c>
    </row>
    <row r="30" spans="1:6">
      <c r="A30" s="3" t="s">
        <v>622</v>
      </c>
    </row>
    <row r="31" spans="1:6">
      <c r="A31" s="4" t="s">
        <v>698</v>
      </c>
      <c r="B31" s="4" t="s">
        <v>773</v>
      </c>
    </row>
    <row r="32" spans="1:6">
      <c r="A32" s="4" t="s">
        <v>774</v>
      </c>
    </row>
    <row r="33" spans="1:6">
      <c r="A33" s="3" t="s">
        <v>622</v>
      </c>
    </row>
    <row r="34" spans="1:6">
      <c r="A34" s="4" t="s">
        <v>775</v>
      </c>
      <c r="C34" s="4" t="s">
        <v>759</v>
      </c>
      <c r="D34" s="4" t="s">
        <v>759</v>
      </c>
    </row>
    <row r="35" spans="1:6">
      <c r="A35" s="4" t="s">
        <v>633</v>
      </c>
    </row>
    <row r="36" spans="1:6">
      <c r="A36" s="3" t="s">
        <v>622</v>
      </c>
    </row>
    <row r="37" spans="1:6">
      <c r="A37" s="4" t="s">
        <v>639</v>
      </c>
      <c r="F37" s="5" t="n">
        <v>170000000</v>
      </c>
    </row>
    <row r="38" spans="1:6">
      <c r="A38" s="4" t="s">
        <v>634</v>
      </c>
      <c r="F38" s="5" t="n">
        <v>37000000</v>
      </c>
    </row>
    <row r="39" spans="1:6">
      <c r="A39" s="4" t="s">
        <v>776</v>
      </c>
      <c r="F39" s="5" t="n">
        <v>12300000</v>
      </c>
    </row>
    <row r="40" spans="1:6">
      <c r="A40" s="4" t="s">
        <v>777</v>
      </c>
      <c r="F40" s="6" t="n">
        <v>120700000</v>
      </c>
    </row>
    <row r="41" spans="1:6">
      <c r="A41" s="4" t="s">
        <v>746</v>
      </c>
    </row>
    <row r="42" spans="1:6">
      <c r="A42" s="3" t="s">
        <v>622</v>
      </c>
    </row>
    <row r="43" spans="1:6">
      <c r="A43" s="4" t="s">
        <v>744</v>
      </c>
      <c r="B43" s="4" t="s">
        <v>747</v>
      </c>
    </row>
    <row r="44" spans="1:6">
      <c r="A44" s="4" t="s">
        <v>639</v>
      </c>
      <c r="B44" s="6" t="n">
        <v>170000000</v>
      </c>
    </row>
    <row r="45" spans="1:6">
      <c r="A45" s="4" t="s">
        <v>778</v>
      </c>
    </row>
    <row r="46" spans="1:6">
      <c r="A46" s="3" t="s">
        <v>622</v>
      </c>
    </row>
    <row r="47" spans="1:6">
      <c r="A47" s="4" t="s">
        <v>702</v>
      </c>
      <c r="B47" s="4" t="s">
        <v>716</v>
      </c>
    </row>
    <row r="48" spans="1:6">
      <c r="A48" s="4" t="s">
        <v>779</v>
      </c>
    </row>
    <row r="49" spans="1:6">
      <c r="A49" s="3" t="s">
        <v>622</v>
      </c>
    </row>
    <row r="50" spans="1:6">
      <c r="A50" s="4" t="s">
        <v>698</v>
      </c>
      <c r="B50" s="4" t="s">
        <v>780</v>
      </c>
    </row>
    <row r="51" spans="1:6">
      <c r="A51" s="4" t="s">
        <v>781</v>
      </c>
    </row>
    <row r="52" spans="1:6">
      <c r="A52" s="3" t="s">
        <v>622</v>
      </c>
    </row>
    <row r="53" spans="1:6">
      <c r="A53" s="4" t="s">
        <v>698</v>
      </c>
      <c r="B53" s="4" t="s">
        <v>699</v>
      </c>
    </row>
    <row r="54" spans="1:6">
      <c r="A54" s="4" t="s">
        <v>782</v>
      </c>
    </row>
    <row r="55" spans="1:6">
      <c r="A55" s="3" t="s">
        <v>622</v>
      </c>
    </row>
    <row r="56" spans="1:6">
      <c r="A56" s="4" t="s">
        <v>698</v>
      </c>
      <c r="B56" s="4" t="s">
        <v>783</v>
      </c>
    </row>
    <row r="57" spans="1:6">
      <c r="A57" s="4" t="s">
        <v>784</v>
      </c>
    </row>
    <row r="58" spans="1:6">
      <c r="A58" s="3" t="s">
        <v>622</v>
      </c>
    </row>
    <row r="59" spans="1:6">
      <c r="A59" s="4" t="s">
        <v>698</v>
      </c>
      <c r="B59" s="4" t="s">
        <v>6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4"/>
    <col customWidth="1" max="6" min="6" width="80"/>
  </cols>
  <sheetData>
    <row r="1" spans="1:6">
      <c r="A1" s="1" t="s">
        <v>785</v>
      </c>
      <c r="B1" s="2" t="s">
        <v>786</v>
      </c>
      <c r="C1" s="2" t="s">
        <v>399</v>
      </c>
      <c r="D1" s="2" t="s">
        <v>787</v>
      </c>
      <c r="E1" s="2" t="s">
        <v>693</v>
      </c>
      <c r="F1" s="2" t="s">
        <v>2</v>
      </c>
    </row>
    <row r="2" spans="1:6">
      <c r="A2" s="3" t="s">
        <v>622</v>
      </c>
    </row>
    <row r="3" spans="1:6">
      <c r="A3" s="4" t="s">
        <v>663</v>
      </c>
      <c r="F3" s="4" t="s">
        <v>664</v>
      </c>
    </row>
    <row r="4" spans="1:6">
      <c r="A4" s="4" t="s">
        <v>628</v>
      </c>
    </row>
    <row r="5" spans="1:6">
      <c r="A5" s="3" t="s">
        <v>622</v>
      </c>
    </row>
    <row r="6" spans="1:6">
      <c r="A6" s="4" t="s">
        <v>680</v>
      </c>
      <c r="F6" s="4" t="s">
        <v>788</v>
      </c>
    </row>
    <row r="7" spans="1:6">
      <c r="A7" s="4" t="s">
        <v>663</v>
      </c>
      <c r="F7" s="4" t="s">
        <v>789</v>
      </c>
    </row>
    <row r="8" spans="1:6">
      <c r="A8" s="4" t="s">
        <v>682</v>
      </c>
      <c r="F8" s="4" t="s">
        <v>683</v>
      </c>
    </row>
    <row r="9" spans="1:6">
      <c r="A9" s="4" t="s">
        <v>790</v>
      </c>
      <c r="F9" s="4" t="s">
        <v>791</v>
      </c>
    </row>
    <row r="10" spans="1:6">
      <c r="A10" s="4" t="s">
        <v>792</v>
      </c>
      <c r="F10" s="4" t="s">
        <v>419</v>
      </c>
    </row>
    <row r="11" spans="1:6">
      <c r="A11" s="4" t="s">
        <v>793</v>
      </c>
      <c r="F11" s="6" t="n">
        <v>425000000</v>
      </c>
    </row>
    <row r="12" spans="1:6">
      <c r="A12" s="4" t="s">
        <v>794</v>
      </c>
    </row>
    <row r="13" spans="1:6">
      <c r="A13" s="3" t="s">
        <v>622</v>
      </c>
    </row>
    <row r="14" spans="1:6">
      <c r="A14" s="4" t="s">
        <v>682</v>
      </c>
      <c r="F14" s="4" t="s">
        <v>795</v>
      </c>
    </row>
    <row r="15" spans="1:6">
      <c r="A15" s="4" t="s">
        <v>796</v>
      </c>
    </row>
    <row r="16" spans="1:6">
      <c r="A16" s="3" t="s">
        <v>622</v>
      </c>
    </row>
    <row r="17" spans="1:6">
      <c r="A17" s="4" t="s">
        <v>656</v>
      </c>
      <c r="C17" s="6" t="n">
        <v>425000000</v>
      </c>
    </row>
    <row r="18" spans="1:6">
      <c r="A18" s="4" t="s">
        <v>665</v>
      </c>
      <c r="C18" s="4" t="s">
        <v>797</v>
      </c>
    </row>
    <row r="19" spans="1:6">
      <c r="A19" s="4" t="s">
        <v>505</v>
      </c>
      <c r="C19" s="4" t="s">
        <v>798</v>
      </c>
    </row>
    <row r="20" spans="1:6">
      <c r="A20" s="4" t="s">
        <v>671</v>
      </c>
      <c r="F20" s="4" t="s">
        <v>799</v>
      </c>
    </row>
    <row r="21" spans="1:6">
      <c r="A21" s="4" t="s">
        <v>673</v>
      </c>
      <c r="F21" s="4" t="s">
        <v>674</v>
      </c>
    </row>
    <row r="22" spans="1:6">
      <c r="A22" s="4" t="s">
        <v>675</v>
      </c>
      <c r="C22" s="4" t="s">
        <v>800</v>
      </c>
    </row>
    <row r="23" spans="1:6">
      <c r="A23" s="4" t="s">
        <v>768</v>
      </c>
      <c r="C23" s="6" t="n">
        <v>3200000</v>
      </c>
    </row>
    <row r="24" spans="1:6">
      <c r="A24" s="4" t="s">
        <v>801</v>
      </c>
    </row>
    <row r="25" spans="1:6">
      <c r="A25" s="3" t="s">
        <v>622</v>
      </c>
    </row>
    <row r="26" spans="1:6">
      <c r="A26" s="4" t="s">
        <v>682</v>
      </c>
      <c r="B26" s="4" t="s">
        <v>683</v>
      </c>
      <c r="D26" s="4" t="s">
        <v>802</v>
      </c>
      <c r="E26" s="4" t="s">
        <v>80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80"/>
    <col customWidth="1" max="7" min="7" width="14"/>
    <col customWidth="1" max="8" min="8" width="13"/>
    <col customWidth="1" max="9" min="9" width="14"/>
  </cols>
  <sheetData>
    <row r="1" spans="1:9">
      <c r="A1" s="1" t="s">
        <v>804</v>
      </c>
      <c r="B1" s="2" t="s">
        <v>805</v>
      </c>
      <c r="C1" s="2" t="s">
        <v>71</v>
      </c>
      <c r="E1" s="2" t="s">
        <v>72</v>
      </c>
      <c r="F1" s="2" t="s">
        <v>1</v>
      </c>
    </row>
    <row r="2" spans="1:9">
      <c r="B2" s="2" t="s">
        <v>806</v>
      </c>
      <c r="C2" s="2" t="s">
        <v>807</v>
      </c>
      <c r="D2" s="2" t="s">
        <v>73</v>
      </c>
      <c r="E2" s="2" t="s">
        <v>37</v>
      </c>
      <c r="F2" s="2" t="s">
        <v>2</v>
      </c>
      <c r="G2" s="2" t="s">
        <v>74</v>
      </c>
      <c r="H2" s="2" t="s">
        <v>808</v>
      </c>
      <c r="I2" s="2" t="s">
        <v>809</v>
      </c>
    </row>
    <row r="3" spans="1:9">
      <c r="A3" s="3" t="s">
        <v>622</v>
      </c>
    </row>
    <row r="4" spans="1:9">
      <c r="A4" s="4" t="s">
        <v>810</v>
      </c>
      <c r="E4" s="6" t="n">
        <v>33971</v>
      </c>
      <c r="F4" s="6" t="n">
        <v>106146</v>
      </c>
    </row>
    <row r="5" spans="1:9">
      <c r="A5" s="4" t="s">
        <v>623</v>
      </c>
      <c r="E5" s="6" t="n">
        <v>25378</v>
      </c>
      <c r="F5" s="6" t="n">
        <v>13906</v>
      </c>
    </row>
    <row r="6" spans="1:9">
      <c r="A6" s="4" t="s">
        <v>101</v>
      </c>
    </row>
    <row r="7" spans="1:9">
      <c r="A7" s="3" t="s">
        <v>622</v>
      </c>
    </row>
    <row r="8" spans="1:9">
      <c r="A8" s="4" t="s">
        <v>810</v>
      </c>
      <c r="D8" s="6" t="n">
        <v>970721</v>
      </c>
      <c r="G8" s="6" t="n">
        <v>45692</v>
      </c>
    </row>
    <row r="9" spans="1:9">
      <c r="A9" s="4" t="s">
        <v>631</v>
      </c>
    </row>
    <row r="10" spans="1:9">
      <c r="A10" s="3" t="s">
        <v>622</v>
      </c>
    </row>
    <row r="11" spans="1:9">
      <c r="A11" s="4" t="s">
        <v>505</v>
      </c>
      <c r="E11" s="4" t="s">
        <v>637</v>
      </c>
      <c r="F11" s="4" t="s">
        <v>637</v>
      </c>
    </row>
    <row r="12" spans="1:9">
      <c r="A12" s="4" t="s">
        <v>811</v>
      </c>
      <c r="F12" s="4" t="s">
        <v>812</v>
      </c>
    </row>
    <row r="13" spans="1:9">
      <c r="A13" s="4" t="s">
        <v>813</v>
      </c>
      <c r="F13" s="4" t="s">
        <v>814</v>
      </c>
    </row>
    <row r="14" spans="1:9">
      <c r="A14" s="4" t="s">
        <v>629</v>
      </c>
      <c r="F14" s="6" t="n">
        <v>9300</v>
      </c>
    </row>
    <row r="15" spans="1:9">
      <c r="A15" s="4" t="s">
        <v>815</v>
      </c>
    </row>
    <row r="16" spans="1:9">
      <c r="A16" s="3" t="s">
        <v>622</v>
      </c>
    </row>
    <row r="17" spans="1:9">
      <c r="A17" s="4" t="s">
        <v>505</v>
      </c>
      <c r="I17" s="4" t="s">
        <v>637</v>
      </c>
    </row>
    <row r="18" spans="1:9">
      <c r="A18" s="4" t="s">
        <v>632</v>
      </c>
    </row>
    <row r="19" spans="1:9">
      <c r="A19" s="3" t="s">
        <v>622</v>
      </c>
    </row>
    <row r="20" spans="1:9">
      <c r="A20" s="4" t="s">
        <v>505</v>
      </c>
      <c r="E20" s="4" t="s">
        <v>638</v>
      </c>
      <c r="F20" s="4" t="s">
        <v>638</v>
      </c>
    </row>
    <row r="21" spans="1:9">
      <c r="A21" s="4" t="s">
        <v>811</v>
      </c>
      <c r="F21" s="4" t="s">
        <v>816</v>
      </c>
    </row>
    <row r="22" spans="1:9">
      <c r="A22" s="4" t="s">
        <v>813</v>
      </c>
      <c r="F22" s="4" t="s">
        <v>817</v>
      </c>
    </row>
    <row r="23" spans="1:9">
      <c r="A23" s="4" t="s">
        <v>629</v>
      </c>
      <c r="F23" s="6" t="n">
        <v>10800</v>
      </c>
    </row>
    <row r="24" spans="1:9">
      <c r="A24" s="4" t="s">
        <v>810</v>
      </c>
      <c r="C24" s="6" t="n">
        <v>4600</v>
      </c>
    </row>
    <row r="25" spans="1:9">
      <c r="A25" s="4" t="s">
        <v>818</v>
      </c>
    </row>
    <row r="26" spans="1:9">
      <c r="A26" s="3" t="s">
        <v>622</v>
      </c>
    </row>
    <row r="27" spans="1:9">
      <c r="A27" s="4" t="s">
        <v>505</v>
      </c>
      <c r="H27" s="4" t="s">
        <v>638</v>
      </c>
    </row>
    <row r="28" spans="1:9">
      <c r="A28" s="4" t="s">
        <v>819</v>
      </c>
    </row>
    <row r="29" spans="1:9">
      <c r="A29" s="3" t="s">
        <v>622</v>
      </c>
    </row>
    <row r="30" spans="1:9">
      <c r="A30" s="4" t="s">
        <v>623</v>
      </c>
      <c r="F30" s="6" t="n">
        <v>13900</v>
      </c>
    </row>
    <row r="31" spans="1:9">
      <c r="A31" s="4" t="s">
        <v>820</v>
      </c>
    </row>
    <row r="32" spans="1:9">
      <c r="A32" s="3" t="s">
        <v>622</v>
      </c>
    </row>
    <row r="33" spans="1:9">
      <c r="A33" s="4" t="s">
        <v>623</v>
      </c>
      <c r="B33" s="6" t="n">
        <v>55900</v>
      </c>
    </row>
    <row r="34" spans="1:9">
      <c r="A34" s="4" t="s">
        <v>821</v>
      </c>
      <c r="B34" s="4" t="s">
        <v>670</v>
      </c>
    </row>
    <row r="35" spans="1:9">
      <c r="A35" s="4" t="s">
        <v>822</v>
      </c>
      <c r="B35" s="4" t="s">
        <v>670</v>
      </c>
    </row>
    <row r="36" spans="1:9">
      <c r="A36" s="4" t="s">
        <v>823</v>
      </c>
      <c r="B36" s="4" t="s">
        <v>824</v>
      </c>
    </row>
    <row r="37" spans="1:9">
      <c r="A37" s="4" t="s">
        <v>825</v>
      </c>
      <c r="B37" s="6" t="n">
        <v>2800</v>
      </c>
    </row>
  </sheetData>
  <mergeCells count="3">
    <mergeCell ref="A1:A2"/>
    <mergeCell ref="C1:D1"/>
    <mergeCell ref="F1:G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826</v>
      </c>
      <c r="B1" s="2" t="s">
        <v>647</v>
      </c>
      <c r="C1" s="2" t="s">
        <v>827</v>
      </c>
      <c r="D1" s="2" t="s">
        <v>73</v>
      </c>
      <c r="E1" s="2" t="s">
        <v>2</v>
      </c>
      <c r="F1" s="2" t="s">
        <v>74</v>
      </c>
    </row>
    <row r="2" spans="1:6">
      <c r="A2" s="4" t="s">
        <v>101</v>
      </c>
    </row>
    <row r="3" spans="1:6">
      <c r="A3" s="3" t="s">
        <v>622</v>
      </c>
    </row>
    <row r="4" spans="1:6">
      <c r="A4" s="4" t="s">
        <v>641</v>
      </c>
      <c r="D4" s="6" t="n">
        <v>95510000</v>
      </c>
      <c r="F4" s="6" t="n">
        <v>13203000</v>
      </c>
    </row>
    <row r="5" spans="1:6">
      <c r="A5" s="4" t="s">
        <v>570</v>
      </c>
    </row>
    <row r="6" spans="1:6">
      <c r="A6" s="3" t="s">
        <v>622</v>
      </c>
    </row>
    <row r="7" spans="1:6">
      <c r="A7" s="4" t="s">
        <v>572</v>
      </c>
      <c r="E7" s="4" t="s">
        <v>573</v>
      </c>
    </row>
    <row r="8" spans="1:6">
      <c r="A8" s="4" t="s">
        <v>828</v>
      </c>
    </row>
    <row r="9" spans="1:6">
      <c r="A9" s="3" t="s">
        <v>622</v>
      </c>
    </row>
    <row r="10" spans="1:6">
      <c r="A10" s="4" t="s">
        <v>639</v>
      </c>
      <c r="B10" s="6" t="n">
        <v>50000000</v>
      </c>
      <c r="C10" s="6" t="n">
        <v>70000000</v>
      </c>
    </row>
    <row r="11" spans="1:6">
      <c r="A11" s="4" t="s">
        <v>829</v>
      </c>
      <c r="C11" s="4" t="s">
        <v>456</v>
      </c>
    </row>
    <row r="12" spans="1:6">
      <c r="A12" s="4" t="s">
        <v>830</v>
      </c>
      <c r="C12" s="4" t="s">
        <v>831</v>
      </c>
    </row>
    <row r="13" spans="1:6">
      <c r="A13" s="4" t="s">
        <v>641</v>
      </c>
      <c r="B13" s="6" t="n">
        <v>1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32</v>
      </c>
      <c r="B1" s="2" t="s">
        <v>425</v>
      </c>
    </row>
    <row r="2" spans="1:3">
      <c r="A2" s="3" t="s">
        <v>220</v>
      </c>
    </row>
    <row r="3" spans="1:3">
      <c r="A3" s="5" t="n">
        <v>2019</v>
      </c>
      <c r="B3" s="6" t="n">
        <v>39803</v>
      </c>
      <c r="C3" s="4" t="s">
        <v>519</v>
      </c>
    </row>
    <row r="4" spans="1:3">
      <c r="A4" s="5" t="n">
        <v>2020</v>
      </c>
      <c r="B4" s="5" t="n">
        <v>0</v>
      </c>
    </row>
    <row r="5" spans="1:3">
      <c r="A5" s="5" t="n">
        <v>2021</v>
      </c>
      <c r="B5" s="5" t="n">
        <v>37000</v>
      </c>
    </row>
    <row r="6" spans="1:3">
      <c r="A6" s="5" t="n">
        <v>2022</v>
      </c>
      <c r="B6" s="5" t="n">
        <v>743286</v>
      </c>
    </row>
    <row r="7" spans="1:3">
      <c r="A7" s="5" t="n">
        <v>2023</v>
      </c>
      <c r="B7" s="5" t="n">
        <v>425000</v>
      </c>
    </row>
    <row r="8" spans="1:3">
      <c r="A8" s="4" t="s">
        <v>111</v>
      </c>
      <c r="B8" s="5" t="n">
        <v>1245089</v>
      </c>
    </row>
    <row r="9" spans="1:3">
      <c r="A9" s="5" t="n">
        <v>2019</v>
      </c>
      <c r="B9" s="5" t="n">
        <v>13906</v>
      </c>
      <c r="C9" s="4" t="s">
        <v>519</v>
      </c>
    </row>
    <row r="10" spans="1:3">
      <c r="A10" s="5" t="n">
        <v>2020</v>
      </c>
      <c r="B10" s="5" t="n">
        <v>0</v>
      </c>
    </row>
    <row r="11" spans="1:3">
      <c r="A11" s="5" t="n">
        <v>2021</v>
      </c>
      <c r="B11" s="5" t="n">
        <v>0</v>
      </c>
    </row>
    <row r="12" spans="1:3">
      <c r="A12" s="5" t="n">
        <v>2022</v>
      </c>
      <c r="B12" s="5" t="n">
        <v>0</v>
      </c>
    </row>
    <row r="13" spans="1:3">
      <c r="A13" s="5" t="n">
        <v>2023</v>
      </c>
      <c r="B13" s="5" t="n">
        <v>0</v>
      </c>
    </row>
    <row r="14" spans="1:3">
      <c r="A14" s="4" t="s">
        <v>487</v>
      </c>
      <c r="B14" s="5" t="n">
        <v>0</v>
      </c>
    </row>
    <row r="15" spans="1:3">
      <c r="A15" s="4" t="s">
        <v>111</v>
      </c>
      <c r="B15" s="6" t="n">
        <v>13906</v>
      </c>
    </row>
    <row r="16" spans="1:3"/>
    <row r="17" spans="1:3">
      <c r="A17" s="4" t="s">
        <v>519</v>
      </c>
      <c r="B17" s="4" t="s">
        <v>833</v>
      </c>
    </row>
  </sheetData>
  <mergeCells count="3">
    <mergeCell ref="B1:C1"/>
    <mergeCell ref="A16:C16"/>
    <mergeCell ref="B17:C1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425</v>
      </c>
    </row>
    <row r="2" spans="1:2">
      <c r="A2" s="4" t="s">
        <v>754</v>
      </c>
    </row>
    <row r="3" spans="1:2">
      <c r="A3" s="3" t="s">
        <v>622</v>
      </c>
    </row>
    <row r="4" spans="1:2">
      <c r="A4" s="4" t="s">
        <v>767</v>
      </c>
      <c r="B4" s="10" t="n">
        <v>1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425</v>
      </c>
    </row>
    <row r="2" spans="1:2">
      <c r="A2" s="3" t="s">
        <v>223</v>
      </c>
    </row>
    <row r="3" spans="1:2">
      <c r="A3" s="4" t="s">
        <v>836</v>
      </c>
      <c r="B3" s="10" t="n">
        <v>1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80"/>
    <col customWidth="1" max="6" min="6" width="21"/>
    <col customWidth="1" max="7" min="7" width="21"/>
  </cols>
  <sheetData>
    <row r="1" spans="1:7">
      <c r="A1" s="1" t="s">
        <v>837</v>
      </c>
      <c r="B1" s="2" t="s">
        <v>805</v>
      </c>
      <c r="C1" s="2" t="s">
        <v>71</v>
      </c>
      <c r="D1" s="2" t="s">
        <v>72</v>
      </c>
      <c r="E1" s="2" t="s">
        <v>1</v>
      </c>
    </row>
    <row r="2" spans="1:7">
      <c r="B2" s="2" t="s">
        <v>838</v>
      </c>
      <c r="C2" s="2" t="s">
        <v>423</v>
      </c>
      <c r="D2" s="2" t="s">
        <v>424</v>
      </c>
      <c r="E2" s="2" t="s">
        <v>839</v>
      </c>
      <c r="F2" s="2" t="s">
        <v>424</v>
      </c>
      <c r="G2" s="2" t="s">
        <v>426</v>
      </c>
    </row>
    <row r="3" spans="1:7">
      <c r="A3" s="3" t="s">
        <v>840</v>
      </c>
    </row>
    <row r="4" spans="1:7">
      <c r="A4" s="4" t="s">
        <v>841</v>
      </c>
      <c r="D4" s="6" t="n">
        <v>13410000</v>
      </c>
      <c r="E4" s="6" t="n">
        <v>24304000</v>
      </c>
      <c r="F4" s="6" t="n">
        <v>13410000</v>
      </c>
    </row>
    <row r="5" spans="1:7">
      <c r="A5" s="4" t="s">
        <v>842</v>
      </c>
      <c r="E5" s="6" t="n">
        <v>226300000</v>
      </c>
    </row>
    <row r="6" spans="1:7">
      <c r="A6" s="4" t="s">
        <v>843</v>
      </c>
    </row>
    <row r="7" spans="1:7">
      <c r="A7" s="3" t="s">
        <v>840</v>
      </c>
    </row>
    <row r="8" spans="1:7">
      <c r="A8" s="4" t="s">
        <v>844</v>
      </c>
      <c r="E8" s="4" t="s">
        <v>845</v>
      </c>
    </row>
    <row r="9" spans="1:7">
      <c r="A9" s="4" t="s">
        <v>846</v>
      </c>
      <c r="B9" s="6" t="n">
        <v>143500000</v>
      </c>
    </row>
    <row r="10" spans="1:7">
      <c r="A10" s="4" t="s">
        <v>847</v>
      </c>
      <c r="E10" s="4" t="s">
        <v>479</v>
      </c>
    </row>
    <row r="11" spans="1:7">
      <c r="A11" s="4" t="s">
        <v>848</v>
      </c>
      <c r="E11" s="4" t="s">
        <v>468</v>
      </c>
    </row>
    <row r="12" spans="1:7">
      <c r="A12" s="4" t="s">
        <v>849</v>
      </c>
      <c r="E12" s="8" t="n">
        <v>5.4</v>
      </c>
    </row>
    <row r="13" spans="1:7">
      <c r="A13" s="4" t="s">
        <v>850</v>
      </c>
      <c r="E13" s="4" t="s">
        <v>851</v>
      </c>
    </row>
    <row r="14" spans="1:7">
      <c r="A14" s="4" t="s">
        <v>852</v>
      </c>
      <c r="E14" s="8" t="n">
        <v>0.6</v>
      </c>
    </row>
    <row r="15" spans="1:7">
      <c r="A15" s="4" t="s">
        <v>853</v>
      </c>
      <c r="E15" s="6" t="n">
        <v>4000000</v>
      </c>
    </row>
    <row r="16" spans="1:7">
      <c r="A16" s="4" t="s">
        <v>854</v>
      </c>
      <c r="E16" s="6" t="n">
        <v>10000</v>
      </c>
    </row>
    <row r="17" spans="1:7">
      <c r="A17" s="4" t="s">
        <v>855</v>
      </c>
      <c r="E17" s="4" t="s">
        <v>479</v>
      </c>
    </row>
    <row r="18" spans="1:7">
      <c r="A18" s="4" t="s">
        <v>856</v>
      </c>
      <c r="D18" s="5" t="n">
        <v>133200000</v>
      </c>
      <c r="E18" s="6" t="n">
        <v>131400000</v>
      </c>
      <c r="F18" s="6" t="n">
        <v>133200000</v>
      </c>
    </row>
    <row r="19" spans="1:7">
      <c r="A19" s="4" t="s">
        <v>857</v>
      </c>
      <c r="E19" s="4" t="s">
        <v>858</v>
      </c>
      <c r="F19" s="4" t="s">
        <v>858</v>
      </c>
    </row>
    <row r="20" spans="1:7">
      <c r="A20" s="4" t="s">
        <v>859</v>
      </c>
      <c r="D20" s="5" t="n">
        <v>14000000</v>
      </c>
      <c r="E20" s="6" t="n">
        <v>18400000</v>
      </c>
    </row>
    <row r="21" spans="1:7">
      <c r="A21" s="4" t="s">
        <v>841</v>
      </c>
      <c r="D21" s="5" t="n">
        <v>100000</v>
      </c>
      <c r="E21" s="6" t="n">
        <v>500000</v>
      </c>
      <c r="F21" s="6" t="n">
        <v>100000</v>
      </c>
    </row>
    <row r="22" spans="1:7">
      <c r="A22" s="4" t="s">
        <v>860</v>
      </c>
    </row>
    <row r="23" spans="1:7">
      <c r="A23" s="3" t="s">
        <v>840</v>
      </c>
    </row>
    <row r="24" spans="1:7">
      <c r="A24" s="4" t="s">
        <v>859</v>
      </c>
      <c r="C24" s="6" t="n">
        <v>4600000</v>
      </c>
      <c r="G24" s="6" t="n">
        <v>16300000</v>
      </c>
    </row>
    <row r="25" spans="1:7">
      <c r="A25" s="4" t="s">
        <v>861</v>
      </c>
    </row>
    <row r="26" spans="1:7">
      <c r="A26" s="3" t="s">
        <v>840</v>
      </c>
    </row>
    <row r="27" spans="1:7">
      <c r="A27" s="4" t="s">
        <v>844</v>
      </c>
      <c r="E27" s="4" t="s">
        <v>862</v>
      </c>
    </row>
    <row r="28" spans="1:7">
      <c r="A28" s="4" t="s">
        <v>846</v>
      </c>
      <c r="E28" s="6" t="n">
        <v>50000000</v>
      </c>
    </row>
    <row r="29" spans="1:7">
      <c r="A29" s="4" t="s">
        <v>847</v>
      </c>
      <c r="E29" s="4" t="s">
        <v>479</v>
      </c>
    </row>
    <row r="30" spans="1:7">
      <c r="A30" s="4" t="s">
        <v>848</v>
      </c>
      <c r="E30" s="4" t="s">
        <v>468</v>
      </c>
    </row>
    <row r="31" spans="1:7">
      <c r="A31" s="4" t="s">
        <v>849</v>
      </c>
      <c r="E31" s="8" t="n">
        <v>1.1</v>
      </c>
    </row>
    <row r="32" spans="1:7">
      <c r="A32" s="4" t="s">
        <v>853</v>
      </c>
      <c r="E32" s="6" t="n">
        <v>1300000</v>
      </c>
    </row>
    <row r="33" spans="1:7">
      <c r="A33" s="4" t="s">
        <v>854</v>
      </c>
      <c r="E33" s="6" t="n">
        <v>10000</v>
      </c>
    </row>
    <row r="34" spans="1:7">
      <c r="A34" s="4" t="s">
        <v>855</v>
      </c>
      <c r="E34" s="4" t="s">
        <v>479</v>
      </c>
    </row>
    <row r="35" spans="1:7">
      <c r="A35" s="4" t="s">
        <v>856</v>
      </c>
      <c r="D35" s="5" t="n">
        <v>67500000</v>
      </c>
      <c r="E35" s="6" t="n">
        <v>65100000</v>
      </c>
      <c r="F35" s="6" t="n">
        <v>67500000</v>
      </c>
    </row>
    <row r="36" spans="1:7">
      <c r="A36" s="4" t="s">
        <v>857</v>
      </c>
      <c r="E36" s="4" t="s">
        <v>863</v>
      </c>
      <c r="F36" s="4" t="s">
        <v>864</v>
      </c>
    </row>
    <row r="37" spans="1:7">
      <c r="A37" s="4" t="s">
        <v>859</v>
      </c>
      <c r="D37" s="5" t="n">
        <v>4100000</v>
      </c>
      <c r="E37" s="6" t="n">
        <v>5100000</v>
      </c>
    </row>
    <row r="38" spans="1:7">
      <c r="A38" s="4" t="s">
        <v>841</v>
      </c>
      <c r="D38" s="6" t="n">
        <v>0</v>
      </c>
      <c r="E38" s="6" t="n">
        <v>200000</v>
      </c>
      <c r="F38" s="6" t="n">
        <v>0</v>
      </c>
    </row>
    <row r="39" spans="1:7">
      <c r="A39" s="4" t="s">
        <v>865</v>
      </c>
      <c r="E39" s="4" t="s">
        <v>866</v>
      </c>
    </row>
    <row r="40" spans="1:7">
      <c r="A40" s="4" t="s">
        <v>867</v>
      </c>
    </row>
    <row r="41" spans="1:7">
      <c r="A41" s="3" t="s">
        <v>840</v>
      </c>
    </row>
    <row r="42" spans="1:7">
      <c r="A42" s="4" t="s">
        <v>859</v>
      </c>
      <c r="C42" s="6" t="n">
        <v>1700000</v>
      </c>
      <c r="G42" s="6" t="n">
        <v>7800000</v>
      </c>
    </row>
    <row r="43" spans="1:7">
      <c r="A43" s="4" t="s">
        <v>868</v>
      </c>
    </row>
    <row r="44" spans="1:7">
      <c r="A44" s="3" t="s">
        <v>840</v>
      </c>
    </row>
    <row r="45" spans="1:7">
      <c r="A45" s="4" t="s">
        <v>847</v>
      </c>
      <c r="E45" s="4" t="s">
        <v>869</v>
      </c>
    </row>
    <row r="46" spans="1:7">
      <c r="A46" s="4" t="s">
        <v>855</v>
      </c>
      <c r="E46" s="4" t="s">
        <v>870</v>
      </c>
    </row>
    <row r="47" spans="1:7">
      <c r="A47" s="4" t="s">
        <v>871</v>
      </c>
      <c r="E47" s="5" t="n">
        <v>3</v>
      </c>
    </row>
    <row r="48" spans="1:7">
      <c r="A48" s="4" t="s">
        <v>872</v>
      </c>
      <c r="E48" s="12" t="n">
        <v>3.4</v>
      </c>
    </row>
    <row r="49" spans="1:7">
      <c r="A49" s="4" t="s">
        <v>873</v>
      </c>
      <c r="E49" s="6" t="n">
        <v>20000</v>
      </c>
    </row>
    <row r="50" spans="1:7">
      <c r="A50" s="4" t="s">
        <v>874</v>
      </c>
      <c r="E50" s="6" t="n">
        <v>4000000</v>
      </c>
    </row>
    <row r="51" spans="1:7">
      <c r="A51" s="4" t="s">
        <v>875</v>
      </c>
    </row>
    <row r="52" spans="1:7">
      <c r="A52" s="3" t="s">
        <v>840</v>
      </c>
    </row>
    <row r="53" spans="1:7">
      <c r="A53" s="4" t="s">
        <v>871</v>
      </c>
      <c r="E53" s="8" t="n">
        <v>1.5</v>
      </c>
    </row>
    <row r="54" spans="1:7">
      <c r="A54" s="4" t="s">
        <v>876</v>
      </c>
    </row>
    <row r="55" spans="1:7">
      <c r="A55" s="3" t="s">
        <v>840</v>
      </c>
    </row>
    <row r="56" spans="1:7">
      <c r="A56" s="4" t="s">
        <v>871</v>
      </c>
      <c r="E56" s="8" t="n">
        <v>1.5</v>
      </c>
    </row>
  </sheetData>
  <mergeCells count="2">
    <mergeCell ref="A1:A2"/>
    <mergeCell ref="E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877</v>
      </c>
      <c r="B1" s="2" t="s">
        <v>425</v>
      </c>
    </row>
    <row r="2" spans="1:2">
      <c r="A2" s="3" t="s">
        <v>222</v>
      </c>
    </row>
    <row r="3" spans="1:2">
      <c r="A3" s="5" t="n">
        <v>2019</v>
      </c>
      <c r="B3" s="6" t="n">
        <v>6629</v>
      </c>
    </row>
    <row r="4" spans="1:2">
      <c r="A4" s="5" t="n">
        <v>2020</v>
      </c>
      <c r="B4" s="5" t="n">
        <v>6486</v>
      </c>
    </row>
    <row r="5" spans="1:2">
      <c r="A5" s="5" t="n">
        <v>2021</v>
      </c>
      <c r="B5" s="5" t="n">
        <v>7609</v>
      </c>
    </row>
    <row r="6" spans="1:2">
      <c r="A6" s="5" t="n">
        <v>2022</v>
      </c>
      <c r="B6" s="5" t="n">
        <v>9032</v>
      </c>
    </row>
    <row r="7" spans="1:2">
      <c r="A7" s="5" t="n">
        <v>2023</v>
      </c>
      <c r="B7" s="5" t="n">
        <v>9955</v>
      </c>
    </row>
    <row r="8" spans="1:2">
      <c r="A8" s="4" t="s">
        <v>487</v>
      </c>
      <c r="B8" s="5" t="n">
        <v>156773</v>
      </c>
    </row>
    <row r="9" spans="1:2">
      <c r="A9" s="4" t="s">
        <v>111</v>
      </c>
      <c r="B9" s="5" t="n">
        <v>196484</v>
      </c>
    </row>
    <row r="10" spans="1:2">
      <c r="A10" s="3" t="s">
        <v>878</v>
      </c>
    </row>
    <row r="11" spans="1:2">
      <c r="A11" s="4" t="s">
        <v>879</v>
      </c>
      <c r="B11" s="5" t="n">
        <v>702</v>
      </c>
    </row>
    <row r="12" spans="1:2">
      <c r="A12" s="4" t="s">
        <v>880</v>
      </c>
      <c r="B12" s="6" t="n">
        <v>70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425</v>
      </c>
    </row>
    <row r="2" spans="1:2">
      <c r="A2" s="3" t="s">
        <v>223</v>
      </c>
    </row>
    <row r="3" spans="1:2">
      <c r="A3" s="5" t="n">
        <v>2019</v>
      </c>
      <c r="B3" s="6" t="n">
        <v>21000</v>
      </c>
    </row>
    <row r="4" spans="1:2">
      <c r="A4" s="5" t="n">
        <v>2020</v>
      </c>
      <c r="B4" s="5" t="n">
        <v>21000</v>
      </c>
    </row>
    <row r="5" spans="1:2">
      <c r="A5" s="5" t="n">
        <v>2021</v>
      </c>
      <c r="B5" s="5" t="n">
        <v>21000</v>
      </c>
    </row>
    <row r="6" spans="1:2">
      <c r="A6" s="5" t="n">
        <v>2022</v>
      </c>
      <c r="B6" s="5" t="n">
        <v>21000</v>
      </c>
    </row>
    <row r="7" spans="1:2">
      <c r="A7" s="5" t="n">
        <v>2023</v>
      </c>
      <c r="B7" s="6" t="n">
        <v>21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882</v>
      </c>
      <c r="B1" s="2" t="s">
        <v>71</v>
      </c>
      <c r="C1" s="2" t="s">
        <v>72</v>
      </c>
      <c r="D1" s="2" t="s">
        <v>1</v>
      </c>
    </row>
    <row r="2" spans="1:5">
      <c r="B2" s="2" t="s">
        <v>73</v>
      </c>
      <c r="C2" s="2" t="s">
        <v>37</v>
      </c>
      <c r="D2" s="2" t="s">
        <v>2</v>
      </c>
      <c r="E2" s="2" t="s">
        <v>74</v>
      </c>
    </row>
    <row r="3" spans="1:5">
      <c r="A3" s="3" t="s">
        <v>359</v>
      </c>
    </row>
    <row r="4" spans="1:5">
      <c r="A4" s="4" t="s">
        <v>883</v>
      </c>
      <c r="C4" s="10" t="n">
        <v>10.7</v>
      </c>
      <c r="D4" s="10" t="n">
        <v>15.6</v>
      </c>
    </row>
    <row r="5" spans="1:5">
      <c r="A5" s="4" t="s">
        <v>884</v>
      </c>
      <c r="C5" s="10" t="n">
        <v>7.6</v>
      </c>
      <c r="D5" s="10" t="n">
        <v>11.4</v>
      </c>
    </row>
    <row r="6" spans="1:5">
      <c r="A6" s="4" t="s">
        <v>101</v>
      </c>
    </row>
    <row r="7" spans="1:5">
      <c r="A7" s="3" t="s">
        <v>359</v>
      </c>
    </row>
    <row r="8" spans="1:5">
      <c r="A8" s="4" t="s">
        <v>883</v>
      </c>
      <c r="B8" s="10" t="n">
        <v>2.6</v>
      </c>
      <c r="E8" s="10" t="n">
        <v>12.4</v>
      </c>
    </row>
    <row r="9" spans="1:5">
      <c r="A9" s="4" t="s">
        <v>884</v>
      </c>
      <c r="B9" s="10" t="n">
        <v>2.1</v>
      </c>
      <c r="E9" s="10" t="n">
        <v>8.5</v>
      </c>
    </row>
    <row r="10" spans="1:5">
      <c r="A10" s="4" t="s">
        <v>467</v>
      </c>
    </row>
    <row r="11" spans="1:5">
      <c r="A11" s="3" t="s">
        <v>359</v>
      </c>
    </row>
    <row r="12" spans="1:5">
      <c r="A12" s="4" t="s">
        <v>885</v>
      </c>
      <c r="D12" s="4" t="s">
        <v>468</v>
      </c>
    </row>
    <row r="13" spans="1:5">
      <c r="A13" s="4" t="s">
        <v>452</v>
      </c>
    </row>
    <row r="14" spans="1:5">
      <c r="A14" s="3" t="s">
        <v>359</v>
      </c>
    </row>
    <row r="15" spans="1:5">
      <c r="A15" s="4" t="s">
        <v>885</v>
      </c>
      <c r="D15" s="4" t="s">
        <v>454</v>
      </c>
    </row>
  </sheetData>
  <mergeCells count="2">
    <mergeCell ref="A1:A2"/>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9:42:35Z</dcterms:created>
  <dcterms:modified xmlns:dcterms="http://purl.org/dc/terms/" xmlns:xsi="http://www.w3.org/2001/XMLSchema-instance" xsi:type="dcterms:W3CDTF">2019-02-26T19:42:35Z</dcterms:modified>
</cp:coreProperties>
</file>